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 sheetId="12" state="visible" r:id="rId12"/>
    <sheet xmlns:r="http://schemas.openxmlformats.org/officeDocument/2006/relationships" name="Summary of Significant Accounti" sheetId="13" state="visible" r:id="rId13"/>
    <sheet xmlns:r="http://schemas.openxmlformats.org/officeDocument/2006/relationships" name="Adoption of New Accounting Stan"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Allowance for Credit Losses" sheetId="17" state="visible" r:id="rId17"/>
    <sheet xmlns:r="http://schemas.openxmlformats.org/officeDocument/2006/relationships" name="Premises and Equipment" sheetId="18" state="visible" r:id="rId18"/>
    <sheet xmlns:r="http://schemas.openxmlformats.org/officeDocument/2006/relationships" name="Leases"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Income Taxes" sheetId="23" state="visible" r:id="rId23"/>
    <sheet xmlns:r="http://schemas.openxmlformats.org/officeDocument/2006/relationships" name="Commitments and Contingent Liab" sheetId="24" state="visible" r:id="rId24"/>
    <sheet xmlns:r="http://schemas.openxmlformats.org/officeDocument/2006/relationships" name="Financial Instruments With Off-" sheetId="25" state="visible" r:id="rId25"/>
    <sheet xmlns:r="http://schemas.openxmlformats.org/officeDocument/2006/relationships" name="Related Party Transactions" sheetId="26" state="visible" r:id="rId26"/>
    <sheet xmlns:r="http://schemas.openxmlformats.org/officeDocument/2006/relationships" name="Capital Requirements" sheetId="27" state="visible" r:id="rId27"/>
    <sheet xmlns:r="http://schemas.openxmlformats.org/officeDocument/2006/relationships" name="Dividend Restrictions" sheetId="28" state="visible" r:id="rId28"/>
    <sheet xmlns:r="http://schemas.openxmlformats.org/officeDocument/2006/relationships" name="Fair Value Measurements" sheetId="29" state="visible" r:id="rId29"/>
    <sheet xmlns:r="http://schemas.openxmlformats.org/officeDocument/2006/relationships" name="Employee Benefit Plans" sheetId="30" state="visible" r:id="rId30"/>
    <sheet xmlns:r="http://schemas.openxmlformats.org/officeDocument/2006/relationships" name="Stock Incentive Plans" sheetId="31" state="visible" r:id="rId31"/>
    <sheet xmlns:r="http://schemas.openxmlformats.org/officeDocument/2006/relationships" name="Net Income Per Share" sheetId="32" state="visible" r:id="rId32"/>
    <sheet xmlns:r="http://schemas.openxmlformats.org/officeDocument/2006/relationships" name="Junior Subordinated Debt" sheetId="33" state="visible" r:id="rId33"/>
    <sheet xmlns:r="http://schemas.openxmlformats.org/officeDocument/2006/relationships" name="Other Comprehensive Income (Los" sheetId="34" state="visible" r:id="rId34"/>
    <sheet xmlns:r="http://schemas.openxmlformats.org/officeDocument/2006/relationships" name="Derivatives Instruments and Hed" sheetId="35" state="visible" r:id="rId35"/>
    <sheet xmlns:r="http://schemas.openxmlformats.org/officeDocument/2006/relationships" name="Segment Reporting" sheetId="36" state="visible" r:id="rId36"/>
    <sheet xmlns:r="http://schemas.openxmlformats.org/officeDocument/2006/relationships" name="Condensed Parent Company Financ" sheetId="37" state="visible" r:id="rId37"/>
    <sheet xmlns:r="http://schemas.openxmlformats.org/officeDocument/2006/relationships" name="Investment in Affordable Housin" sheetId="38" state="visible" r:id="rId38"/>
    <sheet xmlns:r="http://schemas.openxmlformats.org/officeDocument/2006/relationships" name="Sale of Masonry Capital Managem" sheetId="39" state="visible" r:id="rId39"/>
    <sheet xmlns:r="http://schemas.openxmlformats.org/officeDocument/2006/relationships" name="Share Repurchase Plan" sheetId="40" state="visible" r:id="rId40"/>
    <sheet xmlns:r="http://schemas.openxmlformats.org/officeDocument/2006/relationships" name="Summary of Significant Accoun_2" sheetId="41" state="visible" r:id="rId41"/>
    <sheet xmlns:r="http://schemas.openxmlformats.org/officeDocument/2006/relationships" name="Adoption of New Accounting St_2" sheetId="42" state="visible" r:id="rId42"/>
    <sheet xmlns:r="http://schemas.openxmlformats.org/officeDocument/2006/relationships" name="Securities (Tables)"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Premises and Equipment (Tables)" sheetId="46" state="visible" r:id="rId46"/>
    <sheet xmlns:r="http://schemas.openxmlformats.org/officeDocument/2006/relationships" name="Leases (Tables)" sheetId="47" state="visible" r:id="rId47"/>
    <sheet xmlns:r="http://schemas.openxmlformats.org/officeDocument/2006/relationships" name="Goodwill and Other Intangible_2" sheetId="48" state="visible" r:id="rId48"/>
    <sheet xmlns:r="http://schemas.openxmlformats.org/officeDocument/2006/relationships" name="Deposits (Tables)" sheetId="49" state="visible" r:id="rId49"/>
    <sheet xmlns:r="http://schemas.openxmlformats.org/officeDocument/2006/relationships" name="Borrowings (Tables)" sheetId="50" state="visible" r:id="rId50"/>
    <sheet xmlns:r="http://schemas.openxmlformats.org/officeDocument/2006/relationships" name="Income Taxes (Tables)" sheetId="51" state="visible" r:id="rId51"/>
    <sheet xmlns:r="http://schemas.openxmlformats.org/officeDocument/2006/relationships" name="Financial Instruments With Of_2" sheetId="52" state="visible" r:id="rId52"/>
    <sheet xmlns:r="http://schemas.openxmlformats.org/officeDocument/2006/relationships" name="Capital Requirements - Tara (Ta" sheetId="53" state="visible" r:id="rId53"/>
    <sheet xmlns:r="http://schemas.openxmlformats.org/officeDocument/2006/relationships" name="Fair Value Measurements (Tables" sheetId="54" state="visible" r:id="rId54"/>
    <sheet xmlns:r="http://schemas.openxmlformats.org/officeDocument/2006/relationships" name="Stock Incentive Plans (Tables)" sheetId="55" state="visible" r:id="rId55"/>
    <sheet xmlns:r="http://schemas.openxmlformats.org/officeDocument/2006/relationships" name="Net Income Per Share (Tables)" sheetId="56" state="visible" r:id="rId56"/>
    <sheet xmlns:r="http://schemas.openxmlformats.org/officeDocument/2006/relationships" name="Other Comprehensive Income (L_2" sheetId="57" state="visible" r:id="rId57"/>
    <sheet xmlns:r="http://schemas.openxmlformats.org/officeDocument/2006/relationships" name="Segment Reporting (Tables)" sheetId="58" state="visible" r:id="rId58"/>
    <sheet xmlns:r="http://schemas.openxmlformats.org/officeDocument/2006/relationships" name="Condensed Parent Company Fina_2" sheetId="59" state="visible" r:id="rId59"/>
    <sheet xmlns:r="http://schemas.openxmlformats.org/officeDocument/2006/relationships" name="Summary of Significant Accoun_3" sheetId="60" state="visible" r:id="rId60"/>
    <sheet xmlns:r="http://schemas.openxmlformats.org/officeDocument/2006/relationships" name="Adoption of New Accounting St_3" sheetId="61" state="visible" r:id="rId61"/>
    <sheet xmlns:r="http://schemas.openxmlformats.org/officeDocument/2006/relationships" name="Adoption of New Accounting St_4" sheetId="62" state="visible" r:id="rId62"/>
    <sheet xmlns:r="http://schemas.openxmlformats.org/officeDocument/2006/relationships" name="Securities (Amortized Cost and " sheetId="63" state="visible" r:id="rId63"/>
    <sheet xmlns:r="http://schemas.openxmlformats.org/officeDocument/2006/relationships" name="Securities (Narrative) (Details" sheetId="64" state="visible" r:id="rId64"/>
    <sheet xmlns:r="http://schemas.openxmlformats.org/officeDocument/2006/relationships" name="Securities (Schedule of Unreali" sheetId="65" state="visible" r:id="rId65"/>
    <sheet xmlns:r="http://schemas.openxmlformats.org/officeDocument/2006/relationships" name="Securities (Schedule of Amortiz" sheetId="66" state="visible" r:id="rId66"/>
    <sheet xmlns:r="http://schemas.openxmlformats.org/officeDocument/2006/relationships" name="Loans (Narrative) (Details)" sheetId="67" state="visible" r:id="rId67"/>
    <sheet xmlns:r="http://schemas.openxmlformats.org/officeDocument/2006/relationships" name="Loans (Schedule of Composition " sheetId="68" state="visible" r:id="rId68"/>
    <sheet xmlns:r="http://schemas.openxmlformats.org/officeDocument/2006/relationships" name="Loans (Summary of Outstanding P" sheetId="69" state="visible" r:id="rId69"/>
    <sheet xmlns:r="http://schemas.openxmlformats.org/officeDocument/2006/relationships" name="Loans (Schedule of Activity in " sheetId="70" state="visible" r:id="rId70"/>
    <sheet xmlns:r="http://schemas.openxmlformats.org/officeDocument/2006/relationships" name="Loans (Schedule of Aging of Pas" sheetId="71" state="visible" r:id="rId71"/>
    <sheet xmlns:r="http://schemas.openxmlformats.org/officeDocument/2006/relationships" name="Loans (Non-Accrual Loans by Loa" sheetId="72" state="visible" r:id="rId72"/>
    <sheet xmlns:r="http://schemas.openxmlformats.org/officeDocument/2006/relationships" name="Allowance for Credit Losses (Na" sheetId="73" state="visible" r:id="rId73"/>
    <sheet xmlns:r="http://schemas.openxmlformats.org/officeDocument/2006/relationships" name="Allowance for Credit Losses (Su" sheetId="74" state="visible" r:id="rId74"/>
    <sheet xmlns:r="http://schemas.openxmlformats.org/officeDocument/2006/relationships" name="Allowance for Credit Losses (_2" sheetId="75" state="visible" r:id="rId75"/>
    <sheet xmlns:r="http://schemas.openxmlformats.org/officeDocument/2006/relationships" name="Allowance for Credit Losses (_3" sheetId="76" state="visible" r:id="rId76"/>
    <sheet xmlns:r="http://schemas.openxmlformats.org/officeDocument/2006/relationships" name="Allowance for Credit Losses (_4" sheetId="77" state="visible" r:id="rId77"/>
    <sheet xmlns:r="http://schemas.openxmlformats.org/officeDocument/2006/relationships" name="Allowance for Credit Losses (_5" sheetId="78" state="visible" r:id="rId78"/>
    <sheet xmlns:r="http://schemas.openxmlformats.org/officeDocument/2006/relationships" name="Premises and Equipment (Summary" sheetId="79" state="visible" r:id="rId79"/>
    <sheet xmlns:r="http://schemas.openxmlformats.org/officeDocument/2006/relationships" name="Premises and Equipment (Narrati" sheetId="80" state="visible" r:id="rId80"/>
    <sheet xmlns:r="http://schemas.openxmlformats.org/officeDocument/2006/relationships" name="Leases (Narrative) (Details)" sheetId="81" state="visible" r:id="rId81"/>
    <sheet xmlns:r="http://schemas.openxmlformats.org/officeDocument/2006/relationships" name="Leases (Schedule of Lease Liabi" sheetId="82" state="visible" r:id="rId82"/>
    <sheet xmlns:r="http://schemas.openxmlformats.org/officeDocument/2006/relationships" name="Leases (Schedule of Operating L" sheetId="83" state="visible" r:id="rId83"/>
    <sheet xmlns:r="http://schemas.openxmlformats.org/officeDocument/2006/relationships" name="Leases (Schedule of Operating_2"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Deposits (Schedule of Maturitie" sheetId="88" state="visible" r:id="rId88"/>
    <sheet xmlns:r="http://schemas.openxmlformats.org/officeDocument/2006/relationships" name="Deposits (Narrative) (Details)" sheetId="89" state="visible" r:id="rId89"/>
    <sheet xmlns:r="http://schemas.openxmlformats.org/officeDocument/2006/relationships" name="Borrowings - Additional Informa" sheetId="90" state="visible" r:id="rId90"/>
    <sheet xmlns:r="http://schemas.openxmlformats.org/officeDocument/2006/relationships" name="Borrowings - Summary of Informa" sheetId="91" state="visible" r:id="rId91"/>
    <sheet xmlns:r="http://schemas.openxmlformats.org/officeDocument/2006/relationships" name="Income Taxes (Schedule of Net D" sheetId="92" state="visible" r:id="rId92"/>
    <sheet xmlns:r="http://schemas.openxmlformats.org/officeDocument/2006/relationships" name="Income Taxes (Schedule of Provi" sheetId="93" state="visible" r:id="rId93"/>
    <sheet xmlns:r="http://schemas.openxmlformats.org/officeDocument/2006/relationships" name="Income Taxes (Schedule of Effec" sheetId="94" state="visible" r:id="rId94"/>
    <sheet xmlns:r="http://schemas.openxmlformats.org/officeDocument/2006/relationships" name="Commitments and Contingent Li_2" sheetId="95" state="visible" r:id="rId95"/>
    <sheet xmlns:r="http://schemas.openxmlformats.org/officeDocument/2006/relationships" name="Financial Instruments With Of_3" sheetId="96" state="visible" r:id="rId96"/>
    <sheet xmlns:r="http://schemas.openxmlformats.org/officeDocument/2006/relationships" name="Financial Instruments with Of_4" sheetId="97" state="visible" r:id="rId97"/>
    <sheet xmlns:r="http://schemas.openxmlformats.org/officeDocument/2006/relationships" name="Related Party Transactions (Nar" sheetId="98" state="visible" r:id="rId98"/>
    <sheet xmlns:r="http://schemas.openxmlformats.org/officeDocument/2006/relationships" name="Capital Requirements - (Narrati" sheetId="99" state="visible" r:id="rId99"/>
    <sheet xmlns:r="http://schemas.openxmlformats.org/officeDocument/2006/relationships" name="Capital Requirements - (Schedul" sheetId="100" state="visible" r:id="rId100"/>
    <sheet xmlns:r="http://schemas.openxmlformats.org/officeDocument/2006/relationships" name="Dividend Restrictions (Narrativ" sheetId="101" state="visible" r:id="rId101"/>
    <sheet xmlns:r="http://schemas.openxmlformats.org/officeDocument/2006/relationships" name="Fair Value Measurements (Assets" sheetId="102" state="visible" r:id="rId102"/>
    <sheet xmlns:r="http://schemas.openxmlformats.org/officeDocument/2006/relationships" name="Fair Value Measurements (Asse_2" sheetId="103" state="visible" r:id="rId103"/>
    <sheet xmlns:r="http://schemas.openxmlformats.org/officeDocument/2006/relationships" name="Fair Value Measurements (Quanti" sheetId="104" state="visible" r:id="rId104"/>
    <sheet xmlns:r="http://schemas.openxmlformats.org/officeDocument/2006/relationships" name="Fair Value Measurements (Carryi" sheetId="105" state="visible" r:id="rId105"/>
    <sheet xmlns:r="http://schemas.openxmlformats.org/officeDocument/2006/relationships" name="Employee Benefit Plans (Details" sheetId="106" state="visible" r:id="rId106"/>
    <sheet xmlns:r="http://schemas.openxmlformats.org/officeDocument/2006/relationships" name="Stock Incentive Plans - (Plan d" sheetId="107" state="visible" r:id="rId107"/>
    <sheet xmlns:r="http://schemas.openxmlformats.org/officeDocument/2006/relationships" name="Stock Incentive Plans - (Summar" sheetId="108" state="visible" r:id="rId108"/>
    <sheet xmlns:r="http://schemas.openxmlformats.org/officeDocument/2006/relationships" name="Stock Incentive Plans - (Change" sheetId="109" state="visible" r:id="rId109"/>
    <sheet xmlns:r="http://schemas.openxmlformats.org/officeDocument/2006/relationships" name="Stock Incentive Plans - (Summ_2" sheetId="110" state="visible" r:id="rId110"/>
    <sheet xmlns:r="http://schemas.openxmlformats.org/officeDocument/2006/relationships" name="Stock Incentive Plans - (Chan_2" sheetId="111" state="visible" r:id="rId111"/>
    <sheet xmlns:r="http://schemas.openxmlformats.org/officeDocument/2006/relationships" name="Net Income Per Share (Narrative" sheetId="112" state="visible" r:id="rId112"/>
    <sheet xmlns:r="http://schemas.openxmlformats.org/officeDocument/2006/relationships" name="Net Income Per Share (Schedule " sheetId="113" state="visible" r:id="rId113"/>
    <sheet xmlns:r="http://schemas.openxmlformats.org/officeDocument/2006/relationships" name="Junior Subordinated Debt (Narra" sheetId="114" state="visible" r:id="rId114"/>
    <sheet xmlns:r="http://schemas.openxmlformats.org/officeDocument/2006/relationships" name="Other Comprehensive Income (L_3" sheetId="115" state="visible" r:id="rId115"/>
    <sheet xmlns:r="http://schemas.openxmlformats.org/officeDocument/2006/relationships" name="Derivative Instruments and Hedg" sheetId="116" state="visible" r:id="rId116"/>
    <sheet xmlns:r="http://schemas.openxmlformats.org/officeDocument/2006/relationships" name="Segment Reporting (Narrative) (" sheetId="117" state="visible" r:id="rId117"/>
    <sheet xmlns:r="http://schemas.openxmlformats.org/officeDocument/2006/relationships" name="Segment Reporting (Schedule of " sheetId="118" state="visible" r:id="rId118"/>
    <sheet xmlns:r="http://schemas.openxmlformats.org/officeDocument/2006/relationships" name="Condensed Parent Company Fina_3" sheetId="119" state="visible" r:id="rId119"/>
    <sheet xmlns:r="http://schemas.openxmlformats.org/officeDocument/2006/relationships" name="Condensed Parent Company Fina_4" sheetId="120" state="visible" r:id="rId120"/>
    <sheet xmlns:r="http://schemas.openxmlformats.org/officeDocument/2006/relationships" name="Condensed Parent Company Fina_5" sheetId="121" state="visible" r:id="rId121"/>
    <sheet xmlns:r="http://schemas.openxmlformats.org/officeDocument/2006/relationships" name="Condensed Parent Company Fina_6" sheetId="122" state="visible" r:id="rId122"/>
    <sheet xmlns:r="http://schemas.openxmlformats.org/officeDocument/2006/relationships" name="Investment in Affordable Hous_2" sheetId="123" state="visible" r:id="rId123"/>
    <sheet xmlns:r="http://schemas.openxmlformats.org/officeDocument/2006/relationships" name="Sale of Sturman Wealth Advisors" sheetId="124" state="visible" r:id="rId124"/>
    <sheet xmlns:r="http://schemas.openxmlformats.org/officeDocument/2006/relationships" name="Sale of Masonry Capital Manag_2" sheetId="125" state="visible" r:id="rId125"/>
    <sheet xmlns:r="http://schemas.openxmlformats.org/officeDocument/2006/relationships" name="Share Repurchase Plan (Narrativ" sheetId="126" state="visible" r:id="rId12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6, 2025</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Entity Registrant Name</t>
        </is>
      </c>
      <c r="B7" s="4" t="inlineStr">
        <is>
          <t>VIRGINIA NATIONAL BANKSHARES CORP</t>
        </is>
      </c>
      <c r="C7" s="4" t="inlineStr">
        <is>
          <t xml:space="preserve"> </t>
        </is>
      </c>
      <c r="D7" s="4" t="inlineStr">
        <is>
          <t xml:space="preserve"> </t>
        </is>
      </c>
    </row>
    <row r="8">
      <c r="A8" s="4" t="inlineStr">
        <is>
          <t>Entity Central Index Key</t>
        </is>
      </c>
      <c r="B8" s="4" t="inlineStr">
        <is>
          <t>0001572334</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mall Business</t>
        </is>
      </c>
      <c r="B13" s="4" t="inlineStr">
        <is>
          <t>tru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Common Stock, Shares Outstanding</t>
        </is>
      </c>
      <c r="B15" s="4" t="inlineStr">
        <is>
          <t xml:space="preserve"> </t>
        </is>
      </c>
      <c r="C15" s="5" t="n">
        <v>5391979</v>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File Number</t>
        </is>
      </c>
      <c r="B20" s="4" t="inlineStr">
        <is>
          <t>001-40305</t>
        </is>
      </c>
      <c r="C20" s="4" t="inlineStr">
        <is>
          <t xml:space="preserve"> </t>
        </is>
      </c>
      <c r="D20" s="4" t="inlineStr">
        <is>
          <t xml:space="preserve"> </t>
        </is>
      </c>
    </row>
    <row r="21">
      <c r="A21" s="4" t="inlineStr">
        <is>
          <t>Entity Incorporation, State or Country Code</t>
        </is>
      </c>
      <c r="B21" s="4" t="inlineStr">
        <is>
          <t>VA</t>
        </is>
      </c>
      <c r="C21" s="4" t="inlineStr">
        <is>
          <t xml:space="preserve"> </t>
        </is>
      </c>
      <c r="D21" s="4" t="inlineStr">
        <is>
          <t xml:space="preserve"> </t>
        </is>
      </c>
    </row>
    <row r="22">
      <c r="A22" s="4" t="inlineStr">
        <is>
          <t>Entity Tax Identification Number</t>
        </is>
      </c>
      <c r="B22" s="4" t="inlineStr">
        <is>
          <t>46-2331578</t>
        </is>
      </c>
      <c r="C22" s="4" t="inlineStr">
        <is>
          <t xml:space="preserve"> </t>
        </is>
      </c>
      <c r="D22" s="4" t="inlineStr">
        <is>
          <t xml:space="preserve"> </t>
        </is>
      </c>
    </row>
    <row r="23">
      <c r="A23" s="4" t="inlineStr">
        <is>
          <t>Entity Address, Address Line One</t>
        </is>
      </c>
      <c r="B23" s="4" t="inlineStr">
        <is>
          <t>404 People Place</t>
        </is>
      </c>
      <c r="C23" s="4" t="inlineStr">
        <is>
          <t xml:space="preserve"> </t>
        </is>
      </c>
      <c r="D23" s="4" t="inlineStr">
        <is>
          <t xml:space="preserve"> </t>
        </is>
      </c>
    </row>
    <row r="24">
      <c r="A24" s="4" t="inlineStr">
        <is>
          <t>Entity Address, City or Town</t>
        </is>
      </c>
      <c r="B24" s="4" t="inlineStr">
        <is>
          <t>Charlottesville</t>
        </is>
      </c>
      <c r="C24" s="4" t="inlineStr">
        <is>
          <t xml:space="preserve"> </t>
        </is>
      </c>
      <c r="D24" s="4" t="inlineStr">
        <is>
          <t xml:space="preserve"> </t>
        </is>
      </c>
    </row>
    <row r="25">
      <c r="A25" s="4" t="inlineStr">
        <is>
          <t>Entity Address, State or Province</t>
        </is>
      </c>
      <c r="B25" s="4" t="inlineStr">
        <is>
          <t>VA</t>
        </is>
      </c>
      <c r="C25" s="4" t="inlineStr">
        <is>
          <t xml:space="preserve"> </t>
        </is>
      </c>
      <c r="D25" s="4" t="inlineStr">
        <is>
          <t xml:space="preserve"> </t>
        </is>
      </c>
    </row>
    <row r="26">
      <c r="A26" s="4" t="inlineStr">
        <is>
          <t>Entity Address, Postal Zip Code</t>
        </is>
      </c>
      <c r="B26" s="4" t="inlineStr">
        <is>
          <t>22911</t>
        </is>
      </c>
      <c r="C26" s="4" t="inlineStr">
        <is>
          <t xml:space="preserve"> </t>
        </is>
      </c>
      <c r="D26" s="4" t="inlineStr">
        <is>
          <t xml:space="preserve"> </t>
        </is>
      </c>
    </row>
    <row r="27">
      <c r="A27" s="4" t="inlineStr">
        <is>
          <t>City Area Code</t>
        </is>
      </c>
      <c r="B27" s="4" t="inlineStr">
        <is>
          <t>434</t>
        </is>
      </c>
      <c r="C27" s="4" t="inlineStr">
        <is>
          <t xml:space="preserve"> </t>
        </is>
      </c>
      <c r="D27" s="4" t="inlineStr">
        <is>
          <t xml:space="preserve"> </t>
        </is>
      </c>
    </row>
    <row r="28">
      <c r="A28" s="4" t="inlineStr">
        <is>
          <t>Local Phone Number</t>
        </is>
      </c>
      <c r="B28" s="4" t="inlineStr">
        <is>
          <t>817-8621</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Title of 12(b) Security</t>
        </is>
      </c>
      <c r="B34" s="4" t="inlineStr">
        <is>
          <t>Common Stock</t>
        </is>
      </c>
      <c r="C34" s="4" t="inlineStr">
        <is>
          <t xml:space="preserve"> </t>
        </is>
      </c>
      <c r="D34" s="4" t="inlineStr">
        <is>
          <t xml:space="preserve"> </t>
        </is>
      </c>
    </row>
    <row r="35">
      <c r="A35" s="4" t="inlineStr">
        <is>
          <t>Trading Symbol</t>
        </is>
      </c>
      <c r="B35" s="4" t="inlineStr">
        <is>
          <t>VABK</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52.2</v>
      </c>
    </row>
    <row r="38">
      <c r="A38" s="4" t="inlineStr">
        <is>
          <t>Documents Incorporated by Reference</t>
        </is>
      </c>
      <c r="B38" s="4" t="inlineStr">
        <is>
          <t>Portions of the registrant’s definitive Proxy Statement to be used in conjunction with the registrant’s 2025 Annual Meeting of Shareholders are incorporated into Part III of this Form 10-K.</t>
        </is>
      </c>
      <c r="C38" s="4" t="inlineStr">
        <is>
          <t xml:space="preserve"> </t>
        </is>
      </c>
      <c r="D38" s="4" t="inlineStr">
        <is>
          <t xml:space="preserve"> </t>
        </is>
      </c>
    </row>
    <row r="39">
      <c r="A39" s="4" t="inlineStr">
        <is>
          <t>Auditor Firm ID</t>
        </is>
      </c>
      <c r="B39" s="4" t="inlineStr">
        <is>
          <t>613</t>
        </is>
      </c>
      <c r="C39" s="4" t="inlineStr">
        <is>
          <t xml:space="preserve"> </t>
        </is>
      </c>
      <c r="D39" s="4" t="inlineStr">
        <is>
          <t xml:space="preserve"> </t>
        </is>
      </c>
    </row>
    <row r="40">
      <c r="A40" s="4" t="inlineStr">
        <is>
          <t>Auditor Name</t>
        </is>
      </c>
      <c r="B40" s="4" t="inlineStr">
        <is>
          <t xml:space="preserve">Yount, Hyde &amp; Barbour, P.C. </t>
        </is>
      </c>
      <c r="C40" s="4" t="inlineStr">
        <is>
          <t xml:space="preserve"> </t>
        </is>
      </c>
      <c r="D40" s="4" t="inlineStr">
        <is>
          <t xml:space="preserve"> </t>
        </is>
      </c>
    </row>
    <row r="41">
      <c r="A41" s="4" t="inlineStr">
        <is>
          <t>Auditor Location</t>
        </is>
      </c>
      <c r="B41" s="4" t="inlineStr">
        <is>
          <t>Richmond, Virginia</t>
        </is>
      </c>
      <c r="C41" s="4" t="inlineStr">
        <is>
          <t xml:space="preserve"> </t>
        </is>
      </c>
      <c r="D41" s="4" t="inlineStr">
        <is>
          <t xml:space="preserve"> </t>
        </is>
      </c>
    </row>
    <row r="42">
      <c r="A42" s="4" t="inlineStr">
        <is>
          <t>Auditor Opinion [Text Block]</t>
        </is>
      </c>
      <c r="B42" s="4" t="inlineStr">
        <is>
          <t>Opinion on the Consolidated Financial Statements We have audited the accompanying consolidated balance sheets of Virginia National Bankshares Corporation and Subsidiaries (the Company) as of December 31, 2024 and 2023, the related consolidated statements of income, comprehensive income, changes in shareholders' equity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6966</v>
      </c>
      <c r="C4" s="7" t="n">
        <v>19263</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 (Schedule of Bank Actual Capital Amounts and Ratios) (Details) $ in Thousands</t>
        </is>
      </c>
      <c r="B1" s="2" t="inlineStr">
        <is>
          <t>Dec. 31, 2024 USD ($)</t>
        </is>
      </c>
      <c r="C1" s="2" t="inlineStr">
        <is>
          <t>Dec. 31, 2023 USD ($)</t>
        </is>
      </c>
    </row>
    <row r="2">
      <c r="A2" s="3" t="inlineStr">
        <is>
          <t>Total Capital, Ratio</t>
        </is>
      </c>
      <c r="B2" s="4" t="inlineStr">
        <is>
          <t xml:space="preserve"> </t>
        </is>
      </c>
      <c r="C2" s="4" t="inlineStr">
        <is>
          <t xml:space="preserve"> </t>
        </is>
      </c>
    </row>
    <row r="3">
      <c r="A3" s="4" t="inlineStr">
        <is>
          <t>Total Capital, Minimum Capital Requirement, Ratio</t>
        </is>
      </c>
      <c r="B3" s="11" t="n">
        <v>0.08</v>
      </c>
      <c r="C3" s="4" t="inlineStr">
        <is>
          <t xml:space="preserve"> </t>
        </is>
      </c>
    </row>
    <row r="4">
      <c r="A4" s="4" t="inlineStr">
        <is>
          <t>Tier 1 Capital, Minimum Capital Requirement, Ratio</t>
        </is>
      </c>
      <c r="B4" s="11" t="n">
        <v>0.06</v>
      </c>
      <c r="C4" s="4" t="inlineStr">
        <is>
          <t xml:space="preserve"> </t>
        </is>
      </c>
    </row>
    <row r="5">
      <c r="A5" s="3" t="inlineStr">
        <is>
          <t>Common Equity Tier 1 Capital, Ratio</t>
        </is>
      </c>
      <c r="B5" s="4" t="inlineStr">
        <is>
          <t xml:space="preserve"> </t>
        </is>
      </c>
      <c r="C5" s="4" t="inlineStr">
        <is>
          <t xml:space="preserve"> </t>
        </is>
      </c>
    </row>
    <row r="6">
      <c r="A6" s="4" t="inlineStr">
        <is>
          <t>Common Equity Tier 1 Capital, Minimum Capital Requirement, Ratio</t>
        </is>
      </c>
      <c r="B6" s="10" t="n">
        <v>0.045</v>
      </c>
      <c r="C6" s="4" t="inlineStr">
        <is>
          <t xml:space="preserve"> </t>
        </is>
      </c>
    </row>
    <row r="7">
      <c r="A7" s="3" t="inlineStr">
        <is>
          <t>Tier 1 Capital, Ratio</t>
        </is>
      </c>
      <c r="B7" s="4" t="inlineStr">
        <is>
          <t xml:space="preserve"> </t>
        </is>
      </c>
      <c r="C7" s="4" t="inlineStr">
        <is>
          <t xml:space="preserve"> </t>
        </is>
      </c>
    </row>
    <row r="8">
      <c r="A8" s="4" t="inlineStr">
        <is>
          <t>Tier 1 Capital, Minimum Capital Requirement, Ratio</t>
        </is>
      </c>
      <c r="B8" s="11" t="n">
        <v>0.04</v>
      </c>
      <c r="C8" s="4" t="inlineStr">
        <is>
          <t xml:space="preserve"> </t>
        </is>
      </c>
    </row>
    <row r="9">
      <c r="A9" s="4" t="inlineStr">
        <is>
          <t>Bank [Member]</t>
        </is>
      </c>
      <c r="B9" s="4" t="inlineStr">
        <is>
          <t xml:space="preserve"> </t>
        </is>
      </c>
      <c r="C9" s="4" t="inlineStr">
        <is>
          <t xml:space="preserve"> </t>
        </is>
      </c>
    </row>
    <row r="10">
      <c r="A10" s="3" t="inlineStr">
        <is>
          <t>Total Capital, Amount</t>
        </is>
      </c>
      <c r="B10" s="4" t="inlineStr">
        <is>
          <t xml:space="preserve"> </t>
        </is>
      </c>
      <c r="C10" s="4" t="inlineStr">
        <is>
          <t xml:space="preserve"> </t>
        </is>
      </c>
    </row>
    <row r="11">
      <c r="A11" s="4" t="inlineStr">
        <is>
          <t>Total Capital, Actual, Amount</t>
        </is>
      </c>
      <c r="B11" s="7" t="n">
        <v>200817</v>
      </c>
      <c r="C11" s="7" t="n">
        <v>190992</v>
      </c>
    </row>
    <row r="12">
      <c r="A12" s="4" t="inlineStr">
        <is>
          <t>Total Capital, Minimum Capital Requirement, Amount</t>
        </is>
      </c>
      <c r="B12" s="5" t="n">
        <v>86385</v>
      </c>
      <c r="C12" s="5" t="n">
        <v>84306</v>
      </c>
    </row>
    <row r="13">
      <c r="A13" s="4" t="inlineStr">
        <is>
          <t>Total Capital, Minimum To Be Well Capitalized Under Prompt Corrective, Amount</t>
        </is>
      </c>
      <c r="B13" s="5" t="n">
        <v>107981</v>
      </c>
      <c r="C13" s="5" t="n">
        <v>105383</v>
      </c>
    </row>
    <row r="14">
      <c r="A14" s="3" t="inlineStr">
        <is>
          <t>Common Equity Tier 1 Capital, Amount</t>
        </is>
      </c>
      <c r="B14" s="4" t="inlineStr">
        <is>
          <t xml:space="preserve"> </t>
        </is>
      </c>
      <c r="C14" s="4" t="inlineStr">
        <is>
          <t xml:space="preserve"> </t>
        </is>
      </c>
    </row>
    <row r="15">
      <c r="A15" s="4" t="inlineStr">
        <is>
          <t>Common Equity Tier 1 Capital, Actual, Amount</t>
        </is>
      </c>
      <c r="B15" s="5" t="n">
        <v>191894</v>
      </c>
      <c r="C15" s="5" t="n">
        <v>182247</v>
      </c>
    </row>
    <row r="16">
      <c r="A16" s="4" t="inlineStr">
        <is>
          <t>Common Equity Tier 1 Capital, Minimum Capital Requirement, Amount</t>
        </is>
      </c>
      <c r="B16" s="5" t="n">
        <v>48591</v>
      </c>
      <c r="C16" s="5" t="n">
        <v>47422</v>
      </c>
    </row>
    <row r="17">
      <c r="A17" s="4" t="inlineStr">
        <is>
          <t>Common Equity Tier 1 Capital, Minimum To Be Well Capitalized Under Prompt Corrective Action Provisions, Amount</t>
        </is>
      </c>
      <c r="B17" s="5" t="n">
        <v>70188</v>
      </c>
      <c r="C17" s="5" t="n">
        <v>68499</v>
      </c>
    </row>
    <row r="18">
      <c r="A18" s="3" t="inlineStr">
        <is>
          <t>Tier 1 Capital, Amount</t>
        </is>
      </c>
      <c r="B18" s="4" t="inlineStr">
        <is>
          <t xml:space="preserve"> </t>
        </is>
      </c>
      <c r="C18" s="4" t="inlineStr">
        <is>
          <t xml:space="preserve"> </t>
        </is>
      </c>
    </row>
    <row r="19">
      <c r="A19" s="4" t="inlineStr">
        <is>
          <t>Tier 1 Capital, Actual, Amount</t>
        </is>
      </c>
      <c r="B19" s="5" t="n">
        <v>191894</v>
      </c>
      <c r="C19" s="5" t="n">
        <v>182247</v>
      </c>
    </row>
    <row r="20">
      <c r="A20" s="4" t="inlineStr">
        <is>
          <t>Tier 1 Capital, Minimum Capital Requirement, Amount</t>
        </is>
      </c>
      <c r="B20" s="5" t="n">
        <v>64789</v>
      </c>
      <c r="C20" s="5" t="n">
        <v>63230</v>
      </c>
    </row>
    <row r="21">
      <c r="A21" s="4" t="inlineStr">
        <is>
          <t>Tier 1 Capital, Minimum To Be Well Capitalized Under Prompt Corrective, Amount</t>
        </is>
      </c>
      <c r="B21" s="5" t="n">
        <v>86385</v>
      </c>
      <c r="C21" s="5" t="n">
        <v>84306</v>
      </c>
    </row>
    <row r="22">
      <c r="A22" s="3" t="inlineStr">
        <is>
          <t>Tier 1 Capital, Amount</t>
        </is>
      </c>
      <c r="B22" s="4" t="inlineStr">
        <is>
          <t xml:space="preserve"> </t>
        </is>
      </c>
      <c r="C22" s="4" t="inlineStr">
        <is>
          <t xml:space="preserve"> </t>
        </is>
      </c>
    </row>
    <row r="23">
      <c r="A23" s="4" t="inlineStr">
        <is>
          <t>Tier 1 Capital, Actual, Amount</t>
        </is>
      </c>
      <c r="B23" s="5" t="n">
        <v>191894</v>
      </c>
      <c r="C23" s="5" t="n">
        <v>182247</v>
      </c>
    </row>
    <row r="24">
      <c r="A24" s="4" t="inlineStr">
        <is>
          <t>Tier 1 Capital, Minimum Capital Requirement, Amount</t>
        </is>
      </c>
      <c r="B24" s="5" t="n">
        <v>66461</v>
      </c>
      <c r="C24" s="5" t="n">
        <v>65994</v>
      </c>
    </row>
    <row r="25">
      <c r="A25" s="4" t="inlineStr">
        <is>
          <t>Tier 1 Capital, Minimum To Be Well Capitalized Under Prompt Corrective, Amount</t>
        </is>
      </c>
      <c r="B25" s="7" t="n">
        <v>83076</v>
      </c>
      <c r="C25" s="7" t="n">
        <v>82492</v>
      </c>
    </row>
    <row r="26">
      <c r="A26" s="3" t="inlineStr">
        <is>
          <t>Total Capital, Ratio</t>
        </is>
      </c>
      <c r="B26" s="4" t="inlineStr">
        <is>
          <t xml:space="preserve"> </t>
        </is>
      </c>
      <c r="C26" s="4" t="inlineStr">
        <is>
          <t xml:space="preserve"> </t>
        </is>
      </c>
    </row>
    <row r="27">
      <c r="A27" s="4" t="inlineStr">
        <is>
          <t>Total Capital (To Risk Weighted Assets), Ratio</t>
        </is>
      </c>
      <c r="B27" s="12" t="n">
        <v>0.186</v>
      </c>
      <c r="C27" s="13" t="n">
        <v>0.1812</v>
      </c>
    </row>
    <row r="28">
      <c r="A28" s="4" t="inlineStr">
        <is>
          <t>Total Capital, Minimum Capital Requirement, Ratio</t>
        </is>
      </c>
      <c r="B28" s="11" t="n">
        <v>0.08</v>
      </c>
      <c r="C28" s="13" t="n">
        <v>0.08</v>
      </c>
    </row>
    <row r="29">
      <c r="A29" s="4" t="inlineStr">
        <is>
          <t>Total Capital, Minimum To Be Well Capitalized Under Prompt Corrective, Ratio</t>
        </is>
      </c>
      <c r="B29" s="11" t="n">
        <v>0.1</v>
      </c>
      <c r="C29" s="13" t="n">
        <v>0.1</v>
      </c>
    </row>
    <row r="30">
      <c r="A30" s="4" t="inlineStr">
        <is>
          <t>Tier 1 Capital (To Risk Weighted Assets), Ratio</t>
        </is>
      </c>
      <c r="B30" s="13" t="n">
        <v>0.1777</v>
      </c>
      <c r="C30" s="13" t="n">
        <v>0.1729</v>
      </c>
    </row>
    <row r="31">
      <c r="A31" s="4" t="inlineStr">
        <is>
          <t>Tier 1 Capital, Minimum Capital Requirement, Ratio</t>
        </is>
      </c>
      <c r="B31" s="13" t="n">
        <v>0.06</v>
      </c>
      <c r="C31" s="13" t="n">
        <v>0.06</v>
      </c>
    </row>
    <row r="32">
      <c r="A32" s="4" t="inlineStr">
        <is>
          <t>Tier 1 Capital, Minimum To Be Well Capitalized Under Prompt Corrective, Ratio</t>
        </is>
      </c>
      <c r="B32" s="13" t="n">
        <v>0.08</v>
      </c>
      <c r="C32" s="13" t="n">
        <v>0.08</v>
      </c>
    </row>
    <row r="33">
      <c r="A33" s="3" t="inlineStr">
        <is>
          <t>Common Equity Tier 1 Capital, Ratio</t>
        </is>
      </c>
      <c r="B33" s="4" t="inlineStr">
        <is>
          <t xml:space="preserve"> </t>
        </is>
      </c>
      <c r="C33" s="4" t="inlineStr">
        <is>
          <t xml:space="preserve"> </t>
        </is>
      </c>
    </row>
    <row r="34">
      <c r="A34" s="4" t="inlineStr">
        <is>
          <t>Common Equity Tier 1 Capital (To Risk Weighted Assets), Ratio</t>
        </is>
      </c>
      <c r="B34" s="10" t="n">
        <v>0.1777</v>
      </c>
      <c r="C34" s="10" t="n">
        <v>0.1729</v>
      </c>
    </row>
    <row r="35">
      <c r="A35" s="4" t="inlineStr">
        <is>
          <t>Common Equity Tier 1 Capital, Minimum Capital Requirement, Ratio</t>
        </is>
      </c>
      <c r="B35" s="10" t="n">
        <v>0.045</v>
      </c>
      <c r="C35" s="10" t="n">
        <v>0.045</v>
      </c>
    </row>
    <row r="36">
      <c r="A36" s="4" t="inlineStr">
        <is>
          <t>Common Equity Tier 1 Capital ,Minimum To Be Well Capitalized Under Prompt Corrective Action Provisions, Ratio</t>
        </is>
      </c>
      <c r="B36" s="10" t="n">
        <v>0.065</v>
      </c>
      <c r="C36" s="10" t="n">
        <v>0.065</v>
      </c>
    </row>
    <row r="37">
      <c r="A37" s="3" t="inlineStr">
        <is>
          <t>Tier 1 Capital, Ratio</t>
        </is>
      </c>
      <c r="B37" s="4" t="inlineStr">
        <is>
          <t xml:space="preserve"> </t>
        </is>
      </c>
      <c r="C37" s="4" t="inlineStr">
        <is>
          <t xml:space="preserve"> </t>
        </is>
      </c>
    </row>
    <row r="38">
      <c r="A38" s="4" t="inlineStr">
        <is>
          <t>Tier 1 Capital (To Average Assets), Ratio</t>
        </is>
      </c>
      <c r="B38" s="13" t="n">
        <v>0.1155</v>
      </c>
      <c r="C38" s="13" t="n">
        <v>0.1105</v>
      </c>
    </row>
    <row r="39">
      <c r="A39" s="4" t="inlineStr">
        <is>
          <t>Tier 1 Capital, Minimum Capital Requirement, Ratio</t>
        </is>
      </c>
      <c r="B39" s="13" t="n">
        <v>0.04</v>
      </c>
      <c r="C39" s="13" t="n">
        <v>0.04</v>
      </c>
    </row>
    <row r="40">
      <c r="A40" s="4" t="inlineStr">
        <is>
          <t>Tier 1 Capital, Minimum To Be Well Capitalized Under Prompt Corrective, Ratio</t>
        </is>
      </c>
      <c r="B40" s="13" t="n">
        <v>0.05</v>
      </c>
      <c r="C40" s="13"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vidend Restrictions (Narrative) (Details) $ in Millions</t>
        </is>
      </c>
      <c r="B1" s="2" t="inlineStr">
        <is>
          <t>Dec. 31, 2024 USD ($)</t>
        </is>
      </c>
    </row>
    <row r="2">
      <c r="A2" s="3" t="inlineStr">
        <is>
          <t>Disclosure of Restrictions on Dividends, Loans and Advances Disclosure [Abstract]</t>
        </is>
      </c>
      <c r="B2" s="4" t="inlineStr">
        <is>
          <t xml:space="preserve"> </t>
        </is>
      </c>
    </row>
    <row r="3">
      <c r="A3" s="4" t="inlineStr">
        <is>
          <t>Amount available for cash dividends</t>
        </is>
      </c>
      <c r="B3" s="6" t="n">
        <v>4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Recurring Basis) (Details) - Fair Value,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7" t="n">
        <v>263537</v>
      </c>
      <c r="C3" s="7" t="n">
        <v>420595</v>
      </c>
    </row>
    <row r="4">
      <c r="A4" s="4" t="inlineStr">
        <is>
          <t>Total securities available for sale</t>
        </is>
      </c>
      <c r="B4" s="5" t="n">
        <v>263537</v>
      </c>
      <c r="C4" s="5" t="n">
        <v>420595</v>
      </c>
    </row>
    <row r="5">
      <c r="A5" s="4" t="inlineStr">
        <is>
          <t>Significant Other Observabl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5" t="n">
        <v>263537</v>
      </c>
      <c r="C7" s="5" t="n">
        <v>420595</v>
      </c>
    </row>
    <row r="8">
      <c r="A8" s="4" t="inlineStr">
        <is>
          <t>Total securities available for sale</t>
        </is>
      </c>
      <c r="B8" s="5" t="n">
        <v>263537</v>
      </c>
      <c r="C8" s="5" t="n">
        <v>420595</v>
      </c>
    </row>
    <row r="9">
      <c r="A9" s="4" t="inlineStr">
        <is>
          <t>U.S. Treasury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securities available for sale</t>
        </is>
      </c>
      <c r="B11" s="5" t="n">
        <v>1493</v>
      </c>
      <c r="C11" s="5" t="n">
        <v>121708</v>
      </c>
    </row>
    <row r="12">
      <c r="A12" s="4" t="inlineStr">
        <is>
          <t>U.S. Treasury Securities [Member] | Significant Other Observabl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securities available for sale</t>
        </is>
      </c>
      <c r="B14" s="5" t="n">
        <v>1493</v>
      </c>
      <c r="C14" s="5" t="n">
        <v>121708</v>
      </c>
    </row>
    <row r="15">
      <c r="A15" s="4" t="inlineStr">
        <is>
          <t>U.S. Government Agenc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securities available for sale</t>
        </is>
      </c>
      <c r="B17" s="5" t="n">
        <v>29635</v>
      </c>
      <c r="C17" s="5" t="n">
        <v>39581</v>
      </c>
    </row>
    <row r="18">
      <c r="A18" s="4" t="inlineStr">
        <is>
          <t>U.S. Government Agencies [Member] | Significant Other Observabl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securities available for sale</t>
        </is>
      </c>
      <c r="B20" s="5" t="n">
        <v>29635</v>
      </c>
      <c r="C20" s="5" t="n">
        <v>39581</v>
      </c>
    </row>
    <row r="21">
      <c r="A21" s="4" t="inlineStr">
        <is>
          <t>MBS/CMO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securities available for sale</t>
        </is>
      </c>
      <c r="B23" s="5" t="n">
        <v>132811</v>
      </c>
      <c r="C23" s="5" t="n">
        <v>155144</v>
      </c>
    </row>
    <row r="24">
      <c r="A24" s="4" t="inlineStr">
        <is>
          <t>MBS/CMOs [Member] | Significant Other Observabl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securities available for sale</t>
        </is>
      </c>
      <c r="B26" s="5" t="n">
        <v>132811</v>
      </c>
      <c r="C26" s="5" t="n">
        <v>155144</v>
      </c>
    </row>
    <row r="27">
      <c r="A27" s="4" t="inlineStr">
        <is>
          <t>Corporate Bond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securities available for sale</t>
        </is>
      </c>
      <c r="B29" s="5" t="n">
        <v>17591</v>
      </c>
      <c r="C29" s="5" t="n">
        <v>19129</v>
      </c>
    </row>
    <row r="30">
      <c r="A30" s="4" t="inlineStr">
        <is>
          <t>Corporate Bonds [Member] | Significant Other Observable Inputs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securities available for sale</t>
        </is>
      </c>
      <c r="B32" s="5" t="n">
        <v>17591</v>
      </c>
      <c r="C32" s="5" t="n">
        <v>19129</v>
      </c>
    </row>
    <row r="33">
      <c r="A33" s="4" t="inlineStr">
        <is>
          <t>Municipal Bond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securities available for sale</t>
        </is>
      </c>
      <c r="B35" s="5" t="n">
        <v>82007</v>
      </c>
      <c r="C35" s="5" t="n">
        <v>85033</v>
      </c>
    </row>
    <row r="36">
      <c r="A36" s="4" t="inlineStr">
        <is>
          <t>Municipal Bonds [Member] | Significant Other Observable Inputs (Level 2)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securities available for sale</t>
        </is>
      </c>
      <c r="B38" s="7" t="n">
        <v>82007</v>
      </c>
      <c r="C38" s="7" t="n">
        <v>8503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sets Measured at Fair Value on a Nonrecurring Basis) (Details) - Fair Value, Nonrecurring [Member] - Individually Evaluated Loans [Member]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Assets measured at fair value</t>
        </is>
      </c>
      <c r="B3" s="7" t="n">
        <v>461</v>
      </c>
    </row>
    <row r="4">
      <c r="A4" s="4" t="inlineStr">
        <is>
          <t>Valuation, Market Approach [Member]</t>
        </is>
      </c>
      <c r="B4" s="4" t="inlineStr">
        <is>
          <t xml:space="preserve"> </t>
        </is>
      </c>
    </row>
    <row r="5">
      <c r="A5" s="3" t="inlineStr">
        <is>
          <t>Fair Value, Assets and Liabilities Measured on Recurring and Nonrecurring Basis [Line Items]</t>
        </is>
      </c>
      <c r="B5" s="4" t="inlineStr">
        <is>
          <t xml:space="preserve"> </t>
        </is>
      </c>
    </row>
    <row r="6">
      <c r="A6" s="4" t="inlineStr">
        <is>
          <t>Assets measured at fair value</t>
        </is>
      </c>
      <c r="B6" s="5" t="n">
        <v>461</v>
      </c>
    </row>
    <row r="7">
      <c r="A7" s="4" t="inlineStr">
        <is>
          <t>Significant Unobservable Inputs (Level 3) [Member]</t>
        </is>
      </c>
      <c r="B7" s="4" t="inlineStr">
        <is>
          <t xml:space="preserve"> </t>
        </is>
      </c>
    </row>
    <row r="8">
      <c r="A8" s="3" t="inlineStr">
        <is>
          <t>Fair Value, Assets and Liabilities Measured on Recurring and Nonrecurring Basis [Line Items]</t>
        </is>
      </c>
      <c r="B8" s="4" t="inlineStr">
        <is>
          <t xml:space="preserve"> </t>
        </is>
      </c>
    </row>
    <row r="9">
      <c r="A9" s="4" t="inlineStr">
        <is>
          <t>Assets measured at fair value</t>
        </is>
      </c>
      <c r="B9" s="7" t="n">
        <v>4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Fair Value Measurements (Quantitative Information About Level 3 Fair Value Measurements) (Details) - Valuation, Market Approach [Member] - Individually Evaluated Loans [Member] - Fair Value, Nonrecurring [Member] - Significant Unobservable Inputs (Level 3) [Member]</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Unobservable Inputs</t>
        </is>
      </c>
      <c r="B4" s="4" t="inlineStr">
        <is>
          <t>Discount applied to recent appraisal</t>
        </is>
      </c>
    </row>
    <row r="5">
      <c r="A5" s="4" t="inlineStr">
        <is>
          <t>Discount Rate</t>
        </is>
      </c>
      <c r="B5" s="5" t="n">
        <v>2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stricted securities</t>
        </is>
      </c>
      <c r="B3" s="7" t="n">
        <v>6193</v>
      </c>
      <c r="C3" s="7" t="n">
        <v>8385</v>
      </c>
    </row>
    <row r="4">
      <c r="A4" s="4" t="inlineStr">
        <is>
          <t>Fair Value, Nonrecurring [Member] | Carrying Value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t>
        </is>
      </c>
      <c r="B6" s="5" t="n">
        <v>17103</v>
      </c>
      <c r="C6" s="5" t="n">
        <v>28390</v>
      </c>
    </row>
    <row r="7">
      <c r="A7" s="4" t="inlineStr">
        <is>
          <t>Available for sale securities</t>
        </is>
      </c>
      <c r="B7" s="5" t="n">
        <v>263537</v>
      </c>
      <c r="C7" s="5" t="n">
        <v>420595</v>
      </c>
    </row>
    <row r="8">
      <c r="A8" s="4" t="inlineStr">
        <is>
          <t>Restricted securities</t>
        </is>
      </c>
      <c r="B8" s="5" t="n">
        <v>6193</v>
      </c>
      <c r="C8" s="5" t="n">
        <v>8385</v>
      </c>
    </row>
    <row r="9">
      <c r="A9" s="4" t="inlineStr">
        <is>
          <t>Loans, net</t>
        </is>
      </c>
      <c r="B9" s="5" t="n">
        <v>1227514</v>
      </c>
      <c r="C9" s="5" t="n">
        <v>1084270</v>
      </c>
    </row>
    <row r="10">
      <c r="A10" s="4" t="inlineStr">
        <is>
          <t>Bank owned life insurance</t>
        </is>
      </c>
      <c r="B10" s="5" t="n">
        <v>40059</v>
      </c>
      <c r="C10" s="5" t="n">
        <v>38904</v>
      </c>
    </row>
    <row r="11">
      <c r="A11" s="4" t="inlineStr">
        <is>
          <t>Accrued interest receivable</t>
        </is>
      </c>
      <c r="B11" s="5" t="n">
        <v>6426</v>
      </c>
      <c r="C11" s="5" t="n">
        <v>6179</v>
      </c>
    </row>
    <row r="12">
      <c r="A12" s="3" t="inlineStr">
        <is>
          <t>Liabilities</t>
        </is>
      </c>
      <c r="B12" s="4" t="inlineStr">
        <is>
          <t xml:space="preserve"> </t>
        </is>
      </c>
      <c r="C12" s="4" t="inlineStr">
        <is>
          <t xml:space="preserve"> </t>
        </is>
      </c>
    </row>
    <row r="13">
      <c r="A13" s="4" t="inlineStr">
        <is>
          <t>Demand deposits and interest-bearing transaction, money market, and savings accounts</t>
        </is>
      </c>
      <c r="B13" s="5" t="n">
        <v>1115103</v>
      </c>
      <c r="C13" s="5" t="n">
        <v>1090517</v>
      </c>
    </row>
    <row r="14">
      <c r="A14" s="4" t="inlineStr">
        <is>
          <t>Certificates of deposit</t>
        </is>
      </c>
      <c r="B14" s="5" t="n">
        <v>308443</v>
      </c>
      <c r="C14" s="5" t="n">
        <v>318581</v>
      </c>
    </row>
    <row r="15">
      <c r="A15" s="4" t="inlineStr">
        <is>
          <t>Federal funds purchased</t>
        </is>
      </c>
      <c r="B15" s="5" t="n">
        <v>236</v>
      </c>
      <c r="C15" s="5" t="n">
        <v>3462</v>
      </c>
    </row>
    <row r="16">
      <c r="A16" s="4" t="inlineStr">
        <is>
          <t>Borrowings</t>
        </is>
      </c>
      <c r="B16" s="5" t="n">
        <v>20000</v>
      </c>
      <c r="C16" s="5" t="n">
        <v>66500</v>
      </c>
    </row>
    <row r="17">
      <c r="A17" s="4" t="inlineStr">
        <is>
          <t>Junior subordinated debt</t>
        </is>
      </c>
      <c r="B17" s="5" t="n">
        <v>3506</v>
      </c>
      <c r="C17" s="5" t="n">
        <v>3459</v>
      </c>
    </row>
    <row r="18">
      <c r="A18" s="4" t="inlineStr">
        <is>
          <t>Accrued interest payable</t>
        </is>
      </c>
      <c r="B18" s="5" t="n">
        <v>1837</v>
      </c>
      <c r="C18" s="5" t="n">
        <v>2143</v>
      </c>
    </row>
    <row r="19">
      <c r="A19" s="4" t="inlineStr">
        <is>
          <t>Fair Value, Nonrecurring [Member] | Fair Value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t>
        </is>
      </c>
      <c r="B21" s="5" t="n">
        <v>17103</v>
      </c>
      <c r="C21" s="5" t="n">
        <v>28390</v>
      </c>
    </row>
    <row r="22">
      <c r="A22" s="4" t="inlineStr">
        <is>
          <t>Available for sale securities</t>
        </is>
      </c>
      <c r="B22" s="5" t="n">
        <v>263537</v>
      </c>
      <c r="C22" s="5" t="n">
        <v>420595</v>
      </c>
    </row>
    <row r="23">
      <c r="A23" s="4" t="inlineStr">
        <is>
          <t>Restricted securities</t>
        </is>
      </c>
      <c r="B23" s="5" t="n">
        <v>6193</v>
      </c>
      <c r="C23" s="5" t="n">
        <v>8385</v>
      </c>
    </row>
    <row r="24">
      <c r="A24" s="4" t="inlineStr">
        <is>
          <t>Loans, net</t>
        </is>
      </c>
      <c r="B24" s="5" t="n">
        <v>1183182</v>
      </c>
      <c r="C24" s="5" t="n">
        <v>1029359</v>
      </c>
    </row>
    <row r="25">
      <c r="A25" s="4" t="inlineStr">
        <is>
          <t>Bank owned life insurance</t>
        </is>
      </c>
      <c r="B25" s="5" t="n">
        <v>40059</v>
      </c>
      <c r="C25" s="5" t="n">
        <v>38904</v>
      </c>
    </row>
    <row r="26">
      <c r="A26" s="4" t="inlineStr">
        <is>
          <t>Accrued interest receivable</t>
        </is>
      </c>
      <c r="B26" s="5" t="n">
        <v>6426</v>
      </c>
      <c r="C26" s="5" t="n">
        <v>6179</v>
      </c>
    </row>
    <row r="27">
      <c r="A27" s="3" t="inlineStr">
        <is>
          <t>Liabilities</t>
        </is>
      </c>
      <c r="B27" s="4" t="inlineStr">
        <is>
          <t xml:space="preserve"> </t>
        </is>
      </c>
      <c r="C27" s="4" t="inlineStr">
        <is>
          <t xml:space="preserve"> </t>
        </is>
      </c>
    </row>
    <row r="28">
      <c r="A28" s="4" t="inlineStr">
        <is>
          <t>Demand deposits and interest-bearing transaction, money market, and savings accounts</t>
        </is>
      </c>
      <c r="B28" s="5" t="n">
        <v>1115103</v>
      </c>
      <c r="C28" s="5" t="n">
        <v>1090517</v>
      </c>
    </row>
    <row r="29">
      <c r="A29" s="4" t="inlineStr">
        <is>
          <t>Certificates of deposit</t>
        </is>
      </c>
      <c r="B29" s="5" t="n">
        <v>318768</v>
      </c>
      <c r="C29" s="5" t="n">
        <v>318768</v>
      </c>
    </row>
    <row r="30">
      <c r="A30" s="4" t="inlineStr">
        <is>
          <t>Federal funds purchased</t>
        </is>
      </c>
      <c r="B30" s="5" t="n">
        <v>236</v>
      </c>
      <c r="C30" s="5" t="n">
        <v>3462</v>
      </c>
    </row>
    <row r="31">
      <c r="A31" s="4" t="inlineStr">
        <is>
          <t>Borrowings</t>
        </is>
      </c>
      <c r="B31" s="5" t="n">
        <v>20000</v>
      </c>
      <c r="C31" s="5" t="n">
        <v>66360</v>
      </c>
    </row>
    <row r="32">
      <c r="A32" s="4" t="inlineStr">
        <is>
          <t>Junior subordinated debt</t>
        </is>
      </c>
      <c r="B32" s="5" t="n">
        <v>3506</v>
      </c>
      <c r="C32" s="5" t="n">
        <v>3459</v>
      </c>
    </row>
    <row r="33">
      <c r="A33" s="4" t="inlineStr">
        <is>
          <t>Accrued interest payable</t>
        </is>
      </c>
      <c r="B33" s="5" t="n">
        <v>1837</v>
      </c>
      <c r="C33" s="5" t="n">
        <v>2143</v>
      </c>
    </row>
    <row r="34">
      <c r="A34" s="4" t="inlineStr">
        <is>
          <t>Fair Value, Nonrecurring [Member] | Fair Value [Member] | Quoted Prices in Active Markets for Identical Assets (Level 1)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t>
        </is>
      </c>
      <c r="B36" s="5" t="n">
        <v>17103</v>
      </c>
      <c r="C36" s="5" t="n">
        <v>28390</v>
      </c>
    </row>
    <row r="37">
      <c r="A37" s="3" t="inlineStr">
        <is>
          <t>Liabilities</t>
        </is>
      </c>
      <c r="B37" s="4" t="inlineStr">
        <is>
          <t xml:space="preserve"> </t>
        </is>
      </c>
      <c r="C37" s="4" t="inlineStr">
        <is>
          <t xml:space="preserve"> </t>
        </is>
      </c>
    </row>
    <row r="38">
      <c r="A38" s="4" t="inlineStr">
        <is>
          <t>Federal funds purchased</t>
        </is>
      </c>
      <c r="B38" s="5" t="n">
        <v>236</v>
      </c>
      <c r="C38" s="5" t="n">
        <v>3462</v>
      </c>
    </row>
    <row r="39">
      <c r="A39" s="4" t="inlineStr">
        <is>
          <t>Fair Value, Nonrecurring [Member] | Fair Value [Member] | Significant Other Observable Inputs (Level 2)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 for sale securities</t>
        </is>
      </c>
      <c r="B41" s="5" t="n">
        <v>263537</v>
      </c>
      <c r="C41" s="5" t="n">
        <v>420595</v>
      </c>
    </row>
    <row r="42">
      <c r="A42" s="4" t="inlineStr">
        <is>
          <t>Restricted securities</t>
        </is>
      </c>
      <c r="B42" s="5" t="n">
        <v>6193</v>
      </c>
      <c r="C42" s="5" t="n">
        <v>8385</v>
      </c>
    </row>
    <row r="43">
      <c r="A43" s="4" t="inlineStr">
        <is>
          <t>Bank owned life insurance</t>
        </is>
      </c>
      <c r="B43" s="5" t="n">
        <v>40059</v>
      </c>
      <c r="C43" s="5" t="n">
        <v>38904</v>
      </c>
    </row>
    <row r="44">
      <c r="A44" s="4" t="inlineStr">
        <is>
          <t>Accrued interest receivable</t>
        </is>
      </c>
      <c r="B44" s="5" t="n">
        <v>1509</v>
      </c>
      <c r="C44" s="5" t="n">
        <v>1916</v>
      </c>
    </row>
    <row r="45">
      <c r="A45" s="3" t="inlineStr">
        <is>
          <t>Liabilities</t>
        </is>
      </c>
      <c r="B45" s="4" t="inlineStr">
        <is>
          <t xml:space="preserve"> </t>
        </is>
      </c>
      <c r="C45" s="4" t="inlineStr">
        <is>
          <t xml:space="preserve"> </t>
        </is>
      </c>
    </row>
    <row r="46">
      <c r="A46" s="4" t="inlineStr">
        <is>
          <t>Demand deposits and interest-bearing transaction, money market, and savings accounts</t>
        </is>
      </c>
      <c r="B46" s="5" t="n">
        <v>1115103</v>
      </c>
      <c r="C46" s="5" t="n">
        <v>1090517</v>
      </c>
    </row>
    <row r="47">
      <c r="A47" s="4" t="inlineStr">
        <is>
          <t>Certificates of deposit</t>
        </is>
      </c>
      <c r="B47" s="5" t="n">
        <v>308856</v>
      </c>
      <c r="C47" s="5" t="n">
        <v>318768</v>
      </c>
    </row>
    <row r="48">
      <c r="A48" s="4" t="inlineStr">
        <is>
          <t>Borrowings</t>
        </is>
      </c>
      <c r="B48" s="5" t="n">
        <v>20000</v>
      </c>
      <c r="C48" s="5" t="n">
        <v>66360</v>
      </c>
    </row>
    <row r="49">
      <c r="A49" s="4" t="inlineStr">
        <is>
          <t>Junior subordinated debt</t>
        </is>
      </c>
      <c r="B49" s="5" t="n">
        <v>3506</v>
      </c>
      <c r="C49" s="5" t="n">
        <v>3459</v>
      </c>
    </row>
    <row r="50">
      <c r="A50" s="4" t="inlineStr">
        <is>
          <t>Accrued interest payable</t>
        </is>
      </c>
      <c r="B50" s="5" t="n">
        <v>1837</v>
      </c>
      <c r="C50" s="5" t="n">
        <v>2143</v>
      </c>
    </row>
    <row r="51">
      <c r="A51" s="4" t="inlineStr">
        <is>
          <t>Fair Value, Nonrecurring [Member] | Fair Value [Member] | Significant Unobservable Inputs (Level 3)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Loans, net</t>
        </is>
      </c>
      <c r="B53" s="5" t="n">
        <v>1183182</v>
      </c>
      <c r="C53" s="5" t="n">
        <v>1029359</v>
      </c>
    </row>
    <row r="54">
      <c r="A54" s="4" t="inlineStr">
        <is>
          <t>Accrued interest receivable</t>
        </is>
      </c>
      <c r="B54" s="7" t="n">
        <v>4917</v>
      </c>
      <c r="C54" s="7" t="n">
        <v>42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Employee Benefit Plans (Details) $ in Thousands</t>
        </is>
      </c>
      <c r="B1" s="2" t="inlineStr">
        <is>
          <t>12 Months Ended</t>
        </is>
      </c>
    </row>
    <row r="2">
      <c r="B2" s="2" t="inlineStr">
        <is>
          <t>Dec. 31, 2024 USD ($) Employee</t>
        </is>
      </c>
      <c r="C2" s="2" t="inlineStr">
        <is>
          <t>Dec. 31, 2023 USD ($)</t>
        </is>
      </c>
    </row>
    <row r="3">
      <c r="A3" s="3" t="inlineStr">
        <is>
          <t>Defined Benefit Plan Disclosure [Line Items]</t>
        </is>
      </c>
      <c r="B3" s="4" t="inlineStr">
        <is>
          <t xml:space="preserve"> </t>
        </is>
      </c>
      <c r="C3" s="4" t="inlineStr">
        <is>
          <t xml:space="preserve"> </t>
        </is>
      </c>
    </row>
    <row r="4">
      <c r="A4" s="4" t="inlineStr">
        <is>
          <t>Minimum age of employees for benefit plans</t>
        </is>
      </c>
      <c r="B4" s="4" t="inlineStr">
        <is>
          <t>18 years</t>
        </is>
      </c>
      <c r="C4" s="4" t="inlineStr">
        <is>
          <t xml:space="preserve"> </t>
        </is>
      </c>
    </row>
    <row r="5">
      <c r="A5" s="4" t="inlineStr">
        <is>
          <t>Percentage of contribution matched</t>
        </is>
      </c>
      <c r="B5" s="9" t="n">
        <v>1</v>
      </c>
      <c r="C5" s="4" t="inlineStr">
        <is>
          <t xml:space="preserve"> </t>
        </is>
      </c>
    </row>
    <row r="6">
      <c r="A6" s="4" t="inlineStr">
        <is>
          <t>Percentage of employee contribution</t>
        </is>
      </c>
      <c r="B6" s="9" t="n">
        <v>0.06</v>
      </c>
      <c r="C6" s="4" t="inlineStr">
        <is>
          <t xml:space="preserve"> </t>
        </is>
      </c>
    </row>
    <row r="7">
      <c r="A7" s="4" t="inlineStr">
        <is>
          <t>Amount of contributed to the plan</t>
        </is>
      </c>
      <c r="B7" s="7" t="n">
        <v>622</v>
      </c>
      <c r="C7" s="7" t="n">
        <v>657</v>
      </c>
    </row>
    <row r="8">
      <c r="A8" s="4" t="inlineStr">
        <is>
          <t>Number of retired employee for whom post-retirement benefit provided | Employee</t>
        </is>
      </c>
      <c r="B8" s="5" t="n">
        <v>1</v>
      </c>
      <c r="C8" s="4" t="inlineStr">
        <is>
          <t xml:space="preserve"> </t>
        </is>
      </c>
    </row>
    <row r="9">
      <c r="A9" s="4" t="inlineStr">
        <is>
          <t>Post-retirement benefit [Member] | Accrued Interest Payable and Other Liabilitie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liability associated</t>
        </is>
      </c>
      <c r="B11" s="7" t="n">
        <v>123</v>
      </c>
      <c r="C11"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s - (Plan duration - Narrative) (Details) - USD ($) $ in Thousands</t>
        </is>
      </c>
      <c r="B1" s="2" t="inlineStr">
        <is>
          <t>12 Months Ended</t>
        </is>
      </c>
    </row>
    <row r="2">
      <c r="B2" s="2" t="inlineStr">
        <is>
          <t>Dec. 31, 2024</t>
        </is>
      </c>
      <c r="C2" s="2" t="inlineStr">
        <is>
          <t>Dec. 31, 2023</t>
        </is>
      </c>
      <c r="D2" s="2" t="inlineStr">
        <is>
          <t>Jun. 23,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grant expense</t>
        </is>
      </c>
      <c r="B4" s="7" t="n">
        <v>838</v>
      </c>
      <c r="C4" s="7" t="n">
        <v>585</v>
      </c>
      <c r="D4" s="4" t="inlineStr">
        <is>
          <t xml:space="preserve"> </t>
        </is>
      </c>
    </row>
    <row r="5">
      <c r="A5" s="4" t="inlineStr">
        <is>
          <t>Nonvested restricted stock grants are expected to be recognized</t>
        </is>
      </c>
      <c r="B5" s="4" t="inlineStr">
        <is>
          <t>1 year 4 months 24 days</t>
        </is>
      </c>
      <c r="C5" s="4" t="inlineStr">
        <is>
          <t xml:space="preserve"> </t>
        </is>
      </c>
      <c r="D5" s="4" t="inlineStr">
        <is>
          <t xml:space="preserve"> </t>
        </is>
      </c>
    </row>
    <row r="6">
      <c r="A6" s="4" t="inlineStr">
        <is>
          <t>Employee Stock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7" t="n">
        <v>131</v>
      </c>
      <c r="C8" s="7" t="n">
        <v>142</v>
      </c>
      <c r="D8" s="4" t="inlineStr">
        <is>
          <t xml:space="preserve"> </t>
        </is>
      </c>
    </row>
    <row r="9">
      <c r="A9" s="4" t="inlineStr">
        <is>
          <t>Unrecognized compensation expense related to the non-vested awards</t>
        </is>
      </c>
      <c r="B9" s="7" t="n">
        <v>395</v>
      </c>
      <c r="C9" s="4" t="inlineStr">
        <is>
          <t xml:space="preserve"> </t>
        </is>
      </c>
      <c r="D9" s="4" t="inlineStr">
        <is>
          <t xml:space="preserve"> </t>
        </is>
      </c>
    </row>
    <row r="10">
      <c r="A10" s="4" t="inlineStr">
        <is>
          <t>Unrecognized compensation expense related to the non-vested awards, final year of recognition</t>
        </is>
      </c>
      <c r="B10" s="4" t="inlineStr">
        <is>
          <t>2029</t>
        </is>
      </c>
      <c r="C10" s="4" t="inlineStr">
        <is>
          <t xml:space="preserve"> </t>
        </is>
      </c>
      <c r="D10" s="4" t="inlineStr">
        <is>
          <t xml:space="preserve"> </t>
        </is>
      </c>
    </row>
    <row r="11">
      <c r="A11" s="4" t="inlineStr">
        <is>
          <t>Option Issued</t>
        </is>
      </c>
      <c r="B11" s="5" t="n">
        <v>50300</v>
      </c>
      <c r="C11" s="5" t="n">
        <v>11800</v>
      </c>
      <c r="D11" s="4" t="inlineStr">
        <is>
          <t xml:space="preserve"> </t>
        </is>
      </c>
    </row>
    <row r="12">
      <c r="A12" s="4" t="inlineStr">
        <is>
          <t>Restricted Stock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compensation expense related to the non-vested awards</t>
        </is>
      </c>
      <c r="B14" s="7" t="n">
        <v>1700</v>
      </c>
      <c r="C14" s="4" t="inlineStr">
        <is>
          <t xml:space="preserve"> </t>
        </is>
      </c>
      <c r="D14" s="4" t="inlineStr">
        <is>
          <t xml:space="preserve"> </t>
        </is>
      </c>
    </row>
    <row r="15">
      <c r="A15" s="4" t="inlineStr">
        <is>
          <t>Unrecognized compensation expense related to the non-vested awards, final year of recognition</t>
        </is>
      </c>
      <c r="B15" s="4" t="inlineStr">
        <is>
          <t>2028</t>
        </is>
      </c>
      <c r="C15" s="4" t="inlineStr">
        <is>
          <t xml:space="preserve"> </t>
        </is>
      </c>
      <c r="D15" s="4" t="inlineStr">
        <is>
          <t xml:space="preserve"> </t>
        </is>
      </c>
    </row>
    <row r="16">
      <c r="A16" s="4" t="inlineStr">
        <is>
          <t>Stock grants awarded</t>
        </is>
      </c>
      <c r="B16" s="5" t="n">
        <v>25280</v>
      </c>
      <c r="C16" s="4" t="inlineStr">
        <is>
          <t xml:space="preserve"> </t>
        </is>
      </c>
      <c r="D16" s="4" t="inlineStr">
        <is>
          <t xml:space="preserve"> </t>
        </is>
      </c>
    </row>
    <row r="17">
      <c r="A17" s="4" t="inlineStr">
        <is>
          <t>Stock grant expense</t>
        </is>
      </c>
      <c r="B17" s="7" t="n">
        <v>782</v>
      </c>
      <c r="C17" s="7" t="n">
        <v>585</v>
      </c>
      <c r="D17" s="4" t="inlineStr">
        <is>
          <t xml:space="preserve"> </t>
        </is>
      </c>
    </row>
    <row r="18">
      <c r="A18" s="4" t="inlineStr">
        <is>
          <t>Restricted Stock [Member] | Employees and Non-employee Director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grants awarded</t>
        </is>
      </c>
      <c r="B20" s="4" t="inlineStr">
        <is>
          <t xml:space="preserve"> </t>
        </is>
      </c>
      <c r="C20" s="5" t="n">
        <v>27332</v>
      </c>
      <c r="D20" s="4" t="inlineStr">
        <is>
          <t xml:space="preserve"> </t>
        </is>
      </c>
    </row>
    <row r="21">
      <c r="A21" s="4" t="inlineStr">
        <is>
          <t>Restricted Stock [Member] | Employee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grants awarded</t>
        </is>
      </c>
      <c r="B23" s="5" t="n">
        <v>25280</v>
      </c>
      <c r="C23" s="4" t="inlineStr">
        <is>
          <t xml:space="preserve"> </t>
        </is>
      </c>
      <c r="D23" s="4" t="inlineStr">
        <is>
          <t xml:space="preserve"> </t>
        </is>
      </c>
    </row>
    <row r="24">
      <c r="A24" s="4" t="inlineStr">
        <is>
          <t>Restricted Stock [Member] | Non Employee Director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grants awarded</t>
        </is>
      </c>
      <c r="B26" s="5" t="n">
        <v>25280</v>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lan duration</t>
        </is>
      </c>
      <c r="B29" s="4" t="inlineStr">
        <is>
          <t>10 years</t>
        </is>
      </c>
      <c r="C29" s="4" t="inlineStr">
        <is>
          <t xml:space="preserve"> </t>
        </is>
      </c>
      <c r="D29" s="4" t="inlineStr">
        <is>
          <t xml:space="preserve"> </t>
        </is>
      </c>
    </row>
    <row r="30">
      <c r="A30" s="4" t="inlineStr">
        <is>
          <t>Maximum [Member] | Restricted Stock [Member] | Employees and Non-employee Director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5 years</t>
        </is>
      </c>
      <c r="C32" s="4" t="inlineStr">
        <is>
          <t xml:space="preserve"> </t>
        </is>
      </c>
      <c r="D32" s="4" t="inlineStr">
        <is>
          <t xml:space="preserve"> </t>
        </is>
      </c>
    </row>
    <row r="33">
      <c r="A33" s="4" t="inlineStr">
        <is>
          <t>Minimum [Member] | Restricted Stock [Member] | Employees and Non-employee Directors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t>
        </is>
      </c>
      <c r="B35" s="4" t="inlineStr">
        <is>
          <t>4 years</t>
        </is>
      </c>
      <c r="C35" s="4" t="inlineStr">
        <is>
          <t xml:space="preserve"> </t>
        </is>
      </c>
      <c r="D35" s="4" t="inlineStr">
        <is>
          <t xml:space="preserve"> </t>
        </is>
      </c>
    </row>
    <row r="36">
      <c r="A36" s="4" t="inlineStr">
        <is>
          <t>2014 Stock Plan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Common stock authorized for issuance</t>
        </is>
      </c>
      <c r="B38" s="5" t="n">
        <v>275625</v>
      </c>
      <c r="C38" s="4" t="inlineStr">
        <is>
          <t xml:space="preserve"> </t>
        </is>
      </c>
      <c r="D38" s="5" t="n">
        <v>275625</v>
      </c>
    </row>
    <row r="39">
      <c r="A39" s="4" t="inlineStr">
        <is>
          <t>Common stock available for grant</t>
        </is>
      </c>
      <c r="B39" s="5" t="n">
        <v>0</v>
      </c>
      <c r="C39" s="4" t="inlineStr">
        <is>
          <t xml:space="preserve"> </t>
        </is>
      </c>
      <c r="D39" s="5" t="n">
        <v>0</v>
      </c>
    </row>
    <row r="40">
      <c r="A40" s="4" t="inlineStr">
        <is>
          <t>2022 Stock Plan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Common stock authorized for issuance</t>
        </is>
      </c>
      <c r="B42" s="5" t="n">
        <v>150000</v>
      </c>
      <c r="C42" s="4" t="inlineStr">
        <is>
          <t xml:space="preserve"> </t>
        </is>
      </c>
      <c r="D42" s="5" t="n">
        <v>150000</v>
      </c>
    </row>
    <row r="43">
      <c r="A43" s="4" t="inlineStr">
        <is>
          <t>Common stock available for grant</t>
        </is>
      </c>
      <c r="B43" s="5" t="n">
        <v>52088</v>
      </c>
      <c r="C43" s="4" t="inlineStr">
        <is>
          <t xml:space="preserve"> </t>
        </is>
      </c>
      <c r="D43" s="4" t="inlineStr">
        <is>
          <t xml:space="preserve"> </t>
        </is>
      </c>
    </row>
    <row r="44">
      <c r="A44" s="4" t="inlineStr">
        <is>
          <t>Percentage of common stock authorized for issuance</t>
        </is>
      </c>
      <c r="B44" s="9" t="n">
        <v>0.95</v>
      </c>
      <c r="C44" s="4" t="inlineStr">
        <is>
          <t xml:space="preserve"> </t>
        </is>
      </c>
      <c r="D44"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Shares Issued and Available Under Each Plans) (Details) - $ / shares</t>
        </is>
      </c>
      <c r="B1" s="2" t="inlineStr">
        <is>
          <t>12 Months Ended</t>
        </is>
      </c>
    </row>
    <row r="2">
      <c r="B2" s="2" t="inlineStr">
        <is>
          <t>Dec. 31, 2024</t>
        </is>
      </c>
      <c r="C2" s="2" t="inlineStr">
        <is>
          <t>Dec. 31, 2023</t>
        </is>
      </c>
      <c r="D2" s="2" t="inlineStr">
        <is>
          <t>Jun. 23, 2022</t>
        </is>
      </c>
    </row>
    <row r="3">
      <c r="A3" s="4" t="inlineStr">
        <is>
          <t>2022 Stock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shares issuable</t>
        </is>
      </c>
      <c r="B5" s="5" t="n">
        <v>150000</v>
      </c>
      <c r="C5" s="4" t="inlineStr">
        <is>
          <t xml:space="preserve"> </t>
        </is>
      </c>
      <c r="D5" s="5" t="n">
        <v>150000</v>
      </c>
    </row>
    <row r="6">
      <c r="A6" s="4" t="inlineStr">
        <is>
          <t>Options issued, net of forfeited and expired options</t>
        </is>
      </c>
      <c r="B6" s="5" t="n">
        <v>-53700</v>
      </c>
      <c r="C6" s="4" t="inlineStr">
        <is>
          <t xml:space="preserve"> </t>
        </is>
      </c>
      <c r="D6" s="4" t="inlineStr">
        <is>
          <t xml:space="preserve"> </t>
        </is>
      </c>
    </row>
    <row r="7">
      <c r="A7" s="4" t="inlineStr">
        <is>
          <t>Remaining available for grant</t>
        </is>
      </c>
      <c r="B7" s="5" t="n">
        <v>52088</v>
      </c>
      <c r="C7" s="4" t="inlineStr">
        <is>
          <t xml:space="preserve"> </t>
        </is>
      </c>
      <c r="D7" s="4" t="inlineStr">
        <is>
          <t xml:space="preserve"> </t>
        </is>
      </c>
    </row>
    <row r="8">
      <c r="A8" s="4" t="inlineStr">
        <is>
          <t>Total vested and unvested shares</t>
        </is>
      </c>
      <c r="B8" s="5" t="n">
        <v>44212</v>
      </c>
      <c r="C8" s="4" t="inlineStr">
        <is>
          <t xml:space="preserve"> </t>
        </is>
      </c>
      <c r="D8" s="4" t="inlineStr">
        <is>
          <t xml:space="preserve"> </t>
        </is>
      </c>
    </row>
    <row r="9">
      <c r="A9" s="4" t="inlineStr">
        <is>
          <t>Fully vested shares</t>
        </is>
      </c>
      <c r="B9" s="5" t="n">
        <v>4733</v>
      </c>
      <c r="C9" s="4" t="inlineStr">
        <is>
          <t xml:space="preserve"> </t>
        </is>
      </c>
      <c r="D9" s="4" t="inlineStr">
        <is>
          <t xml:space="preserve"> </t>
        </is>
      </c>
    </row>
    <row r="10">
      <c r="A10" s="4" t="inlineStr">
        <is>
          <t>2022 Stock Plan [Member] | Restricted Stock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grants issued</t>
        </is>
      </c>
      <c r="B12" s="5" t="n">
        <v>-44212</v>
      </c>
      <c r="C12" s="4" t="inlineStr">
        <is>
          <t xml:space="preserve"> </t>
        </is>
      </c>
      <c r="D12" s="4" t="inlineStr">
        <is>
          <t xml:space="preserve"> </t>
        </is>
      </c>
    </row>
    <row r="13">
      <c r="A13" s="4" t="inlineStr">
        <is>
          <t>2022 Stock Plan [Member] | Employee Stock Optio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vested and unvested shares</t>
        </is>
      </c>
      <c r="B15" s="5" t="n">
        <v>53700</v>
      </c>
      <c r="C15" s="4" t="inlineStr">
        <is>
          <t xml:space="preserve"> </t>
        </is>
      </c>
      <c r="D15" s="4" t="inlineStr">
        <is>
          <t xml:space="preserve"> </t>
        </is>
      </c>
    </row>
    <row r="16">
      <c r="A16" s="4" t="inlineStr">
        <is>
          <t>Fully vested shares</t>
        </is>
      </c>
      <c r="B16" s="5" t="n">
        <v>680</v>
      </c>
      <c r="C16" s="4" t="inlineStr">
        <is>
          <t xml:space="preserve"> </t>
        </is>
      </c>
      <c r="D16" s="4" t="inlineStr">
        <is>
          <t xml:space="preserve"> </t>
        </is>
      </c>
    </row>
    <row r="17">
      <c r="A17" s="4" t="inlineStr">
        <is>
          <t>2022 Stock Plan [Member] | Minimum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ercise price range</t>
        </is>
      </c>
      <c r="B19" s="6" t="n">
        <v>25.1</v>
      </c>
      <c r="C19" s="4" t="inlineStr">
        <is>
          <t xml:space="preserve"> </t>
        </is>
      </c>
      <c r="D19" s="4" t="inlineStr">
        <is>
          <t xml:space="preserve"> </t>
        </is>
      </c>
    </row>
    <row r="20">
      <c r="A20" s="4" t="inlineStr">
        <is>
          <t>2022 Stock Plan [Member] | Maximum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ercise price range</t>
        </is>
      </c>
      <c r="B22" s="8" t="n">
        <v>39.01</v>
      </c>
      <c r="C22" s="4" t="inlineStr">
        <is>
          <t xml:space="preserve"> </t>
        </is>
      </c>
      <c r="D22" s="4" t="inlineStr">
        <is>
          <t xml:space="preserve"> </t>
        </is>
      </c>
    </row>
    <row r="23">
      <c r="A23" s="4" t="inlineStr">
        <is>
          <t>2014 Stock Pla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ggregate shares issuable</t>
        </is>
      </c>
      <c r="B25" s="5" t="n">
        <v>275625</v>
      </c>
      <c r="C25" s="4" t="inlineStr">
        <is>
          <t xml:space="preserve"> </t>
        </is>
      </c>
      <c r="D25" s="5" t="n">
        <v>275625</v>
      </c>
    </row>
    <row r="26">
      <c r="A26" s="4" t="inlineStr">
        <is>
          <t>Options issued, net of forfeited and expired options</t>
        </is>
      </c>
      <c r="B26" s="5" t="n">
        <v>-172506</v>
      </c>
      <c r="C26" s="4" t="inlineStr">
        <is>
          <t xml:space="preserve"> </t>
        </is>
      </c>
      <c r="D26" s="4" t="inlineStr">
        <is>
          <t xml:space="preserve"> </t>
        </is>
      </c>
    </row>
    <row r="27">
      <c r="A27" s="4" t="inlineStr">
        <is>
          <t>Cancelled due to Plan expiration</t>
        </is>
      </c>
      <c r="B27" s="5" t="n">
        <v>-7831</v>
      </c>
      <c r="C27" s="4" t="inlineStr">
        <is>
          <t xml:space="preserve"> </t>
        </is>
      </c>
      <c r="D27" s="4" t="inlineStr">
        <is>
          <t xml:space="preserve"> </t>
        </is>
      </c>
    </row>
    <row r="28">
      <c r="A28" s="4" t="inlineStr">
        <is>
          <t>Remaining available for grant</t>
        </is>
      </c>
      <c r="B28" s="5" t="n">
        <v>0</v>
      </c>
      <c r="C28" s="4" t="inlineStr">
        <is>
          <t xml:space="preserve"> </t>
        </is>
      </c>
      <c r="D28" s="5" t="n">
        <v>0</v>
      </c>
    </row>
    <row r="29">
      <c r="A29" s="4" t="inlineStr">
        <is>
          <t>Total vested and unvested shares</t>
        </is>
      </c>
      <c r="B29" s="5" t="n">
        <v>95888</v>
      </c>
      <c r="C29" s="4" t="inlineStr">
        <is>
          <t xml:space="preserve"> </t>
        </is>
      </c>
      <c r="D29" s="4" t="inlineStr">
        <is>
          <t xml:space="preserve"> </t>
        </is>
      </c>
    </row>
    <row r="30">
      <c r="A30" s="4" t="inlineStr">
        <is>
          <t>Fully vested shares</t>
        </is>
      </c>
      <c r="B30" s="5" t="n">
        <v>69478</v>
      </c>
      <c r="C30" s="4" t="inlineStr">
        <is>
          <t xml:space="preserve"> </t>
        </is>
      </c>
      <c r="D30" s="4" t="inlineStr">
        <is>
          <t xml:space="preserve"> </t>
        </is>
      </c>
    </row>
    <row r="31">
      <c r="A31" s="4" t="inlineStr">
        <is>
          <t>2014 Stock Plan [Member] | Unrestricted Stock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tock grants issued</t>
        </is>
      </c>
      <c r="B33" s="5" t="n">
        <v>-11635</v>
      </c>
      <c r="C33" s="4" t="inlineStr">
        <is>
          <t xml:space="preserve"> </t>
        </is>
      </c>
      <c r="D33" s="4" t="inlineStr">
        <is>
          <t xml:space="preserve"> </t>
        </is>
      </c>
    </row>
    <row r="34">
      <c r="A34" s="4" t="inlineStr">
        <is>
          <t>2014 Stock Plan [Member] | Restricted Stock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tock grants issued</t>
        </is>
      </c>
      <c r="B36" s="5" t="n">
        <v>-83653</v>
      </c>
      <c r="C36" s="4" t="inlineStr">
        <is>
          <t xml:space="preserve"> </t>
        </is>
      </c>
      <c r="D36" s="4" t="inlineStr">
        <is>
          <t xml:space="preserve"> </t>
        </is>
      </c>
    </row>
    <row r="37">
      <c r="A37" s="4" t="inlineStr">
        <is>
          <t>2014 Stock Plan [Member] | Employee Stock Option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Total vested and unvested shares</t>
        </is>
      </c>
      <c r="B39" s="5" t="n">
        <v>169301</v>
      </c>
      <c r="C39" s="4" t="inlineStr">
        <is>
          <t xml:space="preserve"> </t>
        </is>
      </c>
      <c r="D39" s="4" t="inlineStr">
        <is>
          <t xml:space="preserve"> </t>
        </is>
      </c>
    </row>
    <row r="40">
      <c r="A40" s="4" t="inlineStr">
        <is>
          <t>Fully vested shares</t>
        </is>
      </c>
      <c r="B40" s="5" t="n">
        <v>144980</v>
      </c>
      <c r="C40" s="4" t="inlineStr">
        <is>
          <t xml:space="preserve"> </t>
        </is>
      </c>
      <c r="D40" s="4" t="inlineStr">
        <is>
          <t xml:space="preserve"> </t>
        </is>
      </c>
    </row>
    <row r="41">
      <c r="A41" s="4" t="inlineStr">
        <is>
          <t>2014 Stock Plan [Member] | Minimum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Exercise price range</t>
        </is>
      </c>
      <c r="B43" s="4" t="inlineStr">
        <is>
          <t xml:space="preserve"> </t>
        </is>
      </c>
      <c r="C43" s="8" t="n">
        <v>23.75</v>
      </c>
      <c r="D43" s="4" t="inlineStr">
        <is>
          <t xml:space="preserve"> </t>
        </is>
      </c>
    </row>
    <row r="44">
      <c r="A44" s="4" t="inlineStr">
        <is>
          <t>2014 Stock Plan [Member] | Maximum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Exercise price range</t>
        </is>
      </c>
      <c r="B46" s="8" t="n">
        <v>42.62</v>
      </c>
      <c r="C46" s="4" t="inlineStr">
        <is>
          <t xml:space="preserve"> </t>
        </is>
      </c>
      <c r="D46"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Changes in the Stock Options Outstanding) (Details) - Employee Stock Option [Member]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t the beginning</t>
        </is>
      </c>
      <c r="B4" s="5" t="n">
        <v>174201</v>
      </c>
      <c r="C4" s="4" t="inlineStr">
        <is>
          <t xml:space="preserve"> </t>
        </is>
      </c>
    </row>
    <row r="5">
      <c r="A5" s="4" t="inlineStr">
        <is>
          <t>Issued</t>
        </is>
      </c>
      <c r="B5" s="5" t="n">
        <v>50300</v>
      </c>
      <c r="C5" s="5" t="n">
        <v>11800</v>
      </c>
    </row>
    <row r="6">
      <c r="A6" s="4" t="inlineStr">
        <is>
          <t>Forfeited</t>
        </is>
      </c>
      <c r="B6" s="5" t="n">
        <v>-1500</v>
      </c>
      <c r="C6" s="4" t="inlineStr">
        <is>
          <t xml:space="preserve"> </t>
        </is>
      </c>
    </row>
    <row r="7">
      <c r="A7" s="4" t="inlineStr">
        <is>
          <t>Outstanding, at the end</t>
        </is>
      </c>
      <c r="B7" s="5" t="n">
        <v>223001</v>
      </c>
      <c r="C7" s="5" t="n">
        <v>174201</v>
      </c>
    </row>
    <row r="8">
      <c r="A8" s="4" t="inlineStr">
        <is>
          <t>Options Exercisable</t>
        </is>
      </c>
      <c r="B8" s="5" t="n">
        <v>145660</v>
      </c>
      <c r="C8" s="4" t="inlineStr">
        <is>
          <t xml:space="preserve"> </t>
        </is>
      </c>
    </row>
    <row r="9">
      <c r="A9" s="3" t="inlineStr">
        <is>
          <t>Weighted Average Exercise Price</t>
        </is>
      </c>
      <c r="B9" s="4" t="inlineStr">
        <is>
          <t xml:space="preserve"> </t>
        </is>
      </c>
      <c r="C9" s="4" t="inlineStr">
        <is>
          <t xml:space="preserve"> </t>
        </is>
      </c>
    </row>
    <row r="10">
      <c r="A10" s="4" t="inlineStr">
        <is>
          <t>Outstanding, at the beginning</t>
        </is>
      </c>
      <c r="B10" s="8" t="n">
        <v>33.94</v>
      </c>
      <c r="C10" s="4" t="inlineStr">
        <is>
          <t xml:space="preserve"> </t>
        </is>
      </c>
    </row>
    <row r="11">
      <c r="A11" s="4" t="inlineStr">
        <is>
          <t>Issued</t>
        </is>
      </c>
      <c r="B11" s="11" t="n">
        <v>30.78</v>
      </c>
      <c r="C11" s="4" t="inlineStr">
        <is>
          <t xml:space="preserve"> </t>
        </is>
      </c>
    </row>
    <row r="12">
      <c r="A12" s="4" t="inlineStr">
        <is>
          <t>Forfeited</t>
        </is>
      </c>
      <c r="B12" s="11" t="n">
        <v>-35.35</v>
      </c>
      <c r="C12" s="4" t="inlineStr">
        <is>
          <t xml:space="preserve"> </t>
        </is>
      </c>
    </row>
    <row r="13">
      <c r="A13" s="4" t="inlineStr">
        <is>
          <t>Outstanding, at the end</t>
        </is>
      </c>
      <c r="B13" s="11" t="n">
        <v>33.22</v>
      </c>
      <c r="C13" s="8" t="n">
        <v>33.94</v>
      </c>
    </row>
    <row r="14">
      <c r="A14" s="4" t="inlineStr">
        <is>
          <t>Exercisable</t>
        </is>
      </c>
      <c r="B14" s="8" t="n">
        <v>34.83</v>
      </c>
      <c r="C14" s="4" t="inlineStr">
        <is>
          <t xml:space="preserve"> </t>
        </is>
      </c>
    </row>
    <row r="15">
      <c r="A15" s="3" t="inlineStr">
        <is>
          <t>Aggregate Intrinsic Value</t>
        </is>
      </c>
      <c r="B15" s="4" t="inlineStr">
        <is>
          <t xml:space="preserve"> </t>
        </is>
      </c>
      <c r="C15" s="4" t="inlineStr">
        <is>
          <t xml:space="preserve"> </t>
        </is>
      </c>
    </row>
    <row r="16">
      <c r="A16" s="4" t="inlineStr">
        <is>
          <t>Outstanding, Aggregate Intrinsic Value</t>
        </is>
      </c>
      <c r="B16" s="7" t="n">
        <v>844</v>
      </c>
      <c r="C16" s="7" t="n">
        <v>66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ummary Information Pertaining to Options Outstanding)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Expected volatility</t>
        </is>
      </c>
      <c r="B4" s="10" t="n">
        <v>0.277</v>
      </c>
    </row>
    <row r="5">
      <c r="A5" s="4" t="inlineStr">
        <is>
          <t>Expected dividends</t>
        </is>
      </c>
      <c r="B5" s="9" t="n">
        <v>0.04</v>
      </c>
    </row>
    <row r="6">
      <c r="A6" s="4" t="inlineStr">
        <is>
          <t>Risk-free rate</t>
        </is>
      </c>
      <c r="B6" s="10" t="n">
        <v>0.0445</v>
      </c>
    </row>
    <row r="7">
      <c r="A7" s="4" t="inlineStr">
        <is>
          <t>Options Outstanding | shares</t>
        </is>
      </c>
      <c r="B7" s="5" t="n">
        <v>223001</v>
      </c>
    </row>
    <row r="8">
      <c r="A8" s="4" t="inlineStr">
        <is>
          <t>Weighted-Average Remaining Contractual Life</t>
        </is>
      </c>
      <c r="B8" s="4" t="inlineStr">
        <is>
          <t>6 years</t>
        </is>
      </c>
    </row>
    <row r="9">
      <c r="A9" s="4" t="inlineStr">
        <is>
          <t>Weighted Average Exercise Price</t>
        </is>
      </c>
      <c r="B9" s="8" t="n">
        <v>33.22</v>
      </c>
    </row>
    <row r="10">
      <c r="A10" s="4" t="inlineStr">
        <is>
          <t>Options Exercisable | shares</t>
        </is>
      </c>
      <c r="B10" s="5" t="n">
        <v>145660</v>
      </c>
    </row>
    <row r="11">
      <c r="A11" s="4" t="inlineStr">
        <is>
          <t>Weighted-Average Exercise Price</t>
        </is>
      </c>
      <c r="B11" s="8" t="n">
        <v>34.83</v>
      </c>
    </row>
    <row r="12">
      <c r="A12" s="4" t="inlineStr">
        <is>
          <t>Minimum [Member]</t>
        </is>
      </c>
      <c r="B12" s="4" t="inlineStr">
        <is>
          <t xml:space="preserve"> </t>
        </is>
      </c>
    </row>
    <row r="13">
      <c r="A13" s="3" t="inlineStr">
        <is>
          <t>Share-based Payment Arrangement, Option, Exercise Price Range [Line Items]</t>
        </is>
      </c>
      <c r="B13" s="4" t="inlineStr">
        <is>
          <t xml:space="preserve"> </t>
        </is>
      </c>
    </row>
    <row r="14">
      <c r="A14" s="4" t="inlineStr">
        <is>
          <t>Expected term (in years)</t>
        </is>
      </c>
      <c r="B14" s="4" t="inlineStr">
        <is>
          <t>6 years 3 months 18 days</t>
        </is>
      </c>
    </row>
    <row r="15">
      <c r="A15" s="4" t="inlineStr">
        <is>
          <t>Maximum [Member]</t>
        </is>
      </c>
      <c r="B15" s="4" t="inlineStr">
        <is>
          <t xml:space="preserve"> </t>
        </is>
      </c>
    </row>
    <row r="16">
      <c r="A16" s="3" t="inlineStr">
        <is>
          <t>Share-based Payment Arrangement, Option, Exercise Price Range [Line Items]</t>
        </is>
      </c>
      <c r="B16" s="4" t="inlineStr">
        <is>
          <t xml:space="preserve"> </t>
        </is>
      </c>
    </row>
    <row r="17">
      <c r="A17" s="4" t="inlineStr">
        <is>
          <t>Expected term (in years)</t>
        </is>
      </c>
      <c r="B17" s="4" t="inlineStr">
        <is>
          <t>6 years 6 months</t>
        </is>
      </c>
    </row>
    <row r="18">
      <c r="A18" s="4" t="inlineStr">
        <is>
          <t>$23.75 to $30.00 [Member]</t>
        </is>
      </c>
      <c r="B18" s="4" t="inlineStr">
        <is>
          <t xml:space="preserve"> </t>
        </is>
      </c>
    </row>
    <row r="19">
      <c r="A19" s="3" t="inlineStr">
        <is>
          <t>Share-based Payment Arrangement, Option, Exercise Price Range [Line Items]</t>
        </is>
      </c>
      <c r="B19" s="4" t="inlineStr">
        <is>
          <t xml:space="preserve"> </t>
        </is>
      </c>
    </row>
    <row r="20">
      <c r="A20" s="4" t="inlineStr">
        <is>
          <t>Exercise Price, Minimum</t>
        </is>
      </c>
      <c r="B20" s="8" t="n">
        <v>23.75</v>
      </c>
    </row>
    <row r="21">
      <c r="A21" s="4" t="inlineStr">
        <is>
          <t>Exercise Price, Maximum</t>
        </is>
      </c>
      <c r="B21" s="7" t="n">
        <v>30</v>
      </c>
    </row>
    <row r="22">
      <c r="A22" s="4" t="inlineStr">
        <is>
          <t>Options Outstanding | shares</t>
        </is>
      </c>
      <c r="B22" s="5" t="n">
        <v>101300</v>
      </c>
    </row>
    <row r="23">
      <c r="A23" s="4" t="inlineStr">
        <is>
          <t>Weighted-Average Remaining Contractual Life</t>
        </is>
      </c>
      <c r="B23" s="4" t="inlineStr">
        <is>
          <t>6 years 9 months 18 days</t>
        </is>
      </c>
    </row>
    <row r="24">
      <c r="A24" s="4" t="inlineStr">
        <is>
          <t>Weighted Average Exercise Price</t>
        </is>
      </c>
      <c r="B24" s="8" t="n">
        <v>25.85</v>
      </c>
    </row>
    <row r="25">
      <c r="A25" s="4" t="inlineStr">
        <is>
          <t>Options Exercisable | shares</t>
        </is>
      </c>
      <c r="B25" s="5" t="n">
        <v>52480</v>
      </c>
    </row>
    <row r="26">
      <c r="A26" s="4" t="inlineStr">
        <is>
          <t>Weighted-Average Exercise Price</t>
        </is>
      </c>
      <c r="B26" s="8" t="n">
        <v>24.71</v>
      </c>
    </row>
    <row r="27">
      <c r="A27" s="4" t="inlineStr">
        <is>
          <t>$30.01 to $40.00 [Member]</t>
        </is>
      </c>
      <c r="B27" s="4" t="inlineStr">
        <is>
          <t xml:space="preserve"> </t>
        </is>
      </c>
    </row>
    <row r="28">
      <c r="A28" s="3" t="inlineStr">
        <is>
          <t>Share-based Payment Arrangement, Option, Exercise Price Range [Line Items]</t>
        </is>
      </c>
      <c r="B28" s="4" t="inlineStr">
        <is>
          <t xml:space="preserve"> </t>
        </is>
      </c>
    </row>
    <row r="29">
      <c r="A29" s="4" t="inlineStr">
        <is>
          <t>Exercise Price, Minimum</t>
        </is>
      </c>
      <c r="B29" s="11" t="n">
        <v>30.01</v>
      </c>
    </row>
    <row r="30">
      <c r="A30" s="4" t="inlineStr">
        <is>
          <t>Exercise Price, Maximum</t>
        </is>
      </c>
      <c r="B30" s="7" t="n">
        <v>40</v>
      </c>
    </row>
    <row r="31">
      <c r="A31" s="4" t="inlineStr">
        <is>
          <t>Options Outstanding | shares</t>
        </is>
      </c>
      <c r="B31" s="5" t="n">
        <v>64220</v>
      </c>
    </row>
    <row r="32">
      <c r="A32" s="4" t="inlineStr">
        <is>
          <t>Weighted-Average Remaining Contractual Life</t>
        </is>
      </c>
      <c r="B32" s="4" t="inlineStr">
        <is>
          <t>6 years 10 months 24 days</t>
        </is>
      </c>
    </row>
    <row r="33">
      <c r="A33" s="4" t="inlineStr">
        <is>
          <t>Weighted Average Exercise Price</t>
        </is>
      </c>
      <c r="B33" s="8" t="n">
        <v>36.43</v>
      </c>
    </row>
    <row r="34">
      <c r="A34" s="4" t="inlineStr">
        <is>
          <t>Options Exercisable | shares</t>
        </is>
      </c>
      <c r="B34" s="5" t="n">
        <v>35700</v>
      </c>
    </row>
    <row r="35">
      <c r="A35" s="4" t="inlineStr">
        <is>
          <t>Weighted-Average Exercise Price</t>
        </is>
      </c>
      <c r="B35" s="8" t="n">
        <v>37.17</v>
      </c>
    </row>
    <row r="36">
      <c r="A36" s="4" t="inlineStr">
        <is>
          <t>$40.01 to $42.62 [Member]</t>
        </is>
      </c>
      <c r="B36" s="4" t="inlineStr">
        <is>
          <t xml:space="preserve"> </t>
        </is>
      </c>
    </row>
    <row r="37">
      <c r="A37" s="3" t="inlineStr">
        <is>
          <t>Share-based Payment Arrangement, Option, Exercise Price Range [Line Items]</t>
        </is>
      </c>
      <c r="B37" s="4" t="inlineStr">
        <is>
          <t xml:space="preserve"> </t>
        </is>
      </c>
    </row>
    <row r="38">
      <c r="A38" s="4" t="inlineStr">
        <is>
          <t>Exercise Price, Minimum</t>
        </is>
      </c>
      <c r="B38" s="11" t="n">
        <v>40.01</v>
      </c>
    </row>
    <row r="39">
      <c r="A39" s="4" t="inlineStr">
        <is>
          <t>Exercise Price, Maximum</t>
        </is>
      </c>
      <c r="B39" s="8" t="n">
        <v>42.62</v>
      </c>
    </row>
    <row r="40">
      <c r="A40" s="4" t="inlineStr">
        <is>
          <t>Options Outstanding | shares</t>
        </is>
      </c>
      <c r="B40" s="5" t="n">
        <v>57481</v>
      </c>
    </row>
    <row r="41">
      <c r="A41" s="4" t="inlineStr">
        <is>
          <t>Weighted-Average Remaining Contractual Life</t>
        </is>
      </c>
      <c r="B41" s="4" t="inlineStr">
        <is>
          <t>3 years 4 months 24 days</t>
        </is>
      </c>
    </row>
    <row r="42">
      <c r="A42" s="4" t="inlineStr">
        <is>
          <t>Weighted Average Exercise Price</t>
        </is>
      </c>
      <c r="B42" s="8" t="n">
        <v>42.62</v>
      </c>
    </row>
    <row r="43">
      <c r="A43" s="4" t="inlineStr">
        <is>
          <t>Options Exercisable | shares</t>
        </is>
      </c>
      <c r="B43" s="5" t="n">
        <v>57480</v>
      </c>
    </row>
    <row r="44">
      <c r="A44" s="4" t="inlineStr">
        <is>
          <t>Weighted-Average Exercise Price</t>
        </is>
      </c>
      <c r="B44" s="8" t="n">
        <v>42.6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Changes in the Restricted Stock Grants Outstanding) (Details) - Restricted Stock [Member] $ / shares in Units, $ in Thousands</t>
        </is>
      </c>
      <c r="B1" s="2" t="inlineStr">
        <is>
          <t>12 Months Ended</t>
        </is>
      </c>
    </row>
    <row r="2">
      <c r="B2" s="2" t="inlineStr">
        <is>
          <t>Dec. 31, 2024 USD ($) $ / shares shares</t>
        </is>
      </c>
    </row>
    <row r="3">
      <c r="A3" s="3" t="inlineStr">
        <is>
          <t>Number of Shares/Options</t>
        </is>
      </c>
      <c r="B3" s="4" t="inlineStr">
        <is>
          <t xml:space="preserve"> </t>
        </is>
      </c>
    </row>
    <row r="4">
      <c r="A4" s="4" t="inlineStr">
        <is>
          <t>Non-vested Outstanding, at the beginning | shares</t>
        </is>
      </c>
      <c r="B4" s="5" t="n">
        <v>62721</v>
      </c>
    </row>
    <row r="5">
      <c r="A5" s="4" t="inlineStr">
        <is>
          <t>Issued | shares</t>
        </is>
      </c>
      <c r="B5" s="5" t="n">
        <v>25280</v>
      </c>
    </row>
    <row r="6">
      <c r="A6" s="4" t="inlineStr">
        <is>
          <t>Vested | shares</t>
        </is>
      </c>
      <c r="B6" s="5" t="n">
        <v>-22112</v>
      </c>
    </row>
    <row r="7">
      <c r="A7" s="4" t="inlineStr">
        <is>
          <t>Forfeited | shares</t>
        </is>
      </c>
      <c r="B7" s="5" t="n">
        <v>0</v>
      </c>
    </row>
    <row r="8">
      <c r="A8" s="4" t="inlineStr">
        <is>
          <t>Non-vested Outstanding, at the end | shares</t>
        </is>
      </c>
      <c r="B8" s="5" t="n">
        <v>65889</v>
      </c>
    </row>
    <row r="9">
      <c r="A9" s="3" t="inlineStr">
        <is>
          <t>Weighted Average Grant Date Fair Value Per Share/Exercise Price</t>
        </is>
      </c>
      <c r="B9" s="4" t="inlineStr">
        <is>
          <t xml:space="preserve"> </t>
        </is>
      </c>
    </row>
    <row r="10">
      <c r="A10" s="4" t="inlineStr">
        <is>
          <t>Non-vested Outstanding, at the beginning | $ / shares</t>
        </is>
      </c>
      <c r="B10" s="8" t="n">
        <v>32.56</v>
      </c>
    </row>
    <row r="11">
      <c r="A11" s="4" t="inlineStr">
        <is>
          <t>Issued | $ / shares</t>
        </is>
      </c>
      <c r="B11" s="11" t="n">
        <v>30.05</v>
      </c>
    </row>
    <row r="12">
      <c r="A12" s="4" t="inlineStr">
        <is>
          <t>Vested | $ / shares</t>
        </is>
      </c>
      <c r="B12" s="11" t="n">
        <v>-31.47</v>
      </c>
    </row>
    <row r="13">
      <c r="A13" s="4" t="inlineStr">
        <is>
          <t>Forfeited | $ / shares</t>
        </is>
      </c>
      <c r="B13" s="5" t="n">
        <v>0</v>
      </c>
    </row>
    <row r="14">
      <c r="A14" s="4" t="inlineStr">
        <is>
          <t>Non-vested Outstanding, at the end | $ / shares</t>
        </is>
      </c>
      <c r="B14" s="8" t="n">
        <v>31.96</v>
      </c>
    </row>
    <row r="15">
      <c r="A15" s="3" t="inlineStr">
        <is>
          <t>Aggregate Intrinsic Value</t>
        </is>
      </c>
      <c r="B15" s="4" t="inlineStr">
        <is>
          <t xml:space="preserve"> </t>
        </is>
      </c>
    </row>
    <row r="16">
      <c r="A16" s="4" t="inlineStr">
        <is>
          <t>Non-vested Outstanding, at the beginning | $</t>
        </is>
      </c>
      <c r="B16" s="7" t="n">
        <v>2396</v>
      </c>
    </row>
    <row r="17">
      <c r="A17" s="4" t="inlineStr">
        <is>
          <t>Issued | $</t>
        </is>
      </c>
      <c r="B17" s="5" t="n">
        <v>966</v>
      </c>
    </row>
    <row r="18">
      <c r="A18" s="4" t="inlineStr">
        <is>
          <t>Vested | $</t>
        </is>
      </c>
      <c r="B18" s="5" t="n">
        <v>-845</v>
      </c>
    </row>
    <row r="19">
      <c r="A19" s="4" t="inlineStr">
        <is>
          <t>Forfeited | $</t>
        </is>
      </c>
      <c r="B19" s="5" t="n">
        <v>0</v>
      </c>
    </row>
    <row r="20">
      <c r="A20" s="4" t="inlineStr">
        <is>
          <t>Non-vested Outstanding, Aggregate Intrinsic Value | $</t>
        </is>
      </c>
      <c r="B20" s="7" t="n">
        <v>251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Narrative) (Details) - shares</t>
        </is>
      </c>
      <c r="B1" s="2" t="inlineStr">
        <is>
          <t>12 Months Ended</t>
        </is>
      </c>
    </row>
    <row r="2">
      <c r="B2" s="2" t="inlineStr">
        <is>
          <t>Dec. 31, 2024</t>
        </is>
      </c>
      <c r="C2" s="2" t="inlineStr">
        <is>
          <t>Dec. 31, 2023</t>
        </is>
      </c>
    </row>
    <row r="3">
      <c r="A3" s="4" t="inlineStr">
        <is>
          <t>Equity Option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Securities considered to be anti-dilutive and excluded from earnings per share calculation</t>
        </is>
      </c>
      <c r="B5" s="5" t="n">
        <v>121701</v>
      </c>
      <c r="C5" s="5" t="n">
        <v>109201</v>
      </c>
    </row>
    <row r="6">
      <c r="A6" s="4" t="inlineStr">
        <is>
          <t>Restricted Stock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Common stock, nonvested shares issued</t>
        </is>
      </c>
      <c r="B8" s="5" t="n">
        <v>65889</v>
      </c>
      <c r="C8" s="5" t="n">
        <v>62721</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Schedule of Weighted Average Number of Shares) (Details) - USD ($) $ / shares in Units, $ in Thousands</t>
        </is>
      </c>
      <c r="B1" s="2" t="inlineStr">
        <is>
          <t>12 Months Ended</t>
        </is>
      </c>
    </row>
    <row r="2">
      <c r="B2" s="2" t="inlineStr">
        <is>
          <t>Dec. 31, 2024</t>
        </is>
      </c>
      <c r="C2" s="2" t="inlineStr">
        <is>
          <t>Dec. 31, 2023</t>
        </is>
      </c>
    </row>
    <row r="3">
      <c r="A3" s="3" t="inlineStr">
        <is>
          <t>Basic net income per share</t>
        </is>
      </c>
      <c r="B3" s="4" t="inlineStr">
        <is>
          <t xml:space="preserve"> </t>
        </is>
      </c>
      <c r="C3" s="4" t="inlineStr">
        <is>
          <t xml:space="preserve"> </t>
        </is>
      </c>
    </row>
    <row r="4">
      <c r="A4" s="4" t="inlineStr">
        <is>
          <t>Net Income (Loss)</t>
        </is>
      </c>
      <c r="B4" s="7" t="n">
        <v>16966</v>
      </c>
      <c r="C4" s="7" t="n">
        <v>19263</v>
      </c>
    </row>
    <row r="5">
      <c r="A5" s="4" t="inlineStr">
        <is>
          <t>Basic, Weighted Average Shares</t>
        </is>
      </c>
      <c r="B5" s="5" t="n">
        <v>5371439</v>
      </c>
      <c r="C5" s="5" t="n">
        <v>5357085</v>
      </c>
    </row>
    <row r="6">
      <c r="A6" s="4" t="inlineStr">
        <is>
          <t>Basic, Per Share Amount</t>
        </is>
      </c>
      <c r="B6" s="8" t="n">
        <v>3.16</v>
      </c>
      <c r="C6" s="6" t="n">
        <v>3.6</v>
      </c>
    </row>
    <row r="7">
      <c r="A7" s="4" t="inlineStr">
        <is>
          <t>Effect of dilutive stock options, Weighted Average Shares</t>
        </is>
      </c>
      <c r="B7" s="5" t="n">
        <v>20675</v>
      </c>
      <c r="C7" s="5" t="n">
        <v>16167</v>
      </c>
    </row>
    <row r="8">
      <c r="A8" s="4" t="inlineStr">
        <is>
          <t>Effect of dilutive stock options, Per Share Amount</t>
        </is>
      </c>
      <c r="B8" s="8" t="n">
        <v>-0.01</v>
      </c>
      <c r="C8" s="8" t="n">
        <v>-0.02</v>
      </c>
    </row>
    <row r="9">
      <c r="A9" s="3" t="inlineStr">
        <is>
          <t>Diluted net income per share</t>
        </is>
      </c>
      <c r="B9" s="4" t="inlineStr">
        <is>
          <t xml:space="preserve"> </t>
        </is>
      </c>
      <c r="C9" s="4" t="inlineStr">
        <is>
          <t xml:space="preserve"> </t>
        </is>
      </c>
    </row>
    <row r="10">
      <c r="A10" s="4" t="inlineStr">
        <is>
          <t>Net Income (Loss)</t>
        </is>
      </c>
      <c r="B10" s="7" t="n">
        <v>16966</v>
      </c>
      <c r="C10" s="7" t="n">
        <v>19263</v>
      </c>
    </row>
    <row r="11">
      <c r="A11" s="4" t="inlineStr">
        <is>
          <t>Diluted, Weighted Average Shares</t>
        </is>
      </c>
      <c r="B11" s="5" t="n">
        <v>5392114</v>
      </c>
      <c r="C11" s="5" t="n">
        <v>5373252</v>
      </c>
    </row>
    <row r="12">
      <c r="A12" s="4" t="inlineStr">
        <is>
          <t>Diluted, Per Share Amount</t>
        </is>
      </c>
      <c r="B12" s="8" t="n">
        <v>3.15</v>
      </c>
      <c r="C12" s="8" t="n">
        <v>3.58</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Junior Subordinated Debt (Narrative) (Details) - USD ($) $ in Thousands</t>
        </is>
      </c>
      <c r="C1" s="2" t="inlineStr">
        <is>
          <t>12 Months Ended</t>
        </is>
      </c>
    </row>
    <row r="2">
      <c r="B2" s="2" t="inlineStr">
        <is>
          <t>Sep. 21, 2006</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apital securities</t>
        </is>
      </c>
      <c r="B4" s="4" t="inlineStr">
        <is>
          <t xml:space="preserve"> </t>
        </is>
      </c>
      <c r="C4" s="7" t="n">
        <v>3506</v>
      </c>
      <c r="D4" s="7" t="n">
        <v>3459</v>
      </c>
    </row>
    <row r="5">
      <c r="A5" s="4" t="inlineStr">
        <is>
          <t>Floating Rate Capital Securiti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description</t>
        </is>
      </c>
      <c r="B7" s="4" t="inlineStr">
        <is>
          <t xml:space="preserve"> </t>
        </is>
      </c>
      <c r="C7" s="4" t="inlineStr">
        <is>
          <t xml:space="preserve">Historically, the interest rate on the capital security reset every three months at 1.70% above the then current three-month CME Term SOFR plus a spread adjustment of 0.26% and was paid quarterly. </t>
        </is>
      </c>
      <c r="D7" s="4" t="inlineStr">
        <is>
          <t xml:space="preserve"> </t>
        </is>
      </c>
    </row>
    <row r="8">
      <c r="A8" s="4" t="inlineStr">
        <is>
          <t>Frequency of repricing</t>
        </is>
      </c>
      <c r="B8" s="4" t="inlineStr">
        <is>
          <t xml:space="preserve"> </t>
        </is>
      </c>
      <c r="C8" s="4" t="inlineStr">
        <is>
          <t>3 months</t>
        </is>
      </c>
      <c r="D8" s="4" t="inlineStr">
        <is>
          <t xml:space="preserve"> </t>
        </is>
      </c>
    </row>
    <row r="9">
      <c r="A9" s="4" t="inlineStr">
        <is>
          <t>Frequency of interest payment</t>
        </is>
      </c>
      <c r="B9" s="4" t="inlineStr">
        <is>
          <t xml:space="preserve"> </t>
        </is>
      </c>
      <c r="C9" s="4" t="inlineStr">
        <is>
          <t>quarterly</t>
        </is>
      </c>
      <c r="D9" s="4" t="inlineStr">
        <is>
          <t xml:space="preserve"> </t>
        </is>
      </c>
    </row>
    <row r="10">
      <c r="A10" s="4" t="inlineStr">
        <is>
          <t>Floating Rate Junior Subordinated Deferrable Interest Debentures due 2036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ce amount</t>
        </is>
      </c>
      <c r="B12" s="7" t="n">
        <v>4000</v>
      </c>
      <c r="C12" s="4" t="inlineStr">
        <is>
          <t xml:space="preserve"> </t>
        </is>
      </c>
      <c r="D12" s="4" t="inlineStr">
        <is>
          <t xml:space="preserve"> </t>
        </is>
      </c>
    </row>
    <row r="13">
      <c r="A13" s="4" t="inlineStr">
        <is>
          <t>Maturity year</t>
        </is>
      </c>
      <c r="B13" s="4" t="inlineStr">
        <is>
          <t>2036</t>
        </is>
      </c>
      <c r="C13" s="4" t="inlineStr">
        <is>
          <t xml:space="preserve"> </t>
        </is>
      </c>
      <c r="D13" s="4" t="inlineStr">
        <is>
          <t xml:space="preserve"> </t>
        </is>
      </c>
    </row>
    <row r="14">
      <c r="A14" s="4" t="inlineStr">
        <is>
          <t>SOFR [Member] | Floating Rate Capital Securiti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over three-month LIBOR</t>
        </is>
      </c>
      <c r="B16" s="4" t="inlineStr">
        <is>
          <t xml:space="preserve"> </t>
        </is>
      </c>
      <c r="C16" s="10" t="n">
        <v>0.017</v>
      </c>
      <c r="D16" s="4" t="inlineStr">
        <is>
          <t xml:space="preserve"> </t>
        </is>
      </c>
    </row>
    <row r="17">
      <c r="A17" s="4" t="inlineStr">
        <is>
          <t>Description of variable rate basis</t>
        </is>
      </c>
      <c r="B17" s="4" t="inlineStr">
        <is>
          <t xml:space="preserve"> </t>
        </is>
      </c>
      <c r="C17" s="4" t="inlineStr">
        <is>
          <t>three-month CME Term SOFR</t>
        </is>
      </c>
      <c r="D17" s="4" t="inlineStr">
        <is>
          <t xml:space="preserve"> </t>
        </is>
      </c>
    </row>
    <row r="18">
      <c r="A18" s="4" t="inlineStr">
        <is>
          <t>Interest rate adjustment</t>
        </is>
      </c>
      <c r="B18" s="4" t="inlineStr">
        <is>
          <t xml:space="preserve"> </t>
        </is>
      </c>
      <c r="C18" s="10" t="n">
        <v>0.0026</v>
      </c>
      <c r="D18" s="4" t="inlineStr">
        <is>
          <t xml:space="preserve"> </t>
        </is>
      </c>
    </row>
    <row r="19">
      <c r="A19" s="4" t="inlineStr">
        <is>
          <t>Wholly-Owned Connecticut Statutory Business Trust [Member] | Floating Rate Capital Securities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ace amount</t>
        </is>
      </c>
      <c r="B21" s="7" t="n">
        <v>4000</v>
      </c>
      <c r="C21" s="4" t="inlineStr">
        <is>
          <t xml:space="preserve"> </t>
        </is>
      </c>
      <c r="D21"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Schedule of Component of Accumulated Other Comprehensive Income (Loss)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Beginning Balance</t>
        </is>
      </c>
      <c r="B4" s="7" t="n">
        <v>-40044</v>
      </c>
      <c r="C4" s="7" t="n">
        <v>-48624</v>
      </c>
    </row>
    <row r="5">
      <c r="A5" s="4" t="inlineStr">
        <is>
          <t>Other comprehensive gains (losses) arising during the period</t>
        </is>
      </c>
      <c r="B5" s="5" t="n">
        <v>-2304</v>
      </c>
      <c r="C5" s="5" t="n">
        <v>11114</v>
      </c>
    </row>
    <row r="6">
      <c r="A6" s="4" t="inlineStr">
        <is>
          <t>Related income tax effects</t>
        </is>
      </c>
      <c r="B6" s="5" t="n">
        <v>483</v>
      </c>
      <c r="C6" s="5" t="n">
        <v>-2334</v>
      </c>
    </row>
    <row r="7">
      <c r="A7" s="4" t="inlineStr">
        <is>
          <t>Total other comprehensive loss before reclassification</t>
        </is>
      </c>
      <c r="B7" s="5" t="n">
        <v>-1821</v>
      </c>
      <c r="C7" s="5" t="n">
        <v>8780</v>
      </c>
    </row>
    <row r="8">
      <c r="A8" s="4" t="inlineStr">
        <is>
          <t>Total other comprehensive income (loss)</t>
        </is>
      </c>
      <c r="B8" s="5" t="n">
        <v>-1818</v>
      </c>
      <c r="C8" s="5" t="n">
        <v>8580</v>
      </c>
    </row>
    <row r="9">
      <c r="A9" s="4" t="inlineStr">
        <is>
          <t>Reclassification into net income</t>
        </is>
      </c>
      <c r="B9" s="5" t="n">
        <v>4</v>
      </c>
      <c r="C9" s="5" t="n">
        <v>-254</v>
      </c>
    </row>
    <row r="10">
      <c r="A10" s="4" t="inlineStr">
        <is>
          <t>Related income tax effects</t>
        </is>
      </c>
      <c r="B10" s="5" t="n">
        <v>-1</v>
      </c>
      <c r="C10" s="5" t="n">
        <v>54</v>
      </c>
    </row>
    <row r="11">
      <c r="A11" s="4" t="inlineStr">
        <is>
          <t>Reclassification into net income net of tax</t>
        </is>
      </c>
      <c r="B11" s="5" t="n">
        <v>3</v>
      </c>
      <c r="C11" s="5" t="n">
        <v>-200</v>
      </c>
    </row>
    <row r="12">
      <c r="A12" s="4" t="inlineStr">
        <is>
          <t>Accumulated other comprehensive income (loss), Ending Balance</t>
        </is>
      </c>
      <c r="B12" s="5" t="n">
        <v>-41862</v>
      </c>
      <c r="C12" s="5" t="n">
        <v>-40044</v>
      </c>
    </row>
    <row r="13">
      <c r="A13" s="4" t="inlineStr">
        <is>
          <t>Interest Rate Swap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Accumulated other comprehensive income (loss), Beginning Balance</t>
        </is>
      </c>
      <c r="B15" s="4" t="inlineStr">
        <is>
          <t xml:space="preserve"> </t>
        </is>
      </c>
      <c r="C15" s="5" t="n">
        <v>400</v>
      </c>
    </row>
    <row r="16">
      <c r="A16" s="4" t="inlineStr">
        <is>
          <t>Other comprehensive gains (losses) arising during the period</t>
        </is>
      </c>
      <c r="B16" s="4" t="inlineStr">
        <is>
          <t xml:space="preserve"> </t>
        </is>
      </c>
      <c r="C16" s="5" t="n">
        <v>-46</v>
      </c>
    </row>
    <row r="17">
      <c r="A17" s="4" t="inlineStr">
        <is>
          <t>Related income tax effects</t>
        </is>
      </c>
      <c r="B17" s="4" t="inlineStr">
        <is>
          <t xml:space="preserve"> </t>
        </is>
      </c>
      <c r="C17" s="5" t="n">
        <v>9</v>
      </c>
    </row>
    <row r="18">
      <c r="A18" s="4" t="inlineStr">
        <is>
          <t>Total other comprehensive loss before reclassification</t>
        </is>
      </c>
      <c r="B18" s="4" t="inlineStr">
        <is>
          <t xml:space="preserve"> </t>
        </is>
      </c>
      <c r="C18" s="5" t="n">
        <v>-37</v>
      </c>
    </row>
    <row r="19">
      <c r="A19" s="4" t="inlineStr">
        <is>
          <t>Reclassification into net income</t>
        </is>
      </c>
      <c r="B19" s="4" t="inlineStr">
        <is>
          <t xml:space="preserve"> </t>
        </is>
      </c>
      <c r="C19" s="5" t="n">
        <v>-460</v>
      </c>
    </row>
    <row r="20">
      <c r="A20" s="4" t="inlineStr">
        <is>
          <t>Related income tax effects</t>
        </is>
      </c>
      <c r="B20" s="4" t="inlineStr">
        <is>
          <t xml:space="preserve"> </t>
        </is>
      </c>
      <c r="C20" s="5" t="n">
        <v>97</v>
      </c>
    </row>
    <row r="21">
      <c r="A21" s="4" t="inlineStr">
        <is>
          <t>Reclassification into net income net of tax</t>
        </is>
      </c>
      <c r="B21" s="4" t="inlineStr">
        <is>
          <t xml:space="preserve"> </t>
        </is>
      </c>
      <c r="C21" s="5" t="n">
        <v>-363</v>
      </c>
    </row>
    <row r="22">
      <c r="A22" s="4" t="inlineStr">
        <is>
          <t>AFS Securitie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Accumulated other comprehensive income (loss), Beginning Balance</t>
        </is>
      </c>
      <c r="B24" s="5" t="n">
        <v>-40044</v>
      </c>
      <c r="C24" s="5" t="n">
        <v>-49024</v>
      </c>
    </row>
    <row r="25">
      <c r="A25" s="4" t="inlineStr">
        <is>
          <t>Other comprehensive gains (losses) arising during the period</t>
        </is>
      </c>
      <c r="B25" s="5" t="n">
        <v>-2304</v>
      </c>
      <c r="C25" s="5" t="n">
        <v>11160</v>
      </c>
    </row>
    <row r="26">
      <c r="A26" s="4" t="inlineStr">
        <is>
          <t>Related income tax effects</t>
        </is>
      </c>
      <c r="B26" s="5" t="n">
        <v>483</v>
      </c>
      <c r="C26" s="5" t="n">
        <v>-2343</v>
      </c>
    </row>
    <row r="27">
      <c r="A27" s="4" t="inlineStr">
        <is>
          <t>Total other comprehensive loss before reclassification</t>
        </is>
      </c>
      <c r="B27" s="5" t="n">
        <v>-1821</v>
      </c>
      <c r="C27" s="5" t="n">
        <v>8817</v>
      </c>
    </row>
    <row r="28">
      <c r="A28" s="4" t="inlineStr">
        <is>
          <t>Reclassification into net income</t>
        </is>
      </c>
      <c r="B28" s="5" t="n">
        <v>4</v>
      </c>
      <c r="C28" s="5" t="n">
        <v>206</v>
      </c>
    </row>
    <row r="29">
      <c r="A29" s="4" t="inlineStr">
        <is>
          <t>Related income tax effects</t>
        </is>
      </c>
      <c r="B29" s="5" t="n">
        <v>-1</v>
      </c>
      <c r="C29" s="5" t="n">
        <v>-43</v>
      </c>
    </row>
    <row r="30">
      <c r="A30" s="4" t="inlineStr">
        <is>
          <t>Reclassification into net income net of tax</t>
        </is>
      </c>
      <c r="B30" s="5" t="n">
        <v>3</v>
      </c>
      <c r="C30" s="5" t="n">
        <v>163</v>
      </c>
    </row>
    <row r="31">
      <c r="A31" s="4" t="inlineStr">
        <is>
          <t>Accumulated other comprehensive income (loss), Ending Balance</t>
        </is>
      </c>
      <c r="B31" s="7" t="n">
        <v>-41862</v>
      </c>
      <c r="C31" s="7" t="n">
        <v>-40044</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Narrative) (Details) $ in Thousands</t>
        </is>
      </c>
      <c r="B1" s="2" t="inlineStr">
        <is>
          <t>12 Months Ended</t>
        </is>
      </c>
    </row>
    <row r="2">
      <c r="B2" s="2" t="inlineStr">
        <is>
          <t>Dec. 31, 2024 USD ($)</t>
        </is>
      </c>
    </row>
    <row r="3">
      <c r="A3" s="3" t="inlineStr">
        <is>
          <t>Derivative Instruments and Hedging Activities Disclosure [Abstract]</t>
        </is>
      </c>
      <c r="B3" s="4" t="inlineStr">
        <is>
          <t xml:space="preserve"> </t>
        </is>
      </c>
    </row>
    <row r="4">
      <c r="A4" s="4" t="inlineStr">
        <is>
          <t>Gain on termination of interest swap</t>
        </is>
      </c>
      <c r="B4" s="7" t="n">
        <v>47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egment Reporting (Narrative) (Details) - Item</t>
        </is>
      </c>
      <c r="C1" s="2" t="inlineStr">
        <is>
          <t>12 Months Ended</t>
        </is>
      </c>
    </row>
    <row r="2">
      <c r="B2" s="2" t="inlineStr">
        <is>
          <t>Apr. 01, 2024</t>
        </is>
      </c>
      <c r="C2" s="2" t="inlineStr">
        <is>
          <t>Dec. 31, 2024</t>
        </is>
      </c>
    </row>
    <row r="3">
      <c r="A3" s="3" t="inlineStr">
        <is>
          <t>Segment Reporting Information [Line Items]</t>
        </is>
      </c>
      <c r="B3" s="4" t="inlineStr">
        <is>
          <t xml:space="preserve"> </t>
        </is>
      </c>
      <c r="C3" s="4" t="inlineStr">
        <is>
          <t xml:space="preserve"> </t>
        </is>
      </c>
    </row>
    <row r="4">
      <c r="A4" s="4" t="inlineStr">
        <is>
          <t>Number of reportable segments</t>
        </is>
      </c>
      <c r="B4" s="4" t="inlineStr">
        <is>
          <t xml:space="preserve"> </t>
        </is>
      </c>
      <c r="C4" s="5" t="n">
        <v>3</v>
      </c>
    </row>
    <row r="5">
      <c r="A5" s="4" t="inlineStr">
        <is>
          <t>Annual revenue share amount period</t>
        </is>
      </c>
      <c r="B5" s="4" t="inlineStr">
        <is>
          <t>6 years</t>
        </is>
      </c>
      <c r="C5" s="4" t="inlineStr">
        <is>
          <t xml:space="preserve"> </t>
        </is>
      </c>
    </row>
    <row r="6">
      <c r="A6" s="4" t="inlineStr">
        <is>
          <t>Segment Reporting, CODM, Individual Title and Position or Group Name [Extensible Enumeration]</t>
        </is>
      </c>
      <c r="B6" s="4" t="inlineStr">
        <is>
          <t xml:space="preserve"> </t>
        </is>
      </c>
      <c r="C6" s="4" t="inlineStr">
        <is>
          <t>Chief Executive Officer and Chief Financial Officer [Member]</t>
        </is>
      </c>
    </row>
    <row r="7">
      <c r="A7" s="4" t="inlineStr">
        <is>
          <t>Segment reporting, CODM, profit (loss) measure, how used, description</t>
        </is>
      </c>
      <c r="B7" s="4" t="inlineStr">
        <is>
          <t xml:space="preserve"> </t>
        </is>
      </c>
      <c r="C7" s="4" t="inlineStr">
        <is>
          <t xml:space="preserve">The CODMs use income, operating expenses and net income to evaluate income generated from segment assets, including AUMs, in deciding whether to reinvest profits into the segments or into other parts of the Company, such as for acquisitions or to pay dividends.  Net income is used to monitor budget versus actual results.  The CODMs also use income, operating expenses and net income in competitive analysis by benchmarking to the Company's competitors.  The competitive analysis along with monitoring of budgeted versus actual results are used in assessing performance of the segments and determining if a segment should be continued or sold.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Schedule of Segment Reporting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interest income</t>
        </is>
      </c>
      <c r="B4" s="7" t="n">
        <v>46376</v>
      </c>
      <c r="C4" s="7" t="n">
        <v>48969</v>
      </c>
    </row>
    <row r="5">
      <c r="A5" s="4" t="inlineStr">
        <is>
          <t>Provision (recovery) for credit losses</t>
        </is>
      </c>
      <c r="B5" s="5" t="n">
        <v>-600</v>
      </c>
      <c r="C5" s="5" t="n">
        <v>734</v>
      </c>
    </row>
    <row r="6">
      <c r="A6" s="4" t="inlineStr">
        <is>
          <t>Net interest income after (recovery of) provision for credit losses</t>
        </is>
      </c>
      <c r="B6" s="5" t="n">
        <v>46976</v>
      </c>
      <c r="C6" s="5" t="n">
        <v>48235</v>
      </c>
    </row>
    <row r="7">
      <c r="A7" s="3" t="inlineStr">
        <is>
          <t>Noninterest income:</t>
        </is>
      </c>
      <c r="B7" s="4" t="inlineStr">
        <is>
          <t xml:space="preserve"> </t>
        </is>
      </c>
      <c r="C7" s="4" t="inlineStr">
        <is>
          <t xml:space="preserve"> </t>
        </is>
      </c>
    </row>
    <row r="8">
      <c r="A8" s="4" t="inlineStr">
        <is>
          <t>Wealth management fees</t>
        </is>
      </c>
      <c r="B8" s="5" t="n">
        <v>1152</v>
      </c>
      <c r="C8" s="5" t="n">
        <v>1976</v>
      </c>
    </row>
    <row r="9">
      <c r="A9" s="4" t="inlineStr">
        <is>
          <t>Deposit account fees</t>
        </is>
      </c>
      <c r="B9" s="5" t="n">
        <v>1363</v>
      </c>
      <c r="C9" s="5" t="n">
        <v>1593</v>
      </c>
    </row>
    <row r="10">
      <c r="A10" s="4" t="inlineStr">
        <is>
          <t>Debit/credit card and ATM fees</t>
        </is>
      </c>
      <c r="B10" s="5" t="n">
        <v>1914</v>
      </c>
      <c r="C10" s="5" t="n">
        <v>2268</v>
      </c>
    </row>
    <row r="11">
      <c r="A11" s="4" t="inlineStr">
        <is>
          <t>Bank owned life insurance income</t>
        </is>
      </c>
      <c r="B11" s="5" t="n">
        <v>1155</v>
      </c>
      <c r="C11" s="5" t="n">
        <v>1764</v>
      </c>
    </row>
    <row r="12">
      <c r="A12" s="4" t="inlineStr">
        <is>
          <t>Gains (losses) on sale of assets, net</t>
        </is>
      </c>
      <c r="B12" s="5" t="n">
        <v>36</v>
      </c>
      <c r="C12" s="5" t="n">
        <v>112</v>
      </c>
    </row>
    <row r="13">
      <c r="A13" s="4" t="inlineStr">
        <is>
          <t>Gain on termination of interest swap</t>
        </is>
      </c>
      <c r="B13" s="4" t="inlineStr">
        <is>
          <t xml:space="preserve"> </t>
        </is>
      </c>
      <c r="C13" s="5" t="n">
        <v>460</v>
      </c>
    </row>
    <row r="14">
      <c r="A14" s="4" t="inlineStr">
        <is>
          <t>Gain on early redemption of debt</t>
        </is>
      </c>
      <c r="B14" s="5" t="n">
        <v>904</v>
      </c>
      <c r="C14" s="4" t="inlineStr">
        <is>
          <t xml:space="preserve"> </t>
        </is>
      </c>
    </row>
    <row r="15">
      <c r="A15" s="4" t="inlineStr">
        <is>
          <t>Losses on sales of AFS, net</t>
        </is>
      </c>
      <c r="B15" s="5" t="n">
        <v>-4</v>
      </c>
      <c r="C15" s="5" t="n">
        <v>-206</v>
      </c>
    </row>
    <row r="16">
      <c r="A16" s="4" t="inlineStr">
        <is>
          <t>Other</t>
        </is>
      </c>
      <c r="B16" s="5" t="n">
        <v>1069</v>
      </c>
      <c r="C16" s="5" t="n">
        <v>1134</v>
      </c>
    </row>
    <row r="17">
      <c r="A17" s="4" t="inlineStr">
        <is>
          <t>Total noninterest income</t>
        </is>
      </c>
      <c r="B17" s="5" t="n">
        <v>7589</v>
      </c>
      <c r="C17" s="5" t="n">
        <v>9101</v>
      </c>
    </row>
    <row r="18">
      <c r="A18" s="3" t="inlineStr">
        <is>
          <t>Noninterest expense:</t>
        </is>
      </c>
      <c r="B18" s="4" t="inlineStr">
        <is>
          <t xml:space="preserve"> </t>
        </is>
      </c>
      <c r="C18" s="4" t="inlineStr">
        <is>
          <t xml:space="preserve"> </t>
        </is>
      </c>
    </row>
    <row r="19">
      <c r="A19" s="4" t="inlineStr">
        <is>
          <t>Salaries and employee benefits</t>
        </is>
      </c>
      <c r="B19" s="5" t="n">
        <v>15933</v>
      </c>
      <c r="C19" s="5" t="n">
        <v>15900</v>
      </c>
    </row>
    <row r="20">
      <c r="A20" s="4" t="inlineStr">
        <is>
          <t>Net occupancy</t>
        </is>
      </c>
      <c r="B20" s="5" t="n">
        <v>3662</v>
      </c>
      <c r="C20" s="5" t="n">
        <v>4017</v>
      </c>
    </row>
    <row r="21">
      <c r="A21" s="4" t="inlineStr">
        <is>
          <t>Equipment</t>
        </is>
      </c>
      <c r="B21" s="5" t="n">
        <v>720</v>
      </c>
      <c r="C21" s="5" t="n">
        <v>762</v>
      </c>
    </row>
    <row r="22">
      <c r="A22" s="4" t="inlineStr">
        <is>
          <t>Bank franchise tax</t>
        </is>
      </c>
      <c r="B22" s="5" t="n">
        <v>1452</v>
      </c>
      <c r="C22" s="5" t="n">
        <v>1220</v>
      </c>
    </row>
    <row r="23">
      <c r="A23" s="4" t="inlineStr">
        <is>
          <t>Computer software</t>
        </is>
      </c>
      <c r="B23" s="5" t="n">
        <v>917</v>
      </c>
      <c r="C23" s="5" t="n">
        <v>778</v>
      </c>
    </row>
    <row r="24">
      <c r="A24" s="4" t="inlineStr">
        <is>
          <t>Data processing</t>
        </is>
      </c>
      <c r="B24" s="5" t="n">
        <v>2647</v>
      </c>
      <c r="C24" s="5" t="n">
        <v>2799</v>
      </c>
    </row>
    <row r="25">
      <c r="A25" s="4" t="inlineStr">
        <is>
          <t>FDIC deposit insurance assessment</t>
        </is>
      </c>
      <c r="B25" s="5" t="n">
        <v>700</v>
      </c>
      <c r="C25" s="5" t="n">
        <v>710</v>
      </c>
    </row>
    <row r="26">
      <c r="A26" s="4" t="inlineStr">
        <is>
          <t>Marketing, advertising and promotion</t>
        </is>
      </c>
      <c r="B26" s="5" t="n">
        <v>730</v>
      </c>
      <c r="C26" s="5" t="n">
        <v>1098</v>
      </c>
    </row>
    <row r="27">
      <c r="A27" s="4" t="inlineStr">
        <is>
          <t>Professional fees</t>
        </is>
      </c>
      <c r="B27" s="5" t="n">
        <v>894</v>
      </c>
      <c r="C27" s="5" t="n">
        <v>674</v>
      </c>
    </row>
    <row r="28">
      <c r="A28" s="4" t="inlineStr">
        <is>
          <t>Core deposit intangible amortization</t>
        </is>
      </c>
      <c r="B28" s="5" t="n">
        <v>1301</v>
      </c>
      <c r="C28" s="5" t="n">
        <v>1493</v>
      </c>
    </row>
    <row r="29">
      <c r="A29" s="4" t="inlineStr">
        <is>
          <t>Other</t>
        </is>
      </c>
      <c r="B29" s="5" t="n">
        <v>4710</v>
      </c>
      <c r="C29" s="5" t="n">
        <v>4612</v>
      </c>
    </row>
    <row r="30">
      <c r="A30" s="4" t="inlineStr">
        <is>
          <t>Total noninterest expense</t>
        </is>
      </c>
      <c r="B30" s="5" t="n">
        <v>33666</v>
      </c>
      <c r="C30" s="5" t="n">
        <v>34063</v>
      </c>
    </row>
    <row r="31">
      <c r="A31" s="4" t="inlineStr">
        <is>
          <t>Income before income taxes</t>
        </is>
      </c>
      <c r="B31" s="5" t="n">
        <v>20899</v>
      </c>
      <c r="C31" s="5" t="n">
        <v>23273</v>
      </c>
    </row>
    <row r="32">
      <c r="A32" s="4" t="inlineStr">
        <is>
          <t>Provision for income taxes</t>
        </is>
      </c>
      <c r="B32" s="5" t="n">
        <v>3933</v>
      </c>
      <c r="C32" s="5" t="n">
        <v>4010</v>
      </c>
    </row>
    <row r="33">
      <c r="A33" s="4" t="inlineStr">
        <is>
          <t>Net income (loss)</t>
        </is>
      </c>
      <c r="B33" s="5" t="n">
        <v>16966</v>
      </c>
      <c r="C33" s="5" t="n">
        <v>19263</v>
      </c>
    </row>
    <row r="34">
      <c r="A34" s="4" t="inlineStr">
        <is>
          <t>Bank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interest income</t>
        </is>
      </c>
      <c r="B36" s="5" t="n">
        <v>46376</v>
      </c>
      <c r="C36" s="5" t="n">
        <v>48969</v>
      </c>
    </row>
    <row r="37">
      <c r="A37" s="4" t="inlineStr">
        <is>
          <t>Provision (recovery) for credit losses</t>
        </is>
      </c>
      <c r="B37" s="5" t="n">
        <v>-600</v>
      </c>
      <c r="C37" s="5" t="n">
        <v>734</v>
      </c>
    </row>
    <row r="38">
      <c r="A38" s="4" t="inlineStr">
        <is>
          <t>Net interest income after (recovery of) provision for credit losses</t>
        </is>
      </c>
      <c r="B38" s="5" t="n">
        <v>46976</v>
      </c>
      <c r="C38" s="5" t="n">
        <v>48235</v>
      </c>
    </row>
    <row r="39">
      <c r="A39" s="3" t="inlineStr">
        <is>
          <t>Noninterest income:</t>
        </is>
      </c>
      <c r="B39" s="4" t="inlineStr">
        <is>
          <t xml:space="preserve"> </t>
        </is>
      </c>
      <c r="C39" s="4" t="inlineStr">
        <is>
          <t xml:space="preserve"> </t>
        </is>
      </c>
    </row>
    <row r="40">
      <c r="A40" s="4" t="inlineStr">
        <is>
          <t>Deposit account fees</t>
        </is>
      </c>
      <c r="B40" s="5" t="n">
        <v>1363</v>
      </c>
      <c r="C40" s="5" t="n">
        <v>1593</v>
      </c>
    </row>
    <row r="41">
      <c r="A41" s="4" t="inlineStr">
        <is>
          <t>Debit/credit card and ATM fees</t>
        </is>
      </c>
      <c r="B41" s="5" t="n">
        <v>1914</v>
      </c>
      <c r="C41" s="5" t="n">
        <v>2268</v>
      </c>
    </row>
    <row r="42">
      <c r="A42" s="4" t="inlineStr">
        <is>
          <t>Bank owned life insurance income</t>
        </is>
      </c>
      <c r="B42" s="5" t="n">
        <v>1155</v>
      </c>
      <c r="C42" s="5" t="n">
        <v>1764</v>
      </c>
    </row>
    <row r="43">
      <c r="A43" s="4" t="inlineStr">
        <is>
          <t>Gains (losses) on sale of assets, net</t>
        </is>
      </c>
      <c r="B43" s="5" t="n">
        <v>36</v>
      </c>
      <c r="C43" s="5" t="n">
        <v>112</v>
      </c>
    </row>
    <row r="44">
      <c r="A44" s="4" t="inlineStr">
        <is>
          <t>Gain on termination of interest swap</t>
        </is>
      </c>
      <c r="B44" s="4" t="inlineStr">
        <is>
          <t xml:space="preserve"> </t>
        </is>
      </c>
      <c r="C44" s="5" t="n">
        <v>460</v>
      </c>
    </row>
    <row r="45">
      <c r="A45" s="4" t="inlineStr">
        <is>
          <t>Gain on early redemption of debt</t>
        </is>
      </c>
      <c r="B45" s="5" t="n">
        <v>904</v>
      </c>
      <c r="C45" s="4" t="inlineStr">
        <is>
          <t xml:space="preserve"> </t>
        </is>
      </c>
    </row>
    <row r="46">
      <c r="A46" s="4" t="inlineStr">
        <is>
          <t>Losses on sales of AFS, net</t>
        </is>
      </c>
      <c r="B46" s="5" t="n">
        <v>-4</v>
      </c>
      <c r="C46" s="5" t="n">
        <v>-206</v>
      </c>
    </row>
    <row r="47">
      <c r="A47" s="4" t="inlineStr">
        <is>
          <t>Other</t>
        </is>
      </c>
      <c r="B47" s="5" t="n">
        <v>1001</v>
      </c>
      <c r="C47" s="5" t="n">
        <v>1073</v>
      </c>
    </row>
    <row r="48">
      <c r="A48" s="4" t="inlineStr">
        <is>
          <t>Total noninterest income</t>
        </is>
      </c>
      <c r="B48" s="5" t="n">
        <v>6369</v>
      </c>
      <c r="C48" s="5" t="n">
        <v>7064</v>
      </c>
    </row>
    <row r="49">
      <c r="A49" s="3" t="inlineStr">
        <is>
          <t>Noninterest expense:</t>
        </is>
      </c>
      <c r="B49" s="4" t="inlineStr">
        <is>
          <t xml:space="preserve"> </t>
        </is>
      </c>
      <c r="C49" s="4" t="inlineStr">
        <is>
          <t xml:space="preserve"> </t>
        </is>
      </c>
    </row>
    <row r="50">
      <c r="A50" s="4" t="inlineStr">
        <is>
          <t>Salaries and employee benefits</t>
        </is>
      </c>
      <c r="B50" s="5" t="n">
        <v>14847</v>
      </c>
      <c r="C50" s="5" t="n">
        <v>14369</v>
      </c>
    </row>
    <row r="51">
      <c r="A51" s="4" t="inlineStr">
        <is>
          <t>Net occupancy</t>
        </is>
      </c>
      <c r="B51" s="5" t="n">
        <v>3525</v>
      </c>
      <c r="C51" s="5" t="n">
        <v>3856</v>
      </c>
    </row>
    <row r="52">
      <c r="A52" s="4" t="inlineStr">
        <is>
          <t>Equipment</t>
        </is>
      </c>
      <c r="B52" s="5" t="n">
        <v>702</v>
      </c>
      <c r="C52" s="5" t="n">
        <v>745</v>
      </c>
    </row>
    <row r="53">
      <c r="A53" s="4" t="inlineStr">
        <is>
          <t>Bank franchise tax</t>
        </is>
      </c>
      <c r="B53" s="5" t="n">
        <v>1452</v>
      </c>
      <c r="C53" s="5" t="n">
        <v>1220</v>
      </c>
    </row>
    <row r="54">
      <c r="A54" s="4" t="inlineStr">
        <is>
          <t>Computer software</t>
        </is>
      </c>
      <c r="B54" s="5" t="n">
        <v>917</v>
      </c>
      <c r="C54" s="5" t="n">
        <v>778</v>
      </c>
    </row>
    <row r="55">
      <c r="A55" s="4" t="inlineStr">
        <is>
          <t>Data processing</t>
        </is>
      </c>
      <c r="B55" s="5" t="n">
        <v>2530</v>
      </c>
      <c r="C55" s="5" t="n">
        <v>2554</v>
      </c>
    </row>
    <row r="56">
      <c r="A56" s="4" t="inlineStr">
        <is>
          <t>FDIC deposit insurance assessment</t>
        </is>
      </c>
      <c r="B56" s="5" t="n">
        <v>700</v>
      </c>
      <c r="C56" s="5" t="n">
        <v>710</v>
      </c>
    </row>
    <row r="57">
      <c r="A57" s="4" t="inlineStr">
        <is>
          <t>Marketing, advertising and promotion</t>
        </is>
      </c>
      <c r="B57" s="5" t="n">
        <v>727</v>
      </c>
      <c r="C57" s="5" t="n">
        <v>1095</v>
      </c>
    </row>
    <row r="58">
      <c r="A58" s="4" t="inlineStr">
        <is>
          <t>Professional fees</t>
        </is>
      </c>
      <c r="B58" s="5" t="n">
        <v>728</v>
      </c>
      <c r="C58" s="5" t="n">
        <v>488</v>
      </c>
    </row>
    <row r="59">
      <c r="A59" s="4" t="inlineStr">
        <is>
          <t>Core deposit intangible amortization</t>
        </is>
      </c>
      <c r="B59" s="5" t="n">
        <v>1301</v>
      </c>
      <c r="C59" s="5" t="n">
        <v>1493</v>
      </c>
    </row>
    <row r="60">
      <c r="A60" s="4" t="inlineStr">
        <is>
          <t>Other</t>
        </is>
      </c>
      <c r="B60" s="5" t="n">
        <v>4665</v>
      </c>
      <c r="C60" s="5" t="n">
        <v>4514</v>
      </c>
    </row>
    <row r="61">
      <c r="A61" s="4" t="inlineStr">
        <is>
          <t>Total noninterest expense</t>
        </is>
      </c>
      <c r="B61" s="5" t="n">
        <v>32094</v>
      </c>
      <c r="C61" s="5" t="n">
        <v>31822</v>
      </c>
    </row>
    <row r="62">
      <c r="A62" s="4" t="inlineStr">
        <is>
          <t>Income before income taxes</t>
        </is>
      </c>
      <c r="B62" s="5" t="n">
        <v>21251</v>
      </c>
      <c r="C62" s="5" t="n">
        <v>23477</v>
      </c>
    </row>
    <row r="63">
      <c r="A63" s="4" t="inlineStr">
        <is>
          <t>Provision for income taxes</t>
        </is>
      </c>
      <c r="B63" s="5" t="n">
        <v>4008</v>
      </c>
      <c r="C63" s="5" t="n">
        <v>4052</v>
      </c>
    </row>
    <row r="64">
      <c r="A64" s="4" t="inlineStr">
        <is>
          <t>Net income (loss)</t>
        </is>
      </c>
      <c r="B64" s="5" t="n">
        <v>17243</v>
      </c>
      <c r="C64" s="5" t="n">
        <v>19425</v>
      </c>
    </row>
    <row r="65">
      <c r="A65" s="4" t="inlineStr">
        <is>
          <t>VNB Trust &amp; Estate Services [Member]</t>
        </is>
      </c>
      <c r="B65" s="4" t="inlineStr">
        <is>
          <t xml:space="preserve"> </t>
        </is>
      </c>
      <c r="C65" s="4" t="inlineStr">
        <is>
          <t xml:space="preserve"> </t>
        </is>
      </c>
    </row>
    <row r="66">
      <c r="A66" s="3" t="inlineStr">
        <is>
          <t>Noninterest income:</t>
        </is>
      </c>
      <c r="B66" s="4" t="inlineStr">
        <is>
          <t xml:space="preserve"> </t>
        </is>
      </c>
      <c r="C66" s="4" t="inlineStr">
        <is>
          <t xml:space="preserve"> </t>
        </is>
      </c>
    </row>
    <row r="67">
      <c r="A67" s="4" t="inlineStr">
        <is>
          <t>Wealth management fees</t>
        </is>
      </c>
      <c r="B67" s="5" t="n">
        <v>961</v>
      </c>
      <c r="C67" s="5" t="n">
        <v>969</v>
      </c>
    </row>
    <row r="68">
      <c r="A68" s="4" t="inlineStr">
        <is>
          <t>Other</t>
        </is>
      </c>
      <c r="B68" s="5" t="n">
        <v>68</v>
      </c>
      <c r="C68" s="5" t="n">
        <v>61</v>
      </c>
    </row>
    <row r="69">
      <c r="A69" s="4" t="inlineStr">
        <is>
          <t>Total noninterest income</t>
        </is>
      </c>
      <c r="B69" s="5" t="n">
        <v>1029</v>
      </c>
      <c r="C69" s="5" t="n">
        <v>1030</v>
      </c>
    </row>
    <row r="70">
      <c r="A70" s="3" t="inlineStr">
        <is>
          <t>Noninterest expense:</t>
        </is>
      </c>
      <c r="B70" s="4" t="inlineStr">
        <is>
          <t xml:space="preserve"> </t>
        </is>
      </c>
      <c r="C70" s="4" t="inlineStr">
        <is>
          <t xml:space="preserve"> </t>
        </is>
      </c>
    </row>
    <row r="71">
      <c r="A71" s="4" t="inlineStr">
        <is>
          <t>Salaries and employee benefits</t>
        </is>
      </c>
      <c r="B71" s="5" t="n">
        <v>949</v>
      </c>
      <c r="C71" s="5" t="n">
        <v>940</v>
      </c>
    </row>
    <row r="72">
      <c r="A72" s="4" t="inlineStr">
        <is>
          <t>Net occupancy</t>
        </is>
      </c>
      <c r="B72" s="5" t="n">
        <v>130</v>
      </c>
      <c r="C72" s="5" t="n">
        <v>131</v>
      </c>
    </row>
    <row r="73">
      <c r="A73" s="4" t="inlineStr">
        <is>
          <t>Equipment</t>
        </is>
      </c>
      <c r="B73" s="5" t="n">
        <v>17</v>
      </c>
      <c r="C73" s="5" t="n">
        <v>14</v>
      </c>
    </row>
    <row r="74">
      <c r="A74" s="4" t="inlineStr">
        <is>
          <t>Data processing</t>
        </is>
      </c>
      <c r="B74" s="5" t="n">
        <v>112</v>
      </c>
      <c r="C74" s="5" t="n">
        <v>206</v>
      </c>
    </row>
    <row r="75">
      <c r="A75" s="4" t="inlineStr">
        <is>
          <t>Marketing, advertising and promotion</t>
        </is>
      </c>
      <c r="B75" s="5" t="n">
        <v>2</v>
      </c>
      <c r="C75" s="4" t="inlineStr">
        <is>
          <t xml:space="preserve"> </t>
        </is>
      </c>
    </row>
    <row r="76">
      <c r="A76" s="4" t="inlineStr">
        <is>
          <t>Professional fees</t>
        </is>
      </c>
      <c r="B76" s="5" t="n">
        <v>139</v>
      </c>
      <c r="C76" s="5" t="n">
        <v>94</v>
      </c>
    </row>
    <row r="77">
      <c r="A77" s="4" t="inlineStr">
        <is>
          <t>Other</t>
        </is>
      </c>
      <c r="B77" s="5" t="n">
        <v>28</v>
      </c>
      <c r="C77" s="5" t="n">
        <v>33</v>
      </c>
    </row>
    <row r="78">
      <c r="A78" s="4" t="inlineStr">
        <is>
          <t>Total noninterest expense</t>
        </is>
      </c>
      <c r="B78" s="5" t="n">
        <v>1377</v>
      </c>
      <c r="C78" s="5" t="n">
        <v>1418</v>
      </c>
    </row>
    <row r="79">
      <c r="A79" s="4" t="inlineStr">
        <is>
          <t>Income before income taxes</t>
        </is>
      </c>
      <c r="B79" s="5" t="n">
        <v>-348</v>
      </c>
      <c r="C79" s="5" t="n">
        <v>-388</v>
      </c>
    </row>
    <row r="80">
      <c r="A80" s="4" t="inlineStr">
        <is>
          <t>Provision for income taxes</t>
        </is>
      </c>
      <c r="B80" s="5" t="n">
        <v>-73</v>
      </c>
      <c r="C80" s="5" t="n">
        <v>-81</v>
      </c>
    </row>
    <row r="81">
      <c r="A81" s="4" t="inlineStr">
        <is>
          <t>Net income (loss)</t>
        </is>
      </c>
      <c r="B81" s="5" t="n">
        <v>-275</v>
      </c>
      <c r="C81" s="5" t="n">
        <v>-307</v>
      </c>
    </row>
    <row r="82">
      <c r="A82" s="4" t="inlineStr">
        <is>
          <t>Masonry Capital [Member]</t>
        </is>
      </c>
      <c r="B82" s="4" t="inlineStr">
        <is>
          <t xml:space="preserve"> </t>
        </is>
      </c>
      <c r="C82" s="4" t="inlineStr">
        <is>
          <t xml:space="preserve"> </t>
        </is>
      </c>
    </row>
    <row r="83">
      <c r="A83" s="3" t="inlineStr">
        <is>
          <t>Noninterest income:</t>
        </is>
      </c>
      <c r="B83" s="4" t="inlineStr">
        <is>
          <t xml:space="preserve"> </t>
        </is>
      </c>
      <c r="C83" s="4" t="inlineStr">
        <is>
          <t xml:space="preserve"> </t>
        </is>
      </c>
    </row>
    <row r="84">
      <c r="A84" s="4" t="inlineStr">
        <is>
          <t>Wealth management fees</t>
        </is>
      </c>
      <c r="B84" s="5" t="n">
        <v>191</v>
      </c>
      <c r="C84" s="5" t="n">
        <v>1007</v>
      </c>
    </row>
    <row r="85">
      <c r="A85" s="4" t="inlineStr">
        <is>
          <t>Total noninterest income</t>
        </is>
      </c>
      <c r="B85" s="5" t="n">
        <v>191</v>
      </c>
      <c r="C85" s="5" t="n">
        <v>1007</v>
      </c>
    </row>
    <row r="86">
      <c r="A86" s="3" t="inlineStr">
        <is>
          <t>Noninterest expense:</t>
        </is>
      </c>
      <c r="B86" s="4" t="inlineStr">
        <is>
          <t xml:space="preserve"> </t>
        </is>
      </c>
      <c r="C86" s="4" t="inlineStr">
        <is>
          <t xml:space="preserve"> </t>
        </is>
      </c>
    </row>
    <row r="87">
      <c r="A87" s="4" t="inlineStr">
        <is>
          <t>Salaries and employee benefits</t>
        </is>
      </c>
      <c r="B87" s="5" t="n">
        <v>137</v>
      </c>
      <c r="C87" s="5" t="n">
        <v>591</v>
      </c>
    </row>
    <row r="88">
      <c r="A88" s="4" t="inlineStr">
        <is>
          <t>Net occupancy</t>
        </is>
      </c>
      <c r="B88" s="5" t="n">
        <v>7</v>
      </c>
      <c r="C88" s="5" t="n">
        <v>30</v>
      </c>
    </row>
    <row r="89">
      <c r="A89" s="4" t="inlineStr">
        <is>
          <t>Equipment</t>
        </is>
      </c>
      <c r="B89" s="5" t="n">
        <v>1</v>
      </c>
      <c r="C89" s="5" t="n">
        <v>3</v>
      </c>
    </row>
    <row r="90">
      <c r="A90" s="4" t="inlineStr">
        <is>
          <t>Data processing</t>
        </is>
      </c>
      <c r="B90" s="5" t="n">
        <v>5</v>
      </c>
      <c r="C90" s="5" t="n">
        <v>39</v>
      </c>
    </row>
    <row r="91">
      <c r="A91" s="4" t="inlineStr">
        <is>
          <t>Marketing, advertising and promotion</t>
        </is>
      </c>
      <c r="B91" s="5" t="n">
        <v>1</v>
      </c>
      <c r="C91" s="5" t="n">
        <v>3</v>
      </c>
    </row>
    <row r="92">
      <c r="A92" s="4" t="inlineStr">
        <is>
          <t>Professional fees</t>
        </is>
      </c>
      <c r="B92" s="5" t="n">
        <v>27</v>
      </c>
      <c r="C92" s="5" t="n">
        <v>92</v>
      </c>
    </row>
    <row r="93">
      <c r="A93" s="4" t="inlineStr">
        <is>
          <t>Other</t>
        </is>
      </c>
      <c r="B93" s="5" t="n">
        <v>17</v>
      </c>
      <c r="C93" s="5" t="n">
        <v>65</v>
      </c>
    </row>
    <row r="94">
      <c r="A94" s="4" t="inlineStr">
        <is>
          <t>Total noninterest expense</t>
        </is>
      </c>
      <c r="B94" s="5" t="n">
        <v>195</v>
      </c>
      <c r="C94" s="5" t="n">
        <v>823</v>
      </c>
    </row>
    <row r="95">
      <c r="A95" s="4" t="inlineStr">
        <is>
          <t>Income before income taxes</t>
        </is>
      </c>
      <c r="B95" s="5" t="n">
        <v>-4</v>
      </c>
      <c r="C95" s="5" t="n">
        <v>184</v>
      </c>
    </row>
    <row r="96">
      <c r="A96" s="4" t="inlineStr">
        <is>
          <t>Provision for income taxes</t>
        </is>
      </c>
      <c r="B96" s="5" t="n">
        <v>-2</v>
      </c>
      <c r="C96" s="5" t="n">
        <v>39</v>
      </c>
    </row>
    <row r="97">
      <c r="A97" s="4" t="inlineStr">
        <is>
          <t>Net income (loss)</t>
        </is>
      </c>
      <c r="B97" s="7" t="n">
        <v>-2</v>
      </c>
      <c r="C97" s="7" t="n">
        <v>145</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Statements (Narrative) (Details) - USD ($) $ in Millions</t>
        </is>
      </c>
      <c r="B1" s="2" t="inlineStr">
        <is>
          <t>12 Months Ended</t>
        </is>
      </c>
    </row>
    <row r="2">
      <c r="B2" s="2" t="inlineStr">
        <is>
          <t>Dec. 31, 2024</t>
        </is>
      </c>
      <c r="C2" s="2" t="inlineStr">
        <is>
          <t>Dec. 31, 2023</t>
        </is>
      </c>
    </row>
    <row r="3">
      <c r="A3" s="3" t="inlineStr">
        <is>
          <t>Condensed Financial Information Disclosure [Abstract]</t>
        </is>
      </c>
      <c r="B3" s="4" t="inlineStr">
        <is>
          <t xml:space="preserve"> </t>
        </is>
      </c>
      <c r="C3" s="4" t="inlineStr">
        <is>
          <t xml:space="preserve"> </t>
        </is>
      </c>
    </row>
    <row r="4">
      <c r="A4" s="4" t="inlineStr">
        <is>
          <t>Cash dividend paid</t>
        </is>
      </c>
      <c r="B4" s="6" t="n">
        <v>9.5</v>
      </c>
      <c r="C4" s="7" t="n">
        <v>6</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 Cybersecurity Risk Management and Strategy As a corporation committed to maintaining the integrity, confidentiality, and availability of the Company's digital assets and sensitive information, the Company recognizes the critical importance of cybersecurity in today's interconnected business landscape. The Company's cybersecurity measures are designed to safeguard the Company's systems, networks, data, and information from unauthorized access, disruption, or misuse. The Company recognizes that cybersecurity is fundamental to maintaining trust with shareholders, customers, and other stakeholders. By prioritizing cybersecurity as a strategic imperative, the Company strives to safeguard business operations, sensitive information, and integrity which preserves the value delivered to all the Company's constituents. Key components of the Company's cybersecurity program: • Risk Management: The Company continuously assesses and mitigates cybersecurity risks across the organization by leveraging industry best practices and frameworks such as NIST Cybersecurity Framework. • Governance and Oversight: The Company's Board of Directors (the Board) regularly reviews cybersecurity matters, ensuring alignment with business objectives and regulatory requirements. A designated Information Technology Strategic Committee, which includes many subject matter experts from the Board and Executive Management , meets quarterly to provide additional focus and expertise in this area. • Security Controls: The Company has implemented robust technical and procedural controls to protect information assets, including firewalls, intrusion detection systems, encryption, access controls, and multifactor authentication. These controls are tested periodically by external technology audit firms with penetration tests and security audits. • Policy Controls: Annually all employees sign off on the Company’s data and device controls. The Company ensures that all information access points are the Company’s assets and all data passing through these access points are accessible by the Company and can be deleted whenever the Company deems necessary. • Employee Training and Awareness: Ongoing cybersecurity training and awareness programs are implemented to educate employees about potential threats, phishing attacks, social engineering tactics, and best practices for safeguarding company information. • Incident Response: The Company maintains a comprehensive incident response plan to promptly detect, contain, and recover from cybersecurity incidents. Regular testing and simulation exercises ensure readiness and effectiveness of response capabilities. • Third-Party Risk Management: The Company regularly evaluates and monitors the cybersecurity posture of third-party vendors and partners with whom data is shared or relied upon for critical services, to ensure they meet the Company's security standards. • Continuous Improvement: The Company regularly reviews and makes enhancements to the cybersecurity program to adapt to emerging threats, technological advancements, and changes in regulatory requirements. Implementation of new technologies, practices, and infrastructures to target security vulnerabilities is ongoing. • Compliance and Reporting: The Company adheres to relevant cybersecurity regulations and standards applicable to the Company's industry and maintains transparency by disclosing material cybersecurity incidents or risks in accordance with regulatory obligations. The Company had no material cybersecurity incidents in 2024.</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 Governance and Oversight: The Company's Board of Directors (the Board) regularly reviews cybersecurity matters, ensuring alignment with business objectives and regulatory requirements. A designated Information Technology Strategic Committee, which includes many subject matter experts from the Board and Executive Management , meets quarterly to provide additional focus and expertise in this area.</t>
        </is>
      </c>
    </row>
    <row r="8">
      <c r="A8" s="4" t="inlineStr">
        <is>
          <t>Cybersecurity Risk Board Committee or Subcommittee Responsible for Oversight [Text Block]</t>
        </is>
      </c>
      <c r="B8" s="4" t="inlineStr">
        <is>
          <t>A designated Information Technology Strategic Committee, which includes many subject matter experts from the Board and Executive Management , meets quarterly to provide additional focus and expertise in this area.</t>
        </is>
      </c>
    </row>
    <row r="9">
      <c r="A9" s="4" t="inlineStr">
        <is>
          <t>Cybersecurity Risk Process for Informing Board Committee or Subcommittee Responsible for Oversight [Text Block]</t>
        </is>
      </c>
      <c r="B9" s="4" t="inlineStr">
        <is>
          <t>The Company's Board of Directors (the Board) regularly reviews cybersecurity matters, ensuring alignment with business objectives and regulatory requirements. A designated Information Technology Strategic Committee, which includes many subject matter experts from the Board and Executive Management , meets quarterly to provide additional focus and expertise in this area.</t>
        </is>
      </c>
    </row>
    <row r="10">
      <c r="A10" s="4" t="inlineStr">
        <is>
          <t>Cybersecurity Risk Management Positions or Committees Responsible [Flag]</t>
        </is>
      </c>
      <c r="B10" s="4" t="inlineStr">
        <is>
          <t>true</t>
        </is>
      </c>
    </row>
    <row r="11">
      <c r="A11" s="4" t="inlineStr">
        <is>
          <t>Cybersecurity Risk Management Expertise of Management Responsible [Text Block]</t>
        </is>
      </c>
      <c r="B11" s="4" t="inlineStr">
        <is>
          <t>A designated Information Technology Strategic Committee, which includes many subject matter experts from the Board and Executive Management , meets quarterly to provide additional focus and expertise in this area.</t>
        </is>
      </c>
    </row>
    <row r="12">
      <c r="A12" s="4" t="inlineStr">
        <is>
          <t>Cybersecurity Risk Process for Informing Management or Committees Responsible [Text Block]</t>
        </is>
      </c>
      <c r="B12" s="4" t="inlineStr">
        <is>
          <t>The Company maintains a comprehensive incident response plan to promptly detect, contain, and recover from cybersecurity incidents. Regular testing and simulation exercises ensure readiness and effectiveness of response capabilities.</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Statements (Balance Sheet)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5311</v>
      </c>
      <c r="C3" s="7" t="n">
        <v>18074</v>
      </c>
      <c r="D3" s="4" t="inlineStr">
        <is>
          <t xml:space="preserve"> </t>
        </is>
      </c>
    </row>
    <row r="4">
      <c r="A4" s="4" t="inlineStr">
        <is>
          <t>Investment securities</t>
        </is>
      </c>
      <c r="B4" s="5" t="n">
        <v>269730</v>
      </c>
      <c r="C4" s="5" t="n">
        <v>428980</v>
      </c>
      <c r="D4" s="4" t="inlineStr">
        <is>
          <t xml:space="preserve"> </t>
        </is>
      </c>
    </row>
    <row r="5">
      <c r="A5" s="4" t="inlineStr">
        <is>
          <t>Other assets</t>
        </is>
      </c>
      <c r="B5" s="5" t="n">
        <v>14519</v>
      </c>
      <c r="C5" s="5" t="n">
        <v>14287</v>
      </c>
      <c r="D5" s="4" t="inlineStr">
        <is>
          <t xml:space="preserve"> </t>
        </is>
      </c>
    </row>
    <row r="6">
      <c r="A6" s="4" t="inlineStr">
        <is>
          <t>Total assets</t>
        </is>
      </c>
      <c r="B6" s="5" t="n">
        <v>1616826</v>
      </c>
      <c r="C6" s="5" t="n">
        <v>1646017</v>
      </c>
      <c r="D6" s="4" t="inlineStr">
        <is>
          <t xml:space="preserve"> </t>
        </is>
      </c>
    </row>
    <row r="7">
      <c r="A7" s="3" t="inlineStr">
        <is>
          <t>LIABILITIES &amp; SHAREHOLDERS' EQUITY</t>
        </is>
      </c>
      <c r="B7" s="4" t="inlineStr">
        <is>
          <t xml:space="preserve"> </t>
        </is>
      </c>
      <c r="C7" s="4" t="inlineStr">
        <is>
          <t xml:space="preserve"> </t>
        </is>
      </c>
      <c r="D7" s="4" t="inlineStr">
        <is>
          <t xml:space="preserve"> </t>
        </is>
      </c>
    </row>
    <row r="8">
      <c r="A8" s="4" t="inlineStr">
        <is>
          <t>Junior subordinated debt</t>
        </is>
      </c>
      <c r="B8" s="5" t="n">
        <v>3506</v>
      </c>
      <c r="C8" s="5" t="n">
        <v>3459</v>
      </c>
      <c r="D8" s="4" t="inlineStr">
        <is>
          <t xml:space="preserve"> </t>
        </is>
      </c>
    </row>
    <row r="9">
      <c r="A9" s="4" t="inlineStr">
        <is>
          <t>Stockholders' equity</t>
        </is>
      </c>
      <c r="B9" s="5" t="n">
        <v>160302</v>
      </c>
      <c r="C9" s="5" t="n">
        <v>153040</v>
      </c>
      <c r="D9" s="7" t="n">
        <v>133416</v>
      </c>
    </row>
    <row r="10">
      <c r="A10" s="4" t="inlineStr">
        <is>
          <t>Total liabilities and shareholders' equity</t>
        </is>
      </c>
      <c r="B10" s="5" t="n">
        <v>1616826</v>
      </c>
      <c r="C10" s="5" t="n">
        <v>1646017</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due from banks</t>
        </is>
      </c>
      <c r="B13" s="5" t="n">
        <v>989</v>
      </c>
      <c r="C13" s="5" t="n">
        <v>251</v>
      </c>
      <c r="D13" s="4" t="inlineStr">
        <is>
          <t xml:space="preserve"> </t>
        </is>
      </c>
    </row>
    <row r="14">
      <c r="A14" s="4" t="inlineStr">
        <is>
          <t>Investment securities</t>
        </is>
      </c>
      <c r="B14" s="5" t="n">
        <v>63</v>
      </c>
      <c r="C14" s="5" t="n">
        <v>63</v>
      </c>
      <c r="D14" s="4" t="inlineStr">
        <is>
          <t xml:space="preserve"> </t>
        </is>
      </c>
    </row>
    <row r="15">
      <c r="A15" s="4" t="inlineStr">
        <is>
          <t>Investments in subsidiaries</t>
        </is>
      </c>
      <c r="B15" s="5" t="n">
        <v>161592</v>
      </c>
      <c r="C15" s="5" t="n">
        <v>155409</v>
      </c>
      <c r="D15" s="4" t="inlineStr">
        <is>
          <t xml:space="preserve"> </t>
        </is>
      </c>
    </row>
    <row r="16">
      <c r="A16" s="4" t="inlineStr">
        <is>
          <t>Other assets</t>
        </is>
      </c>
      <c r="B16" s="5" t="n">
        <v>1235</v>
      </c>
      <c r="C16" s="5" t="n">
        <v>803</v>
      </c>
      <c r="D16" s="4" t="inlineStr">
        <is>
          <t xml:space="preserve"> </t>
        </is>
      </c>
    </row>
    <row r="17">
      <c r="A17" s="4" t="inlineStr">
        <is>
          <t>Total assets</t>
        </is>
      </c>
      <c r="B17" s="5" t="n">
        <v>163879</v>
      </c>
      <c r="C17" s="5" t="n">
        <v>156526</v>
      </c>
      <c r="D17" s="4" t="inlineStr">
        <is>
          <t xml:space="preserve"> </t>
        </is>
      </c>
    </row>
    <row r="18">
      <c r="A18" s="3" t="inlineStr">
        <is>
          <t>LIABILITIES &amp; SHAREHOLDERS' EQUITY</t>
        </is>
      </c>
      <c r="B18" s="4" t="inlineStr">
        <is>
          <t xml:space="preserve"> </t>
        </is>
      </c>
      <c r="C18" s="4" t="inlineStr">
        <is>
          <t xml:space="preserve"> </t>
        </is>
      </c>
      <c r="D18" s="4" t="inlineStr">
        <is>
          <t xml:space="preserve"> </t>
        </is>
      </c>
    </row>
    <row r="19">
      <c r="A19" s="4" t="inlineStr">
        <is>
          <t>Junior subordinated debt</t>
        </is>
      </c>
      <c r="B19" s="5" t="n">
        <v>3506</v>
      </c>
      <c r="C19" s="5" t="n">
        <v>3459</v>
      </c>
      <c r="D19" s="4" t="inlineStr">
        <is>
          <t xml:space="preserve"> </t>
        </is>
      </c>
    </row>
    <row r="20">
      <c r="A20" s="4" t="inlineStr">
        <is>
          <t>Other liabilities</t>
        </is>
      </c>
      <c r="B20" s="5" t="n">
        <v>71</v>
      </c>
      <c r="C20" s="5" t="n">
        <v>27</v>
      </c>
      <c r="D20" s="4" t="inlineStr">
        <is>
          <t xml:space="preserve"> </t>
        </is>
      </c>
    </row>
    <row r="21">
      <c r="A21" s="4" t="inlineStr">
        <is>
          <t>Stockholders' equity</t>
        </is>
      </c>
      <c r="B21" s="5" t="n">
        <v>160302</v>
      </c>
      <c r="C21" s="5" t="n">
        <v>153040</v>
      </c>
      <c r="D21" s="4" t="inlineStr">
        <is>
          <t xml:space="preserve"> </t>
        </is>
      </c>
    </row>
    <row r="22">
      <c r="A22" s="4" t="inlineStr">
        <is>
          <t>Total liabilities and shareholders' equity</t>
        </is>
      </c>
      <c r="B22" s="7" t="n">
        <v>163879</v>
      </c>
      <c r="C22" s="7" t="n">
        <v>156526</v>
      </c>
      <c r="D2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Statements (Statement of Income) (Details) - USD ($) $ in Thousands</t>
        </is>
      </c>
      <c r="B1" s="2" t="inlineStr">
        <is>
          <t>12 Months Ended</t>
        </is>
      </c>
    </row>
    <row r="2">
      <c r="B2" s="2" t="inlineStr">
        <is>
          <t>Dec. 31, 2024</t>
        </is>
      </c>
      <c r="C2" s="2" t="inlineStr">
        <is>
          <t>Dec. 31, 2023</t>
        </is>
      </c>
    </row>
    <row r="3">
      <c r="A3" s="3" t="inlineStr">
        <is>
          <t>Condensed Income Statements Captions [Line Items]</t>
        </is>
      </c>
      <c r="B3" s="4" t="inlineStr">
        <is>
          <t xml:space="preserve"> </t>
        </is>
      </c>
      <c r="C3" s="4" t="inlineStr">
        <is>
          <t xml:space="preserve"> </t>
        </is>
      </c>
    </row>
    <row r="4">
      <c r="A4" s="4" t="inlineStr">
        <is>
          <t>Net interest expense</t>
        </is>
      </c>
      <c r="B4" s="7" t="n">
        <v>46376</v>
      </c>
      <c r="C4" s="7" t="n">
        <v>48969</v>
      </c>
    </row>
    <row r="5">
      <c r="A5" s="4" t="inlineStr">
        <is>
          <t>Noninterest income</t>
        </is>
      </c>
      <c r="B5" s="5" t="n">
        <v>7589</v>
      </c>
      <c r="C5" s="5" t="n">
        <v>9101</v>
      </c>
    </row>
    <row r="6">
      <c r="A6" s="4" t="inlineStr">
        <is>
          <t>Noninterest expense</t>
        </is>
      </c>
      <c r="B6" s="5" t="n">
        <v>33666</v>
      </c>
      <c r="C6" s="5" t="n">
        <v>34063</v>
      </c>
    </row>
    <row r="7">
      <c r="A7" s="4" t="inlineStr">
        <is>
          <t>Income before income taxes</t>
        </is>
      </c>
      <c r="B7" s="5" t="n">
        <v>20899</v>
      </c>
      <c r="C7" s="5" t="n">
        <v>23273</v>
      </c>
    </row>
    <row r="8">
      <c r="A8" s="4" t="inlineStr">
        <is>
          <t>Provision for (benefit of) income taxes</t>
        </is>
      </c>
      <c r="B8" s="5" t="n">
        <v>3933</v>
      </c>
      <c r="C8" s="5" t="n">
        <v>4010</v>
      </c>
    </row>
    <row r="9">
      <c r="A9" s="4" t="inlineStr">
        <is>
          <t>Net income (loss)</t>
        </is>
      </c>
      <c r="B9" s="5" t="n">
        <v>16966</v>
      </c>
      <c r="C9" s="5" t="n">
        <v>19263</v>
      </c>
    </row>
    <row r="10">
      <c r="A10" s="4" t="inlineStr">
        <is>
          <t>Parent Company [Member]</t>
        </is>
      </c>
      <c r="B10" s="4" t="inlineStr">
        <is>
          <t xml:space="preserve"> </t>
        </is>
      </c>
      <c r="C10" s="4" t="inlineStr">
        <is>
          <t xml:space="preserve"> </t>
        </is>
      </c>
    </row>
    <row r="11">
      <c r="A11" s="3" t="inlineStr">
        <is>
          <t>Condensed Income Statements Captions [Line Items]</t>
        </is>
      </c>
      <c r="B11" s="4" t="inlineStr">
        <is>
          <t xml:space="preserve"> </t>
        </is>
      </c>
      <c r="C11" s="4" t="inlineStr">
        <is>
          <t xml:space="preserve"> </t>
        </is>
      </c>
    </row>
    <row r="12">
      <c r="A12" s="4" t="inlineStr">
        <is>
          <t>Dividends from subsidiary</t>
        </is>
      </c>
      <c r="B12" s="5" t="n">
        <v>9500</v>
      </c>
      <c r="C12" s="5" t="n">
        <v>6000</v>
      </c>
    </row>
    <row r="13">
      <c r="A13" s="4" t="inlineStr">
        <is>
          <t>Net interest expense</t>
        </is>
      </c>
      <c r="B13" s="5" t="n">
        <v>-346</v>
      </c>
      <c r="C13" s="5" t="n">
        <v>-309</v>
      </c>
    </row>
    <row r="14">
      <c r="A14" s="4" t="inlineStr">
        <is>
          <t>Noninterest income</t>
        </is>
      </c>
      <c r="B14" s="5" t="n">
        <v>8</v>
      </c>
      <c r="C14" s="5" t="n">
        <v>463</v>
      </c>
    </row>
    <row r="15">
      <c r="A15" s="4" t="inlineStr">
        <is>
          <t>Noninterest expense</t>
        </is>
      </c>
      <c r="B15" s="5" t="n">
        <v>1762</v>
      </c>
      <c r="C15" s="5" t="n">
        <v>1375</v>
      </c>
    </row>
    <row r="16">
      <c r="A16" s="4" t="inlineStr">
        <is>
          <t>Income before income taxes</t>
        </is>
      </c>
      <c r="B16" s="5" t="n">
        <v>7400</v>
      </c>
      <c r="C16" s="5" t="n">
        <v>4779</v>
      </c>
    </row>
    <row r="17">
      <c r="A17" s="4" t="inlineStr">
        <is>
          <t>Provision for (benefit of) income taxes</t>
        </is>
      </c>
      <c r="B17" s="5" t="n">
        <v>-414</v>
      </c>
      <c r="C17" s="5" t="n">
        <v>-233</v>
      </c>
    </row>
    <row r="18">
      <c r="A18" s="4" t="inlineStr">
        <is>
          <t>Income before equity in undistributed earnings of subsidiaries</t>
        </is>
      </c>
      <c r="B18" s="5" t="n">
        <v>7814</v>
      </c>
      <c r="C18" s="5" t="n">
        <v>5012</v>
      </c>
    </row>
    <row r="19">
      <c r="A19" s="4" t="inlineStr">
        <is>
          <t>Equity in undistributed earnings of subsidiaries</t>
        </is>
      </c>
      <c r="B19" s="5" t="n">
        <v>9152</v>
      </c>
      <c r="C19" s="5" t="n">
        <v>14251</v>
      </c>
    </row>
    <row r="20">
      <c r="A20" s="4" t="inlineStr">
        <is>
          <t>Net income (loss)</t>
        </is>
      </c>
      <c r="B20" s="7" t="n">
        <v>16966</v>
      </c>
      <c r="C20" s="7" t="n">
        <v>19263</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Statements (Statement of Cash Flow)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16966</v>
      </c>
      <c r="C4" s="7" t="n">
        <v>19263</v>
      </c>
    </row>
    <row r="5">
      <c r="A5" s="3" t="inlineStr">
        <is>
          <t>Adjustments to reconcile net income to net cash provided by operating activities:</t>
        </is>
      </c>
      <c r="B5" s="4" t="inlineStr">
        <is>
          <t xml:space="preserve"> </t>
        </is>
      </c>
      <c r="C5" s="4" t="inlineStr">
        <is>
          <t xml:space="preserve"> </t>
        </is>
      </c>
    </row>
    <row r="6">
      <c r="A6" s="4" t="inlineStr">
        <is>
          <t>Net accretion of certain acquisition-related adjustments</t>
        </is>
      </c>
      <c r="B6" s="5" t="n">
        <v>-2567</v>
      </c>
      <c r="C6" s="5" t="n">
        <v>-6191</v>
      </c>
    </row>
    <row r="7">
      <c r="A7" s="4" t="inlineStr">
        <is>
          <t>Deferred tax expense (benefit)</t>
        </is>
      </c>
      <c r="B7" s="5" t="n">
        <v>-10</v>
      </c>
      <c r="C7" s="5" t="n">
        <v>-473</v>
      </c>
    </row>
    <row r="8">
      <c r="A8" s="4" t="inlineStr">
        <is>
          <t>Shares repurchased</t>
        </is>
      </c>
      <c r="B8" s="5" t="n">
        <v>-559</v>
      </c>
      <c r="C8" s="4" t="inlineStr">
        <is>
          <t xml:space="preserve"> </t>
        </is>
      </c>
    </row>
    <row r="9">
      <c r="A9" s="4" t="inlineStr">
        <is>
          <t>Net cash provided by operating activities</t>
        </is>
      </c>
      <c r="B9" s="5" t="n">
        <v>15290</v>
      </c>
      <c r="C9" s="5" t="n">
        <v>13904</v>
      </c>
    </row>
    <row r="10">
      <c r="A10" s="3" t="inlineStr">
        <is>
          <t>CASH FLOWS FROM FINANCING ACTIVITIES:</t>
        </is>
      </c>
      <c r="B10" s="4" t="inlineStr">
        <is>
          <t xml:space="preserve"> </t>
        </is>
      </c>
      <c r="C10" s="4" t="inlineStr">
        <is>
          <t xml:space="preserve"> </t>
        </is>
      </c>
    </row>
    <row r="11">
      <c r="A11" s="4" t="inlineStr">
        <is>
          <t>Proceeds from stock options exercised</t>
        </is>
      </c>
      <c r="B11" s="4" t="inlineStr">
        <is>
          <t xml:space="preserve"> </t>
        </is>
      </c>
      <c r="C11" s="5" t="n">
        <v>18</v>
      </c>
    </row>
    <row r="12">
      <c r="A12" s="4" t="inlineStr">
        <is>
          <t>Dividends paid</t>
        </is>
      </c>
      <c r="B12" s="5" t="n">
        <v>-7087</v>
      </c>
      <c r="C12" s="5" t="n">
        <v>-7074</v>
      </c>
    </row>
    <row r="13">
      <c r="A13" s="4" t="inlineStr">
        <is>
          <t>Net cash used in financing activities</t>
        </is>
      </c>
      <c r="B13" s="5" t="n">
        <v>-42330</v>
      </c>
      <c r="C13" s="5" t="n">
        <v>-5883</v>
      </c>
    </row>
    <row r="14">
      <c r="A14" s="4" t="inlineStr">
        <is>
          <t>NET INCREASE (DECREASE) IN CASH AND CASH EQUIVALENTS</t>
        </is>
      </c>
      <c r="B14" s="5" t="n">
        <v>-11287</v>
      </c>
      <c r="C14" s="5" t="n">
        <v>-11746</v>
      </c>
    </row>
    <row r="15">
      <c r="A15" s="3" t="inlineStr">
        <is>
          <t>CASH AND CASH EQUIVALENTS</t>
        </is>
      </c>
      <c r="B15" s="4" t="inlineStr">
        <is>
          <t xml:space="preserve"> </t>
        </is>
      </c>
      <c r="C15" s="4" t="inlineStr">
        <is>
          <t xml:space="preserve"> </t>
        </is>
      </c>
    </row>
    <row r="16">
      <c r="A16" s="4" t="inlineStr">
        <is>
          <t>Beginning of period</t>
        </is>
      </c>
      <c r="B16" s="5" t="n">
        <v>28390</v>
      </c>
      <c r="C16" s="5" t="n">
        <v>40136</v>
      </c>
    </row>
    <row r="17">
      <c r="A17" s="4" t="inlineStr">
        <is>
          <t>End of period</t>
        </is>
      </c>
      <c r="B17" s="5" t="n">
        <v>17103</v>
      </c>
      <c r="C17" s="5" t="n">
        <v>28390</v>
      </c>
    </row>
    <row r="18">
      <c r="A18" s="4" t="inlineStr">
        <is>
          <t>Parent Company [Member]</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Net Income (Loss)</t>
        </is>
      </c>
      <c r="B20" s="5" t="n">
        <v>16966</v>
      </c>
      <c r="C20" s="5" t="n">
        <v>19263</v>
      </c>
    </row>
    <row r="21">
      <c r="A21" s="3" t="inlineStr">
        <is>
          <t>Adjustments to reconcile net income to net cash provided by operating activities:</t>
        </is>
      </c>
      <c r="B21" s="4" t="inlineStr">
        <is>
          <t xml:space="preserve"> </t>
        </is>
      </c>
      <c r="C21" s="4" t="inlineStr">
        <is>
          <t xml:space="preserve"> </t>
        </is>
      </c>
    </row>
    <row r="22">
      <c r="A22" s="4" t="inlineStr">
        <is>
          <t>Equity in undistributed earnings of subsidiaries</t>
        </is>
      </c>
      <c r="B22" s="5" t="n">
        <v>-9152</v>
      </c>
      <c r="C22" s="5" t="n">
        <v>-14251</v>
      </c>
    </row>
    <row r="23">
      <c r="A23" s="4" t="inlineStr">
        <is>
          <t>Net accretion of certain acquisition-related adjustments</t>
        </is>
      </c>
      <c r="B23" s="5" t="n">
        <v>47</v>
      </c>
      <c r="C23" s="5" t="n">
        <v>46</v>
      </c>
    </row>
    <row r="24">
      <c r="A24" s="4" t="inlineStr">
        <is>
          <t>Deferred tax expense (benefit)</t>
        </is>
      </c>
      <c r="B24" s="4" t="inlineStr">
        <is>
          <t xml:space="preserve"> </t>
        </is>
      </c>
      <c r="C24" s="5" t="n">
        <v>-275</v>
      </c>
    </row>
    <row r="25">
      <c r="A25" s="4" t="inlineStr">
        <is>
          <t>Stock option &amp; restricted stock grant expense</t>
        </is>
      </c>
      <c r="B25" s="5" t="n">
        <v>912</v>
      </c>
      <c r="C25" s="5" t="n">
        <v>727</v>
      </c>
    </row>
    <row r="26">
      <c r="A26" s="4" t="inlineStr">
        <is>
          <t>Shares repurchased</t>
        </is>
      </c>
      <c r="B26" s="5" t="n">
        <v>-559</v>
      </c>
      <c r="C26" s="4" t="inlineStr">
        <is>
          <t xml:space="preserve"> </t>
        </is>
      </c>
    </row>
    <row r="27">
      <c r="A27" s="4" t="inlineStr">
        <is>
          <t>(Increase) decrease in other assets</t>
        </is>
      </c>
      <c r="B27" s="5" t="n">
        <v>-432</v>
      </c>
      <c r="C27" s="5" t="n">
        <v>138</v>
      </c>
    </row>
    <row r="28">
      <c r="A28" s="4" t="inlineStr">
        <is>
          <t>Increase (decrease) in other liabilities</t>
        </is>
      </c>
      <c r="B28" s="5" t="n">
        <v>44</v>
      </c>
      <c r="C28" s="5" t="n">
        <v>-23</v>
      </c>
    </row>
    <row r="29">
      <c r="A29" s="4" t="inlineStr">
        <is>
          <t>Net cash provided by operating activities</t>
        </is>
      </c>
      <c r="B29" s="5" t="n">
        <v>7826</v>
      </c>
      <c r="C29" s="5" t="n">
        <v>5625</v>
      </c>
    </row>
    <row r="30">
      <c r="A30" s="3" t="inlineStr">
        <is>
          <t>CASH FLOWS FROM FINANCING ACTIVITIES:</t>
        </is>
      </c>
      <c r="B30" s="4" t="inlineStr">
        <is>
          <t xml:space="preserve"> </t>
        </is>
      </c>
      <c r="C30" s="4" t="inlineStr">
        <is>
          <t xml:space="preserve"> </t>
        </is>
      </c>
    </row>
    <row r="31">
      <c r="A31" s="4" t="inlineStr">
        <is>
          <t>Gain on termination of swap</t>
        </is>
      </c>
      <c r="B31" s="4" t="inlineStr">
        <is>
          <t xml:space="preserve"> </t>
        </is>
      </c>
      <c r="C31" s="5" t="n">
        <v>460</v>
      </c>
    </row>
    <row r="32">
      <c r="A32" s="4" t="inlineStr">
        <is>
          <t>Liquidation of swap collateral</t>
        </is>
      </c>
      <c r="B32" s="4" t="inlineStr">
        <is>
          <t xml:space="preserve"> </t>
        </is>
      </c>
      <c r="C32" s="5" t="n">
        <v>-585</v>
      </c>
    </row>
    <row r="33">
      <c r="A33" s="4" t="inlineStr">
        <is>
          <t>Proceeds from stock options exercised</t>
        </is>
      </c>
      <c r="B33" s="4" t="inlineStr">
        <is>
          <t xml:space="preserve"> </t>
        </is>
      </c>
      <c r="C33" s="5" t="n">
        <v>18</v>
      </c>
    </row>
    <row r="34">
      <c r="A34" s="4" t="inlineStr">
        <is>
          <t>Dividends paid</t>
        </is>
      </c>
      <c r="B34" s="5" t="n">
        <v>-7087</v>
      </c>
      <c r="C34" s="5" t="n">
        <v>-7074</v>
      </c>
    </row>
    <row r="35">
      <c r="A35" s="4" t="inlineStr">
        <is>
          <t>Net cash used in financing activities</t>
        </is>
      </c>
      <c r="B35" s="5" t="n">
        <v>-7087</v>
      </c>
      <c r="C35" s="5" t="n">
        <v>-7181</v>
      </c>
    </row>
    <row r="36">
      <c r="A36" s="4" t="inlineStr">
        <is>
          <t>NET INCREASE (DECREASE) IN CASH AND CASH EQUIVALENTS</t>
        </is>
      </c>
      <c r="B36" s="5" t="n">
        <v>739</v>
      </c>
      <c r="C36" s="5" t="n">
        <v>-1556</v>
      </c>
    </row>
    <row r="37">
      <c r="A37" s="3" t="inlineStr">
        <is>
          <t>CASH AND CASH EQUIVALENTS</t>
        </is>
      </c>
      <c r="B37" s="4" t="inlineStr">
        <is>
          <t xml:space="preserve"> </t>
        </is>
      </c>
      <c r="C37" s="4" t="inlineStr">
        <is>
          <t xml:space="preserve"> </t>
        </is>
      </c>
    </row>
    <row r="38">
      <c r="A38" s="4" t="inlineStr">
        <is>
          <t>Beginning of period</t>
        </is>
      </c>
      <c r="B38" s="5" t="n">
        <v>251</v>
      </c>
      <c r="C38" s="5" t="n">
        <v>1807</v>
      </c>
    </row>
    <row r="39">
      <c r="A39" s="4" t="inlineStr">
        <is>
          <t>End of period</t>
        </is>
      </c>
      <c r="B39" s="7" t="n">
        <v>990</v>
      </c>
      <c r="C39" s="7" t="n">
        <v>251</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ordable Housing Projects Tara (Narrative) (Details) - USD ($)</t>
        </is>
      </c>
      <c r="B1" s="2" t="inlineStr">
        <is>
          <t>12 Months Ended</t>
        </is>
      </c>
    </row>
    <row r="2">
      <c r="B2" s="2" t="inlineStr">
        <is>
          <t>Dec. 31, 2024</t>
        </is>
      </c>
      <c r="C2" s="2" t="inlineStr">
        <is>
          <t>Dec. 31, 2023</t>
        </is>
      </c>
      <c r="D2" s="2" t="inlineStr">
        <is>
          <t>Jan. 0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djustment to retained earnings</t>
        </is>
      </c>
      <c r="B4" s="7" t="n">
        <v>82507000</v>
      </c>
      <c r="C4" s="7" t="n">
        <v>73781000</v>
      </c>
      <c r="D4" s="4" t="inlineStr">
        <is>
          <t xml:space="preserve"> </t>
        </is>
      </c>
    </row>
    <row r="5">
      <c r="A5" s="4" t="inlineStr">
        <is>
          <t>Affordable Housing Projects [Member] | VIRGINIA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s, expiration year</t>
        </is>
      </c>
      <c r="B7" s="4" t="inlineStr">
        <is>
          <t>2036</t>
        </is>
      </c>
      <c r="C7" s="4" t="inlineStr">
        <is>
          <t xml:space="preserve"> </t>
        </is>
      </c>
      <c r="D7" s="4" t="inlineStr">
        <is>
          <t xml:space="preserve"> </t>
        </is>
      </c>
    </row>
    <row r="8">
      <c r="A8" s="4" t="inlineStr">
        <is>
          <t>Affordable housing projects unfunded capital commitments</t>
        </is>
      </c>
      <c r="B8" s="7" t="n">
        <v>0</v>
      </c>
      <c r="C8" s="4" t="inlineStr">
        <is>
          <t xml:space="preserve"> </t>
        </is>
      </c>
      <c r="D8" s="4" t="inlineStr">
        <is>
          <t xml:space="preserve"> </t>
        </is>
      </c>
    </row>
    <row r="9">
      <c r="A9" s="4" t="inlineStr">
        <is>
          <t>Affordable Housing Projects [Member] | VIRGINIA [Member] | Accrued Interest and Other Assets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Affordable housing investments</t>
        </is>
      </c>
      <c r="B11" s="4" t="inlineStr">
        <is>
          <t xml:space="preserve"> </t>
        </is>
      </c>
      <c r="C11" s="5" t="n">
        <v>2400000</v>
      </c>
      <c r="D11" s="4" t="inlineStr">
        <is>
          <t xml:space="preserve"> </t>
        </is>
      </c>
    </row>
    <row r="12">
      <c r="A12" s="4" t="inlineStr">
        <is>
          <t>Affordable Housing Projects [Member] | VIRGINIA [Member] | Noninterest Income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Flow-through losses recognized</t>
        </is>
      </c>
      <c r="B14" s="4" t="inlineStr">
        <is>
          <t xml:space="preserve"> </t>
        </is>
      </c>
      <c r="C14" s="5" t="n">
        <v>151000</v>
      </c>
      <c r="D14" s="4" t="inlineStr">
        <is>
          <t xml:space="preserve"> </t>
        </is>
      </c>
    </row>
    <row r="15">
      <c r="A15" s="4" t="inlineStr">
        <is>
          <t>Affordable Housing Projects [Member] | VIRGINIA [Member] | Income Tax Expense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Federal tax credits</t>
        </is>
      </c>
      <c r="B17" s="4" t="inlineStr">
        <is>
          <t xml:space="preserve"> </t>
        </is>
      </c>
      <c r="C17" s="7" t="n">
        <v>405000</v>
      </c>
      <c r="D17" s="4" t="inlineStr">
        <is>
          <t xml:space="preserve"> </t>
        </is>
      </c>
    </row>
    <row r="18">
      <c r="A18" s="4" t="inlineStr">
        <is>
          <t>LIHTC Program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Adjustment to retained earnings</t>
        </is>
      </c>
      <c r="B20" s="4" t="inlineStr">
        <is>
          <t xml:space="preserve"> </t>
        </is>
      </c>
      <c r="C20" s="4" t="inlineStr">
        <is>
          <t xml:space="preserve"> </t>
        </is>
      </c>
      <c r="D20" s="7" t="n">
        <v>1100000</v>
      </c>
    </row>
    <row r="21">
      <c r="A21" s="4" t="inlineStr">
        <is>
          <t>LIHTC Program [Member] | Accrued Interest and Other Assets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Affordable housing investments</t>
        </is>
      </c>
      <c r="B23" s="7" t="n">
        <v>2200000</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Sturman Wealth Advisors Segment (Narrative) (Details) - USD ($) $ in Thousands</t>
        </is>
      </c>
      <c r="B1" s="2" t="inlineStr">
        <is>
          <t>Dec. 31, 2024</t>
        </is>
      </c>
      <c r="C1" s="2" t="inlineStr">
        <is>
          <t>Dec. 31, 2023</t>
        </is>
      </c>
    </row>
    <row r="2">
      <c r="A2" s="3" t="inlineStr">
        <is>
          <t>Sale Of Sturman Wealth Advisors Segment [Line Items]</t>
        </is>
      </c>
      <c r="B2" s="4" t="inlineStr">
        <is>
          <t xml:space="preserve"> </t>
        </is>
      </c>
      <c r="C2" s="4" t="inlineStr">
        <is>
          <t xml:space="preserve"> </t>
        </is>
      </c>
    </row>
    <row r="3">
      <c r="A3" s="4" t="inlineStr">
        <is>
          <t>Goodwill</t>
        </is>
      </c>
      <c r="B3" s="7" t="n">
        <v>7768</v>
      </c>
      <c r="C3" s="7" t="n">
        <v>776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Sale of Masonry Capital Management, LLC (Narrative) (Details)</t>
        </is>
      </c>
      <c r="B1" s="2" t="inlineStr">
        <is>
          <t>Apr. 01, 2024</t>
        </is>
      </c>
    </row>
    <row r="2">
      <c r="A2" s="3" t="inlineStr">
        <is>
          <t>Sale of Masonry Capital Management LLC [Abstract]</t>
        </is>
      </c>
      <c r="B2" s="4" t="inlineStr">
        <is>
          <t xml:space="preserve"> </t>
        </is>
      </c>
    </row>
    <row r="3">
      <c r="A3" s="4" t="inlineStr">
        <is>
          <t>Annual revenue share amount period</t>
        </is>
      </c>
      <c r="B3" s="4" t="inlineStr">
        <is>
          <t>6 year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hare Repurchase Plan (Narrative) (Details) - $ / shares</t>
        </is>
      </c>
      <c r="B1" s="2" t="inlineStr">
        <is>
          <t>3 Months Ended</t>
        </is>
      </c>
      <c r="C1" s="2" t="inlineStr">
        <is>
          <t>12 Months Ended</t>
        </is>
      </c>
    </row>
    <row r="2">
      <c r="B2" s="2" t="inlineStr">
        <is>
          <t>Jun. 30, 2023</t>
        </is>
      </c>
      <c r="C2" s="2" t="inlineStr">
        <is>
          <t>Dec. 31, 2024</t>
        </is>
      </c>
    </row>
    <row r="3">
      <c r="A3" s="3" t="inlineStr">
        <is>
          <t>Equity, Class of Treasury Stock [Line Items]</t>
        </is>
      </c>
      <c r="B3" s="4" t="inlineStr">
        <is>
          <t xml:space="preserve"> </t>
        </is>
      </c>
      <c r="C3" s="4" t="inlineStr">
        <is>
          <t xml:space="preserve"> </t>
        </is>
      </c>
    </row>
    <row r="4">
      <c r="A4" s="4" t="inlineStr">
        <is>
          <t>Percentage of Common stock outstanding percentage</t>
        </is>
      </c>
      <c r="B4" s="9" t="n">
        <v>0.05</v>
      </c>
      <c r="C4" s="4" t="inlineStr">
        <is>
          <t xml:space="preserve"> </t>
        </is>
      </c>
    </row>
    <row r="5">
      <c r="A5" s="4" t="inlineStr">
        <is>
          <t>Share repurchased</t>
        </is>
      </c>
      <c r="B5" s="4" t="inlineStr">
        <is>
          <t xml:space="preserve"> </t>
        </is>
      </c>
      <c r="C5" s="5" t="n">
        <v>20350</v>
      </c>
    </row>
    <row r="6">
      <c r="A6" s="4" t="inlineStr">
        <is>
          <t>Average Price</t>
        </is>
      </c>
      <c r="B6" s="4" t="inlineStr">
        <is>
          <t xml:space="preserve"> </t>
        </is>
      </c>
      <c r="C6" s="8" t="n">
        <v>27.4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The Company - Headquartered in Charlottesville, Virginia, Virginia National Bankshares Corporation (the Company) (NASDAQ: VABK) is a bank holding company incorporated under the laws of the Commonwealth of Virginia. The Company is authorized to issue (a) 10,000,000 shares of common stock with a par value of $ 2.50 per share and (b) 2,000,000 shares of preferred stock at a par value $ 2.50 per share. There is currently no preferred stock outstanding. The Company is regulated under the Bank Holding Company Act of 1956, as amended and is subject to inspection, examination, and supervision by the Federal Reserve Board. Virginia National Bank (the Bank) is a wholly-owned subsidiary of the Company and was organized in 1998 under federal law as a national banking association to engage in a general commercial and retail banking business. The Bank is also headquartered in Charlottesville, Virginia and primarily serves the Virginia communities in and around the cities of Charlottesville, Winchester, Manassas and Richmond, and the counties of Albemarle, Fauquier, Frederick and Prince William. As a national bank, the Bank is subject to the supervision, examination and regulation of the OCC. The Bank offers a full range of banking and related financial services to meet the needs of individuals, businesses and charitable organizations, including the fiduciary services of VNB Trust and Estate Services. Investment management services were offered through Masonry Capital Management, LLC, a registered investment adviser and wholly-owned subsidiary of the Company, prior to the sale of the business to an officer of the Company effective April 1, 2024. The Bank, through its financial subsidiary Fauquier Bank Services, Inc., has equity ownership interests in Bankers Insurance, LLC, a Virginia independent insurance company, and Bankers Title Shenandoah, LLC, a title insurance company, both of which are owned by a consortium of Virginia community banks. The Bank has another subsidiary, Special Properties Acquisition - VA, LLC, which was originally formed by Fauquier to hold other real estate owned; however, there are no assets currently held by this subsidiary. In addition, the Company owns Fauquier Statutory Trust II (“Trust II”), which is an unconsolidated subsidiary. The subordinated debt owed to Trust II is reported as a liability of the Company. Basis of Financial Information - The accounting and reporting policies of the Company conform to accounting principles generally accepted in the United States of America and to the reporting guidelines prescribed by regulatory authorities. The following is a description of the more significant of those policies and practices. Principles of consolidation – The Consolidated Financial Statements include the accounts of the Company, and its wholly-owned subsidiaries, the Bank and Masonry Capital. All significant intercompany balances and transactions have been eliminated in consolidatio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CL (including individually evaluated loans), acquisition accounting, intangible assets, income taxes, and fair value measurements. Cash flow reporting – For purposes of the statements of cash flows, the Company considers all highly liquid debt instruments purchased with a maturity of three months or less to be cash equivalents. Cash and cash equivalents consist of cash on hand, funds due from banks, interest bearing deposits in other banks and federal funds sold. Securities – Unrestricted investments are classified in two categories as described below. • Securities held to maturity – Securities classified as held to maturity are those debt securities the Company has both the positive intent and ability to hold to maturity regardless of changes in market conditions, liquidity needs or changes in general economic conditions. Currently the Company has no securities classified as held to maturity because of Management’s desire to have more flexibility in managing the investment portfolio. • Securities available for sale – Securities classified as AFS are those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AFS securities are carried at fair value. Unrealized gains or losses are reported as a separate component of other comprehensive income. Realized gains or losses, determined on the basis of the cost of specific securities sold, are included in earnings. Purchase premiums and discounts are recognized in interest income using the interest method over the terms of the securities or to “call” dates, whichever occurs first. Gains and losses on the sale of securities are recorded on the trade date and are determined using the specific identification method. For AFS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CL,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an AFS security is confirmed to be uncollectible or when either of the criteria regarding intent or requirement to sell is met. At December 31, 2024 , there was no ACL related to the AFS securities portfolio. Restricted securities – As members of the FRB and the FHLB, the Company is required to maintain certain minimum investments in the common stock of the FRB and FHLB. Required levels of investments are based upon the Bank’s capital and a percentage of qualifying assets. Additionally, the Company has purchased common stock in CBBFC, the holding company for Community Bankers’ Bank and an investment in an SBA loan fund. These restricted securities are carried at cost. Loans – Loans are reported at the principal balance outstanding net of unearned discounts and of the ACL. Interest income on loans is reported on the level-yield method and includes amortization of deferred loan fees and costs over the loan term. Loans acquired in a business combination are recorded at estimated fair value on the date of acquisition. In the case of loans that have experienced more than insignificant deterioration in credit quality since origination as of the acquisition date, the loan’s amortized cost basis is increased above estimated fair value by the amount of expected credit losses as of the acquisition date, and a corresponding ACL is also recorded. Any remaining non-credit discount or premium for such purchased loans with credit deterioration (or PCD loans) and any fair value discount or premium for non-PCD loans is accreted or amortized as an adjustment to yield over the estimated lives of the loans using the level-yield method. There is no ACL established for non-PCD loans as part of a business combination. Further information regarding the Company’s accounting policies related to past due loans, non-accrual loans and individually evaluated loans is presented in Note 4 - Loans. Allowance for credit losses – The ACL on loans is established through charges to earnings in the form of a provision for credit losses. Loan losses are charged against the ACL for the difference between the carrying value of the loan and the estimated net realizable value or fair value of the collateral, if collateral dependent, when management believes that the collectability of the principal is unlikely. Subsequent recoveries, if any, are credited to the ACL. The ACL represents management’s current estimate of expected credit losses over the contractual term of loans held for investment, and is recorded at an amount that, in management’s judgment, reduces the recorded investment in loans to the net amount expected to be collected. No ACL is recorded on accrued interest receivable and amounts written-off are reversed by an adjustment to interest income. Management’s judgment in determining the level of the ACL is based on evaluations of historical loan losses, current conditions and reasonable and supportable forecasts relevant to the collectability of loans. Loans that share common risk characteristics are evaluated collectively using a discounted cash flow approach for all loans except for student loans and Minute Lender loans, which are evaluated using a remaining life methodology. The discounted cash flow approach used by the Company utilizes loan-level cash flow projections and pool-level assumptions. Further information regarding the Company’s policies and methodology used to estimate the ACL is presented in Note 5 – Allowance for Credit Losses. Management’s estimate of the ACL on loans that are collectively evaluated also includes a qualitative assessment of available information relevant to assessing collectability that is not captured in the loss estimation process. Factors considered by management are detailed in Note 2 - Adoption of New Accounting Standards. This evaluation is inherently subjective, as it requires estimates that are susceptible to significant revision as more information becomes available. Transfers of financial assets – Transfers of financial assets are accounted for as sales when control over the assets has been surrendered. Control over transferred assets is deemed to be surrendered when (1) the assets have been isolated from the Company or its subsidiaries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or its subsidiaries does not maintain effective control over the transferred assets through an agreement to repurchase them before their maturity or the ability to unilaterally cause the holder to return specific assets. Premises and equipment – Land is carried at cost. Premises and equipment are stated at cost less accumulated depreciation. Depreciation is computed by the straight-line method based on the estimated useful lives of assets, which range from 3 to 40 years. Expenditures for repairs and maintenance are charged to expense as incurred. The costs of major renewals and betterments are capitalized and depreciated over their estimated useful lives. Upon disposition, the asset and related accumulated depreciation are removed from the books and any resulting gain or loss is charged to income. More information regarding premises and equipment is presented in Note 6 – Premises and Equipment. Leases – The Company recognizes a lease liability and a right-of-use asset in connection with leases in which it is a lessee, except for leases with a term of twelve months or less. A lease liability represents the Company’s obligation to make future payments under lease contracts, and a right-of-use asset represents the Company’s right to control the use of the underlying property during the lease term. Lease liabilities and right-of-use assets are recognized upon commencement of a lease and measured as the present value of lease payments over the lease term, discounted at the incremental borrowing rate of the lessee. Further information regarding leases is presented in Note 7 – Leases. Intangible assets – Goodwill is determined as the excess of the fair value of the consideration transferred over the fair value of the net assets acquired and liabilities assumed as of the acquisition date. Goodwill and other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The Company performs the test as of December 31 of each year whereby the estimated fair value is compared to the carrying value. Intangible assets with definite useful lives are amortized over their estimated useful lives, which range from 3 to 10 years , to their estimated residual values. Goodwill is the only intangible asset with an indefinite life included on the Company’s Consolidated Balance Sheets. Management has concluded that no impairment of these assets existed as of the balance sheet date. More information regarding intangible assets is presented in Note 8 – Goodwill and Other Intangible Assets. BOLI – The Company has purchased life insurance on certain key employees and acquired BOLI policies as part of the Merger. These policies are recorded at their cash surrender value on the Consolidated Balance Sheets. Income generated from polices is recorded as noninterest income. Other Real Estate Owned – Assets acquired through or in lieu of loan foreclosures are held for sale and are initially recorded at fair value less selling costs at the date of foreclosure, establishing a new cost basis. When the carrying amount exceeds the acquisition date fair value less selling costs, the excess is charged off against the ACL. Subsequent to foreclosure, valuations are periodically performed by management and the assets are carried at the lower of carrying amount or fair value less cost to sell, and any valuation adjustments occurring from post-acquisition reviews are charged to expense as incurred. Revenue and expenses from operations and changes in the valuation allowance are included in other expenses on the Company’s Consolidated Statements of Income. Fair value measurements – ASC Topic 820, “Fair Value Measurements and Disclosures,” defines fair value, establishes a framework for measuring fair value in generally accepted accounting principles, and requires certain disclosures about fair value measurements. In general, fair values of financial instruments are based upon internally developed models that primarily use, as inputs, observable market-based parameters. Any such valuation adjustments are applied consistently over time. Additional information on fair value measurements is presented in Note 17 – Fair Value Measurements. Stock-based compensation – The Company accounts for all plans under recognition and measurement accounting principles which require that the compensation cost relating to stock-based payment transactions be recognized in the financial statements. Stock-based compensation arrangements include stock options and unrestricted or restricted stock grants. For stock options, compensation is estimated at the date of grant, using the Black-Scholes option valuation model for determining fair value. The model employs the following assumptions: • Dividend yield - calculated as the ratio of historical cash dividends paid per share of common stock to the stock price on the date of grant; • Expected life (term of the option) - based on the average of the contractual life and vesting schedule for the respective option; • Expected volatility - based on the monthly historical volatility of the Company’s stock price over the expected life of the options; • Risk-free interest rate - based upon the U.S. Treasury bill yield curve, for periods within the contractual life of the option, in effect at the time of grant. The Company has elected to estimate forfeitures when recognizing compensation expense, and this estimate of forfeitures is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impact the amount of estimated unamortized compensation expense to be recognized in future periods. Further information on stock-based compensation is presented in Note 19 – Stock Incentive Plans. Net income per common share – Basic net income per share, commonly referred to as earnings per share, represent income available to common shareholders divided by the weighted-average number of common shares outstanding during the period, including restricted shares that have not yet vested as these are considered participating securities during the vesting period. Diluted net income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Additional information on net income per share is presented i n Note 20 – Net Income per Share. Comprehensive income – Accounting principles generally require that recognized revenue, expenses, gains and losses be included in net income. Although certain changes in assets and liabilities, such as unrealized gains and losses on AFS securities and interest rate swaps, are reported as a separate component of the equity section of the balance sheet, such items, along with net income, are components of comprehensive income (loss). Further information on the Company’s other comprehensive income (loss) is presented in the Consolidated Statements of Comprehensive Income. Derivative Financial Instruments – The Company recognizes derivative financial instruments in the Consolidated Balance Sheets at fair value. The fair value of a derivative is determined by quoted market prices and mathematical models using current and historical data. If certain hedging criteria are met, including testing for hedge effectiveness, special hedge accounting may be applied. The Company assesses each hedge, both at inception and on an ongoing basis, to determine whether the derivative used in a hedging transaction is effective in offsetting changes in the fair value or cash flows of the hedged item and whether the derivative is expected to remain effective during subsequent periods. The Company discontinues hedge accounting when (i) it determines that a derivative is no longer effective in offsetting changes in fair value or cash flows of a hedged item; (ii) the derivative expires or is sold, terminated or exercised; (iii) probability exists that the forecasted transaction will no longer occur or; (iv) management determines that designating the derivative as a hedging instrument is no longer appropriate. When hedge accounting is discontinued and a derivative remains outstanding, the Company recognizes the derivative in the balance sheet at its fair value and changes in the fair value are recognized in net income. At inception, the Company designates a derivative as (i) a fair value hedge of recognized assets or liabilities or of unrecognized firm commitments (fair value hedge) or (ii) a hedge of forecasted transactions or variable cash flows to be received or paid in conjunction with recognized assets or liabilities (cash flow hedge). For a derivative treated as a fair value hedge, a change in fair value is recorded as an adjustment to the hedged item and recognized in net income. For a derivative treated as a cash flow hedge, the effective portion of a change in fair value is recorded as an adjustment to the hedged item and recognized as a component of accumulated other comprehensive income (loss) within shareholders’ equity. For a derivative treated as a cash flow hedge, the ineffective portion of a change in fair value is recorded as an adjustment to the hedged item and recognized in net income. Further information on the Company's derivative financial instruments is presented in Note 23 -Derivatives Instruments and Hedging Activities. Advertising costs – The Company follows the policy of charging the costs of advertising to expense as they are incurred. Income taxes – Deferred taxes are provided on the asset and liability method whereby deferred tax assets are recognized for deductible temporary differences, operating loss carry forwards, and tax credit carry 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The Company acquired as a result of the Merger certain limited partnership investments in affordable housing projects located in the Commonwealth of Virginia. During 2024, the Company adopted the proportional amortization method of accounting for all qualifying equity investments within these limited partnerships. These investments are included in other assets on the Consolidated Balance Sheets. These partnership investments generate a return through the realization of federal income tax credits, as well as other tax benefits, such as tax deductions from net operating losses of the investments over a period of time. The investments are accounted for under the proportional amortization method, with the expense included within income tax provision on the Consolidated Statements of Income. All of the Company's tax credit investments are evaluated for impairment at the end of each reporting period. Interest and penalties associated with unrecognized tax benefits, if any, are classified as additional income taxes in the statements of income. For the years ended December 31, 2024 and 2023 , there were no such interest or penalties recognized. Further information on the Company’s accounting policies for income taxes is presented in Note 11 – Income Taxes. Securities and other property held in a fiduciary capacity – Securities and other property held by VNB Trust and Estate Services in a fiduciary or agency capacity are not assets of the Company and are not included in the accompanying Consolidated Financial Statements. Revenue Recognition – ASU 2014-09, “Revenue from Contracts with Customers”, and all subsequent amendments to the ASU (collectively “Topic 606”), (i) creates a single framework for recognizing revenue from contracts with customers that fall within its scope and (ii) revises when it is appropriate to recognize a gain (loss) from the transfer of nonfinancial assets, such as OREO. The majority of the Company’s revenue is from interest income, including loans and securities, which are outside the scope of the standard. The services that fall within the scope of the standard are presented within noninterest income on the consolidated statement of income and are recognized as revenue as the Company satisfies its obligations to the customer. The revenue that falls within the scope of Topic 606 is primarily related to service charges on deposit accounts, debit/credit card and ATM fees, asset management fees and sales of other real estate owned, when applicable. Reclassifications – Certain reclassifications have been made to the prior year financial statements to conform to current year presentation. The results of the reclassifications are not considered material. Recent Significant Accounting Pronouncements Improvements to Income Tax Disclosures –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5%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5%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Other accounting standards that have been issued by the FASB or other standards-setting bodies are not currently expected to have a material effect on the Company's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option of New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Adoption of New Accounting Standards</t>
        </is>
      </c>
      <c r="B4" s="4" t="inlineStr">
        <is>
          <t>Note 2 - Adoption of New Accounting Standards Financial Instruments – Credit Losses - On January 1, 2023, the Company adopted ASU 2016-13, “Financial Instruments – Credit Losses: Measurement of Credit Losses on Financial Instruments," and ASU 2022-02, “Financial Instruments-Credit Losses, Troubled Debt Restructurings and Vintage Disclosures,” collectively referred to as ASC 326. This standard, in part, replaced the incurred loss methodology with an expected loss methodology that is referred to as the current expected credit loss ("CECL") methodology. ASC 326 requires an estimate of credit losses for the remaining estimated life of the financial assets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CL. Purchased credit deteriorated loans will receive an initial allowance at the acquisition date that represents an adjustment to the amortized cost basis of the loan, with no impact to earnings. In addition, ASU 326 made changes to the accounting for available-for-sale debt securities. One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included an increase in the ACL on loans of $ 2.5 million, which is presented as a reduction to net loans outstanding, and an increase in the ACL for unfunded loan commitments of $ 253 thousand, which is recorded within Accrued interest payable and other liabilities on the Consolidated Balance Sheets. The Company recorded a net decrease to opening retained earnings as of January 1, 2023 of $ 1.9 million, for the cumulative effect of adopting ASC 326, which reflects the transition adjustments noted above, net of the applicable deferred tax assets recorded. Results for reporting periods beginning after January 1, 2023 are presented under ASC 326 while prior period amounts continue to be reported in accordance with previously applicable accounting standards ("Incurred Loss"). Subsequent to adoption, the Company will record adjustments to its ACL and reserve for unfunded commitments through the provision for credit losses in the Consolidated Statements of Income. ASC 326 also replaced the Company's previous accounting policies for PCI loans and TDRs. With the adoption of ASC 326, loans previously designated as PCI loans were designated as purchased loans with credit deterioration (PCD loans). The Company adopted ASC 326 using the prospective transition approach for PCD loans that were previously identified as PCI and accounted for under ASC 310-30. On January 1, 2023, the Company's PCD loans were adjusted to reflect the addition of $ 355 thousand of expected credit losses to the amortized cost basis of the loans and a corresponding increase to the ACL. The remaining noncredit discount, the difference between the adjusted amortized cost basis and the outstanding principal balance on PCD loans, will be accreted into interest income over the estimated remaining lives of the loans using the effective interest rate method. The evaluation of the ACL will include PCD loans together with other loans that share similar risk characteristics, rather than using the separate pools that were used under PCI accounting. The adoption of ASC 326 also replaced previous TDR accounting guidance, and the evaluation of the ACL will include loans previously designated as TDRs together with other loans that share similar risk characteristics. The adoption of ASC 326 did not affect the carrying value of debt securities or the amount of unrealized gains and losses recorded in accumulated other comprehensive loss. Upon adoption of ASC 326, the Company did not have any securities included in its portfolio where OTTI had previously been recognized or that required an ACL. Therefore, the Company determined that an ACL on AFS securities was not deemed material. The following table illustrates the impact of adopting ASC 326:
December 31, 2022 January 1, 2023 January 1, 2023
(Dollars in thousands) As Previously Reported Impact of As Reported Under ASC 326
Assets:
Loans, gross $ 936,415 $ 355 $ 936,770
Allowance for credit losses:
Commercial 194 ( 11 ) 183
Real estate construction and land 221 440 661
1-4 family residential mortgages 1,618 14 1,632
Commercial mortgages 2,820 1,577 4,397
Consumer 699 471 1,170
Allowance for credit losses $ 5,552 $ 2,491 $ 8,043
Loans, net $ 930,863 $ ( 2,136 ) $ 928,727
Net deferred tax asset $ 17,315 $ 499 $ 17,814
Liabilities:
Reserve for credit losses on unfunded commitments 60 253 313
Total equity $ 133,416 $ ( 1,890 ) $ 131,526 Available for Sale Securities - For AFS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CL,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an AFS security is confirmed to be uncollectible or when either of the criteria regarding intent or requirement to sell is met. At December 31, 2024 and December 31, 2023, there was no ACL related to the AFS securities portfolio. Loans -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 4.9 million at December 31, 2024 and was reported in Accrued interest receivable and other assets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Allowance for Credit Losses - Purchased Credit Deteriorated Loans - Upon adoption of ASC 326, loans that were designated as PCI loans under the previous accounting guidance were classified as PCD loans without reassessment. In future acquisitions, the Company may purchase loans, some of which may have experienced more than insignificant credit deterioration since origination. In those cases, the Company will consider internal loan grades, delinquency status and other relevant factors in assessing whether purchased loans are PCD. PCD loans are recorded at the amount paid. An initial ACL is determined using the same methodology as other loans held for investment, but with no impact to earnings. The initial ACL determined on a collective basis is allocated to individual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Allowance for Credit Losses - Loans - The ACL is a valuation account that is deducted from the loans' amortized cost basis to present the net amount expected to be collected on the loans. Loans are charged off against the ACL when management believes the uncollectibility of a loan balance is confirmed. Expected recoveries do not exceed the aggregate of amounts previously charged-off and expected to be charged-off. Accrued interest receivable is excluded from the estimate of credit losses. The ACL represents management’s estimate of lifetime credit losses inherent in loans as of the balance sheet date. The ACL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en portfolio segments and calculates the ACL for each using the methodology specified below (with the major classification noted in italics) : Discounted cash flow methodology: 1. Commercial and industrial (Commercial) 2. Construction (Real estate construction and land) 3. Consumer (Consumer) 4. Commercial real estate, non-owner occupied (Commercial mortgage) 5. Commercial real estate, owner occupied (Commercial mortgage) 6. Home equity and junior liens (1-4 family residential mortgage) 7. Multifamily (Commercial mortgage) 8. Residential first lien (1-4 family residential mortgage) Remaining life methodology: 9. Minute lender (Consumer/Commercial) 10. Student loans (Consumer) Additionally, the ACL calculation includes adjustments for qualitative risk factors that are likely to cause estimated credit losses to differ from historical experience. These qualitative adjustments may increase reserve levels and include: adjustments for changes in lending policies and procedures and underwriting practices; changes in national, regional and local economic conditions; changes in the nature and volume of the portfolio and terms of loans; changes in the experience, depth and ability of credit and loan operations staff; changes in the volume and severity of past due, special mention and substandard loans; changes in the quality of the loan review system; changes in the value of underlying collateral for loans that are not collateral dependent; the existence and effect of any concentrations of credit and changes in the levels of such concentrations, and the effect of other external factors such as competition, legal and regulatory requirements, on the level of estimated credit losses. Loans that do not share risk characteristics are evaluated on an individual basis and are not included in the collective analysis. The ACL on loans that are individually evaluated may be estimated based on their expected cash flows, or in the case of loans for which repayment is expected substantially through the sale of collateral, the expected credit losses are based on the fair value of collateral at the reporting dated adjusted for selling costs as appropriate. Allowance for Credit Losses – Reserve for Unfunded Commitments - The Company records an ACL for off-balance sheet credit exposures, unless the commitments to extend credit are unconditionally cancelable, through a charge to provision for credit losses in the Company’s Consolidated Statements of Income. The ACL for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Accrued interest payable and other liabilities on the Company’s Consolidated Balance Sheets. Accrued Interest Receivable - The Company elected not to measure an ACL for accrued interest receivable and instead elected to reverse interest income on loans that are placed on nonaccrual status, which is generally when the instrument is 90 days past due, or earlier if the Company believes the collection of interest is doubtful. The Company has concluded that this policy results in the timely reversal of uncollectible interest. Segment Reporting - On December 31, 2024 , the Company adopted ASU 2023-07, “Segment Reporting (Topic 280) - Improvements to Reportable Segment Disclosures.” These amendments required that a public entity disclose, on an annual and interim basis, significant segment expenses that are regularly provided to the chief operating decision maker and included within each reported measure of segment profit or loss, required other segment items by reportable segment to be disclosed and a description of their composition, and required disclosure of the title and position of the chief operating decision maker and an explanation of how they use the reported measure of segment profit or loss in assessing segment performance and deciding how to allocate resources. The amendments were applied retrospectively to all prior periods presented and did no t have a material effect on the Company’s Consolidated Financial Statements. Refer to Note 24 - Segment Reporting for more information about the Company’s segment disclosure. Accounting for Investments in Tax Credit Structures - Effective January 1, 2024 , the Company adopted the provision of ASU 2023-02, "Accounting for Investments in Tax Credit Structures Using the Proportional Amortization Method," which permits reporting entities to make an accounting policy election to account for tax equity investments using the proportional amortization method if certain conditions are met. The election is to be made on a tax-credit-program-by-tax-credit-program basis and should be applied consistently to all investments within an elected tax credit program. Upon the adoption of ASU 2023-02, the Company elected to apply the proportional amortization method of accounting to its low-income housing tax credit (LIHTC) investments. The proportional amortization method recognizes the amortized cost of the investment as a component of income tax expense on the Consolidated Statements of Income and as a component of operating activities within other assets and other liabilities on the Consolidated Statements of Cash Flows. See Note 26 - Investments in Affordable Housing Projec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 xml:space="preserve">Note 3 – Securities The amortized cost and fair values of securities available for sale as of December 31, 2024 and December 31, 2023 are as follows:
December 31, 2024 Amortized Gross Gross Fair
(Dollars in thousands) Cost Gains (Losses) Value
U.S. Treasury securities $ 1,500 $ - $ ( 7 ) $ 1,493
U.S. Government agencies 34,998 - ( 5,363 ) 29,635
MBS/CMO 158,554 14 ( 25,757 ) 132,811
Corporate bonds 17,782 - ( 191 ) 17,591
Municipal bonds 103,693 - ( 21,686 ) 82,007
Total Securities Available for Sale $ 316,527 $ 14 $ ( 53,004 ) $ 263,537
December 31, 2023 Amortized Gross Gross Fair
(Dollars in thousands) Cost Gains (Losses) Value
U.S. Treasury securities $ 122,288 $ 35 $ ( 615 ) $ 121,708
U.S. Government agencies 45,131 - ( 5,550 ) 39,581
MBS/CMO 179,920 171 ( 24,947 ) 155,144
Corporate bonds 19,680 1 ( 552 ) 19,129
Municipal bonds 104,265 31 ( 19,263 ) 85,033
Total Securities Available for Sale $ 471,284 $ 238 $ ( 50,927 ) $ 420,595 All mortgage-backed securities included in the above tables were issued by U.S. government agencies and corporations. At December 31, 2024 , the securities issued by political subdivisions or agencies were highly rated with 93 % of the municipal bonds having A+ or higher ratings. Approximately 63 % of the municipal bonds are general obligation bonds with issuers that are geographically diverse. Marketable equity securities consist of nominal investments made by the Company in equity positions of various community banks and bank holding companies and are reported in other assets at fair value on the Consolidated Balance Sheets. Unrealized gains and losses are recorded in the Consolidated Statements of Income. There were no unrestricted securities classified as held to maturity as of December 31, 2024 or December 31, 2023. Restricted securities are securities with limited marketability and consist of stock in the FRB, FHLB, CBBFC and an investment in an SBA loan fund. These restricted securities, totaling $ 6.2 million and $ 8.4 million as of December 31, 2024 and December 31, 2023, respectively, are carried at cost. During the year ended December 31, 2024 and December 31, 2023, $ 39.6 million and $ 49.8 million of securities were sold incurring pre-tax losses of $ 4 thousand and $ 206 thousand, respectively. All of these sales were part of strategic decisioning to reinvest proceeds into higher yielding assets. Securities pledged to secure deposits and for other purposes and to facilitate borrowing from the FRB , had carrying values of $ 21.9 million at December 31, 2024 and $ 21.8 million at December 31, 2023. Year-end securities with unrealized losses, segregated by length of time in a continuous unrealized loss position, were as follows:
December 31, 2024
(Dollars in thousands) Less than 12 Months 12 Months or more Total
Fair Unrealized Fair Unrealized Fair Unrealized
Value Losses Value Losses Value Losses
U.S. Treasury Securities $ - $ - $ 1,493 $ ( 7 ) $ 1,493 $ ( 7 )
U.S. Government agencies - - 29,551 ( 5,363 ) 29,551 ( 5,363 )
MBS/CMO - - 130,128 ( 25,757 ) 130,128 ( 25,757 )
Corporate bonds - - 17,591 ( 191 ) 17,591 ( 191 )
Municipal bonds 2,284 ( 19 ) 78,648 ( 21,667 ) 80,932 ( 21,686 )
$ 2,284 $ ( 19 ) $ 257,411 $ ( 52,985 ) $ 259,695 $ ( 53,004 )
December 31, 2023
(Dollars in thousands) Less than 12 Months 12 Months or more Total
Fair Unrealized Fair Unrealized Fair Unrealized
Value Losses Value Losses Value Losses
U.S. Treasury Securities $ - $ - $ 52,298 $ ( 615 ) $ 52,298 $ ( 615 )
U.S. Government agencies 10,090 ( 20 ) 29,490 ( 5,530 ) 39,580 ( 5,550 )
MBS/CMO - - 150,045 ( 24,947 ) 150,045 ( 24,947 )
Corporate bonds - - 19,129 ( 552 ) 19,129 ( 552 )
Municipal bonds - - 82,140 ( 19,263 ) 82,140 ( 19,263 )
$ 10,090 $ ( 20 ) $ 333,102 $ ( 50,907 ) $ 343,192 $ ( 50,927 ) As of December 31, 2024, there were $ 259.7 million , or 271 issues, of individual securities in a loss position. These securities had an unrealized loss of $ 53.0 million and consisted of 1 Treasury security, 19 Agency securities, 115 mortgage-backed/CMOs, 127 municipal bonds, and 9 corporate securities. The Company’s securities portfolio is primarily made up of fixed rate bonds, whose prices move inversely with interest rates.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At the end of any accounting period, the portfolio may have both unrealized gains and loss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CL,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an AFS security is confirmed to be uncollectible or when either of the criteria regarding intent or requirement to sell is met. At December 31, 2024 , there was no ACL related to the AFS securities portfolio. The amortized cost and fair value of AFS debt securities at December 31, 2024 are presented below based upon contractual maturities, by major investment categories. Expected maturities may differ from contractual maturities because issuers have the right to call or prepay obligations.
(Dollars in thousands) Amortized Cost Fair Value
U.S. Treasury securities
One year or less $ 1,500 $ 1,493
After one year to five years - -
$ 1,500 $ 1,493
U.S. Government agencies
One year or less $ - $ -
After one to five years 12,218 10,826
After five years to ten years 18,780 15,863
Ten years or more 4,000 2,946
$ 34,998 $ 29,635
MBS/CMO
One year or less $ - $ -
After one year to five years 5,212 4,954
After five years to ten years 1,965 1,815
Ten years or more 151,377 126,042
$ 158,554 $ 132,811
Corporate bonds
One year or less $ 9,992 $ 9,931
After one year to five years 7,790 7,660
$ 17,782 $ 17,591
Municipal bonds
One year or less $ 610 $ 608
After one year to five years 4,801 4,661
After five years to ten years 23,280 21,031
Ten years or more 75,002 55,707
$ 103,693 $ 82,007
Total Debt Securities Available for Sale $ 316,527 $ 263,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t>
        </is>
      </c>
      <c r="B4" s="4" t="inlineStr">
        <is>
          <t xml:space="preserve">Note 4 – Loans On January 1, 2023, the Company adopted ASC 326. The measurement of expected credit losses under the CECL methodology is applicable to financial assets measured at amortized cost, including loans receivable. For further information and discussion regarding the Company's adoption of ASC and CECL, see Note 2 - Adoption of New Accounting Standards. All loan information presented as of December 31, 2024 and December 31, 2023 is in accordance with ASC 326. The composition of the loan portfolio by major loan classification appears below. Note that all loan balances are presented net of credit and other fair value discounts, when applicable. The Company has elected to exclude accrued interest receivable, totaling $ 4.9 million and $ 4.3 million as of December 31, 2024 and December 31, 2023, respectively, from the amortized cost basis of loans.
(Dollars in thousands) December 31, December 31,
2024 2023
Commercial $ 257,671 $ 152,517
Real estate construction and land 36,977 33,682
1-4 family residential mortgages 313,610 317,558
Commercial mortgages 593,496 550,867
Consumer 34,215 38,041
Total loans $ 1,235,969 $ 1,092,665
Less: Allowance for credit losses ( 8,455 ) ( 8,395 )
Net loans $ 1,227,514 $ 1,084,270
The balances in the table above include unamortized premiums and net deferred loan costs and fees. Unamortized premiums on loans purchased (excluding loans acquired during the Merger) were $ 10.3 million and $ 4.6 million as of December 31, 2024 and December 31, 2023 , respectively, increasing primarily due to the increased volume of purchases of government-guaranteed loans in 2024. Net deferred loan fees totaled $ 3.1 million and $ 2.5 million as of December 31, 2024 and December 31, 2023, respectively. Commercial loans reported above include (i) organic loans originated by the Bank’s commercial lenders, (ii) the government guaranteed portion of loans which the Company purchased that are 100 % guaranteed by either the United States Department of Agriculture (USDA) or the SBA, and (iii) PPP loans through the SBA. The government guaranteed loans are typically purchased at a premium. In the event of early prepayment, the Bank may need to write off any unamortized premium. As of December 31, 2024 and December 31, 2023 , the portfolio of government guaranteed loans, included in the commercial loan balance in the table above, was $ 218.3 million and $ 109.7 million, respectively. Real estate construction and land loans consist primarily of loans for the purchase or refinance of unimproved lots or raw land. Additionally, the Company finances the construction of real estate projects typically where the permanent mortgage will remain with the Company. 1-4 family residential mortgages include consumer purpose 1-4 family residential properties and home equity loans, as well as investor-owned residential real estate. The Company typically originates residential mortgages with the intention of retaining in its portfolio adjustable-rate mortgages and shorter-term, fixed-rate loans. Currently, the Company only originates investor-owned residential mortgage loans. In addition, residential mortgages include packages of 1-4 family residential mortgages that have been purchased, with each purchased loan individually underwritten by the Company prior to the closing of the sale. The balance in these purchased loan packages totaled approximately $ 5.7 million and $ 7.8 million as of December 31, 2024 and December 31, 2023, respectively. Commercial mortgage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nsumer loans are generally small loans spread across many borrowers and are underwritten after determining the ability of the consumer borrower to repay their obligations as agreed. Consumer loans may be secured or unsecured and are comprised of revolving lines, installment loans and other consumer loans. Included in consumer loans are private student loan packages that were purchased beginning in 2015. As of December 31, 2024 , the balance in these purchased student loan packages totaled approximately $ 16.2 million compared to $ 20.1 million at December 31, 2023 . Deposit account overdrafts are included in the consumer loan balances and totaled $ 36 thousand and $ 252 thousand at December 31, 2024 and December 31, 2023, respectively. Acquired loans - Loans acquired in business combinations are recorded in the Consolidated Balance Sheets at fair value at the acquisition date under the acquisition method of accounting. The table above includes a net fair value mark of $ 4.4 million and $ 6.2 million on the purchased impaired loans and $ 2.4 million and $ 3.2 million on the purchased performing loans as of December 31, 2024 and December 31, 2023, respectively, on the Acquired Loans. Loan origination/risk management - The Company has certain lending policies and procedures in place that are designed to maximize loan income within an acceptable level of risk. Management reviews and the Board of Directors approves lending polici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Independent loan review on a portion of the loan portfolio is performed by an independent loan review firm that reviews and validates the credit risk program on a periodic basis. Results of these reviews are presented to management and the Audit and Compliance Committee of the Board. The loan review process complements and reinforces the risk identification and assessment decisions made by lenders and credit personnel, as well as the Company’s policies and procedures. Concentrations of credit - Most of the Company’s lending activity occurs within the Commonwealth of Virginia, predominantly in the Company’s primary markets and surrounding areas. The majority of the Company’s loan portfolio consists of commercial real estate loans. The Company manages this risk by using specific underwriting policies and procedures for these types of loans and by avoiding excessive concentrations to any one business or industry. Of the $ 593.5 million of commercial mortgages held on the balance sheet as of December 31, 2024, $ 309.8 million consists of non-owner occupied commercial real estate, $ 107.2 million of multifamily, and $ 176.5 million of owner occupied CRE. No CRE loans were over 90 days past due or on non-accrual as of December 31, 2024. Related party loans - In the ordinary course of business, the Company has granted loans to certain directors, principal officers and their affiliates (collectively referred to as “related party loans”). Activity in related party loans during 2024 and 2023 is presented in the following table.
(Dollars in thousands) 2024 2023
Balance outstanding at beginning of year $ 13,015 $ 15,533
Principal additions 2 132
Principal reductions ( 4,140 ) ( 2,650 )
Balance outstanding at end of year $ 8,877 $ 13,015 Past due, non-accrual and charged-off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In determining whether or not a borrower may be unable to meet payment obligations for each class of loans, the Company considers the borrower’s debt service capacity through the analysis of current financial information, if available, and/or current information with regards to the Company’s collateral position. Regulatory provisions generally require a loan to be placed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Loans are charged off when 120 days past due. Smaller, unsecured consumer loans, including the student loan portfolio, are typically charged-off when management judges such loans to be uncollectible or the borrowers file for bankruptcy; these loans are generally not placed in non-accrual status prior to charge-off. The Company has contracted with a third party to proactively manage the collections of past due student loans; this third party has extensive experience and specializes in this type of asset management. The following table shows the aging of the Company's loan portfolio, by class, at December 31, 2024 and December 31, 2023:
(dollars in thousands) 30-59 60-89 90 Days Nonaccrual Loans Current Total
December 31, 2024
Commercial $ 9,173 $ 354 $ 705 $ - $ 247,439 $ 257,671
Real estate construction and land - - - - 36,977 36,977
1-4 family residential mortgages 1,131 317 - 2,267 309,895 313,610
Commercial mortgages - - - - 593,496 593,496
Consumer loans 66 90 49 - 34,010 34,215
Total Loans $ 10,370 $ 761 $ 754 $ 2,267 $ 1,221,817 $ 1,235,969
December 31, 2023
Commercial $ 378 $ 369 $ 782 $ - $ 150,988 $ 152,517
Real estate construction and land 70 37 - - 33,575 33,682
1-4 family residential mortgages 1,834 860 - 1,438 313,426 317,558
Commercial mortgages 6,304 - - 414 544,149 550,867
Consumer loans 225 141 97 - 37,578 38,041
Total Loans $ 8,811 $ 1,407 $ 879 $ 1,852 $ 1,079,716 $ 1,092,665 The following tables shows the Company's amortized cost basis of loans on nonaccrual status as of December 31, 2024 and December 31, 2023 . All nonaccrual loans are evaluated for an ACL on an individual basis. Only one nonaccrual loan required an ACL as of December 31, 2024 and December 31, 2023, in the amount of $ 28 thousand and $ 4 thousand, respectively, due to collateral value shortfall.
December 31, 2024
(Dollars in thousands) Nonaccrual Loans with No Allowance Nonaccrual Loans with an Allowance Total Nonaccrual Loans
Commercial $ - $ - $ -
Real estate construction and land - - -
1-4 family residential mortgages 1,887 380 2,267
Commercial mortgages - - -
Consumer - - -
Total Loans $ 1,887 $ 380 $ 2,267
December 31, 2023
(Dollars in thousands) Nonaccrual Loans with No Allowance Nonaccrual Loans with an Allowance Total Nonaccrual Loans
Commercial $ - $ - $ -
Real estate construction and land - - -
1-4 family residential mortgages 1,383 55 1,438
Commercial mortgages 414 - 414
Consumer - - -
Total Loans $ 1,797 $ 55 $ 1,852 From time-to-time, the Company modifies loans to borrowers who are experiencing financial difficulties by providing term extensions, interest rate reductions or other-than-insignificant payment delays. As the effect of most modifications is already included in the ACL due to the measurement methodologies used in its estimate, the ACL is typically not adjusted upon modification. During the twelve months ended December 31, 2024 and 2023, no loans were modified for borrowers experiencing financial difficulties. The Company closely monitors the performance of all modified loans to understand the effectiveness of its modification efforts. Upon determination, if applicable, that all or a portion of a modified loan is uncollectible, that amount is charged against the ACL. There were no payment defaults during the twelve months ended December 31, 2024 of modified loans that were modified during the previous twelve months and all are current as of December 31, 2024. There were no loans secured by 1-4 family residential property that were in the process of foreclosure at either December 31, 2024 or December 31, 2023. The outstanding principal balance of loans acquired in business combinations as of December 31, 2024 and December 31, 2023 are as follows:
(Dollars in thousands) December 31, 2024
Acquired Loans - Acquired Loans - Purchased Performing Acquired
Outstanding principal balance $ 25,598 $ 228,376 $ 253,974
Carrying amount:
Commercial $ 14 $ 3,915 $ 3,929
Real estate construction and land 564 1,605 2,169
1-4 family residential mortgages 9,380 128,386 137,766
Commercial mortgages 11,199 91,826 103,025
Consumer 23 277 300
Total acquired loans $ 21,180 $ 226,009 $ 247,189
(Dollars in thousands) December 31, 2023
Acquired Loans - Acquired Loans - Purchased Performing Acquired
Outstanding principal balance $ 29,206 $ 267,717 $ 296,923
Carrying amount:
Commercial $ 62 $ 9,242 $ 9,304
Real estate construction and land 662 1,727 2,389
1-4 family residential mortgages 10,046 143,323 153,369
Commercial mortgages 12,251 109,500 121,751
Consumer 33 678 711
Total acquired loans $ 23,054 $ 264,470 $ 287,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4</t>
        </is>
      </c>
    </row>
    <row r="3">
      <c r="A3" s="3" t="inlineStr">
        <is>
          <t>Allowance for Loan Losses [Abstract]</t>
        </is>
      </c>
      <c r="B3" s="4" t="inlineStr">
        <is>
          <t xml:space="preserve"> </t>
        </is>
      </c>
    </row>
    <row r="4">
      <c r="A4" s="4" t="inlineStr">
        <is>
          <t>Allowance for Credit Losses</t>
        </is>
      </c>
      <c r="B4" s="4" t="inlineStr">
        <is>
          <t xml:space="preserve">Note 5 – Allowance for Credit Losses On January 1, 2023, the Company adopted ASC 326. The measurement of expected credit losses under the CECL methodology is applicable to financial assets measured at amortized cost. For further information and discussion regarding the Company's adoption of CECL, see Note 2 - Adoption of New Accounting Standards. All ACL information presented as of December 31, 2024 and December 31, 2023 is in accordance with ASC 326. The ACL on the loan portfolio is a material estimate for the Company. The Company estimates is ACL on its loan portfolio on a quarterly basis. The Company utilizes two methodologies in its development of the ACL, discounted cash flow and remaining life. • Discounted Cash Flow o DCF models, being periodic in nature, allow for effective incorporation of a reasonable and supportable forecast in a directionally consistent and objective manner. o The analysis aligns well with other calculations/actions outside the ACL estimation, which will mitigate model risk in other areas and allow for symmetrical application. For example, fair value (exit price notion), profitability analysis, IRR calculations, ALM, stress testing, and other forms of cash flow analysis. o Peer data is available for certain inputs (Probability of Default and Loss Given Default) if first-party data is not available or meaningful. This is made possible by the periodic nature of the model. o The DCF methodology is utilized on the following pools: 1) Commercial &amp; Industrial; 2) Construction; 3) Consumer; 4) CRE Non-Owner Occupied; 5) CRE Owner Occupied; 6) HELOC &amp; Junior Lien; 7) Residential 1st Lien; and 8) Multifamily. • Remaining Life o This methodology leverages a quarterly loss rate as well as future expectations of portfolio balances to calculate a reserve. o There are two main strengths of this methodology. First, it is fairly easy to execute and does not rely on large quantities of historical loan-level data. Second, it can satisfy the need to incorporate a reasonable and supportable forecast in a straightforward manner by either applying a forecast policy of “applicable history” or leveraging an actual econometric model for the analysis. o The remaining life methodology is utilized on the following pools: 1) Minute Lender; and 2) Student Loans. Maximum Loss Rate - Management utilizes the same model to calculate maximum loss rates and expected loss rates for each segment. No additional models or methodologies were used to quantify the maximum loss rate, rather, a worst-case economic environment is utilized in the models. This process ensures symmetry between the maximum loss rate and the quantified loss rate. This process also leverages the well-documented regression models used in model development. The process for deriving the maximum loss rate is outlined below: • The economic forecast reflects the worst economic environment observed for each economic factor. This is done by quantifying a rolling 1-year average for each economic factor. Then, the most pessimistic 1-year average observations are captured and utilized as economic forecast inputs within the application. • The economic forecast assumed is a ‘worst-case’ economic environment with inputs reflective of the great recession. • The economic forecast is used to quantify credit risk in the form of Loss Rate. The resulting periodic default and loss rates are applied to the prepayment adjusted amortization schedules for each segment. • The resulting ACL, which represents a lifetime reserve (symmetrical to the base model), is input into the qualitative framework’s maximum loss rate field. The difference between the expected model and the maximum model results are then allocated based on weight and risk assignment. Qualitative Factors - ASC 326 requires an entity to adjust historical loss information to reflect the extent to which management expects reasonable and supportable forecasts to differ from the conditions that existed for the period over which historical information was evaluated. The adjustments for reasonable and supportable forecasts may be qualitative in nature and should reflect changes related to relevant data. The Company utilizes a scorecard approach to assign qualitative factors. The scorecard approach is in alignment with the AICPA audit considerations for CECL which states: These adjustments should be grounded in a methodology that is subject to appropriate governance, challenge, and periodic controlled reevaluation. Such methodology will generally require significant management judgment. The information used to support management’s adjustments may be publicly available information, information specifically developed for the entity via management’s specialist (internal or external), or other relevant and reliable information. The purpose of the qualitative scorecard is to provide a qualitative estimate of the expected credit losses of the current loan portfolio in response to potential limitations of the quantitative model. It is used to aid in the assessment of the unquantifiable factors affecting expected credit losses in the loan portfolio. Benefits of the scorecard include directional consistency, objectivity, controls and quantification framework (auditable). For each segment, the scorecard calculates the difference between the quantitative expected credit loss and the maximum loss rate. This difference represents all available qualitative adjustment that can be applied to that segment. Individual Evaluation - In accordance with ASC 326, the Company will evaluate individual loans for expected credit losses when those loans do not share similar risk characteristics with loans evaluated using a collective (pooled) basis. Loans will not be included in both collective and individual analysis. Individual analysis will establish a specific reserve for each loan, using one of four methods: 1) Fair Value of Collateral Method (Collateral Relationship); 2) Cash Flow Method; 3) Advanced Cash Flow Method; or 4) Loan Pricing Method. Management has elected to perform an individual evaluation on all loans in nonaccrual status. As of December 31, 2024 , after reviewing each loan in nonaccrual status, a specific reserve of $ 28 thousand was established. As of December 31, 2023 , after reviewing each loan on nonaccrual status, a specific reserve of $ 4 thousand was established. The primary driver in the increase in reserves from adoption date of January 1, 2023 to December 31, 2024 is due to the increase in organic loan growth during the period, offset by net recoveries due to successful collection efforts. The following tables shows the ACL activity by loan portfolio for the twelve months ended December 31, 2024 and December 31, 2023:
(Dollars in thousands) Commercial Real Estate 1-4 Family Residential Mortgages Commercial Consumer Total
Balance as of December 31, 2022 $ 194 $ 221 $ 1,618 $ 2,820 $ 699 $ 5,552
Impact of ASC 326 adoption ( 11 ) 440 14 1,577 471 $ 2,491
Charge-offs - - - - ( 721 ) $ ( 721 )
Recoveries 168 - 10 42 157 $ 377
Provision for (recovery of) credit losses ( 158 ) ( 199 ) ( 150 ) 822 381 $ 696
Balance as of December 31, 2023 $ 193 $ 462 $ 1,492 $ 5,261 $ 987 $ 8,395
Balance as of December 31, 2023 $ 193 $ 462 $ 1,492 $ 5,261 $ 987 $ 8,395
Charge-offs ( 288 ) - - - ( 471 ) ( 759 )
Recoveries 723 - 11 573 230 1,537
Provision for (recovery of) credit losses 132 275 1,048 ( 2,301 ) 128 ( 718 )
Balance as of December 31, 2024 $ 760 $ 737 $ 2,551 $ 3,533 $ 874 $ 8,455
The following table presents a breakdown of the provision for credit losses for the periods indicated:
(Dollars in thousands) December 31, December 31,
Provision for (recovery of) credit losses $ ( 718 ) $ 696
Provision for unfunded commitments 118 38
Total $ ( 600 ) $ 734 The following table presents the Company's amortized cost basis of collateral dependent loans, which are individually evaluated to determine expected credit losses, and the related ACL allocated to those loans as of December 31, 2024 and December 31, 2023:
December 31, 2024 December 31, 2023
(Dollars in thousands) Real Estate Secured Loans ACL - Loans Real Estate Secured Loans ACL - Loans
Commercial real estate - non owner occupied $ - $ - $ 414 $ -
1-4 family residential mortgages 2,267 28 1,438 4
Total $ 2,267 $ 28 $ 1,852 $ 4 Credit Quality Indicators The Company utilizes the following credit quality indicators: Pass Loans with the following risk ratings are pooled by class and considered together as “Pass”: Excellent – minimal risk loans secured by cash or fully guaranteed by a U.S. government agency Good – low risk loans secured by marketable collateral within margin Satisfactory – modest risk loans where the borrower has strong and liquid financial statements and more than adequate cash flow Average – average risk loans where the borrower has reasonable debt service capacity Marginal – acceptable risk loans where the borrower has acceptable financial statements but is leveraged Watch These loans have an acceptable risk but require more attention than normal servicing. Special Mention These potential problem loans are currently protected but are potentially weak. Substandard These problem loans are inadequately protected by the sound worth and paying capacity of the borrower and/or the value of any collateral pledged. These loans may be considered impaired and evaluated on an individual basi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 The following table presents the Company's recorded investment in loans by credit quality indicators by year of origination as of December 31, 2024. Current period gross write-off amounts represent write-offs for twelve months ended December 31, 2024:
Term Loans Amortized Cost Basis by Origination Year
(Dollars in thousands) 2024 2023 2022 2021 2020 Prior Revolving Loans Loans Converted to Term Total
Commercial
Pass $ 102,378 $ 99,341 $ 11,116 $ 1,770 $ 2,818 $ 23,171 $ 15,821 $ 3 $ 256,418
Watch 41 74 154 57 104 28 - - 458
Special Mention - - - - - - - 6 6
Substandard - 5 294 - 20 132 7 331 789
Total commercial $ 102,419 $ 99,420 $ 11,564 $ 1,827 $ 2,942 $ 23,331 $ 15,828 $ 340 $ 257,671
Current period gross write-off $ - $ 14 $ 38 $ - $ 103 $ 133 $ - $ - $ 288
Real estate construction and land
Pass $ 6,613 $ 14,844 $ 2,445 $ 2,364 $ 1,615 $ 1,476 $ - $ - $ 29,357
Watch - 1,057 - 159 - - - - 1,216
Special Mention - - - - - 243 - - 243
Substandard - - 6,121 - - 40 - - 6,161
Total real estate construction and land $ 6,613 $ 15,901 $ 8,566 $ 2,523 $ 1,615 $ 1,759 $ - $ - $ 36,977
Current period gross write-off $ - $ - $ - $ - $ - $ - $ - $ - $ -
1-4 family residential mortgages
Pass $ 21,285 $ 16,942 $ 11,889 $ 51,277 $ 71,422 $ 97,356 $ 17,555 $ 563 $ 288,289
Watch - 4,787 501 2,417 247 1,706 767 654 11,079
Special Mention 199 1,000 1,057 918 - 5,291 92 - 8,557
Substandard - - 1,434 54 1,292 2,293 397 215 5,685
Total 1-4 family residential mortgage $ 21,484 $ 22,729 $ 14,881 $ 54,666 $ 72,961 $ 106,646 $ 18,811 $ 1,432 $ 313,610
Current period gross write-off $ - $ - $ - $ - $ - $ - $ - $ - $ -
Commercial mortgages
Pass $ 98,264 $ 106,442 $ 37,153 $ 39,435 $ 80,542 $ 197,875 $ 1,215 $ 572 $ 561,498
Watch - 1,776 - - 11,385 4,594 - - 17,755
Special Mention 82 - 1,511 1,406 1,506 7,701 - - 12,206
Substandard - - - 1,750 287 - - - 2,037
Total commercial mortgages $ 98,346 $ 108,218 $ 38,664 $ 42,591 $ 93,720 $ 210,170 $ 1,215 $ 572 $ 593,496
Current period gross write-off $ - $ - $ - $ - $ - $ - $ - $ - $ -
Consumer
Pass $ 698 $ 1,104 $ 67 $ 243 $ 134 $ 16,603 $ 15,135 $ 3 $ 33,987
Watch - - - 23 - 59 - - 82
Special Mention - - - - - 89 - - 89
Substandard 7 1 - - - 49 - - 57
Total consumer $ 705 $ 1,105 $ 67 $ 266 $ 134 $ 16,800 $ 15,135 $ 3 $ 34,215
Current period gross write-off $ - $ - $ - $ - $ 4 $ 466 $ 1 $ - $ 471 The following table presents the Company's recorded investment in loans by credit quality indicators by year of origination as of December 31, 2023. Current period gross write-off amounts represent write-offs for twelve months ended December 31, 2023:
Term Loans Amortized Cost Basis by Origination Year
(Dollars in thousands) 2023 2022 2021 2020 2019 Prior Revolving Loans Loans Converted to Term Total
Commercial
Pass $ 85,529 $ 12,344 $ 2,712 $ 4,989 $ 7,121 $ 16,873 $ 21,806 $ 112 $ 151,486
Watch - 41 - - - - - - 41
Special Mention - - - - - 79 8 - 87
Substandard - 97 1 135 53 212 50 355 903
Total commercial $ 85,529 $ 12,482 $ 2,713 $ 5,124 $ 7,174 $ 17,164 $ 21,864 $ 467 $ 152,517
Current period gross write-off $ - $ - $ - $ - $ - $ - $ - $ - $ -
Real estate construction and land
Pass $ 12,425 $ 11,748 $ 3,683 $ 1,717 $ 955 $ 1,293 $ 129 $ - $ 31,950
Watch - - - - - 299 - - 299
Special Mention - - - - - 37 - - 37
Substandard 1,351 - - - - 45 - - 1,396
Total real estate construction and land $ 13,776 $ 11,748 $ 3,683 $ 1,717 $ 955 $ 1,674 $ 129 $ - $ 33,682
Current period gross write-off $ - $ - $ - $ - $ - $ - $ - $ - $ -
1-4 family residential mortgages
Pass $ 19,482 $ 14,712 $ 54,066 $ 74,539 $ 24,999 $ 85,836 $ 20,571 $ 524 $ 294,729
Watch - 1,621 1,874 602 - 7,149 1,166 - 12,412
Special Mention - 1,089 1,458 1,958 270 1,591 78 138 6,582
Substandard - - 55 1,194 97 2,094 395 - 3,835
Total 1-4 family residential mortgage $ 19,482 $ 17,422 $ 57,453 $ 78,293 $ 25,366 $ 96,670 $ 22,210 $ 662 $ 317,558
Current period gross write-off $ - $ - $ - $ - $ - $ - $ - $ - $ -
Commercial mortgages
Pass $ 112,093 $ 41,433 $ 46,315 $ 101,205 $ 45,809 $ 171,184 $ 1,502 $ 76 $ 519,617
Watch - - 1,196 166 165 14,188 - - 15,715
Special Mention - - 391 278 - 4,130 - - 4,799
Substandard 150 - 1,824 3,032 - 5,730 - - 10,736
Total commercial mortgages $ 112,243 $ 41,433 $ 49,726 $ 104,681 $ 45,974 $ 195,232 $ 1,502 $ 76 $ 550,867
Current period gross write-off $ - $ - $ - $ - $ - $ - $ - $ - $ -
Consumer
Pass $ 1,149 $ 193 $ 420 $ 273 $ 107 $ 20,836 $ 14,710 $ 37,688
Watch - - 7 - 9 190 - 206
Special Mention - - - - - 132 1 5 138
Substandard 1 - - - 8 - - 9
Total consumer $ 1,150 $ 193 $ 427 $ 273 $ 124 $ 21,158 $ 14,711 $ 5 $ 38,041
Current period gross write-off $ - $ - $ 19 $ 16 $ 28 $ 654 $ 4 $ - $ 7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Note 6 – Premises and Equipment Premises and equipment are summarized as follows:
(Dollars in thousands) December 31, 2024 December 31, 2023
Leasehold improvements $ 15,166 $ 15,148
Building and land 13,526 13,511
Construction and fixed assets in progress 154 193
Furniture and equipment 8,770 8,231
Computer software 3,047 3,042
$ 40,663 $ 40,125
Less: accumulated depreciation and amortization 25,280 23,930
$ 15,383 $ 16,195 Depreciation and amortization on these premises and equipment totaled $ 1.5 million for each of the years ended December 31, 2024 an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 Leases At December 31, 2024 , the Company had leased certain of its banking and operations offices, or the land on which such offices were built, under operating lease agreements on terms ranging from 1 to 20 years, most with renewal options. Each of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Refer to Note 14 – Related Party Transactions for information regarding leasing transactions with related parties. The following tables present information about the Company’s leases:
(Dollars in thousands) December 31, 2024 December 31, 2023
Lease liability $ 5,389 $ 6,504
Right-of-use asset $ 5,551 $ 6,748
Weighted average remaining lease term 5.14 years 4.71 years
Weighted average discount rate 3.02 % 2.28 %
(Dollars in thousands) 2024 2023
Operating lease expense $ 1,667 $ 1,740
Short-term lease expense 44 332
Total lease expense $ 1,711 $ 2,072
Cash paid for amounts included in lease liabilities $ 1,582 $ 1,542 A maturity analysis of operating lease liabilities and reconciliation of the undiscounted cash flows to the total of operating lease liabilities is as follows:
(Dollars in thousands) December 31, 2024
Twelve months ending December 31, 2025 $ 1,497
Twelve months ending December 31, 2026 1,159
Twelve months ending December 31, 2027 1,063
Twelve months ending December 31, 2028 917
Twelve months ending December 31, 2029 541
Thereafter 654
Total undiscounted cash flows $ 5,831
Less: Discount ( 442 )
Lease liability $ 5,3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5311</v>
      </c>
      <c r="C3" s="7" t="n">
        <v>18074</v>
      </c>
    </row>
    <row r="4">
      <c r="A4" s="4" t="inlineStr">
        <is>
          <t>Interest bearing deposits in other banks</t>
        </is>
      </c>
      <c r="B4" s="5" t="n">
        <v>11792</v>
      </c>
      <c r="C4" s="5" t="n">
        <v>10316</v>
      </c>
    </row>
    <row r="5">
      <c r="A5" s="3" t="inlineStr">
        <is>
          <t>Securities:</t>
        </is>
      </c>
      <c r="B5" s="4" t="inlineStr">
        <is>
          <t xml:space="preserve"> </t>
        </is>
      </c>
      <c r="C5" s="4" t="inlineStr">
        <is>
          <t xml:space="preserve"> </t>
        </is>
      </c>
    </row>
    <row r="6">
      <c r="A6" s="4" t="inlineStr">
        <is>
          <t>Available for sale, at fair value</t>
        </is>
      </c>
      <c r="B6" s="5" t="n">
        <v>263537</v>
      </c>
      <c r="C6" s="5" t="n">
        <v>420595</v>
      </c>
    </row>
    <row r="7">
      <c r="A7" s="4" t="inlineStr">
        <is>
          <t>Restricted securities, at cost</t>
        </is>
      </c>
      <c r="B7" s="5" t="n">
        <v>6193</v>
      </c>
      <c r="C7" s="5" t="n">
        <v>8385</v>
      </c>
    </row>
    <row r="8">
      <c r="A8" s="4" t="inlineStr">
        <is>
          <t>Total securities</t>
        </is>
      </c>
      <c r="B8" s="5" t="n">
        <v>269730</v>
      </c>
      <c r="C8" s="5" t="n">
        <v>428980</v>
      </c>
    </row>
    <row r="9">
      <c r="A9" s="4" t="inlineStr">
        <is>
          <t>Loans</t>
        </is>
      </c>
      <c r="B9" s="5" t="n">
        <v>1235969</v>
      </c>
      <c r="C9" s="5" t="n">
        <v>1092665</v>
      </c>
    </row>
    <row r="10">
      <c r="A10" s="4" t="inlineStr">
        <is>
          <t>Allowance for credit losses</t>
        </is>
      </c>
      <c r="B10" s="5" t="n">
        <v>-8455</v>
      </c>
      <c r="C10" s="5" t="n">
        <v>-8395</v>
      </c>
    </row>
    <row r="11">
      <c r="A11" s="4" t="inlineStr">
        <is>
          <t>Loans, net</t>
        </is>
      </c>
      <c r="B11" s="5" t="n">
        <v>1227514</v>
      </c>
      <c r="C11" s="5" t="n">
        <v>1084270</v>
      </c>
    </row>
    <row r="12">
      <c r="A12" s="4" t="inlineStr">
        <is>
          <t>Premises and equipment, net</t>
        </is>
      </c>
      <c r="B12" s="5" t="n">
        <v>15383</v>
      </c>
      <c r="C12" s="5" t="n">
        <v>16195</v>
      </c>
    </row>
    <row r="13">
      <c r="A13" s="4" t="inlineStr">
        <is>
          <t>Bank owned life insurance</t>
        </is>
      </c>
      <c r="B13" s="5" t="n">
        <v>40059</v>
      </c>
      <c r="C13" s="5" t="n">
        <v>38904</v>
      </c>
    </row>
    <row r="14">
      <c r="A14" s="4" t="inlineStr">
        <is>
          <t>Goodwill</t>
        </is>
      </c>
      <c r="B14" s="5" t="n">
        <v>7768</v>
      </c>
      <c r="C14" s="5" t="n">
        <v>7768</v>
      </c>
    </row>
    <row r="15">
      <c r="A15" s="4" t="inlineStr">
        <is>
          <t>Right of use asset, net</t>
        </is>
      </c>
      <c r="B15" s="5" t="n">
        <v>5551</v>
      </c>
      <c r="C15" s="5" t="n">
        <v>6748</v>
      </c>
    </row>
    <row r="16">
      <c r="A16" s="4" t="inlineStr">
        <is>
          <t>Deferred tax asset, net</t>
        </is>
      </c>
      <c r="B16" s="5" t="n">
        <v>15407</v>
      </c>
      <c r="C16" s="5" t="n">
        <v>15382</v>
      </c>
    </row>
    <row r="17">
      <c r="A17" s="4" t="inlineStr">
        <is>
          <t>Accrued interest receivable and other assets</t>
        </is>
      </c>
      <c r="B17" s="5" t="n">
        <v>14519</v>
      </c>
      <c r="C17" s="5" t="n">
        <v>14287</v>
      </c>
    </row>
    <row r="18">
      <c r="A18" s="4" t="inlineStr">
        <is>
          <t>Total assets</t>
        </is>
      </c>
      <c r="B18" s="5" t="n">
        <v>1616826</v>
      </c>
      <c r="C18" s="5" t="n">
        <v>1646017</v>
      </c>
    </row>
    <row r="19">
      <c r="A19" s="3" t="inlineStr">
        <is>
          <t>Demand deposits:</t>
        </is>
      </c>
      <c r="B19" s="4" t="inlineStr">
        <is>
          <t xml:space="preserve"> </t>
        </is>
      </c>
      <c r="C19" s="4" t="inlineStr">
        <is>
          <t xml:space="preserve"> </t>
        </is>
      </c>
    </row>
    <row r="20">
      <c r="A20" s="4" t="inlineStr">
        <is>
          <t>Noninterest bearing</t>
        </is>
      </c>
      <c r="B20" s="5" t="n">
        <v>374079</v>
      </c>
      <c r="C20" s="5" t="n">
        <v>372857</v>
      </c>
    </row>
    <row r="21">
      <c r="A21" s="4" t="inlineStr">
        <is>
          <t>Interest bearing</t>
        </is>
      </c>
      <c r="B21" s="5" t="n">
        <v>303405</v>
      </c>
      <c r="C21" s="5" t="n">
        <v>305541</v>
      </c>
    </row>
    <row r="22">
      <c r="A22" s="4" t="inlineStr">
        <is>
          <t>Money market and savings deposit accounts</t>
        </is>
      </c>
      <c r="B22" s="5" t="n">
        <v>437619</v>
      </c>
      <c r="C22" s="5" t="n">
        <v>412119</v>
      </c>
    </row>
    <row r="23">
      <c r="A23" s="4" t="inlineStr">
        <is>
          <t>Certificates of deposit and other time deposits</t>
        </is>
      </c>
      <c r="B23" s="5" t="n">
        <v>308443</v>
      </c>
      <c r="C23" s="5" t="n">
        <v>318581</v>
      </c>
    </row>
    <row r="24">
      <c r="A24" s="4" t="inlineStr">
        <is>
          <t>Total deposits</t>
        </is>
      </c>
      <c r="B24" s="5" t="n">
        <v>1423546</v>
      </c>
      <c r="C24" s="5" t="n">
        <v>1409098</v>
      </c>
    </row>
    <row r="25">
      <c r="A25" s="4" t="inlineStr">
        <is>
          <t>Federal funds purchased</t>
        </is>
      </c>
      <c r="B25" s="5" t="n">
        <v>236</v>
      </c>
      <c r="C25" s="5" t="n">
        <v>3462</v>
      </c>
    </row>
    <row r="26">
      <c r="A26" s="4" t="inlineStr">
        <is>
          <t>Borrowings</t>
        </is>
      </c>
      <c r="B26" s="5" t="n">
        <v>20000</v>
      </c>
      <c r="C26" s="5" t="n">
        <v>66500</v>
      </c>
    </row>
    <row r="27">
      <c r="A27" s="4" t="inlineStr">
        <is>
          <t>Junior subordinated debt</t>
        </is>
      </c>
      <c r="B27" s="5" t="n">
        <v>3506</v>
      </c>
      <c r="C27" s="5" t="n">
        <v>3459</v>
      </c>
    </row>
    <row r="28">
      <c r="A28" s="4" t="inlineStr">
        <is>
          <t>Lease liability</t>
        </is>
      </c>
      <c r="B28" s="5" t="n">
        <v>5389</v>
      </c>
      <c r="C28" s="5" t="n">
        <v>6504</v>
      </c>
    </row>
    <row r="29">
      <c r="A29" s="4" t="inlineStr">
        <is>
          <t>Accrued interest payable and other liabilities</t>
        </is>
      </c>
      <c r="B29" s="5" t="n">
        <v>3847</v>
      </c>
      <c r="C29" s="5" t="n">
        <v>3954</v>
      </c>
    </row>
    <row r="30">
      <c r="A30" s="4" t="inlineStr">
        <is>
          <t>Total liabilities</t>
        </is>
      </c>
      <c r="B30" s="5" t="n">
        <v>1456524</v>
      </c>
      <c r="C30" s="5" t="n">
        <v>1492977</v>
      </c>
    </row>
    <row r="31">
      <c r="A31" s="4" t="inlineStr">
        <is>
          <t>Commitments and contingent liabilit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2.50 par value</t>
        </is>
      </c>
      <c r="B33" s="4" t="inlineStr">
        <is>
          <t xml:space="preserve"> </t>
        </is>
      </c>
      <c r="C33" s="4" t="inlineStr">
        <is>
          <t xml:space="preserve"> </t>
        </is>
      </c>
    </row>
    <row r="34">
      <c r="A34" s="4" t="inlineStr">
        <is>
          <t>Common stock, $2.50 par value</t>
        </is>
      </c>
      <c r="B34" s="5" t="n">
        <v>13263</v>
      </c>
      <c r="C34" s="5" t="n">
        <v>13258</v>
      </c>
    </row>
    <row r="35">
      <c r="A35" s="4" t="inlineStr">
        <is>
          <t>Capital surplus</t>
        </is>
      </c>
      <c r="B35" s="5" t="n">
        <v>106394</v>
      </c>
      <c r="C35" s="5" t="n">
        <v>106045</v>
      </c>
    </row>
    <row r="36">
      <c r="A36" s="4" t="inlineStr">
        <is>
          <t>Retained earnings</t>
        </is>
      </c>
      <c r="B36" s="5" t="n">
        <v>82507</v>
      </c>
      <c r="C36" s="5" t="n">
        <v>73781</v>
      </c>
    </row>
    <row r="37">
      <c r="A37" s="4" t="inlineStr">
        <is>
          <t>Accumulated other comprehensive (loss)</t>
        </is>
      </c>
      <c r="B37" s="5" t="n">
        <v>-41862</v>
      </c>
      <c r="C37" s="5" t="n">
        <v>-40044</v>
      </c>
    </row>
    <row r="38">
      <c r="A38" s="4" t="inlineStr">
        <is>
          <t>Total shareholders' equity</t>
        </is>
      </c>
      <c r="B38" s="5" t="n">
        <v>160302</v>
      </c>
      <c r="C38" s="5" t="n">
        <v>153040</v>
      </c>
    </row>
    <row r="39">
      <c r="A39" s="4" t="inlineStr">
        <is>
          <t>Total liabilities and shareholders' equity</t>
        </is>
      </c>
      <c r="B39" s="7" t="n">
        <v>1616826</v>
      </c>
      <c r="C39" s="7" t="n">
        <v>1646017</v>
      </c>
    </row>
    <row r="40">
      <c r="A40" s="4" t="inlineStr">
        <is>
          <t>Common stock, shares outstanding</t>
        </is>
      </c>
      <c r="B40" s="5" t="n">
        <v>5370912</v>
      </c>
      <c r="C40" s="5" t="n">
        <v>5365982</v>
      </c>
    </row>
    <row r="41">
      <c r="A41" s="4" t="inlineStr">
        <is>
          <t>Common stock, shares authorized</t>
        </is>
      </c>
      <c r="B41" s="5" t="n">
        <v>10000000</v>
      </c>
      <c r="C41" s="5" t="n">
        <v>10000000</v>
      </c>
    </row>
    <row r="42">
      <c r="A42" s="4" t="inlineStr">
        <is>
          <t>Preferred stock, shares outstanding</t>
        </is>
      </c>
      <c r="B42" s="5" t="n">
        <v>0</v>
      </c>
      <c r="C42" s="5" t="n">
        <v>0</v>
      </c>
    </row>
    <row r="43">
      <c r="A43" s="4" t="inlineStr">
        <is>
          <t>Preferred stock, shares authorized</t>
        </is>
      </c>
      <c r="B43" s="5" t="n">
        <v>2000000</v>
      </c>
      <c r="C43" s="5" t="n">
        <v>2000000</v>
      </c>
    </row>
    <row r="44">
      <c r="A44" s="4" t="inlineStr">
        <is>
          <t>Core Deposit [Member]</t>
        </is>
      </c>
      <c r="B44" s="4" t="inlineStr">
        <is>
          <t xml:space="preserve"> </t>
        </is>
      </c>
      <c r="C44" s="4" t="inlineStr">
        <is>
          <t xml:space="preserve"> </t>
        </is>
      </c>
    </row>
    <row r="45">
      <c r="A45" s="3" t="inlineStr">
        <is>
          <t>Securities:</t>
        </is>
      </c>
      <c r="B45" s="4" t="inlineStr">
        <is>
          <t xml:space="preserve"> </t>
        </is>
      </c>
      <c r="C45" s="4" t="inlineStr">
        <is>
          <t xml:space="preserve"> </t>
        </is>
      </c>
    </row>
    <row r="46">
      <c r="A46" s="4" t="inlineStr">
        <is>
          <t>Core deposit intangible, net</t>
        </is>
      </c>
      <c r="B46" s="7" t="n">
        <v>3792</v>
      </c>
      <c r="C46" s="7" t="n">
        <v>5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8 – Goodwill and Other Intangible Assets The carrying amount of goodwill was $ 7.8 million at December 31, 2024 and December 31, 2023 . There were no changes in the recorded balance of goodwill during the twelve months ended December 31, 2024. The Company had $ 3.8 million and $ 5.1 million of other intangible assets as of December 31, 2024 and December 31, 2023, respectively, which were recognized in connection with the core deposits acquired from Fauquier in 2021. The following table summarizes the gross carrying amounts and accumulated amortization of other intangible assets:
(Dollars in thousands) December 31, 2024 December 31, 2023
Gross Carrying Amount Accumulated Amortization Gross Carrying Amount Accumulated Amortization
Amortized intangible assets:
Core deposit intangible $ 9,660 $ ( 5,868 ) $ 9,660 $ ( 4,567 ) The Company recognized $ 1.3 million and $ 1.5 million during the years ending December 31, 2024 and 2023 , respectively, in amortization expense from these identified intangible assets with a finite life. Estimated future amortization expense by year as of December 31, 2024 is as follows:
Core
Deposit
(Dollars in thousands) Intangible
2025 1,110
2026 918
2027 726
2028 535
2029 503
Thereafter -
Total $ 3,7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Note 9 – Deposits At December 31, 2024, the scheduled maturities of time deposits are as follows:
(Dollars in thousands)
2025 $ 275,554
2026 28,966
2027 2,942
2028 756
2029 225
$ 308,443 The aggregate amount of time deposits with a minimum balance of $250 thousand was $ 102.1 million at December 31, 2024 and $ 106.6 million at December 31, 2023. Included in the time deposits reported above are Certificate of Deposit Account Registry Service CDs, whereby depositors can obtain FDIC deposit insurance on account balances of up to $50 million. CDARS TM deposits totaled $ 4.9 million as of December 31, 2024 and $ 7.2 million as of December 31, 2023, all of which were reciprocal balances for the Bank’s customers. In May 2018, the EGRRCPA was enacted, which excluded reciprocal CDARS deposits for certain banks from brokered deposit treatment up to the lesser of $5 billion or 20% of a bank’s total liabilities. Therefore, the Company’s CDARS reciprocal deposits as of December 31, 2024 and December 31, 2023 were not treated as brokered deposits. The Company had no brokered deposits as of December 31, 2024 and $ 1.7 million of brokered deposits as of December 31, 2023. The Company implemented an Insured Cash Sweep ® product during 2018. At December 31, 2024, ICS ® balances, included in demand deposit and money market account balances, were $ 44.5 million and $ 122.1 million, respectively. At December 31, 2023, ICS ® balances, included in demand deposit and money market account balances, were $ 44.2 million and $ 107.3 million, respectively. Such balances were not treated as brokered deposits. Deposit account overdrafts reported as loans totaled $ 36 thousand and $ 252 thousand at December 31, 2024 and December 31, 2023, respectively. The Company has entered into deposit transactions with certain directors, principal officers and their affiliates (collectively referred to as “related party deposits”), all of which are under the same terms as other customers. The aggregate amount of these related party deposits was $ 4.9 million and $ 4.4 million as of December 31, 2024 and December 31, 2023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Note 10 – Borrowings The Company uses both short-term and long-term borrowings to supplement deposits when they are available at a lower overall cost to the Company or they can be invested at a positive rate of return. Each FHLB credit program has its own interest rate, which may be fixed or variable, and carries a range of maturities. The FHLB may prescribe the acceptable uses to which the advances may be put, as well as on the size of the advances and repayment provisions. The Company has pledged commercial real estate loans as collateral for FHLB borrowings. The Company had $ 20.0 million and $ 66.5 million in outstanding FHLB advances as of December 31, 2024 and December 31, 2023, respectively. In addition to access to short-term borrowings from FHLB, the Company uses federal funds purchased for short-term borrowing needs. Available borrowing arrangements maintained by the Bank include formal federal funds lines with five major correspondent banks. As of December 31, 2024 and December 31, 2023 , the balance on these lines was $ 236 thousand and $ 3.5 million, respectively. The Company’s unused lines of credit for future borrowings total approximately $ 198.9 million at December 31, 2024 , which consists of $ 80.1 million available from the FHLB and $ 118.7 million from third-party financial institutions. Additional loans and securities are available that can be pledged as collateral for future borrowings from the FRB or the FHLB above the current lendable collateral value. Information related to borrowings as of December 31, 2024 and 2023 is as follows:
(Dollars in thousands) 2024 2023
Federal funds purchased $ 236 $ 3,462
FHLB advances $ 20,000 $ 66,500
Total borrowings $ 20,236 $ 69,962
Maximum amount at any month-end during the year $ 55,702 $ 80,808
Annual average balance outstanding $ 36,600 $ 39,917
Annual average interest rate paid 4.70 % 5.19 %
Annual interest rate at end of period 4.82 % 4.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 Income Taxes The Company files tax returns in the U.S. federal jurisdiction. With few exceptions, the Company is no longer subject to U.S. federal tax examinations by tax authorities for years prior to 2020. The Commonwealth of Virginia assesses a Bank Franchise Tax on banks instead of a state income tax. The Bank Franchise Tax expense is reported in noninterest expense, and the calculation of that tax is unrelated to taxable income. Net deferred tax assets consist of the following components as of year-end:
(Dollars in thousands) 2024 2023
Deferred tax assets:
Allowance for credit or loan losses $ 1,874 $ 1,836
Acquisition accounting 1,425 1,974
Fixed assets 971 853
Investments in pass-throughs - 182
Nonaccrual loan interest 30 39
Stock option/grant expense 125 101
Home equity closing costs 93 84
Deferred compensation expense - 3
Deferred loan fees 652 528
Securities available for sale unrealized loss 11,128 10,940
Total deferred tax assets $ 16,298 $ 16,540
Deferred tax liabilities:
Goodwill and other intangible assets 721 967
Trust preferred 130 140
Right of use asset 34 51
Equity in earnings of subsidiaries 6 -
Total deferred tax liabilities 891 1,158
Net deferred tax assets $ 15,407 $ 15,382 The provision for income taxes charged to operations for years ended December 31, 2024 and December 31, 2023 consists of the following:
(Dollars in thousands) 2024 2023
Current tax expense $ 3,923 $ 3,537
Deferred tax expense 10 473
Provision for income taxes $ 3,933 $ 4,010 The Company’s income tax provision differs from the amount of income tax determined by applying the U.S. federal income tax rate to pretax income for the years ended December 31, 2024 and December 31, 2023 due to the following:
(Dollars in thousands) 2024 2023
Federal statutory rate 21 % 21 %
Computed statutory tax expense $ 4,389 $ 4,887
Increase (decrease) in tax resulting from:
Tax-exempt interest income ( 38 ) ( 145 )
Tax-exempt income from BOLI ( 243 ) ( 370 )
Stock option/stock grant expense 35 13
Investment in qualified housing projects ( 141 ) ( 405 )
Other (income) expenses ( 69 ) 30
Provision for income taxes $ 3,933 $ 4,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 xml:space="preserve">Note 12 – Commitments and Contingent Liabilities In the normal course of business, there are various outstanding commitments and contingent liabilities, which are not reflected in the accompanying Consolidated Financial Statements. The Company does not anticipate any material loss as a result of these transactions. The Bank is typically required to maintain cash reserve balances on hand or with the Federal Reserve Bank (FRB). At December 31, 2024 and December 31, 2023 , there was no minimum reserve requirement as a result of a rule adopted by the FRB in March 2020 eliminating the reserve requir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With Off-Balance Sheet Risk and Credit Risk</t>
        </is>
      </c>
      <c r="B1" s="2" t="inlineStr">
        <is>
          <t>12 Months Ended</t>
        </is>
      </c>
    </row>
    <row r="2">
      <c r="B2" s="2" t="inlineStr">
        <is>
          <t>Dec. 31, 2024</t>
        </is>
      </c>
    </row>
    <row r="3">
      <c r="A3" s="3" t="inlineStr">
        <is>
          <t>Risks and Uncertainties [Abstract]</t>
        </is>
      </c>
      <c r="B3" s="4" t="inlineStr">
        <is>
          <t xml:space="preserve"> </t>
        </is>
      </c>
    </row>
    <row r="4">
      <c r="A4" s="4" t="inlineStr">
        <is>
          <t>Financial Instruments With Off-Balance Sheet Risk and Credit Risk</t>
        </is>
      </c>
      <c r="B4" s="4" t="inlineStr">
        <is>
          <t>Note 13 – Financial Instruments with Off-Balance Sheet Risk and Credit Risk The Company is a party to financial instruments with off-balance-sheet risk in the normal course of business to meet the financing needs of its customers. These financial instruments consist primarily of commitments to extend credit, such as unfunded lines of credit and standby letters of credit. The Company also treats authorization limits for originating ACH transactions as commitments. In addition to the amounts shown below, the Company has extended commitment letters at December 31, 2024 in the amount of $ 13.6 million to various borrowers. At December 31, 2023 , commitment letters totaled $ 13.0 million. Commitment letters are done in the normal course of business and typically expire after 120 days. All of these off-balance-sheet instruments involve, to varying degrees, elements of credit risk in excess of the amount recognized in the balance sheet, although material losses are not anticipated.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The totals for financial instruments whose contract amount represents credit risk are shown below:
Notional Amount
(Dollars in thousands) December 31, 2024 December 31, 2023
Unfunded lines-of-credit $ 111,556 $ 129,711
ACH 19,386 17,861
Letters of credit 12,204 10,221
Total $ 143,146 $ 157,79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if deemed necessary by the Company upon extension of credit, is based on management’s credit evaluation of the counterparty. Collateral normally consists of real property. Standby letters of credit are conditional commitments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real estate and bank deposits as collateral supporting those commitments for which collateral is deemed necessary. The Company has approximately $ 2.0 million in deposits in other financial institutions in excess of amounts insured by the FDIC at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4 – Related Party Transactions From time-to-time, the Company and its subsidiaries have business dealings with companies owned by directors and beneficial shareholders of the Company. Payments made to these companies that exceeded the disclosure threshold of $ 120 thousand in 2024 are reported below. In 2024 and 2023 , leasing/rental expenditures of $ 562 thousand and $ 543 thousand respectively, (including reimbursements for taxes, insurance, and other expenses) were paid to an entity indirectly owned by a director of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Capital Requirements - Tara</t>
        </is>
      </c>
      <c r="B4" s="4" t="inlineStr">
        <is>
          <t>Note 15 –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CA, the Bank must meet specific capital guidelines that involve quantitative measures of assets, liabilities, and certain off-balance-sheet items as calculated under regulatory accounting practices. The capital amounts and classifications are also subject to qualitative judgments by the regulators about components, risk weightings, and other factors. Federal banking regulations also impose regulatory capital requirements on bank holding companies. However, in August 2018, the Federal Reserve Board issued an interim final rule, which was effective August 30, 2018, that expanded its small bank holding company policy statement (the “SBHC Policy Statement”) to bank holding companies with total consolidated assets of less than $ 3 billion (up from the prior $ 1 billion threshold). Under the SBHC Policy Statement, qualifying bank holding companies have additional flexibility in the amount of debt they can issue and are also exempt from the Basel III Capital Rules (subsidiary depository institutions of qualifying bank holding companies are still subject to capital requirements). The Company currently has less than $ 3 billion in total consolidated assets and would likely qualify under the revised SBHC Policy Statement. However, the Company does not currently intend to issue a material amount of debt or take any other action that would cause its capital ratios to fall below the minimum ratios required by the Basel III Capital Rules. The Basel III Capital Rules require banks and bank holding companies to comply with the following minimum capital ratios: (i) a ratio of common equity Tier 1 capital to risk-weighted assets of at least 4.5 %, plus a 2.5 % “capital conservation buffer” (effectively resulting in a minimum ratio of common equity Tier 1 to risk-weighted assets of at least 7 %); (ii) a ratio of Tier 1 capital to risk-weighted assets of at least 6.0 %, plus the 2.5 % capital conservation buffer (effectively resulting in a minimum Tier 1 capital ratio of 8.5 %); (iii) a ratio of total capital to risk-weighted assets of at least 8.0 %, plus the 2.5 % capital conservation buffer (effectively resulting in a minimum total capital ratio of 10.5 %); and (iv) a leverage ratio of 4 %, calculated as the ratio of Tier 1 capital to balance sheet exposures plus certain off-balance sheet exposures (computed as the average for each quarter of the month-end ratios for the quarter). With respect to the Bank, the PCA regulations, to be “well capitalized” under the revised regulations, a bank must have the following minimum capital ratios: (i) a common equity Tier 1 capital ratio of at least 6.5 %; (ii) a Tier 1 capital to risk-weighted assets ratio of at least 8.0 %; (iii) a total capital to risk-weighted assets ratio of at least 10.0 %; and (iv) a leverage ratio of at least 5.0 %. The Bank’s capital ratios remained well above the levels designated by bank regulators as “well capitalized” at December 31, 2024 and 2023. There are no conditions or events since that management believes have changed the institution’s category. On September 17, 2019 the FDIC finalized a rule that introduced an optional simplified measure of capital adequacy for qualifying community banking organizations, referred to as, the CBLR framework, as required by the EGRRCPA.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greater than 9 %, less than $ 10 billion in total consolidated assets, and limited amounts of off-balance-sheet exposures and trading assets and liabilities. A qualifying community banking organization that opts into the CBLR framework and meets all requirements under the framework will be considered to have met the well-capitalized ratio requirements under the PCA regulations and will not be required to report or calculate risk-based capital. The CBLR framework was available for banks to use in their March 31, 2020 Call Report and going forward. The Bank decided not to opt into the CBLR framework. The Bank calculates its regulatory capital under the Basel III regulatory capital framework. The table below summarizes the Bank’s regulatory capital and related ratios for the periods presented:
December 31, 2024 Minimum
(Dollars in thousands) To Be Well Capitalized
Minimum Capital Under Prompt Corrective
Actual Requirement Action Provisions
Amount Ratio Amount Ratio Amount Ratio
Total Capital
(To Risk Weighted Assets)
Bank $ 200,817 18.60 % $ 86,385 8.00 % $ 107,981 10.00 %
Common Equity Tier 1 Capital
(To Risk Weighted Assets)
Bank $ 191,894 17.77 % $ 48,591 4.50 % $ 70,188 6.50 %
Tier 1 Capital
(To Risk Weighted Assets)
Bank $ 191,894 17.77 % $ 64,789 6.00 % $ 86,385 8.00 %
Tier 1 Capital
(To Average Assets)
Bank $ 191,894 11.55 % $ 66,461 4.00 % $ 83,076 5.00 %
December 31, 2023 Minimum
(Dollars in thousands) To Be Well Capitalized
Minimum Capital Under Prompt Corrective
Actual Requirement Action Provisions
Amount Ratio Amount Ratio Amount Ratio
Total Capital
(To Risk Weighted Assets)
Bank $ 190,992 18.12 % $ 84,306 8.00 % $ 105,383 10.00 %
Common Equity Tier 1 Capital
(To Risk Weighted Assets)
Bank $ 182,247 17.29 % $ 47,422 4.50 % $ 68,499 6.50 %
Tier 1 Capital
(To Risk Weighted Assets)
Bank $ 182,247 17.29 % $ 63,230 6.00 % $ 84,306 8.00 %
Tier 1 Capital
(To Average Assets)
Bank $ 182,247 11.05 % $ 65,994 4.00 % $ 82,492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4</t>
        </is>
      </c>
    </row>
    <row r="3">
      <c r="A3" s="3" t="inlineStr">
        <is>
          <t>Disclosure of Restrictions on Dividends, Loans and Advances Disclosure [Abstract]</t>
        </is>
      </c>
      <c r="B3" s="4" t="inlineStr">
        <is>
          <t xml:space="preserve"> </t>
        </is>
      </c>
    </row>
    <row r="4">
      <c r="A4" s="4" t="inlineStr">
        <is>
          <t>Dividend Restrictions</t>
        </is>
      </c>
      <c r="B4" s="4" t="inlineStr">
        <is>
          <t xml:space="preserve">Note 16 – Dividend Restrictions The primary source of funds for the dividends paid by the Company to shareholders is dividends received from the Bank. Federal regulations limit the amount of dividends which the Bank can pay to the Company without obtaining prior approval. The amount of cash dividends that the Bank may pay is limited to current year earnings plus retained net profits for the two preceding years. In addition, dividends paid by the Bank would be prohibited if the effect thereof would cause the Bank’s capital to be reduced below applicable minimum capital requirements. In addition to the regulatory limits, the Company’s Board of Directors, under current policies, will generally only consider a cash dividend payment to shareholders that does not exceed 50% of the Bank’s core net income annually. Core net income excludes nonrecurring income and expense items in calculating the payout ratio. Quarterly dividend payments may be in excess of this range if the annual payout is anticipated to be within the range. At December 31, 2024 , the maximum amount of retained earnings available to the Bank for cash dividends to the Company was $ 40.4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7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825, the fair value of a financial instrument is the price that would be received to sell an asset or paid to transfer a liability (exit price)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measured at fair value on a recurring basis:
Fair Value Measurements at December 31, 2024 Using:
(Dollars in thousands) Quoted Prices in Active Markets for Identical Assets Significant Significant
Description Balance (Level 1) (Level 2) (Level 3)
Assets:
U.S. Treasury securities $ 1,493 $ - $ 1,493 $ -
U.S. Government agencies 29,635 - 29,635 -
MBS/CMOs 132,811 - 132,811 -
Corporate bonds 17,591 - 17,591 -
Municipal bonds 82,007 - 82,007 -
Total securities available for sale $ 263,537 $ - $ 263,537 $ -
Total assets at fair value $ 263,537 $ - $ 263,537 $ -
Fair Value Measurements at December 31, 2023 Using:
(Dollars in thousands) Quoted Prices in Active Markets for Identical Assets Significant Significant
Balance (Level 1) (Level 2) (Level 3)
Assets:
U.S. Treasury securities $ 121,708 $ - $ 121,708 $ -
U.S. Government agencies 39,581 - 39,581 -
MBS/CMOs 155,144 - 155,144 -
Corporate bonds 19,129 - 19,129 -
Municipal bonds 85,033 - 85,033 -
Total securities available for sale $ 420,595 $ - $ 420,595 $ -
Total assets at fair value $ 420,595 $ - $ 420,595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Consolidated Financial Statements: Collateral Dependent Loans with an ACL In accordance with ASC 326, the Company may determine that an individual loan exhibits unique risk characteristics which differentiate it from other loans within its loan pools. In such cases, the loans are evaluated for expected credit losses on an individual basis and excluded from the collective evaluation. Specific allocations of the ACL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Company reevaluates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The following table presents the Company's assets that were measured at fair value on a nonrecurring basis as of December 31, 2024 and December 31, 2023:
(Dollars in thousands) Quoted Prices Significant Significant
Description Balance (Level 1) (Level 2) (Level 3)
Assets:
Individually evaluated loans $ 461 $ - $ - $ 461
Valuation Unobservable Discount
Description Fair Value Technique Inputs Rate
Assets:
Individually evaluated loans $ 461 Market comparables Discount applied to recent appraisal 20.0 %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The Company uses the exit price notion in calculating the fair values of financial instruments not measured at fair value on a recurring basis. The carrying values and estimated fair values of the Company’s financial instruments are as follows:
Fair Value Measurements at December 31, 2024 Using:
(Dollars in thousands) Quoted Significant Other Observable Inputs Significant Unobservable Inputs
Carrying value Level 1 Level 2 Level 3 Fair Value
Assets
Cash and cash equivalent $ 17,103 $ 17,103 $ - $ - $ 17,103
Available for sale securities 263,537 - 263,537 - 263,537
Restricted securities 6,193 - 6,193 - 6,193
Loans, net 1,227,514 - - 1,183,182 1,183,182
Bank owned life insurance 40,059 - 40,059 - 40,059
Accrued interest receivable 6,426 - 1,509 4,917 6,426
Liabilities
Demand deposits and interest bearing transaction and money market accounts $ 1,115,103 $ - $ 1,115,103 $ - $ 1,115,103
Certificates of deposit 308,443 - 308,856 - 318,768
Federal funds purchased 236 236 - - 236
Borrowings 20,000 - 20,000 - 20,000
Junior subordinated debt 3,506 - 3,506 - 3,506
Accrued interest payable 1,837 - 1,837 - 1,837
Fair Value Measurements at December 31, 2023 Using:
(Dollars in thousands) Quoted Significant Other Observable Inputs Significant Unobservable Inputs
Carrying value Level 1 Level 2 Level 3 Fair Value
Assets
Cash and cash equivalent $ 28,390 $ 28,390 $ - $ - $ 28,390
Available for sale securities 420,595 - 420,595 - 420,595
Restricted securities 8,385 - 8,385 - 8,385
Loans, net 1,084,270 - - 1,029,359 1,029,359
Bank owned life insurance 38,904 - 38,904 - 38,904
Accrued interest receivable 6,179 - 1,916 4,263 6,179
Liabilities
Demand deposits and interest bearing transaction and money market accounts $ 1,090,517 $ - $ 1,090,517 $ - $ 1,090,517
Certificates of deposit 318,581 - 318,768 - 318,768
Federal funds purchased 3,462 3,462 - - 3,462
Borrowings 66,500 - 66,360 - 66,360
Junior subordinated debt 3,459 - 3,459 - 3,459
Accrued interest payable 2,143 - 2,143 - 2,143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8" t="n">
        <v>2.5</v>
      </c>
      <c r="C3" s="8" t="n">
        <v>2.5</v>
      </c>
    </row>
    <row r="4">
      <c r="A4" s="4" t="inlineStr">
        <is>
          <t>Common stock, par value per share</t>
        </is>
      </c>
      <c r="B4" s="8" t="n">
        <v>2.5</v>
      </c>
      <c r="C4" s="8"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18 – Employee Benefit Plans The Company has a 401(k) plan available to all employees who are at least 18 years of age. Employees are able to elect the amount to contribute, not to exceed a maximum amount as determined by Internal Revenue Service regulation. The Company matches 100 % of the first 6 % of employee contributions. “Vesting” refers to the rights of ownership to the assets in the 401(k) accounts. Matching contributions as well as employee contributions are fully vested immediately. The Company contributed $ 622 thousand and $ 657 thousand to the 401(k) plan in 2024 and 2023, respectively. These expenses represent the matching contribution by the Company. The Company, as a result of the Merger, provides a post-retirement benefit for one retired employee. The liability associated with this benefit of $ 123 thousand as of December 31, 2024 is included in Accrued interest payable and other liabilities on the Consolidated Balance She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t>
        </is>
      </c>
      <c r="B4" s="4" t="inlineStr">
        <is>
          <t xml:space="preserve">Note 19 – Stock Incentive Plans At the Annual Shareholders Meeting on June 23, 2022, shareholders approved the Virginia National Bankshares Corporation 2022 Stock Incentive Plan. The 2022 Plan made available up to 150,000 shares of the Company’s common stock to be issued to plan participants. The 2014 Plan made available up to 275,625 shares of the Company’s common stock, as adjusted by prior issued stock dividends, to be issued to plan participants. The 2022 Plan and the 2014 Plan provide for granting of both incentive and nonqualified stock options, as well as restricted stock, unrestricted stock and other stock based awards. No new grants can be issued under the 2014 Plan as this plan has expired. For the 2022 Plan, the option price for any stock options cannot be less that the fair value of the Company’s stock on the grant date. In addition, 95 % of the common stock authorized for issuance must have a vesting or exercise schedule of at least one year. For the 2014 Plan, the option price of incentive stock options cannot be less than the fair value of the stock at the time an option is granted and nonqualified stock options may be granted at prices established by the Board of Directors, including prices less than the fair value on the date of grant. Outstanding stock options generally expire ten years from the grant date. Stock options generally vest by the fourth or fifth anniversary of the date of the grant. A summary of the shares issued and available under each of the Plans is shown below as of December 31, 2024 . Share data and exercise price range per share have been adjusted to reflect prior stock dividends. Although the 2014 Plan has expired and no new grants will be issued under this plan, there were shares issued before the plan expired which are still outstanding as shown below.
2022 Plan 2014 Plan
Aggregate shares issuable 150,000 275,625
Options issued, net of forfeited and expired options ( 53,700 ) ( 172,506 )
Unrestricted stock issued - ( 11,635 )
Restricted stock grants issued ( 44,212 ) ( 83,653 )
Cancelled due to Plan expiration - ( 7,831 )
Remaining available for grant 52,088 -
Stock grants issued and outstanding:
Total vested and unvested shares 44,212 95,888
Fully vested shares 4,733 69,478
Option grants issued and outstanding:
Total vested and unvested shares 53,700 169,301
Fully vested shares 680 144,980
Exercise price range $ 25.10 to $ 39.01 $ 23.75 to $ 42.62 The Company accounts for all of its stock incentive plans under recognition and measurement accounting principles which require that the compensation cost relating to stock-based payment transactions be recognized in the financial statements. Stock-based compensation arrangements for 2024 and prior years include stock options, unrestricted stock and restricted stock. All stock-based payments to employees are required to be valued using a fair value method on the date of grant and expensed based on that fair value over the applicable vesting period. Stock Options Changes in the stock options outstanding related to all of the Plans are summarized below.
December 31, 2024
(Dollars in thousands except weighted average data) Number of Weighted Aggregate
Outstanding at January 1, 2024 174,201 $ 33.94 $ 664
Issued 50,300 30.78
Exercised - -
Forfeited ( 1,500 ) ( 35.35 )
Expired - -
Outstanding at December 31, 2024 223,001 $ 33.22 $ 844
Options exercisable at December 31, 2024 145,660 $ 34.83 For the years ended December 31, 2024 and 2023 , the Company recognized $ 131 thousand and $ 142 thousand, respectively, in compensation expense for stock opt ions. As of December 31, 2024 , there was $ 395 thousand in unrecognized compensation expense for stock options remaining to be recognized in future reporting periods through 2029 . The fair value of any option grant is estimated at the grant date using the Black-Scholes pricing model. There were stock option grants of 50,300 shares and 11,800 shares issued during the years ended December 31, 2024 and December 31, 2023 , respectively. The fair value on each option granted during the current year was estimated based on the assumptions noted in the following table:
For the year ended
December 31, 2024
Expected volatility 1 27.70 %
Expected dividends 2 4.00 %
Expected term (in years) 3 6.3 % - 6.5 %
Risk-free rate 4 4.45 % 1 Based on the monthly historical volatility of the Company’s stock price over the expected life of the options. 2 Calculated as the ratio of historical dividends paid per share of common stock to the stock price on the date of grant. 3 Based on the average of the contractual life and vesting period for the respective option. 4 Based upon an interpolated US Treasury yield curve interest rate that corresponds to the contractual life of the option, in effect at the time of the grant. Summary information pertaining to options outstanding at December 31, 2024, as adjusted for Stock Dividends, is as follows:
Options Outstanding Options Exercisable
Exercise Price Number of Weighted- Weighted- Number of Weighted-
$ 23.75 to $ 30.00 101,300 6.8 Years 25.85 52,480 24.71
$ 30.01 to $ 40.00 64,220 6.9 Years 36.43 35,700 37.17
$ 40.01 to $ 42.62 57,481 3.4 years 42.62 57,480 42.62
Total 223,001 6.0 Years $ 33.22 145,660 $ 34.83 Stock Grants Restricted stock grants – During 2024 , 25,280 s hares of restricted stock were granted to employees and non-employee directors, vesting over a four-year or five-year period. During 2023 , 27,332 shares of restricted stock were granted. In 2024 and 2023 , restricted stock grants resulted in an associated expense of $ 782 thousand and $ 585 thousand, respectively. As of December 31, 2024 , there was $ 1.7 million in unrecognized compensation expense for restricted stock grants remaining to be recognized in future reporting periods through 2028 .
December 31, 2024
(Dollars in thousands except weighted average data) Number of Weighted Aggregate
Outstanding at January 1, 2024 62,721 $ 32.56 $ 2,396
Issued 25,280 30.05 966
Vested ( 22,112 ) ( 31.47 ) ( 845 )
Forfeited - - -
Nonvested at December 31, 2024 65,889 $ 31.96 $ 2,517 The weighted average period over which nonvested restricted stock grants are expected to be recognized is 1.4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ote 20 – Net Income per Share The table below shows the weighted average number of shares used in computing net income per common share and the effect on the weighted average number of shares of potential dilutive common stock for the years ended December 31, 2024 and 2023 . Potential dilutive common stock equivalents have no effect on net income available to the Company’s shareholders. Diluted net income per share is computed based on the weighted average number of shares of common stock equivalents outstanding, to the extent dilutive. The Company’s common stock equivalents relate to outstanding common stock options. Nonvested restricted stock is included in the calculation of basic and diluted net income per share. The weighted average shares below as of December 31, 2024 and December 31, 2023 include 65,889 and 62,721 shares, respectively, of such restricted stock that have not yet vested. The recipients of nonvested restricted shares have full voting and dividend rights.
(Dollars in thousands) Net Income Weighted Per Share
December 31, 2024
Basic net income per share $ 16,966 5,371,439 $ 3.16
Effect of dilutive stock options - 20,675 ( 0.01 )
Diluted net income per share $ 16,966 5,392,114 $ 3.15
December 31, 2023
Basic net income per share $ 19,263 5,357,085 $ 3.60
Effect of dilutive stock options - 16,167 ( 0.02 )
Diluted net income per share $ 19,263 5,373,252 $ 3.58 In 2024 and 2023 , stock options representing 121,701 and 109,201 average shares, respectively, were not included in the calculation of net income per share, as their effect would have been anti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Junior Subordinated Debt</t>
        </is>
      </c>
      <c r="B1" s="2" t="inlineStr">
        <is>
          <t>12 Months Ended</t>
        </is>
      </c>
    </row>
    <row r="2">
      <c r="B2" s="2" t="inlineStr">
        <is>
          <t>Dec. 31, 2024</t>
        </is>
      </c>
    </row>
    <row r="3">
      <c r="A3" s="3" t="inlineStr">
        <is>
          <t>Debt Disclosure [Abstract]</t>
        </is>
      </c>
      <c r="B3" s="4" t="inlineStr">
        <is>
          <t xml:space="preserve"> </t>
        </is>
      </c>
    </row>
    <row r="4">
      <c r="A4" s="4" t="inlineStr">
        <is>
          <t>Junior Subordinated Debt</t>
        </is>
      </c>
      <c r="B4" s="4" t="inlineStr">
        <is>
          <t>Note 21 - Junior Subordinated Debt On September 21, 2006, Fauquier’s wholly owned Connecticut statutory business trust, Fauquier Statutory Trust II, privately issued $ 4.0 million face amount of the trust’s Floating Rate Capital Securities in a pooled capital securities offering. Simultaneously, the trust used the proceeds of that sale to purchase $ 4.0 million principal amount of the Fauquier’s Floating Rate Junior Subordinated Deferrable Interest Debentures due 2036 . Historically, the interest rate on the capital security reset every three months at 1.70 % above the then current three-month CME Term SOFR plus a spread adjustment of 0.26 % and was paid quarterly . Total capital securities at December 31, 2024 and 2023 were $ 3.5 million , as adjusted to fair value as of the date of the Merger. The Trust II issuance of capital securities and the respective subordinated debentures are callable at any time. The subordinated debentures are an unsecured obligation of the Company and are junior in right of payment to all present and future senior indebtedness of the Company. The capital securities are guaranteed by the Company on a subordinated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Loss)</t>
        </is>
      </c>
      <c r="B1" s="2" t="inlineStr">
        <is>
          <t>12 Months Ended</t>
        </is>
      </c>
    </row>
    <row r="2">
      <c r="B2" s="2" t="inlineStr">
        <is>
          <t>Dec. 31, 2024</t>
        </is>
      </c>
    </row>
    <row r="3">
      <c r="A3" s="3" t="inlineStr">
        <is>
          <t>Other Comprehensive Income (Loss), Tax [Abstract]</t>
        </is>
      </c>
      <c r="B3" s="4" t="inlineStr">
        <is>
          <t xml:space="preserve"> </t>
        </is>
      </c>
    </row>
    <row r="4">
      <c r="A4" s="4" t="inlineStr">
        <is>
          <t>Other Comprehensive Income (Loss)</t>
        </is>
      </c>
      <c r="B4" s="4" t="inlineStr">
        <is>
          <t>Note 22 - Other Comprehensive Income (Loss) The following table presents the changes in each component of accumulated other comprehensive income (loss) as of December 31, 2024 and December 31, 2023:
(Dollars in thousands) AFS Securities Total
Accumulated other comprehensive loss at December 31, 2023 $ ( 40,044 ) $ ( 40,044 )
Other comprehensive loss arising during the period ( 2,304 ) ( 2,304 )
Related income tax effects 483 483
( 1,821 ) ( 1,821 )
Reclassification into net income 4 4
Related income tax effects ( 1 ) ( 1 )
3 3
Accumulated other comprehensive loss at December 31, 2024 $ ( 41,862 ) $ ( 41,862 )
AFS Securities Interest Rate Swap Total
Accumulated other comprehensive income (loss) at December 31, 2022 $ ( 49,024 ) $ 400 $ ( 48,624 )
Other comprehensive gains (losses) arising during the period 11,160 ( 46 ) 11,114
Related income tax effects ( 2,343 ) 9 ( 2,334 )
8,817 ( 37 ) 8,780
Reclassification into net income 206 ( 460 ) ( 254 )
Related income tax effects ( 43 ) 97 54
163 ( 363 ) ( 200 )
Accumulated other comprehensive loss at December 31, 2023 $ ( 40,044 ) $ - $ ( 40,0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Note 23 - Derivative Instruments and Hedging Activities From time to time, the Company uses derivative financial instruments primarily to manage risks to the Company associated with changing interest rates, and to assist customers with their risk management objectives. The Company designates certain interest rate swaps as hedging instruments in qualifying cash flow hedges. The changes in fair value of these designated hedging instruments is reported as a component of other comprehensive income. Customer accommodation loan swaps are derivative contracts that are not designated in a qualifying hedging relationship. ​ Cash flow hedges . The Company designates interest rate swaps as cash flow hedges when they are used to manage exposure to variability in cash flows on variable rate borrowings such as the Company’s junior subordinated debt. These interest rate swaps are derivative financial instruments that manage the risk of variability in cash flows by exchanging variable-rate interest payments on a notional amount of the Company’s borrowings for fixed-rate interest payments. Interest rate swaps designated as cash flow hedges are expected to be highly effective in offsetting the effect of changes in interest rates on the amount of variable-rate interest payments, and the Company assesses the effectiveness of each hedging relationship quarterly. If the Company determines that a cash flow hedge is no longer highly effective, future changes in the fair value of the hedging instrument would be reported in earnings. As of December 31, 2022, the Company had a designated cash flow hedge to manage its exposure to variability in cash flows on certain variable rate borrowings through 2036. In anticipation of terminating the borrowing position, such hedge position was liquidated in the first quarter of 2023 for a gain of $ 479 thousand. There were no hedges in place as of December 31, 2024. Unrealized gains or losses recorded in other comprehensive income (loss)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mpany does not expect any unrealized losses related to cash flow hedges to be reclassified into earnings in the next twelve months since there are currently no open hedge positions. Loan swap agreements. Note that the Company offers loan swap agreements to commercial loan customers who are eligible contract participants as expanded under the Dodd-Frank Act, whereby a contracted third party accepts the interest rate risk as part of a separate agreement with the customer. For these arrangements, the Company underwrites the credit risk, books a floating rate loan and does not carry the derivative on its Consolidated Balance Sheets. There were no loan swap agreements in place as of December 31, 2024 or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24 – Segment Reporting Virginia National Bankshares Corporation has three reportable segments. Each reportable segment is a strategic business unit that offers different products and services. They are managed separately, because each segment appeals to different markets and, accordingly, require different technology and marketing strategies. The accounting policies of the segments are the same as those described in the summary of significant accounting policies provided earlier in this report. The reportable segments are: • Bank - The commercial banking segment involves making loans and generating deposits from individuals, businesses and charitable organizations. Loan fee income, service charges from deposit accounts, and other non-interest-related fees, such as fees for debit cards and ATM usage and fees for treasury management services, generate additional income for the Bank segment. • VNB Trust and Estate Services – VNB Trust and Estate Services offers corporate trustee services, trust and estate administration, IRA administration and custody services. Revenue for this segment is generated from administration, service and custody fees, as well as management fees which are derived from Assets Under Management. Investment management services currently are offered through in-house and third-party managers. In addition, royalty income, in the form of fixed and incentive fees, from the sale of Swift Run Capital Management, LLC in 2013 is reported as income of VNB Trust and Estate Services. More information on royalty income and the related sale can be found under Note 1 - Summary of Significant Accounting Policies. • Masonry Capital - Masonry Capital offers investment management services for separately managed accounts and a private investment fund employing a value-based, catalyst-driven investment strategy. Revenue for this segment is generated from management fees which are derived from Assets Under Management and incentive income which is based on the investment returns generated on performance-based Assets Under Management. Note that the membership interests in this business line were sold to an officer of the Company effective April 1, 2024. Subsequent to the date of sale, the Company will receive an annual revenue-share amount for a period of six years . No expenses will be incurred by the Company related to Masonry Capital subsequent to April 1, 2024. The Company's chief operating decision makers are the President/ Chief Executive Officer and the Chief Financial Officer . The CODMs use income, operating expenses and net income to evaluate income generated from segment assets, including AUMs, in deciding whether to reinvest profits into the segments or into other parts of the Company, such as for acquisitions or to pay dividends. Net income is used to monitor budget versus actual results. The CODMs also use income, operating expenses and net income in competitive analysis by benchmarking to the Company's competitors. The competitive analysis along with monitoring of budgeted versus actual results are used in assessing performance of the segments and determining if a segment should be continued or sold. Segment information for the years ended December 31, 2024 and 2023 is shown in the following tables. Note that asset information is not reported below, as the assets of VNB Trust &amp; Estate Services are reported at the Bank level; also, assets specifically allocated to the lines of business other than the Bank are insignificant and are no longer provided to the CODM.
2024 (Dollars in thousands) Bank VNB Trust &amp; Masonry Consolidated
Net interest income $ 46,376 $ - $ - $ 46,376
Recovery of credit losses ( 600 ) - - ( 600 )
Net interest income after recovery of credit losses $ 46,976 $ - $ - $ 46,976
Noninterest income:
Wealth management fees - 961 191 1,152
Deposit account fees 1,363 - - 1,363
Debit/credit card and ATM fees 1,914 - - 1,914
Bank owned life insurance income 1,155 - - 1,155
Gains (losses) on sale of assets, net 36 - - 36
Gains on early redemption of debt 904 - - 904
Losses on sales of AFS, net ( 4 ) - - ( 4 )
Other 1,001 68 - 1,069
Total noninterest income $ 6,369 $ 1,029 $ 191 $ 7,589
Noninterest expense:
Salaries and employee benefits 14,847 949 137 15,933
Net occupancy 3,525 130 7 3,662
Equipment 702 17 1 720
Bank franchise tax 1,452 - - 1,452
Computer software 917 - - 917
Data processing 2,530 112 5 2,647
FDIC deposit insurance assessment 700 - - 700
Marketing, advertising and promotion 727 2 1 730
Professional fees 728 139 27 894
Core deposit intangible amortization 1,301 - - 1,301
Other 4,665 28 17 4,710
Total noninterest expense $ 32,094 $ 1,377 $ 195 $ 33,666
Income before income taxes 21,251 ( 348 ) ( 4 ) 20,899
Provision for (benefit of) income taxes 4,008 ( 73 ) ( 2 ) 3,933
Net income (loss) $ 17,243 $ ( 275 ) $ ( 2 ) $ 16,9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Financial Statements</t>
        </is>
      </c>
      <c r="B4" s="4" t="inlineStr">
        <is>
          <t xml:space="preserve">Note 25 – Condensed Parent Company Financial Statements Condensed financial statements pertaining only to the Parent Company are presented below. The investment in subsidiary is accounted for using the equity method of accounting. Cash dividend payments authorized by the Bank’s Board of Directors were paid to the Parent Company in 2024 and 2023 , totaling $ 9.5 million and $ 6.0 million, respectively. The payment of dividends by the Bank is restricted by various regulatory limitations. Banking regulations also prohibit extensions of credit to the parent company unless appropriately secured by assets. For more detail on dividends, see Note 16 – Dividend Restrictions. Condensed Parent Company Only
BALANCE SHEETS
(Dollars in thousands) December 31, 2024 December 31, 2023
ASSETS
Cash and due from banks $ 989 $ 251
Investment securities 63 63
Investments in subsidiaries 161,592 155,409
Other assets 1,235 803
Total assets $ 163,879 $ 156,526
LIABILITIES &amp; SHAREHOLDERS' EQUITY
Junior subordinated debt $ 3,506 $ 3,459
Other liabilities 71 27
Stockholders' equity 160,302 153,040
Total liabilities and stockholders' equity $ 163,879 $ 156,526
STATEMENTS OF INCOME
(Dollars in thousands) For the years ended
December 31, 2024 December 31, 2023
Dividends from subsidiary $ 9,500 $ 6,000
Net interest expense ( 346 ) ( 309 )
Noninterest income 8 463
Noninterest expense 1,762 1,375
Income before income taxes $ 7,400 $ 4,779
Income tax (benefit) ( 414 ) ( 233 )
Income before equity in undistributed earnings of $ 7,814 $ 5,012
Equity in undistributed earnings of subsidiaries 9,152 14,251
Net income $ 16,966 $ 19,263 Condensed Parent Company Only (Continued)
STATEMENTS OF CASH FLOWS
(Dollars in thousands) For the years ended
December 31, 2024 December 31, 2023
CASH FLOWS FROM OPERATING ACTIVITIES
Net income $ 16,966 $ 19,263
Adjustments to reconcile net income to net cash
Equity in undistributed earnings of subsidiaries ( 9,152 ) ( 14,251 )
Net accretion of certain acquisition-related adjustments 47 46
Deferred tax expense (benefit) ( 275 )
Stock option &amp; restricted stock grant expense 912 727
Shares repurchased ( 559 ) -
(Increase) decrease in other assets ( 432 ) 138
Increase (decrease) in other liabilities 44 ( 23 )
Net cash provided by operating activities $ 7,826 $ 5,625
CASH FLOWS FROM FINANCING ACTIVITIES
Gain on termination of swap - 460
Liquidation of swap collateral - ( 585 )
Proceeds from stock options exercised - 18
Dividends paid ( 7,087 ) ( 7,074 )
Net cash used in financing activities $ ( 7,087 ) $ ( 7,181 )
NET INCREASE (DECREASE) IN CASH AND CASH EQUIVALENTS 739 ( 1,556 )
CASH AND CASH EQUIVALENTS
Beginning of period 251 1,807
End of period $ 990 $ 2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Affordable Housing Projects Tara</t>
        </is>
      </c>
      <c r="B1" s="2" t="inlineStr">
        <is>
          <t>12 Months Ended</t>
        </is>
      </c>
    </row>
    <row r="2">
      <c r="B2" s="2" t="inlineStr">
        <is>
          <t>Dec. 31, 2024</t>
        </is>
      </c>
    </row>
    <row r="3">
      <c r="A3" s="3" t="inlineStr">
        <is>
          <t>Federal Home Loan Banks [Abstract]</t>
        </is>
      </c>
      <c r="B3" s="4" t="inlineStr">
        <is>
          <t xml:space="preserve"> </t>
        </is>
      </c>
    </row>
    <row r="4">
      <c r="A4" s="4" t="inlineStr">
        <is>
          <t>Investment in Affordable Housing Projects Tara</t>
        </is>
      </c>
      <c r="B4" s="4" t="inlineStr">
        <is>
          <t>Note 26 – Investment in Affordable Housing Projects The Company acquired as a result of the Merger certain limited partnership investments in affordable housing projects located in the Commonwealth of Virginia. These partnerships exist to develop and preserve affordable housing for low income families through residential rental property projects. The Company exerts no control over the operating or financial policies of the partnerships. Return on these investments is through receipt of tax credits and other tax benefits which are subject to recapture by taxing authorities based on compliance features at the project level. The investments are due to expire by 2036 . There are currently no unfunded capital commitments. The Company has historically accounted for the affordable housing investments using the equity method and had recorded $ 2.4 million in other assets on the Consolidated Balance Sheet as of December 31, 2023. The related federal tax credits for the year ended December 31, 2023 were $ 405 thousand and were included in income tax expense in the Consolidated Statement of Income. There were $ 151 thousand in flow-through losses recognized by the Company during the year ended December 31, 2023 that were included as a reduction of noninterest income. Effective January 1, 2024, the Company adopted the proportional amortization method of accounting for all qualifying equity investments within the LIHTC program. Under a modified retrospective transition, a reporting entity evaluates all investments for which it still expects to receive income tax credits or other income tax benefits as of the beginning of the period of adoption. The assessment of whether the investment qualifies for the proportional amortization method is performed as of the date the investment was entered into. A cumulative-effect adjustment reflecting the difference between the previous method used to account for the tax equity investment and the application of the proportional amortization method since the investment was entered into is recognized in the opening balance of retained earnings as of the beginning of the period of adoption, which amounted to a $ 1.1 million reduction in retained earnings, as reflected on the Consolidated Statement of Changes in Shareholders' Equity. As of December 31, 2024, the Company had recorded $ 2.2 million in LIHTC equity investments recorded as a component of accrued interest and other assets on the Consolidated Balance Sheets. The Company records income tax credits and other income tax benefits received from its LIHTC investments as a component of the provision for income taxes on the Consolidated Statements of Income and as a component of operating activities on the Consolidated Statements of Cash Flows. Investments accounted for using the proportional amortization method are amortized and recorded as a component of the income tax provision on the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e of Masonry Capital Management, LLC</t>
        </is>
      </c>
      <c r="B1" s="2" t="inlineStr">
        <is>
          <t>12 Months Ended</t>
        </is>
      </c>
    </row>
    <row r="2">
      <c r="B2" s="2" t="inlineStr">
        <is>
          <t>Dec. 31, 2024</t>
        </is>
      </c>
    </row>
    <row r="3">
      <c r="A3" s="3" t="inlineStr">
        <is>
          <t>Sale of Masonry Capital Management LLC [Abstract]</t>
        </is>
      </c>
      <c r="B3" s="4" t="inlineStr">
        <is>
          <t xml:space="preserve"> </t>
        </is>
      </c>
    </row>
    <row r="4">
      <c r="A4" s="4" t="inlineStr">
        <is>
          <t>Sale of Masonry Capital Management LLC</t>
        </is>
      </c>
      <c r="B4" s="4" t="inlineStr">
        <is>
          <t xml:space="preserve">Note 27 - Sale of Masonry Capital Management, LLC Effective April 1, 2024, the Company sold the membership interests in Masonry Capital Management, LLC to an officer of the Company. Subsequent to the date of sale, the Company will receive an annual revenue-share amount for a period of six years . No expenses will be incurred by the Company related to Masonry Capital subsequent to the effective date of sale. The sale of this business line did not meet the requirements for classification of discontinued operations, as the sale did not represent a strategic shift in the Company's operations or plans and will not have a major effect on the Company's future operations or financial resul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Loans, including fees</t>
        </is>
      </c>
      <c r="B4" s="7" t="n">
        <v>66534</v>
      </c>
      <c r="C4" s="7" t="n">
        <v>56053</v>
      </c>
    </row>
    <row r="5">
      <c r="A5" s="4" t="inlineStr">
        <is>
          <t>Federal funds sold</t>
        </is>
      </c>
      <c r="B5" s="5" t="n">
        <v>765</v>
      </c>
      <c r="C5" s="5" t="n">
        <v>207</v>
      </c>
    </row>
    <row r="6">
      <c r="A6" s="4" t="inlineStr">
        <is>
          <t>Other interest bearing deposits</t>
        </is>
      </c>
      <c r="B6" s="5" t="n">
        <v>206</v>
      </c>
      <c r="C6" s="5" t="n">
        <v>501</v>
      </c>
    </row>
    <row r="7">
      <c r="A7" s="3" t="inlineStr">
        <is>
          <t>Investment securities:</t>
        </is>
      </c>
      <c r="B7" s="4" t="inlineStr">
        <is>
          <t xml:space="preserve"> </t>
        </is>
      </c>
      <c r="C7" s="4" t="inlineStr">
        <is>
          <t xml:space="preserve"> </t>
        </is>
      </c>
    </row>
    <row r="8">
      <c r="A8" s="4" t="inlineStr">
        <is>
          <t>Taxable</t>
        </is>
      </c>
      <c r="B8" s="5" t="n">
        <v>6689</v>
      </c>
      <c r="C8" s="5" t="n">
        <v>11554</v>
      </c>
    </row>
    <row r="9">
      <c r="A9" s="4" t="inlineStr">
        <is>
          <t>Tax exempt</t>
        </is>
      </c>
      <c r="B9" s="5" t="n">
        <v>1302</v>
      </c>
      <c r="C9" s="5" t="n">
        <v>1308</v>
      </c>
    </row>
    <row r="10">
      <c r="A10" s="4" t="inlineStr">
        <is>
          <t>Dividends</t>
        </is>
      </c>
      <c r="B10" s="5" t="n">
        <v>431</v>
      </c>
      <c r="C10" s="5" t="n">
        <v>367</v>
      </c>
    </row>
    <row r="11">
      <c r="A11" s="4" t="inlineStr">
        <is>
          <t>Total interest and dividend income</t>
        </is>
      </c>
      <c r="B11" s="5" t="n">
        <v>75927</v>
      </c>
      <c r="C11" s="5" t="n">
        <v>69990</v>
      </c>
    </row>
    <row r="12">
      <c r="A12" s="3" t="inlineStr">
        <is>
          <t>Interest expense:</t>
        </is>
      </c>
      <c r="B12" s="4" t="inlineStr">
        <is>
          <t xml:space="preserve"> </t>
        </is>
      </c>
      <c r="C12" s="4" t="inlineStr">
        <is>
          <t xml:space="preserve"> </t>
        </is>
      </c>
    </row>
    <row r="13">
      <c r="A13" s="4" t="inlineStr">
        <is>
          <t>Demand deposits</t>
        </is>
      </c>
      <c r="B13" s="5" t="n">
        <v>272</v>
      </c>
      <c r="C13" s="5" t="n">
        <v>346</v>
      </c>
    </row>
    <row r="14">
      <c r="A14" s="4" t="inlineStr">
        <is>
          <t>Money market and savings deposits</t>
        </is>
      </c>
      <c r="B14" s="5" t="n">
        <v>11803</v>
      </c>
      <c r="C14" s="5" t="n">
        <v>9673</v>
      </c>
    </row>
    <row r="15">
      <c r="A15" s="4" t="inlineStr">
        <is>
          <t>Certificates and other time deposits</t>
        </is>
      </c>
      <c r="B15" s="5" t="n">
        <v>15410</v>
      </c>
      <c r="C15" s="5" t="n">
        <v>8617</v>
      </c>
    </row>
    <row r="16">
      <c r="A16" s="4" t="inlineStr">
        <is>
          <t>Borrowings</t>
        </is>
      </c>
      <c r="B16" s="5" t="n">
        <v>1691</v>
      </c>
      <c r="C16" s="5" t="n">
        <v>1934</v>
      </c>
    </row>
    <row r="17">
      <c r="A17" s="4" t="inlineStr">
        <is>
          <t>Federal funds purchased</t>
        </is>
      </c>
      <c r="B17" s="5" t="n">
        <v>29</v>
      </c>
      <c r="C17" s="5" t="n">
        <v>138</v>
      </c>
    </row>
    <row r="18">
      <c r="A18" s="4" t="inlineStr">
        <is>
          <t>Junior subordinated debt</t>
        </is>
      </c>
      <c r="B18" s="5" t="n">
        <v>346</v>
      </c>
      <c r="C18" s="5" t="n">
        <v>313</v>
      </c>
    </row>
    <row r="19">
      <c r="A19" s="4" t="inlineStr">
        <is>
          <t>Total interest expense</t>
        </is>
      </c>
      <c r="B19" s="5" t="n">
        <v>29551</v>
      </c>
      <c r="C19" s="5" t="n">
        <v>21021</v>
      </c>
    </row>
    <row r="20">
      <c r="A20" s="4" t="inlineStr">
        <is>
          <t>Net interest income</t>
        </is>
      </c>
      <c r="B20" s="5" t="n">
        <v>46376</v>
      </c>
      <c r="C20" s="5" t="n">
        <v>48969</v>
      </c>
    </row>
    <row r="21">
      <c r="A21" s="4" t="inlineStr">
        <is>
          <t>(Recovery of) or provision for credit losses</t>
        </is>
      </c>
      <c r="B21" s="5" t="n">
        <v>-600</v>
      </c>
      <c r="C21" s="5" t="n">
        <v>734</v>
      </c>
    </row>
    <row r="22">
      <c r="A22" s="4" t="inlineStr">
        <is>
          <t>Net interest income after (recovery of) provision for credit losses</t>
        </is>
      </c>
      <c r="B22" s="5" t="n">
        <v>46976</v>
      </c>
      <c r="C22" s="5" t="n">
        <v>48235</v>
      </c>
    </row>
    <row r="23">
      <c r="A23" s="3" t="inlineStr">
        <is>
          <t>Noninterest income:</t>
        </is>
      </c>
      <c r="B23" s="4" t="inlineStr">
        <is>
          <t xml:space="preserve"> </t>
        </is>
      </c>
      <c r="C23" s="4" t="inlineStr">
        <is>
          <t xml:space="preserve"> </t>
        </is>
      </c>
    </row>
    <row r="24">
      <c r="A24" s="4" t="inlineStr">
        <is>
          <t>Wealth management fees</t>
        </is>
      </c>
      <c r="B24" s="5" t="n">
        <v>1152</v>
      </c>
      <c r="C24" s="5" t="n">
        <v>1976</v>
      </c>
    </row>
    <row r="25">
      <c r="A25" s="4" t="inlineStr">
        <is>
          <t>Deposit account fees</t>
        </is>
      </c>
      <c r="B25" s="5" t="n">
        <v>1363</v>
      </c>
      <c r="C25" s="5" t="n">
        <v>1593</v>
      </c>
    </row>
    <row r="26">
      <c r="A26" s="4" t="inlineStr">
        <is>
          <t>Debit/credit card and ATM fees</t>
        </is>
      </c>
      <c r="B26" s="5" t="n">
        <v>1914</v>
      </c>
      <c r="C26" s="5" t="n">
        <v>2268</v>
      </c>
    </row>
    <row r="27">
      <c r="A27" s="4" t="inlineStr">
        <is>
          <t>Bank owned life insurance income</t>
        </is>
      </c>
      <c r="B27" s="5" t="n">
        <v>1155</v>
      </c>
      <c r="C27" s="5" t="n">
        <v>1764</v>
      </c>
    </row>
    <row r="28">
      <c r="A28" s="4" t="inlineStr">
        <is>
          <t>Gains on sale of assets, net</t>
        </is>
      </c>
      <c r="B28" s="5" t="n">
        <v>36</v>
      </c>
      <c r="C28" s="5" t="n">
        <v>112</v>
      </c>
    </row>
    <row r="29">
      <c r="A29" s="4" t="inlineStr">
        <is>
          <t>Gain on early redemption of debt</t>
        </is>
      </c>
      <c r="B29" s="5" t="n">
        <v>904</v>
      </c>
      <c r="C29" s="4" t="inlineStr">
        <is>
          <t xml:space="preserve"> </t>
        </is>
      </c>
    </row>
    <row r="30">
      <c r="A30" s="4" t="inlineStr">
        <is>
          <t>Gain on termination of interest swap</t>
        </is>
      </c>
      <c r="B30" s="4" t="inlineStr">
        <is>
          <t xml:space="preserve"> </t>
        </is>
      </c>
      <c r="C30" s="5" t="n">
        <v>460</v>
      </c>
    </row>
    <row r="31">
      <c r="A31" s="4" t="inlineStr">
        <is>
          <t>Losses on sales of AFS, net</t>
        </is>
      </c>
      <c r="B31" s="5" t="n">
        <v>-4</v>
      </c>
      <c r="C31" s="5" t="n">
        <v>-206</v>
      </c>
    </row>
    <row r="32">
      <c r="A32" s="4" t="inlineStr">
        <is>
          <t>Other</t>
        </is>
      </c>
      <c r="B32" s="5" t="n">
        <v>1069</v>
      </c>
      <c r="C32" s="5" t="n">
        <v>1134</v>
      </c>
    </row>
    <row r="33">
      <c r="A33" s="4" t="inlineStr">
        <is>
          <t>Total noninterest income</t>
        </is>
      </c>
      <c r="B33" s="5" t="n">
        <v>7589</v>
      </c>
      <c r="C33" s="5" t="n">
        <v>9101</v>
      </c>
    </row>
    <row r="34">
      <c r="A34" s="3" t="inlineStr">
        <is>
          <t>Noninterest expense:</t>
        </is>
      </c>
      <c r="B34" s="4" t="inlineStr">
        <is>
          <t xml:space="preserve"> </t>
        </is>
      </c>
      <c r="C34" s="4" t="inlineStr">
        <is>
          <t xml:space="preserve"> </t>
        </is>
      </c>
    </row>
    <row r="35">
      <c r="A35" s="4" t="inlineStr">
        <is>
          <t>Salaries and employee benefits</t>
        </is>
      </c>
      <c r="B35" s="5" t="n">
        <v>15933</v>
      </c>
      <c r="C35" s="5" t="n">
        <v>15900</v>
      </c>
    </row>
    <row r="36">
      <c r="A36" s="4" t="inlineStr">
        <is>
          <t>Net occupancy</t>
        </is>
      </c>
      <c r="B36" s="5" t="n">
        <v>3662</v>
      </c>
      <c r="C36" s="5" t="n">
        <v>4017</v>
      </c>
    </row>
    <row r="37">
      <c r="A37" s="4" t="inlineStr">
        <is>
          <t>Equipment</t>
        </is>
      </c>
      <c r="B37" s="5" t="n">
        <v>720</v>
      </c>
      <c r="C37" s="5" t="n">
        <v>762</v>
      </c>
    </row>
    <row r="38">
      <c r="A38" s="4" t="inlineStr">
        <is>
          <t>Bank franchise tax</t>
        </is>
      </c>
      <c r="B38" s="5" t="n">
        <v>1452</v>
      </c>
      <c r="C38" s="5" t="n">
        <v>1220</v>
      </c>
    </row>
    <row r="39">
      <c r="A39" s="4" t="inlineStr">
        <is>
          <t>Computer software</t>
        </is>
      </c>
      <c r="B39" s="5" t="n">
        <v>917</v>
      </c>
      <c r="C39" s="5" t="n">
        <v>778</v>
      </c>
    </row>
    <row r="40">
      <c r="A40" s="4" t="inlineStr">
        <is>
          <t>Data processing</t>
        </is>
      </c>
      <c r="B40" s="5" t="n">
        <v>2647</v>
      </c>
      <c r="C40" s="5" t="n">
        <v>2799</v>
      </c>
    </row>
    <row r="41">
      <c r="A41" s="4" t="inlineStr">
        <is>
          <t>FDIC deposit insurance assessment</t>
        </is>
      </c>
      <c r="B41" s="5" t="n">
        <v>700</v>
      </c>
      <c r="C41" s="5" t="n">
        <v>710</v>
      </c>
    </row>
    <row r="42">
      <c r="A42" s="4" t="inlineStr">
        <is>
          <t>Marketing, advertising and promotion</t>
        </is>
      </c>
      <c r="B42" s="5" t="n">
        <v>730</v>
      </c>
      <c r="C42" s="5" t="n">
        <v>1098</v>
      </c>
    </row>
    <row r="43">
      <c r="A43" s="4" t="inlineStr">
        <is>
          <t>Professional fees</t>
        </is>
      </c>
      <c r="B43" s="5" t="n">
        <v>894</v>
      </c>
      <c r="C43" s="5" t="n">
        <v>674</v>
      </c>
    </row>
    <row r="44">
      <c r="A44" s="4" t="inlineStr">
        <is>
          <t>Core deposit intangible amortization</t>
        </is>
      </c>
      <c r="B44" s="5" t="n">
        <v>1301</v>
      </c>
      <c r="C44" s="5" t="n">
        <v>1493</v>
      </c>
    </row>
    <row r="45">
      <c r="A45" s="4" t="inlineStr">
        <is>
          <t>Other</t>
        </is>
      </c>
      <c r="B45" s="5" t="n">
        <v>4710</v>
      </c>
      <c r="C45" s="5" t="n">
        <v>4612</v>
      </c>
    </row>
    <row r="46">
      <c r="A46" s="4" t="inlineStr">
        <is>
          <t>Total noninterest expense</t>
        </is>
      </c>
      <c r="B46" s="5" t="n">
        <v>33666</v>
      </c>
      <c r="C46" s="5" t="n">
        <v>34063</v>
      </c>
    </row>
    <row r="47">
      <c r="A47" s="4" t="inlineStr">
        <is>
          <t>Income before income taxes</t>
        </is>
      </c>
      <c r="B47" s="5" t="n">
        <v>20899</v>
      </c>
      <c r="C47" s="5" t="n">
        <v>23273</v>
      </c>
    </row>
    <row r="48">
      <c r="A48" s="4" t="inlineStr">
        <is>
          <t>Provision for income taxes</t>
        </is>
      </c>
      <c r="B48" s="5" t="n">
        <v>3933</v>
      </c>
      <c r="C48" s="5" t="n">
        <v>4010</v>
      </c>
    </row>
    <row r="49">
      <c r="A49" s="4" t="inlineStr">
        <is>
          <t>Net income (loss)</t>
        </is>
      </c>
      <c r="B49" s="7" t="n">
        <v>16966</v>
      </c>
      <c r="C49" s="7" t="n">
        <v>19263</v>
      </c>
    </row>
    <row r="50">
      <c r="A50" s="4" t="inlineStr">
        <is>
          <t>Net income per common share, basic</t>
        </is>
      </c>
      <c r="B50" s="8" t="n">
        <v>3.16</v>
      </c>
      <c r="C50" s="6" t="n">
        <v>3.6</v>
      </c>
    </row>
    <row r="51">
      <c r="A51" s="4" t="inlineStr">
        <is>
          <t>Net income per common share, diluted</t>
        </is>
      </c>
      <c r="B51" s="8" t="n">
        <v>3.15</v>
      </c>
      <c r="C51" s="8" t="n">
        <v>3.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12 Months Ended</t>
        </is>
      </c>
    </row>
    <row r="2">
      <c r="B2" s="2" t="inlineStr">
        <is>
          <t>Dec. 31, 2024</t>
        </is>
      </c>
    </row>
    <row r="3">
      <c r="A3" s="3" t="inlineStr">
        <is>
          <t>Equity [Abstract]</t>
        </is>
      </c>
      <c r="B3" s="4" t="inlineStr">
        <is>
          <t xml:space="preserve"> </t>
        </is>
      </c>
    </row>
    <row r="4">
      <c r="A4" s="4" t="inlineStr">
        <is>
          <t>Share Repurchase Plan</t>
        </is>
      </c>
      <c r="B4" s="4" t="inlineStr">
        <is>
          <t xml:space="preserve">Note 28 - Share Repurchase Plan During the second quarter of 2023, the Board of Directors approved a share repurchase plan of up to 5 % of outstanding common stock. Repurchases may be made through open market purchases or in privately negotiated transactions. The actual timing, number, and value of shares repurchased under the plan will be determined by a committee of the Board. During 2024, a total of 20,350 shares have been repurchased at an average price of $ 27.4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The Company</t>
        </is>
      </c>
      <c r="B4" s="4" t="inlineStr">
        <is>
          <t xml:space="preserve">The Company - Headquartered in Charlottesville, Virginia, Virginia National Bankshares Corporation (the Company) (NASDAQ: VABK) is a bank holding company incorporated under the laws of the Commonwealth of Virginia. The Company is authorized to issue (a) 10,000,000 shares of common stock with a par value of $ 2.50 per share and (b) 2,000,000 shares of preferred stock at a par value $ 2.50 per share. There is currently no preferred stock outstanding. The Company is regulated under the Bank Holding Company Act of 1956, as amended and is subject to inspection, examination, and supervision by the Federal Reserve Board. Virginia National Bank (the Bank) is a wholly-owned subsidiary of the Company and was organized in 1998 under federal law as a national banking association to engage in a general commercial and retail banking business. The Bank is also headquartered in Charlottesville, Virginia and primarily serves the Virginia communities in and around the cities of Charlottesville, Winchester, Manassas and Richmond, and the counties of Albemarle, Fauquier, Frederick and Prince William. As a national bank, the Bank is subject to the supervision, examination and regulation of the OCC. The Bank offers a full range of banking and related financial services to meet the needs of individuals, businesses and charitable organizations, including the fiduciary services of VNB Trust and Estate Services. Investment management services were offered through Masonry Capital Management, LLC, a registered investment adviser and wholly-owned subsidiary of the Company, prior to the sale of the business to an officer of the Company effective April 1, 2024. The Bank, through its financial subsidiary Fauquier Bank Services, Inc., has equity ownership interests in Bankers Insurance, LLC, a Virginia independent insurance company, and Bankers Title Shenandoah, LLC, a title insurance company, both of which are owned by a consortium of Virginia community banks. The Bank has another subsidiary, Special Properties Acquisition - VA, LLC, which was originally formed by Fauquier to hold other real estate owned; however, there are no assets currently held by this subsidiary. In addition, the Company owns Fauquier Statutory Trust II (“Trust II”), which is an unconsolidated subsidiary. The subordinated debt owed to Trust II is reported as a liability of the Company. </t>
        </is>
      </c>
    </row>
    <row r="5">
      <c r="A5" s="4" t="inlineStr">
        <is>
          <t>Basis of Presentation</t>
        </is>
      </c>
      <c r="B5" s="4" t="inlineStr">
        <is>
          <t>Basis of Financial Information - The accounting and reporting policies of the Company conform to accounting principles generally accepted in the United States of America and to the reporting guidelines prescribed by regulatory authorities. The following is a description of the more significant of those policies and practices.</t>
        </is>
      </c>
    </row>
    <row r="6">
      <c r="A6" s="4" t="inlineStr">
        <is>
          <t>Principles of consolidation</t>
        </is>
      </c>
      <c r="B6" s="4" t="inlineStr">
        <is>
          <t>Principles of consolidation – The Consolidated Financial Statements include the accounts of the Company, and its wholly-owned subsidiaries, the Bank and Masonry Capital. All significant intercompany balances and transactions have been eliminated in consolidation.</t>
        </is>
      </c>
    </row>
    <row r="7">
      <c r="A7" s="4" t="inlineStr">
        <is>
          <t>Use of estimates</t>
        </is>
      </c>
      <c r="B7"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CL (including individually evaluated loans), acquisition accounting, intangible assets, income taxes, and fair value measurements.</t>
        </is>
      </c>
    </row>
    <row r="8">
      <c r="A8" s="4" t="inlineStr">
        <is>
          <t>Cash flow reporting</t>
        </is>
      </c>
      <c r="B8" s="4" t="inlineStr">
        <is>
          <t>Cash flow reporting – For purposes of the statements of cash flows, the Company considers all highly liquid debt instruments purchased with a maturity of three months or less to be cash equivalents. Cash and cash equivalents consist of cash on hand, funds due from banks, interest bearing deposits in other banks and federal funds sold.</t>
        </is>
      </c>
    </row>
    <row r="9">
      <c r="A9" s="4" t="inlineStr">
        <is>
          <t>Securities</t>
        </is>
      </c>
      <c r="B9" s="4" t="inlineStr">
        <is>
          <t>Securities – Unrestricted investments are classified in two categories as described below. • Securities held to maturity – Securities classified as held to maturity are those debt securities the Company has both the positive intent and ability to hold to maturity regardless of changes in market conditions, liquidity needs or changes in general economic conditions. Currently the Company has no securities classified as held to maturity because of Management’s desire to have more flexibility in managing the investment portfolio. • Securities available for sale – Securities classified as AFS are those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AFS securities are carried at fair value. Unrealized gains or losses are reported as a separate component of other comprehensive income. Realized gains or losses, determined on the basis of the cost of specific securities sold, are included in earnings. Purchase premiums and discounts are recognized in interest income using the interest method over the terms of the securities or to “call” dates, whichever occurs first. Gains and losses on the sale of securities are recorded on the trade date and are determined using the specific identification method. For AFS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CL,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an AFS security is confirmed to be uncollectible or when either of the criteria regarding intent or requirement to sell is met. At December 31, 2024 , there was no ACL related to the AFS securities portfolio.</t>
        </is>
      </c>
    </row>
    <row r="10">
      <c r="A10" s="4" t="inlineStr">
        <is>
          <t>Restricted securities</t>
        </is>
      </c>
      <c r="B10" s="4" t="inlineStr">
        <is>
          <t>Restricted securities – As members of the FRB and the FHLB, the Company is required to maintain certain minimum investments in the common stock of the FRB and FHLB. Required levels of investments are based upon the Bank’s capital and a percentage of qualifying assets. Additionally, the Company has purchased common stock in CBBFC, the holding company for Community Bankers’ Bank and an investment in an SBA loan fund. These restricted securities are carried at cost.</t>
        </is>
      </c>
    </row>
    <row r="11">
      <c r="A11" s="4" t="inlineStr">
        <is>
          <t>Loans</t>
        </is>
      </c>
      <c r="B11" s="4" t="inlineStr">
        <is>
          <t>Loans – Loans are reported at the principal balance outstanding net of unearned discounts and of the ACL. Interest income on loans is reported on the level-yield method and includes amortization of deferred loan fees and costs over the loan term. Loans acquired in a business combination are recorded at estimated fair value on the date of acquisition. In the case of loans that have experienced more than insignificant deterioration in credit quality since origination as of the acquisition date, the loan’s amortized cost basis is increased above estimated fair value by the amount of expected credit losses as of the acquisition date, and a corresponding ACL is also recorded. Any remaining non-credit discount or premium for such purchased loans with credit deterioration (or PCD loans) and any fair value discount or premium for non-PCD loans is accreted or amortized as an adjustment to yield over the estimated lives of the loans using the level-yield method. There is no ACL established for non-PCD loans as part of a business combination. Further information regarding the Company’s accounting policies related to past due loans, non-accrual loans and individually evaluated loans is presented in Note 4 - Loans.</t>
        </is>
      </c>
    </row>
    <row r="12">
      <c r="A12" s="4" t="inlineStr">
        <is>
          <t>Allowance for loan losses</t>
        </is>
      </c>
      <c r="B12" s="4" t="inlineStr">
        <is>
          <t>Allowance for credit losses – The ACL on loans is established through charges to earnings in the form of a provision for credit losses. Loan losses are charged against the ACL for the difference between the carrying value of the loan and the estimated net realizable value or fair value of the collateral, if collateral dependent, when management believes that the collectability of the principal is unlikely. Subsequent recoveries, if any, are credited to the ACL. The ACL represents management’s current estimate of expected credit losses over the contractual term of loans held for investment, and is recorded at an amount that, in management’s judgment, reduces the recorded investment in loans to the net amount expected to be collected. No ACL is recorded on accrued interest receivable and amounts written-off are reversed by an adjustment to interest income. Management’s judgment in determining the level of the ACL is based on evaluations of historical loan losses, current conditions and reasonable and supportable forecasts relevant to the collectability of loans. Loans that share common risk characteristics are evaluated collectively using a discounted cash flow approach for all loans except for student loans and Minute Lender loans, which are evaluated using a remaining life methodology. The discounted cash flow approach used by the Company utilizes loan-level cash flow projections and pool-level assumptions. Further information regarding the Company’s policies and methodology used to estimate the ACL is presented in Note 5 – Allowance for Credit Losses. Management’s estimate of the ACL on loans that are collectively evaluated also includes a qualitative assessment of available information relevant to assessing collectability that is not captured in the loss estimation process. Factors considered by management are detailed in Note 2 - Adoption of New Accounting Standards. This evaluation is inherently subjective, as it requires estimates that are susceptible to significant revision as more information becomes available.</t>
        </is>
      </c>
    </row>
    <row r="13">
      <c r="A13" s="4" t="inlineStr">
        <is>
          <t>Transfers of financial assets</t>
        </is>
      </c>
      <c r="B13" s="4" t="inlineStr">
        <is>
          <t>Transfers of financial assets – Transfers of financial assets are accounted for as sales when control over the assets has been surrendered. Control over transferred assets is deemed to be surrendered when (1) the assets have been isolated from the Company or its subsidiaries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or its subsidiaries does not maintain effective control over the transferred assets through an agreement to repurchase them before their maturity or the ability to unilaterally cause the holder to return specific assets.</t>
        </is>
      </c>
    </row>
    <row r="14">
      <c r="A14" s="4" t="inlineStr">
        <is>
          <t>Premises and equipment</t>
        </is>
      </c>
      <c r="B14" s="4" t="inlineStr">
        <is>
          <t>Premises and equipment – Land is carried at cost. Premises and equipment are stated at cost less accumulated depreciation. Depreciation is computed by the straight-line method based on the estimated useful lives of assets, which range from 3 to 40 years. Expenditures for repairs and maintenance are charged to expense as incurred. The costs of major renewals and betterments are capitalized and depreciated over their estimated useful lives. Upon disposition, the asset and related accumulated depreciation are removed from the books and any resulting gain or loss is charged to income. More information regarding premises and equipment is presented in Note 6 – Premises and Equipment.</t>
        </is>
      </c>
    </row>
    <row r="15">
      <c r="A15" s="4" t="inlineStr">
        <is>
          <t>Leases</t>
        </is>
      </c>
      <c r="B15" s="4" t="inlineStr">
        <is>
          <t>Leases – The Company recognizes a lease liability and a right-of-use asset in connection with leases in which it is a lessee, except for leases with a term of twelve months or less. A lease liability represents the Company’s obligation to make future payments under lease contracts, and a right-of-use asset represents the Company’s right to control the use of the underlying property during the lease term. Lease liabilities and right-of-use assets are recognized upon commencement of a lease and measured as the present value of lease payments over the lease term, discounted at the incremental borrowing rate of the lessee. Further information regarding leases is presented in Note 7 – Leases.</t>
        </is>
      </c>
    </row>
    <row r="16">
      <c r="A16" s="4" t="inlineStr">
        <is>
          <t>Intangible assets</t>
        </is>
      </c>
      <c r="B16" s="4" t="inlineStr">
        <is>
          <t>Intangible assets – Goodwill is determined as the excess of the fair value of the consideration transferred over the fair value of the net assets acquired and liabilities assumed as of the acquisition date. Goodwill and other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The Company performs the test as of December 31 of each year whereby the estimated fair value is compared to the carrying value. Intangible assets with definite useful lives are amortized over their estimated useful lives, which range from 3 to 10 years , to their estimated residual values. Goodwill is the only intangible asset with an indefinite life included on the Company’s Consolidated Balance Sheets. Management has concluded that no impairment of these assets existed as of the balance sheet date. More information regarding intangible assets is presented in Note 8 – Goodwill and Other Intangible Assets.</t>
        </is>
      </c>
    </row>
    <row r="17">
      <c r="A17" s="4" t="inlineStr">
        <is>
          <t>Bank owned life insurance</t>
        </is>
      </c>
      <c r="B17" s="4" t="inlineStr">
        <is>
          <t>BOLI – The Company has purchased life insurance on certain key employees and acquired BOLI policies as part of the Merger. These policies are recorded at their cash surrender value on the Consolidated Balance Sheets. Income generated from polices is recorded as noninterest income.</t>
        </is>
      </c>
    </row>
    <row r="18">
      <c r="A18" s="4" t="inlineStr">
        <is>
          <t>Other Real Estate Owned</t>
        </is>
      </c>
      <c r="B18" s="4" t="inlineStr">
        <is>
          <t>Other Real Estate Owned – Assets acquired through or in lieu of loan foreclosures are held for sale and are initially recorded at fair value less selling costs at the date of foreclosure, establishing a new cost basis. When the carrying amount exceeds the acquisition date fair value less selling costs, the excess is charged off against the ACL. Subsequent to foreclosure, valuations are periodically performed by management and the assets are carried at the lower of carrying amount or fair value less cost to sell, and any valuation adjustments occurring from post-acquisition reviews are charged to expense as incurred. Revenue and expenses from operations and changes in the valuation allowance are included in other expenses on the Company’s Consolidated Statements of Income.</t>
        </is>
      </c>
    </row>
    <row r="19">
      <c r="A19" s="4" t="inlineStr">
        <is>
          <t>Fair value measurements</t>
        </is>
      </c>
      <c r="B19" s="4" t="inlineStr">
        <is>
          <t>Fair value measurements – ASC Topic 820, “Fair Value Measurements and Disclosures,” defines fair value, establishes a framework for measuring fair value in generally accepted accounting principles, and requires certain disclosures about fair value measurements. In general, fair values of financial instruments are based upon internally developed models that primarily use, as inputs, observable market-based parameters. Any such valuation adjustments are applied consistently over time. Additional information on fair value measurements is presented in Note 17 – Fair Value Measurements.</t>
        </is>
      </c>
    </row>
    <row r="20">
      <c r="A20" s="4" t="inlineStr">
        <is>
          <t>Stock-based compensation</t>
        </is>
      </c>
      <c r="B20" s="4" t="inlineStr">
        <is>
          <t>Stock-based compensation – The Company accounts for all plans under recognition and measurement accounting principles which require that the compensation cost relating to stock-based payment transactions be recognized in the financial statements. Stock-based compensation arrangements include stock options and unrestricted or restricted stock grants. For stock options, compensation is estimated at the date of grant, using the Black-Scholes option valuation model for determining fair value. The model employs the following assumptions: • Dividend yield - calculated as the ratio of historical cash dividends paid per share of common stock to the stock price on the date of grant; • Expected life (term of the option) - based on the average of the contractual life and vesting schedule for the respective option; • Expected volatility - based on the monthly historical volatility of the Company’s stock price over the expected life of the options; • Risk-free interest rate - based upon the U.S. Treasury bill yield curve, for periods within the contractual life of the option, in effect at the time of grant. The Company has elected to estimate forfeitures when recognizing compensation expense, and this estimate of forfeitures is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impact the amount of estimated unamortized compensation expense to be recognized in future periods. Further information on stock-based compensation is presented in Note 19 – Stock Incentive Plans.</t>
        </is>
      </c>
    </row>
    <row r="21">
      <c r="A21" s="4" t="inlineStr">
        <is>
          <t>Net income per common share</t>
        </is>
      </c>
      <c r="B21" s="4" t="inlineStr">
        <is>
          <t>Net income per common share – Basic net income per share, commonly referred to as earnings per share, represent income available to common shareholders divided by the weighted-average number of common shares outstanding during the period, including restricted shares that have not yet vested as these are considered participating securities during the vesting period. Diluted net income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Additional information on net income per share is presented i n Note 20 – Net Income per Share.</t>
        </is>
      </c>
    </row>
    <row r="22">
      <c r="A22" s="4" t="inlineStr">
        <is>
          <t>Comprehensive income</t>
        </is>
      </c>
      <c r="B22" s="4" t="inlineStr">
        <is>
          <t>Comprehensive income – Accounting principles generally require that recognized revenue, expenses, gains and losses be included in net income. Although certain changes in assets and liabilities, such as unrealized gains and losses on AFS securities and interest rate swaps, are reported as a separate component of the equity section of the balance sheet, such items, along with net income, are components of comprehensive income (loss). Further information on the Company’s other comprehensive income (loss) is presented in the Consolidated Statements of Comprehensive Income.</t>
        </is>
      </c>
    </row>
    <row r="23">
      <c r="A23" s="4" t="inlineStr">
        <is>
          <t>Derivative Financial Instruments</t>
        </is>
      </c>
      <c r="B23" s="4" t="inlineStr">
        <is>
          <t>Derivative Financial Instruments – The Company recognizes derivative financial instruments in the Consolidated Balance Sheets at fair value. The fair value of a derivative is determined by quoted market prices and mathematical models using current and historical data. If certain hedging criteria are met, including testing for hedge effectiveness, special hedge accounting may be applied. The Company assesses each hedge, both at inception and on an ongoing basis, to determine whether the derivative used in a hedging transaction is effective in offsetting changes in the fair value or cash flows of the hedged item and whether the derivative is expected to remain effective during subsequent periods. The Company discontinues hedge accounting when (i) it determines that a derivative is no longer effective in offsetting changes in fair value or cash flows of a hedged item; (ii) the derivative expires or is sold, terminated or exercised; (iii) probability exists that the forecasted transaction will no longer occur or; (iv) management determines that designating the derivative as a hedging instrument is no longer appropriate. When hedge accounting is discontinued and a derivative remains outstanding, the Company recognizes the derivative in the balance sheet at its fair value and changes in the fair value are recognized in net income. At inception, the Company designates a derivative as (i) a fair value hedge of recognized assets or liabilities or of unrecognized firm commitments (fair value hedge) or (ii) a hedge of forecasted transactions or variable cash flows to be received or paid in conjunction with recognized assets or liabilities (cash flow hedge). For a derivative treated as a fair value hedge, a change in fair value is recorded as an adjustment to the hedged item and recognized in net income. For a derivative treated as a cash flow hedge, the effective portion of a change in fair value is recorded as an adjustment to the hedged item and recognized as a component of accumulated other comprehensive income (loss) within shareholders’ equity. For a derivative treated as a cash flow hedge, the ineffective portion of a change in fair value is recorded as an adjustment to the hedged item and recognized in net income. Further information on the Company's derivative financial instruments is presented in Note 23 -Derivatives Instruments and Hedging Activities.</t>
        </is>
      </c>
    </row>
    <row r="24">
      <c r="A24" s="4" t="inlineStr">
        <is>
          <t>Advertising costs</t>
        </is>
      </c>
      <c r="B24" s="4" t="inlineStr">
        <is>
          <t xml:space="preserve">Advertising costs – The Company follows the policy of charging the costs of advertising to expense as they are incurred. </t>
        </is>
      </c>
    </row>
    <row r="25">
      <c r="A25" s="4" t="inlineStr">
        <is>
          <t>Income taxes</t>
        </is>
      </c>
      <c r="B25" s="4" t="inlineStr">
        <is>
          <t>Income taxes – Deferred taxes are provided on the asset and liability method whereby deferred tax assets are recognized for deductible temporary differences, operating loss carry forwards, and tax credit carry 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The Company acquired as a result of the Merger certain limited partnership investments in affordable housing projects located in the Commonwealth of Virginia. During 2024, the Company adopted the proportional amortization method of accounting for all qualifying equity investments within these limited partnerships. These investments are included in other assets on the Consolidated Balance Sheets. These partnership investments generate a return through the realization of federal income tax credits, as well as other tax benefits, such as tax deductions from net operating losses of the investments over a period of time. The investments are accounted for under the proportional amortization method, with the expense included within income tax provision on the Consolidated Statements of Income. All of the Company's tax credit investments are evaluated for impairment at the end of each reporting period. Interest and penalties associated with unrecognized tax benefits, if any, are classified as additional income taxes in the statements of income. For the years ended December 31, 2024 and 2023 , there were no such interest or penalties recognized. Further information on the Company’s accounting policies for income taxes is presented in Note 11 – Income Taxes.</t>
        </is>
      </c>
    </row>
    <row r="26">
      <c r="A26" s="4" t="inlineStr">
        <is>
          <t>Securities and other property held in a fiduciary capacity</t>
        </is>
      </c>
      <c r="B26" s="4" t="inlineStr">
        <is>
          <t>Securities and other property held in a fiduciary capacity – Securities and other property held by VNB Trust and Estate Services in a fiduciary or agency capacity are not assets of the Company and are not included in the accompanying Consolidated Financial Statements.</t>
        </is>
      </c>
    </row>
    <row r="27">
      <c r="A27" s="4" t="inlineStr">
        <is>
          <t>Revenue Recognition</t>
        </is>
      </c>
      <c r="B27" s="4" t="inlineStr">
        <is>
          <t xml:space="preserve">Revenue Recognition – ASU 2014-09, “Revenue from Contracts with Customers”, and all subsequent amendments to the ASU (collectively “Topic 606”), (i) creates a single framework for recognizing revenue from contracts with customers that fall within its scope and (ii) revises when it is appropriate to recognize a gain (loss) from the transfer of nonfinancial assets, such as OREO. The majority of the Company’s revenue is from interest income, including loans and securities, which are outside the scope of the standard. The services that fall within the scope of the standard are presented within noninterest income on the consolidated statement of income and are recognized as revenue as the Company satisfies its obligations to the customer. The revenue that falls within the scope of Topic 606 is primarily related to service charges on deposit accounts, debit/credit card and ATM fees, asset management fees and sales of other real estate owned, when applicable. </t>
        </is>
      </c>
    </row>
    <row r="28">
      <c r="A28" s="4" t="inlineStr">
        <is>
          <t>Reclassifications</t>
        </is>
      </c>
      <c r="B28" s="4" t="inlineStr">
        <is>
          <t>Reclassifications – Certain reclassifications have been made to the prior year financial statements to conform to current year presentation. The results of the reclassifications are not considered material.</t>
        </is>
      </c>
    </row>
    <row r="29">
      <c r="A29" s="4" t="inlineStr">
        <is>
          <t>Recent Significant Accounting Pronouncements</t>
        </is>
      </c>
      <c r="B29" s="4" t="inlineStr">
        <is>
          <t>Recent Significant Accounting Pronouncements Improvements to Income Tax Disclosures –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5%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5%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Other accounting standards that have been issued by the FASB or other standards-setting bodies are not currently expected to have a material effect on the Company's financial position, results of operations or cash flows. Note 2 - Adoption of New Accounting Standards Financial Instruments – Credit Losses - On January 1, 2023, the Company adopted ASU 2016-13, “Financial Instruments – Credit Losses: Measurement of Credit Losses on Financial Instruments," and ASU 2022-02, “Financial Instruments-Credit Losses, Troubled Debt Restructurings and Vintage Disclosures,” collectively referred to as ASC 326. This standard, in part, replaced the incurred loss methodology with an expected loss methodology that is referred to as the current expected credit loss ("CECL") methodology. ASC 326 requires an estimate of credit losses for the remaining estimated life of the financial assets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CL. Purchased credit deteriorated loans will receive an initial allowance at the acquisition date that represents an adjustment to the amortized cost basis of the loan, with no impact to earnings. In addition, ASU 326 made changes to the accounting for available-for-sale debt securities. One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included an increase in the ACL on loans of $ 2.5 million, which is presented as a reduction to net loans outstanding, and an increase in the ACL for unfunded loan commitments of $ 253 thousand, which is recorded within Accrued interest payable and other liabilities on the Consolidated Balance Sheets. The Company recorded a net decrease to opening retained earnings as of January 1, 2023 of $ 1.9 million, for the cumulative effect of adopting ASC 326, which reflects the transition adjustments noted above, net of the applicable deferred tax assets recorded. Results for reporting periods beginning after January 1, 2023 are presented under ASC 326 while prior period amounts continue to be reported in accordance with previously applicable accounting standards ("Incurred Loss"). Subsequent to adoption, the Company will record adjustments to its ACL and reserve for unfunded commitments through the provision for credit losses in the Consolidated Statements of Income. ASC 326 also replaced the Company's previous accounting policies for PCI loans and TDRs. With the adoption of ASC 326, loans previously designated as PCI loans were designated as purchased loans with credit deterioration (PCD loans). The Company adopted ASC 326 using the prospective transition approach for PCD loans that were previously identified as PCI and accounted for under ASC 310-30. On January 1, 2023, the Company's PCD loans were adjusted to reflect the addition of $ 355 thousand of expected credit losses to the amortized cost basis of the loans and a corresponding increase to the ACL. The remaining noncredit discount, the difference between the adjusted amortized cost basis and the outstanding principal balance on PCD loans, will be accreted into interest income over the estimated remaining lives of the loans using the effective interest rate method. The evaluation of the ACL will include PCD loans together with other loans that share similar risk characteristics, rather than using the separate pools that were used under PCI accounting. The adoption of ASC 326 also replaced previous TDR accounting guidance, and the evaluation of the ACL will include loans previously designated as TDRs together with other loans that share similar risk characteristics. The adoption of ASC 326 did not affect the carrying value of debt securities or the amount of unrealized gains and losses recorded in accumulated other comprehensive loss. Upon adoption of ASC 326, the Company did not have any securities included in its portfolio where OTTI had previously been recognized or that required an ACL. Therefore, the Company determined that an ACL on AFS securities was not deemed material. The following table illustrates the impact of adopting ASC 326:
December 31, 2022 January 1, 2023 January 1, 2023
(Dollars in thousands) As Previously Reported Impact of As Reported Under ASC 326
Assets:
Loans, gross $ 936,415 $ 355 $ 936,770
Allowance for credit losses:
Commercial 194 ( 11 ) 183
Real estate construction and land 221 440 661
1-4 family residential mortgages 1,618 14 1,632
Commercial mortgages 2,820 1,577 4,397
Consumer 699 471 1,170
Allowance for credit losses $ 5,552 $ 2,491 $ 8,043
Loans, net $ 930,863 $ ( 2,136 ) $ 928,727
Net deferred tax asset $ 17,315 $ 499 $ 17,814
Liabilities:
Reserve for credit losses on unfunded commitments 60 253 313
Total equity $ 133,416 $ ( 1,890 ) $ 131,526 Available for Sale Securities - For AFS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CL,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an AFS security is confirmed to be uncollectible or when either of the criteria regarding intent or requirement to sell is met. At December 31, 2024 and December 31, 2023, there was no ACL related to the AFS securities portfolio. Loans -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 4.9 million at December 31, 2024 and was reported in Accrued interest receivable and other assets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Allowance for Credit Losses - Purchased Credit Deteriorated Loans - Upon adoption of ASC 326, loans that were designated as PCI loans under the previous accounting guidance were classified as PCD loans without reassessment. In future acquisitions, the Company may purchase loans, some of which may have experienced more than insignificant credit deterioration since origination. In those cases, the Company will consider internal loan grades, delinquency status and other relevant factors in assessing whether purchased loans are PCD. PCD loans are recorded at the amount paid. An initial ACL is determined using the same methodology as other loans held for investment, but with no impact to earnings. The initial ACL determined on a collective basis is allocated to individual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Allowance for Credit Losses - Loans - The ACL is a valuation account that is deducted from the loans' amortized cost basis to present the net amount expected to be collected on the loans. Loans are charged off against the ACL when management believes the uncollectibility of a loan balance is confirmed. Expected recoveries do not exceed the aggregate of amounts previously charged-off and expected to be charged-off. Accrued interest receivable is excluded from the estimate of credit losses. The ACL represents management’s estimate of lifetime credit losses inherent in loans as of the balance sheet date. The ACL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en portfolio segments and calculates the ACL for each using the methodology specified below (with the major classification noted in italics) : Discounted cash flow methodology: 1. Commercial and industrial (Commercial) 2. Construction (Real estate construction and land) 3. Consumer (Consumer) 4. Commercial real estate, non-owner occupied (Commercial mortgage) 5. Commercial real estate, owner occupied (Commercial mortgage) 6. Home equity and junior liens (1-4 family residential mortgage) 7. Multifamily (Commercial mortgage) 8. Residential first lien (1-4 family residential mortgage) Remaining life methodology: 9. Minute lender (Consumer/Commercial) 10. Student loans (Consumer) Additionally, the ACL calculation includes adjustments for qualitative risk factors that are likely to cause estimated credit losses to differ from historical experience. These qualitative adjustments may increase reserve levels and include: adjustments for changes in lending policies and procedures and underwriting practices; changes in national, regional and local economic conditions; changes in the nature and volume of the portfolio and terms of loans; changes in the experience, depth and ability of credit and loan operations staff; changes in the volume and severity of past due, special mention and substandard loans; changes in the quality of the loan review system; changes in the value of underlying collateral for loans that are not collateral dependent; the existence and effect of any concentrations of credit and changes in the levels of such concentrations, and the effect of other external factors such as competition, legal and regulatory requirements, on the level of estimated credit losses. Loans that do not share risk characteristics are evaluated on an individual basis and are not included in the collective analysis. The ACL on loans that are individually evaluated may be estimated based on their expected cash flows, or in the case of loans for which repayment is expected substantially through the sale of collateral, the expected credit losses are based on the fair value of collateral at the reporting dated adjusted for selling costs as appropriate. Allowance for Credit Losses – Reserve for Unfunded Commitments - The Company records an ACL for off-balance sheet credit exposures, unless the commitments to extend credit are unconditionally cancelable, through a charge to provision for credit losses in the Company’s Consolidated Statements of Income. The ACL for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Accrued interest payable and other liabilities on the Company’s Consolidated Balance Sheets. Accrued Interest Receivable - The Company elected not to measure an ACL for accrued interest receivable and instead elected to reverse interest income on loans that are placed on nonaccrual status, which is generally when the instrument is 90 days past due, or earlier if the Company believes the collection of interest is doubtful. The Company has concluded that this policy results in the timely reversal of uncollectible interest. Segment Reporting - On December 31, 2024 , the Company adopted ASU 2023-07, “Segment Reporting (Topic 280) - Improvements to Reportable Segment Disclosures.” These amendments required that a public entity disclose, on an annual and interim basis, significant segment expenses that are regularly provided to the chief operating decision maker and included within each reported measure of segment profit or loss, required other segment items by reportable segment to be disclosed and a description of their composition, and required disclosure of the title and position of the chief operating decision maker and an explanation of how they use the reported measure of segment profit or loss in assessing segment performance and deciding how to allocate resources. The amendments were applied retrospectively to all prior periods presented and did no t have a material effect on the Company’s Consolidated Financial Statements. Refer to Note 24 - Segment Reporting for more information about the Company’s segment disclosure. Accounting for Investments in Tax Credit Structures - Effective January 1, 2024 , the Company adopted the provision of ASU 2023-02, "Accounting for Investments in Tax Credit Structures Using the Proportional Amortization Method," which permits reporting entities to make an accounting policy election to account for tax equity investments using the proportional amortization method if certain conditions are met. The election is to be made on a tax-credit-program-by-tax-credit-program basis and should be applied consistently to all investments within an elected tax credit program. Upon the adoption of ASU 2023-02, the Company elected to apply the proportional amortization method of accounting to its low-income housing tax credit (LIHTC) investments. The proportional amortization method recognizes the amortized cost of the investment as a component of income tax expense on the Consolidated Statements of Income and as a component of operating activities within other assets and other liabilities on the Consolidated Statements of Cash Flows. See Note 26 - Investments in Affordable Housing Project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option of New Accounting Standard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Impact of Adopting ASC 326</t>
        </is>
      </c>
      <c r="B4" s="4" t="inlineStr">
        <is>
          <t xml:space="preserve">The following table illustrates the impact of adopting ASC 326:
December 31, 2022 January 1, 2023 January 1, 2023
(Dollars in thousands) As Previously Reported Impact of As Reported Under ASC 326
Assets:
Loans, gross $ 936,415 $ 355 $ 936,770
Allowance for credit losses:
Commercial 194 ( 11 ) 183
Real estate construction and land 221 440 661
1-4 family residential mortgages 1,618 14 1,632
Commercial mortgages 2,820 1,577 4,397
Consumer 699 471 1,170
Allowance for credit losses $ 5,552 $ 2,491 $ 8,043
Loans, net $ 930,863 $ ( 2,136 ) $ 928,727
Net deferred tax asset $ 17,315 $ 499 $ 17,814
Liabilities:
Reserve for credit losses on unfunded commitments 60 253 313
Total equity $ 133,416 $ ( 1,890 ) $ 131,5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s of Securities Available For Sale</t>
        </is>
      </c>
      <c r="B4" s="4" t="inlineStr">
        <is>
          <t xml:space="preserve">The amortized cost and fair values of securities available for sale as of December 31, 2024 and December 31, 2023 are as follows:
December 31, 2024 Amortized Gross Gross Fair
(Dollars in thousands) Cost Gains (Losses) Value
U.S. Treasury securities $ 1,500 $ - $ ( 7 ) $ 1,493
U.S. Government agencies 34,998 - ( 5,363 ) 29,635
MBS/CMO 158,554 14 ( 25,757 ) 132,811
Corporate bonds 17,782 - ( 191 ) 17,591
Municipal bonds 103,693 - ( 21,686 ) 82,007
Total Securities Available for Sale $ 316,527 $ 14 $ ( 53,004 ) $ 263,537
December 31, 2023 Amortized Gross Gross Fair
(Dollars in thousands) Cost Gains (Losses) Value
U.S. Treasury securities $ 122,288 $ 35 $ ( 615 ) $ 121,708
U.S. Government agencies 45,131 - ( 5,550 ) 39,581
MBS/CMO 179,920 171 ( 24,947 ) 155,144
Corporate bonds 19,680 1 ( 552 ) 19,129
Municipal bonds 104,265 31 ( 19,263 ) 85,033
Total Securities Available for Sale $ 471,284 $ 238 $ ( 50,927 ) $ 420,595 </t>
        </is>
      </c>
    </row>
    <row r="5">
      <c r="A5" s="4" t="inlineStr">
        <is>
          <t>Schedule of Unrealized Losses in the Bank's Securities Portfolio</t>
        </is>
      </c>
      <c r="B5" s="4" t="inlineStr">
        <is>
          <t>Year-end securities with unrealized losses, segregated by length of time in a continuous unrealized loss position, were as follows:
December 31, 2024
(Dollars in thousands) Less than 12 Months 12 Months or more Total
Fair Unrealized Fair Unrealized Fair Unrealized
Value Losses Value Losses Value Losses
U.S. Treasury Securities $ - $ - $ 1,493 $ ( 7 ) $ 1,493 $ ( 7 )
U.S. Government agencies - - 29,551 ( 5,363 ) 29,551 ( 5,363 )
MBS/CMO - - 130,128 ( 25,757 ) 130,128 ( 25,757 )
Corporate bonds - - 17,591 ( 191 ) 17,591 ( 191 )
Municipal bonds 2,284 ( 19 ) 78,648 ( 21,667 ) 80,932 ( 21,686 )
$ 2,284 $ ( 19 ) $ 257,411 $ ( 52,985 ) $ 259,695 $ ( 53,004 )
December 31, 2023
(Dollars in thousands) Less than 12 Months 12 Months or more Total
Fair Unrealized Fair Unrealized Fair Unrealized
Value Losses Value Losses Value Losses
U.S. Treasury Securities $ - $ - $ 52,298 $ ( 615 ) $ 52,298 $ ( 615 )
U.S. Government agencies 10,090 ( 20 ) 29,490 ( 5,530 ) 39,580 ( 5,550 )
MBS/CMO - - 150,045 ( 24,947 ) 150,045 ( 24,947 )
Corporate bonds - - 19,129 ( 552 ) 19,129 ( 552 )
Municipal bonds - - 82,140 ( 19,263 ) 82,140 ( 19,263 )
$ 10,090 $ ( 20 ) $ 333,102 $ ( 50,907 ) $ 343,192 $ ( 50,927 )</t>
        </is>
      </c>
    </row>
    <row r="6">
      <c r="A6" s="4" t="inlineStr">
        <is>
          <t>Schedule of Amortized Cost and Fair Values of Securities Available For Sale Based upon Contractual Maturities and by Major Investment Categories</t>
        </is>
      </c>
      <c r="B6" s="4" t="inlineStr">
        <is>
          <t xml:space="preserve">The amortized cost and fair value of AFS debt securities at December 31, 2024 are presented below based upon contractual maturities, by major investment categories. Expected maturities may differ from contractual maturities because issuers have the right to call or prepay obligations.
(Dollars in thousands) Amortized Cost Fair Value
U.S. Treasury securities
One year or less $ 1,500 $ 1,493
After one year to five years - -
$ 1,500 $ 1,493
U.S. Government agencies
One year or less $ - $ -
After one to five years 12,218 10,826
After five years to ten years 18,780 15,863
Ten years or more 4,000 2,946
$ 34,998 $ 29,635
MBS/CMO
One year or less $ - $ -
After one year to five years 5,212 4,954
After five years to ten years 1,965 1,815
Ten years or more 151,377 126,042
$ 158,554 $ 132,811
Corporate bonds
One year or less $ 9,992 $ 9,931
After one year to five years 7,790 7,660
$ 17,782 $ 17,591
Municipal bonds
One year or less $ 610 $ 608
After one year to five years 4,801 4,661
After five years to ten years 23,280 21,031
Ten years or more 75,002 55,707
$ 103,693 $ 82,007
Total Debt Securities Available for Sale $ 316,527 $ 263,5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chedule of Composition of Loan Portfolio by Major Loan Classification</t>
        </is>
      </c>
      <c r="B4" s="4" t="inlineStr">
        <is>
          <t>The composition of the loan portfolio by major loan classification appears below. Note that all loan balances are presented net of credit and other fair value discounts, when applicable. The Company has elected to exclude accrued interest receivable, totaling $ 4.9 million and $ 4.3 million as of December 31, 2024 and December 31, 2023, respectively, from the amortized cost basis of loans.
(Dollars in thousands) December 31, December 31,
2024 2023
Commercial $ 257,671 $ 152,517
Real estate construction and land 36,977 33,682
1-4 family residential mortgages 313,610 317,558
Commercial mortgages 593,496 550,867
Consumer 34,215 38,041
Total loans $ 1,235,969 $ 1,092,665
Less: Allowance for credit losses ( 8,455 ) ( 8,395 )
Net loans $ 1,227,514 $ 1,084,270</t>
        </is>
      </c>
    </row>
    <row r="5">
      <c r="A5" s="4" t="inlineStr">
        <is>
          <t>Summary of Outstanding Principal Balance and Carrying Amount of Loans Acquired in Business Combination</t>
        </is>
      </c>
      <c r="B5" s="4" t="inlineStr">
        <is>
          <t xml:space="preserve">The outstanding principal balance of loans acquired in business combinations as of December 31, 2024 and December 31, 2023 are as follows:
(Dollars in thousands) December 31, 2024
Acquired Loans - Acquired Loans - Purchased Performing Acquired
Outstanding principal balance $ 25,598 $ 228,376 $ 253,974
Carrying amount:
Commercial $ 14 $ 3,915 $ 3,929
Real estate construction and land 564 1,605 2,169
1-4 family residential mortgages 9,380 128,386 137,766
Commercial mortgages 11,199 91,826 103,025
Consumer 23 277 300
Total acquired loans $ 21,180 $ 226,009 $ 247,189
(Dollars in thousands) December 31, 2023
Acquired Loans - Acquired Loans - Purchased Performing Acquired
Outstanding principal balance $ 29,206 $ 267,717 $ 296,923
Carrying amount:
Commercial $ 62 $ 9,242 $ 9,304
Real estate construction and land 662 1,727 2,389
1-4 family residential mortgages 10,046 143,323 153,369
Commercial mortgages 12,251 109,500 121,751
Consumer 33 678 711
Total acquired loans $ 23,054 $ 264,470 $ 287,524 </t>
        </is>
      </c>
    </row>
    <row r="6">
      <c r="A6" s="4" t="inlineStr">
        <is>
          <t>Schedule of Activity In Related Party Loans</t>
        </is>
      </c>
      <c r="B6" s="4" t="inlineStr">
        <is>
          <t xml:space="preserve">Activity in related party loans during 2024 and 2023 is presented in the following table.
(Dollars in thousands) 2024 2023
Balance outstanding at beginning of year $ 13,015 $ 15,533
Principal additions 2 132
Principal reductions ( 4,140 ) ( 2,650 )
Balance outstanding at end of year $ 8,877 $ 13,015 </t>
        </is>
      </c>
    </row>
    <row r="7">
      <c r="A7" s="4" t="inlineStr">
        <is>
          <t>Schedule of Aging of Past Due Loans</t>
        </is>
      </c>
      <c r="B7" s="4" t="inlineStr">
        <is>
          <t xml:space="preserve">The following table shows the aging of the Company's loan portfolio, by class, at December 31, 2024 and December 31, 2023:
(dollars in thousands) 30-59 60-89 90 Days Nonaccrual Loans Current Total
December 31, 2024
Commercial $ 9,173 $ 354 $ 705 $ - $ 247,439 $ 257,671
Real estate construction and land - - - - 36,977 36,977
1-4 family residential mortgages 1,131 317 - 2,267 309,895 313,610
Commercial mortgages - - - - 593,496 593,496
Consumer loans 66 90 49 - 34,010 34,215
Total Loans $ 10,370 $ 761 $ 754 $ 2,267 $ 1,221,817 $ 1,235,969
December 31, 2023
Commercial $ 378 $ 369 $ 782 $ - $ 150,988 $ 152,517
Real estate construction and land 70 37 - - 33,575 33,682
1-4 family residential mortgages 1,834 860 - 1,438 313,426 317,558
Commercial mortgages 6,304 - - 414 544,149 550,867
Consumer loans 225 141 97 - 37,578 38,041
Total Loans $ 8,811 $ 1,407 $ 879 $ 1,852 $ 1,079,716 $ 1,092,665 </t>
        </is>
      </c>
    </row>
    <row r="8">
      <c r="A8" s="4" t="inlineStr">
        <is>
          <t>Schedule of Impaired Loans Classified as Non-Accruals by Class</t>
        </is>
      </c>
      <c r="B8" s="4" t="inlineStr">
        <is>
          <t xml:space="preserve">The following tables shows the Company's amortized cost basis of loans on nonaccrual status as of December 31, 2024 and December 31, 2023 .
December 31, 2024
(Dollars in thousands) Nonaccrual Loans with No Allowance Nonaccrual Loans with an Allowance Total Nonaccrual Loans
Commercial $ - $ - $ -
Real estate construction and land - - -
1-4 family residential mortgages 1,887 380 2,267
Commercial mortgages - - -
Consumer - - -
Total Loans $ 1,887 $ 380 $ 2,267
December 31, 2023
(Dollars in thousands) Nonaccrual Loans with No Allowance Nonaccrual Loans with an Allowance Total Nonaccrual Loans
Commercial $ - $ - $ -
Real estate construction and land - - -
1-4 family residential mortgages 1,383 55 1,438
Commercial mortgages 414 - 414
Consumer - - -
Total Loans $ 1,797 $ 55 $ 1,8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llowance for Loan Losses [Abstract]</t>
        </is>
      </c>
      <c r="B3" s="4" t="inlineStr">
        <is>
          <t xml:space="preserve"> </t>
        </is>
      </c>
    </row>
    <row r="4">
      <c r="A4" s="4" t="inlineStr">
        <is>
          <t>Summary of Transactions in Allowance for Loan Losses by Major Loan Portfolio Segment</t>
        </is>
      </c>
      <c r="B4" s="4" t="inlineStr">
        <is>
          <t>The following tables shows the ACL activity by loan portfolio for the twelve months ended December 31, 2024 and December 31, 2023:
(Dollars in thousands) Commercial Real Estate 1-4 Family Residential Mortgages Commercial Consumer Total
Balance as of December 31, 2022 $ 194 $ 221 $ 1,618 $ 2,820 $ 699 $ 5,552
Impact of ASC 326 adoption ( 11 ) 440 14 1,577 471 $ 2,491
Charge-offs - - - - ( 721 ) $ ( 721 )
Recoveries 168 - 10 42 157 $ 377
Provision for (recovery of) credit losses ( 158 ) ( 199 ) ( 150 ) 822 381 $ 696
Balance as of December 31, 2023 $ 193 $ 462 $ 1,492 $ 5,261 $ 987 $ 8,395
Balance as of December 31, 2023 $ 193 $ 462 $ 1,492 $ 5,261 $ 987 $ 8,395
Charge-offs ( 288 ) - - - ( 471 ) ( 759 )
Recoveries 723 - 11 573 230 1,537
Provision for (recovery of) credit losses 132 275 1,048 ( 2,301 ) 128 ( 718 )
Balance as of December 31, 2024 $ 760 $ 737 $ 2,551 $ 3,533 $ 874 $ 8,455</t>
        </is>
      </c>
    </row>
    <row r="5">
      <c r="A5" s="4" t="inlineStr">
        <is>
          <t>Summary of Provision for Credit Losses</t>
        </is>
      </c>
      <c r="B5" s="4" t="inlineStr">
        <is>
          <t xml:space="preserve">The following table presents a breakdown of the provision for credit losses for the periods indicated:
(Dollars in thousands) December 31, December 31,
Provision for (recovery of) credit losses $ ( 718 ) $ 696
Provision for unfunded commitments 118 38
Total $ ( 600 ) $ 734 </t>
        </is>
      </c>
    </row>
    <row r="6">
      <c r="A6" s="4" t="inlineStr">
        <is>
          <t>Summary of Amortized Cost Basis of Collateral Dependent Loans Individually Evaluated to Determine Expected Credit Losses, and Related ACL Allocated to Loans</t>
        </is>
      </c>
      <c r="B6" s="4" t="inlineStr">
        <is>
          <t xml:space="preserve">The following table presents the Company's amortized cost basis of collateral dependent loans, which are individually evaluated to determine expected credit losses, and the related ACL allocated to those loans as of December 31, 2024 and December 31, 2023:
December 31, 2024 December 31, 2023
(Dollars in thousands) Real Estate Secured Loans ACL - Loans Real Estate Secured Loans ACL - Loans
Commercial real estate - non owner occupied $ - $ - $ 414 $ -
1-4 family residential mortgages 2,267 28 1,438 4
Total $ 2,267 $ 28 $ 1,852 $ 4 </t>
        </is>
      </c>
    </row>
    <row r="7">
      <c r="A7" s="4" t="inlineStr">
        <is>
          <t>Summary of Credit Quality Indicators</t>
        </is>
      </c>
      <c r="B7" s="4" t="inlineStr">
        <is>
          <t xml:space="preserve">The following table presents the Company's recorded investment in loans by credit quality indicators by year of origination as of December 31, 2024. Current period gross write-off amounts represent write-offs for twelve months ended December 31, 2024:
Term Loans Amortized Cost Basis by Origination Year
(Dollars in thousands) 2024 2023 2022 2021 2020 Prior Revolving Loans Loans Converted to Term Total
Commercial
Pass $ 102,378 $ 99,341 $ 11,116 $ 1,770 $ 2,818 $ 23,171 $ 15,821 $ 3 $ 256,418
Watch 41 74 154 57 104 28 - - 458
Special Mention - - - - - - - 6 6
Substandard - 5 294 - 20 132 7 331 789
Total commercial $ 102,419 $ 99,420 $ 11,564 $ 1,827 $ 2,942 $ 23,331 $ 15,828 $ 340 $ 257,671
Current period gross write-off $ - $ 14 $ 38 $ - $ 103 $ 133 $ - $ - $ 288
Real estate construction and land
Pass $ 6,613 $ 14,844 $ 2,445 $ 2,364 $ 1,615 $ 1,476 $ - $ - $ 29,357
Watch - 1,057 - 159 - - - - 1,216
Special Mention - - - - - 243 - - 243
Substandard - - 6,121 - - 40 - - 6,161
Total real estate construction and land $ 6,613 $ 15,901 $ 8,566 $ 2,523 $ 1,615 $ 1,759 $ - $ - $ 36,977
Current period gross write-off $ - $ - $ - $ - $ - $ - $ - $ - $ -
1-4 family residential mortgages
Pass $ 21,285 $ 16,942 $ 11,889 $ 51,277 $ 71,422 $ 97,356 $ 17,555 $ 563 $ 288,289
Watch - 4,787 501 2,417 247 1,706 767 654 11,079
Special Mention 199 1,000 1,057 918 - 5,291 92 - 8,557
Substandard - - 1,434 54 1,292 2,293 397 215 5,685
Total 1-4 family residential mortgage $ 21,484 $ 22,729 $ 14,881 $ 54,666 $ 72,961 $ 106,646 $ 18,811 $ 1,432 $ 313,610
Current period gross write-off $ - $ - $ - $ - $ - $ - $ - $ - $ -
Commercial mortgages
Pass $ 98,264 $ 106,442 $ 37,153 $ 39,435 $ 80,542 $ 197,875 $ 1,215 $ 572 $ 561,498
Watch - 1,776 - - 11,385 4,594 - - 17,755
Special Mention 82 - 1,511 1,406 1,506 7,701 - - 12,206
Substandard - - - 1,750 287 - - - 2,037
Total commercial mortgages $ 98,346 $ 108,218 $ 38,664 $ 42,591 $ 93,720 $ 210,170 $ 1,215 $ 572 $ 593,496
Current period gross write-off $ - $ - $ - $ - $ - $ - $ - $ - $ -
Consumer
Pass $ 698 $ 1,104 $ 67 $ 243 $ 134 $ 16,603 $ 15,135 $ 3 $ 33,987
Watch - - - 23 - 59 - - 82
Special Mention - - - - - 89 - - 89
Substandard 7 1 - - - 49 - - 57
Total consumer $ 705 $ 1,105 $ 67 $ 266 $ 134 $ 16,800 $ 15,135 $ 3 $ 34,215
Current period gross write-off $ - $ - $ - $ - $ 4 $ 466 $ 1 $ - $ 471 The following table presents the Company's recorded investment in loans by credit quality indicators by year of origination as of December 31, 2023. Current period gross write-off amounts represent write-offs for twelve months ended December 31, 2023:
Term Loans Amortized Cost Basis by Origination Year
(Dollars in thousands) 2023 2022 2021 2020 2019 Prior Revolving Loans Loans Converted to Term Total
Commercial
Pass $ 85,529 $ 12,344 $ 2,712 $ 4,989 $ 7,121 $ 16,873 $ 21,806 $ 112 $ 151,486
Watch - 41 - - - - - - 41
Special Mention - - - - - 79 8 - 87
Substandard - 97 1 135 53 212 50 355 903
Total commercial $ 85,529 $ 12,482 $ 2,713 $ 5,124 $ 7,174 $ 17,164 $ 21,864 $ 467 $ 152,517
Current period gross write-off $ - $ - $ - $ - $ - $ - $ - $ - $ -
Real estate construction and land
Pass $ 12,425 $ 11,748 $ 3,683 $ 1,717 $ 955 $ 1,293 $ 129 $ - $ 31,950
Watch - - - - - 299 - - 299
Special Mention - - - - - 37 - - 37
Substandard 1,351 - - - - 45 - - 1,396
Total real estate construction and land $ 13,776 $ 11,748 $ 3,683 $ 1,717 $ 955 $ 1,674 $ 129 $ - $ 33,682
Current period gross write-off $ - $ - $ - $ - $ - $ - $ - $ - $ -
1-4 family residential mortgages
Pass $ 19,482 $ 14,712 $ 54,066 $ 74,539 $ 24,999 $ 85,836 $ 20,571 $ 524 $ 294,729
Watch - 1,621 1,874 602 - 7,149 1,166 - 12,412
Special Mention - 1,089 1,458 1,958 270 1,591 78 138 6,582
Substandard - - 55 1,194 97 2,094 395 - 3,835
Total 1-4 family residential mortgage $ 19,482 $ 17,422 $ 57,453 $ 78,293 $ 25,366 $ 96,670 $ 22,210 $ 662 $ 317,558
Current period gross write-off $ - $ - $ - $ - $ - $ - $ - $ - $ -
Commercial mortgages
Pass $ 112,093 $ 41,433 $ 46,315 $ 101,205 $ 45,809 $ 171,184 $ 1,502 $ 76 $ 519,617
Watch - - 1,196 166 165 14,188 - - 15,715
Special Mention - - 391 278 - 4,130 - - 4,799
Substandard 150 - 1,824 3,032 - 5,730 - - 10,736
Total commercial mortgages $ 112,243 $ 41,433 $ 49,726 $ 104,681 $ 45,974 $ 195,232 $ 1,502 $ 76 $ 550,867
Current period gross write-off $ - $ - $ - $ - $ - $ - $ - $ - $ -
Consumer
Pass $ 1,149 $ 193 $ 420 $ 273 $ 107 $ 20,836 $ 14,710 $ 37,688
Watch - - 7 - 9 190 - 206
Special Mention - - - - - 132 1 5 138
Substandard 1 - - - 8 - - 9
Total consumer $ 1,150 $ 193 $ 427 $ 273 $ 124 $ 21,158 $ 14,711 $ 5 $ 38,041
Current period gross write-off $ - $ - $ 19 $ 16 $ 28 $ 654 $ 4 $ - $ 7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 xml:space="preserve">Premises and equipment are summarized as follows:
(Dollars in thousands) December 31, 2024 December 31, 2023
Leasehold improvements $ 15,166 $ 15,148
Building and land 13,526 13,511
Construction and fixed assets in progress 154 193
Furniture and equipment 8,770 8,231
Computer software 3,047 3,042
$ 40,663 $ 40,125
Less: accumulated depreciation and amortization 25,280 23,930
$ 15,383 $ 16,1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Liability, Right-of-use Asset, Weighted Average Remaining Lease Term and Discount Rate</t>
        </is>
      </c>
      <c r="B4" s="4" t="inlineStr">
        <is>
          <t>The following tables present information about the Company’s leases:
(Dollars in thousands) December 31, 2024 December 31, 2023
Lease liability $ 5,389 $ 6,504
Right-of-use asset $ 5,551 $ 6,748
Weighted average remaining lease term 5.14 years 4.71 years
Weighted average discount rate 3.02 % 2.28 %</t>
        </is>
      </c>
    </row>
    <row r="5">
      <c r="A5" s="4" t="inlineStr">
        <is>
          <t>Schedule of Operating Lease Expense</t>
        </is>
      </c>
      <c r="B5" s="4" t="inlineStr">
        <is>
          <t xml:space="preserve">(Dollars in thousands) 2024 2023
Operating lease expense $ 1,667 $ 1,740
Short-term lease expense 44 332
Total lease expense $ 1,711 $ 2,072
Cash paid for amounts included in lease liabilities $ 1,582 $ 1,542 </t>
        </is>
      </c>
    </row>
    <row r="6">
      <c r="A6" s="4" t="inlineStr">
        <is>
          <t>Schedule of Operating Lease Liabilities and Reconciliation of Undiscounted Cash Flows</t>
        </is>
      </c>
      <c r="B6" s="4" t="inlineStr">
        <is>
          <t xml:space="preserve">A maturity analysis of operating lease liabilities and reconciliation of the undiscounted cash flows to the total of operating lease liabilities is as follows:
(Dollars in thousands) December 31, 2024
Twelve months ending December 31, 2025 $ 1,497
Twelve months ending December 31, 2026 1,159
Twelve months ending December 31, 2027 1,063
Twelve months ending December 31, 2028 917
Twelve months ending December 31, 2029 541
Thereafter 654
Total undiscounted cash flows $ 5,831
Less: Discount ( 442 )
Lease liability $ 5,3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ross Carrying Amounts and Accumulated Amortization of Other Intangible Assets</t>
        </is>
      </c>
      <c r="B4" s="4" t="inlineStr">
        <is>
          <t>The following table summarizes the gross carrying amounts and accumulated amortization of other intangible assets:
(Dollars in thousands) December 31, 2024 December 31, 2023
Gross Carrying Amount Accumulated Amortization Gross Carrying Amount Accumulated Amortization
Amortized intangible assets:
Core deposit intangible $ 9,660 $ ( 5,868 ) $ 9,660 $ ( 4,567 )</t>
        </is>
      </c>
    </row>
    <row r="5">
      <c r="A5" s="4" t="inlineStr">
        <is>
          <t>Schedule of Estimated Future Amortization Expense</t>
        </is>
      </c>
      <c r="B5" s="4" t="inlineStr">
        <is>
          <t xml:space="preserve">Estimated future amortization expense by year as of December 31, 2024 is as follows:
Core
Deposit
(Dollars in thousands) Intangible
2025 1,110
2026 918
2027 726
2028 535
2029 503
Thereafter -
Total $ 3,7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Maturities of Time Deposits</t>
        </is>
      </c>
      <c r="B4" s="4" t="inlineStr">
        <is>
          <t xml:space="preserve">At December 31, 2024, the scheduled maturities of time deposits are as follows:
(Dollars in thousands)
2025 $ 275,554
2026 28,966
2027 2,942
2028 756
2029 225
$ 308,4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7" t="n">
        <v>16966</v>
      </c>
      <c r="C4" s="7" t="n">
        <v>19263</v>
      </c>
    </row>
    <row r="5">
      <c r="A5" s="3" t="inlineStr">
        <is>
          <t>Other comprehensive income (loss)</t>
        </is>
      </c>
      <c r="B5" s="4" t="inlineStr">
        <is>
          <t xml:space="preserve"> </t>
        </is>
      </c>
      <c r="C5" s="4" t="inlineStr">
        <is>
          <t xml:space="preserve"> </t>
        </is>
      </c>
    </row>
    <row r="6">
      <c r="A6" s="4" t="inlineStr">
        <is>
          <t>Unrealized gains (losses) on securities, net of tax (benefit) of $483 and ($2,344) for the years ended December 31, 2024 and 2023</t>
        </is>
      </c>
      <c r="B6" s="5" t="n">
        <v>-1821</v>
      </c>
      <c r="C6" s="5" t="n">
        <v>8817</v>
      </c>
    </row>
    <row r="7">
      <c r="A7" s="4" t="inlineStr">
        <is>
          <t>Unrealized (losses) on interest rate swaps, net of tax benefit of $($9) for the year ended December 31, 2023</t>
        </is>
      </c>
      <c r="B7" s="4" t="inlineStr">
        <is>
          <t xml:space="preserve"> </t>
        </is>
      </c>
      <c r="C7" s="5" t="n">
        <v>-37</v>
      </c>
    </row>
    <row r="8">
      <c r="A8" s="4" t="inlineStr">
        <is>
          <t>Reclassification adjustment for realized gain on termination of interest rate swap, net of tax benefit of ($97) for the year ended December 31, 2023</t>
        </is>
      </c>
      <c r="B8" s="4" t="inlineStr">
        <is>
          <t xml:space="preserve"> </t>
        </is>
      </c>
      <c r="C8" s="5" t="n">
        <v>-363</v>
      </c>
    </row>
    <row r="9">
      <c r="A9" s="4" t="inlineStr">
        <is>
          <t>Reclassification adjustment for realized losses on securities, net of tax of $1 and $43 for the years ended December 31, 2024 and 2023</t>
        </is>
      </c>
      <c r="B9" s="5" t="n">
        <v>3</v>
      </c>
      <c r="C9" s="5" t="n">
        <v>163</v>
      </c>
    </row>
    <row r="10">
      <c r="A10" s="4" t="inlineStr">
        <is>
          <t>Total other comprehensive income (loss)</t>
        </is>
      </c>
      <c r="B10" s="5" t="n">
        <v>-1818</v>
      </c>
      <c r="C10" s="5" t="n">
        <v>8580</v>
      </c>
    </row>
    <row r="11">
      <c r="A11" s="4" t="inlineStr">
        <is>
          <t>Total comprehensive income</t>
        </is>
      </c>
      <c r="B11" s="7" t="n">
        <v>15148</v>
      </c>
      <c r="C11" s="7" t="n">
        <v>2784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Information Related to Borrowings</t>
        </is>
      </c>
      <c r="B4" s="4" t="inlineStr">
        <is>
          <t>Information related to borrowings as of December 31, 2024 and 2023 is as follows:
(Dollars in thousands) 2024 2023
Federal funds purchased $ 236 $ 3,462
FHLB advances $ 20,000 $ 66,500
Total borrowings $ 20,236 $ 69,962
Maximum amount at any month-end during the year $ 55,702 $ 80,808
Annual average balance outstanding $ 36,600 $ 39,917
Annual average interest rate paid 4.70 % 5.19 %
Annual interest rate at end of period 4.82 % 4.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Deferred Tax Assets</t>
        </is>
      </c>
      <c r="B4" s="4" t="inlineStr">
        <is>
          <t xml:space="preserve">Net deferred tax assets consist of the following components as of year-end:
(Dollars in thousands) 2024 2023
Deferred tax assets:
Allowance for credit or loan losses $ 1,874 $ 1,836
Acquisition accounting 1,425 1,974
Fixed assets 971 853
Investments in pass-throughs - 182
Nonaccrual loan interest 30 39
Stock option/grant expense 125 101
Home equity closing costs 93 84
Deferred compensation expense - 3
Deferred loan fees 652 528
Securities available for sale unrealized loss 11,128 10,940
Total deferred tax assets $ 16,298 $ 16,540
Deferred tax liabilities:
Goodwill and other intangible assets 721 967
Trust preferred 130 140
Right of use asset 34 51
Equity in earnings of subsidiaries 6 -
Total deferred tax liabilities 891 1,158
Net deferred tax assets $ 15,407 $ 15,382 </t>
        </is>
      </c>
    </row>
    <row r="5">
      <c r="A5" s="4" t="inlineStr">
        <is>
          <t>Schedule of Provision for Income Taxes</t>
        </is>
      </c>
      <c r="B5" s="4" t="inlineStr">
        <is>
          <t xml:space="preserve">The provision for income taxes charged to operations for years ended December 31, 2024 and December 31, 2023 consists of the following:
(Dollars in thousands) 2024 2023
Current tax expense $ 3,923 $ 3,537
Deferred tax expense 10 473
Provision for income taxes $ 3,933 $ 4,010 </t>
        </is>
      </c>
    </row>
    <row r="6">
      <c r="A6" s="4" t="inlineStr">
        <is>
          <t>Schedule of Effective Income Tax Rate Reconciliation, Amount</t>
        </is>
      </c>
      <c r="B6" s="4" t="inlineStr">
        <is>
          <t xml:space="preserve">The Company’s income tax provision differs from the amount of income tax determined by applying the U.S. federal income tax rate to pretax income for the years ended December 31, 2024 and December 31, 2023 due to the following:
(Dollars in thousands) 2024 2023
Federal statutory rate 21 % 21 %
Computed statutory tax expense $ 4,389 $ 4,887
Increase (decrease) in tax resulting from:
Tax-exempt interest income ( 38 ) ( 145 )
Tax-exempt income from BOLI ( 243 ) ( 370 )
Stock option/stock grant expense 35 13
Investment in qualified housing projects ( 141 ) ( 405 )
Other (income) expenses ( 69 ) 30
Provision for income taxes $ 3,933 $ 4,0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With Off-Balance Sheet Risk and Credit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Financial Instruments with Credit Risk</t>
        </is>
      </c>
      <c r="B4" s="4" t="inlineStr">
        <is>
          <t xml:space="preserve">The totals for financial instruments whose contract amount represents credit risk are shown below:
Notional Amount
(Dollars in thousands) December 31, 2024 December 31, 2023
Unfunded lines-of-credit $ 111,556 $ 129,711
ACH 19,386 17,861
Letters of credit 12,204 10,221
Total $ 143,146 $ 157,7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 - Tara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Bank's Actual Capital Amounts and Ratios</t>
        </is>
      </c>
      <c r="B4" s="4" t="inlineStr">
        <is>
          <t>The Bank calculates its regulatory capital under the Basel III regulatory capital framework. The table below summarizes the Bank’s regulatory capital and related ratios for the periods presented:
December 31, 2024 Minimum
(Dollars in thousands) To Be Well Capitalized
Minimum Capital Under Prompt Corrective
Actual Requirement Action Provisions
Amount Ratio Amount Ratio Amount Ratio
Total Capital
(To Risk Weighted Assets)
Bank $ 200,817 18.60 % $ 86,385 8.00 % $ 107,981 10.00 %
Common Equity Tier 1 Capital
(To Risk Weighted Assets)
Bank $ 191,894 17.77 % $ 48,591 4.50 % $ 70,188 6.50 %
Tier 1 Capital
(To Risk Weighted Assets)
Bank $ 191,894 17.77 % $ 64,789 6.00 % $ 86,385 8.00 %
Tier 1 Capital
(To Average Assets)
Bank $ 191,894 11.55 % $ 66,461 4.00 % $ 83,076 5.00 %
December 31, 2023 Minimum
(Dollars in thousands) To Be Well Capitalized
Minimum Capital Under Prompt Corrective
Actual Requirement Action Provisions
Amount Ratio Amount Ratio Amount Ratio
Total Capital
(To Risk Weighted Assets)
Bank $ 190,992 18.12 % $ 84,306 8.00 % $ 105,383 10.00 %
Common Equity Tier 1 Capital
(To Risk Weighted Assets)
Bank $ 182,247 17.29 % $ 47,422 4.50 % $ 68,499 6.50 %
Tier 1 Capital
(To Risk Weighted Assets)
Bank $ 182,247 17.29 % $ 63,230 6.00 % $ 84,306 8.00 %
Tier 1 Capital
(To Average Assets)
Bank $ 182,247 11.05 % $ 65,994 4.00 % $ 82,492 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vailable for Sale Securities Measured at Fair Value on a Recurring Basis</t>
        </is>
      </c>
      <c r="B4" s="4" t="inlineStr">
        <is>
          <t xml:space="preserve">The following tables present the balances measured at fair value on a recurring basis:
Fair Value Measurements at December 31, 2024 Using:
(Dollars in thousands) Quoted Prices in Active Markets for Identical Assets Significant Significant
Description Balance (Level 1) (Level 2) (Level 3)
Assets:
U.S. Treasury securities $ 1,493 $ - $ 1,493 $ -
U.S. Government agencies 29,635 - 29,635 -
MBS/CMOs 132,811 - 132,811 -
Corporate bonds 17,591 - 17,591 -
Municipal bonds 82,007 - 82,007 -
Total securities available for sale $ 263,537 $ - $ 263,537 $ -
Total assets at fair value $ 263,537 $ - $ 263,537 $ -
Fair Value Measurements at December 31, 2023 Using:
(Dollars in thousands) Quoted Prices in Active Markets for Identical Assets Significant Significant
Balance (Level 1) (Level 2) (Level 3)
Assets:
U.S. Treasury securities $ 121,708 $ - $ 121,708 $ -
U.S. Government agencies 39,581 - 39,581 -
MBS/CMOs 155,144 - 155,144 -
Corporate bonds 19,129 - 19,129 -
Municipal bonds 85,033 - 85,033 -
Total securities available for sale $ 420,595 $ - $ 420,595 $ -
Total assets at fair value $ 420,595 $ - $ 420,595 $ - </t>
        </is>
      </c>
    </row>
    <row r="5">
      <c r="A5" s="4" t="inlineStr">
        <is>
          <t>Summary of Assets Measured at Fair Value on a Nonrecurring Basis</t>
        </is>
      </c>
      <c r="B5" s="4" t="inlineStr">
        <is>
          <t>The following table presents the Company's assets that were measured at fair value on a nonrecurring basis as of December 31, 2024 and December 31, 2023:
(Dollars in thousands) Quoted Prices Significant Significant
Description Balance (Level 1) (Level 2) (Level 3)
Assets:
Individually evaluated loans $ 461 $ - $ - $ 461
Valuation Unobservable Discount
Description Fair Value Technique Inputs Rate
Assets:
Individually evaluated loans $ 461 Market comparables Discount applied to recent appraisal 20.0 %</t>
        </is>
      </c>
    </row>
    <row r="6">
      <c r="A6" s="4" t="inlineStr">
        <is>
          <t>Schedule of the Carrying Values and Estimated Fair Values of the Bank's Financial Instruments</t>
        </is>
      </c>
      <c r="B6" s="4" t="inlineStr">
        <is>
          <t xml:space="preserve">The carrying values and estimated fair values of the Company’s financial instruments are as follows:
Fair Value Measurements at December 31, 2024 Using:
(Dollars in thousands) Quoted Significant Other Observable Inputs Significant Unobservable Inputs
Carrying value Level 1 Level 2 Level 3 Fair Value
Assets
Cash and cash equivalent $ 17,103 $ 17,103 $ - $ - $ 17,103
Available for sale securities 263,537 - 263,537 - 263,537
Restricted securities 6,193 - 6,193 - 6,193
Loans, net 1,227,514 - - 1,183,182 1,183,182
Bank owned life insurance 40,059 - 40,059 - 40,059
Accrued interest receivable 6,426 - 1,509 4,917 6,426
Liabilities
Demand deposits and interest bearing transaction and money market accounts $ 1,115,103 $ - $ 1,115,103 $ - $ 1,115,103
Certificates of deposit 308,443 - 308,856 - 318,768
Federal funds purchased 236 236 - - 236
Borrowings 20,000 - 20,000 - 20,000
Junior subordinated debt 3,506 - 3,506 - 3,506
Accrued interest payable 1,837 - 1,837 - 1,837
Fair Value Measurements at December 31, 2023 Using:
(Dollars in thousands) Quoted Significant Other Observable Inputs Significant Unobservable Inputs
Carrying value Level 1 Level 2 Level 3 Fair Value
Assets
Cash and cash equivalent $ 28,390 $ 28,390 $ - $ - $ 28,390
Available for sale securities 420,595 - 420,595 - 420,595
Restricted securities 8,385 - 8,385 - 8,385
Loans, net 1,084,270 - - 1,029,359 1,029,359
Bank owned life insurance 38,904 - 38,904 - 38,904
Accrued interest receivable 6,179 - 1,916 4,263 6,179
Liabilities
Demand deposits and interest bearing transaction and money market accounts $ 1,090,517 $ - $ 1,090,517 $ - $ 1,090,517
Certificates of deposit 318,581 - 318,768 - 318,768
Federal funds purchased 3,462 3,462 - - 3,462
Borrowings 66,500 - 66,360 - 66,360
Junior subordinated debt 3,459 - 3,459 - 3,459
Accrued interest payable 2,143 - 2,143 - 2,1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s Issued and Available Under Each Plans</t>
        </is>
      </c>
      <c r="B4" s="4" t="inlineStr">
        <is>
          <t xml:space="preserve">A summary of the shares issued and available under each of the Plans is shown below as of December 31, 2024 . Share data and exercise price range per share have been adjusted to reflect prior stock dividends. Although the 2014 Plan has expired and no new grants will be issued under this plan, there were shares issued before the plan expired which are still outstanding as shown below.
2022 Plan 2014 Plan
Aggregate shares issuable 150,000 275,625
Options issued, net of forfeited and expired options ( 53,700 ) ( 172,506 )
Unrestricted stock issued - ( 11,635 )
Restricted stock grants issued ( 44,212 ) ( 83,653 )
Cancelled due to Plan expiration - ( 7,831 )
Remaining available for grant 52,088 -
Stock grants issued and outstanding:
Total vested and unvested shares 44,212 95,888
Fully vested shares 4,733 69,478
Option grants issued and outstanding:
Total vested and unvested shares 53,700 169,301
Fully vested shares 680 144,980
Exercise price range $ 25.10 to $ 39.01 $ 23.75 to $ 42.62 </t>
        </is>
      </c>
    </row>
    <row r="5">
      <c r="A5" s="4" t="inlineStr">
        <is>
          <t>Summary of Stock Option Activity</t>
        </is>
      </c>
      <c r="B5" s="4" t="inlineStr">
        <is>
          <t xml:space="preserve">Changes in the stock options outstanding related to all of the Plans are summarized below.
December 31, 2024
(Dollars in thousands except weighted average data) Number of Weighted Aggregate
Outstanding at January 1, 2024 174,201 $ 33.94 $ 664
Issued 50,300 30.78
Exercised - -
Forfeited ( 1,500 ) ( 35.35 )
Expired - -
Outstanding at December 31, 2024 223,001 $ 33.22 $ 844
Options exercisable at December 31, 2024 145,660 $ 34.83 </t>
        </is>
      </c>
    </row>
    <row r="6">
      <c r="A6" s="4" t="inlineStr">
        <is>
          <t>Schedule of Fair Value Assumptions</t>
        </is>
      </c>
      <c r="B6" s="4" t="inlineStr">
        <is>
          <t>The fair value on each option granted during the current year was estimated based on the assumptions noted in the following table:
For the year ended
December 31, 2024
Expected volatility 1 27.70 %
Expected dividends 2 4.00 %
Expected term (in years) 3 6.3 % - 6.5 %
Risk-free rate 4 4.45 % 1 Based on the monthly historical volatility of the Company’s stock price over the expected life of the options. 2 Calculated as the ratio of historical dividends paid per share of common stock to the stock price on the date of grant. 3 Based on the average of the contractual life and vesting period for the respective option. 4 Based upon an interpolated US Treasury yield curve interest rate that corresponds to the contractual life of the option, in effect at the time of the grant.</t>
        </is>
      </c>
    </row>
    <row r="7">
      <c r="A7" s="4" t="inlineStr">
        <is>
          <t>Schedule of Options Outstanding and Exercisable, by Exercise Price Range</t>
        </is>
      </c>
      <c r="B7" s="4" t="inlineStr">
        <is>
          <t xml:space="preserve">Summary information pertaining to options outstanding at December 31, 2024, as adjusted for Stock Dividends, is as follows:
Options Outstanding Options Exercisable
Exercise Price Number of Weighted- Weighted- Number of Weighted-
$ 23.75 to $ 30.00 101,300 6.8 Years 25.85 52,480 24.71
$ 30.01 to $ 40.00 64,220 6.9 Years 36.43 35,700 37.17
$ 40.01 to $ 42.62 57,481 3.4 years 42.62 57,480 42.62
Total 223,001 6.0 Years $ 33.22 145,660 $ 34.83 </t>
        </is>
      </c>
    </row>
    <row r="8">
      <c r="A8" s="4" t="inlineStr">
        <is>
          <t>Summary of Changes in the Restricted Stock Grants Outstanding</t>
        </is>
      </c>
      <c r="B8" s="4" t="inlineStr">
        <is>
          <t xml:space="preserve">Restricted stock grants – During 2024 , 25,280 s hares of restricted stock were granted to employees and non-employee directors, vesting over a four-year or five-year period. During 2023 , 27,332 shares of restricted stock were granted. In 2024 and 2023 , restricted stock grants resulted in an associated expense of $ 782 thousand and $ 585 thousand, respectively. As of December 31, 2024 , there was $ 1.7 million in unrecognized compensation expense for restricted stock grants remaining to be recognized in future reporting periods through 2028 .
December 31, 2024
(Dollars in thousands except weighted average data) Number of Weighted Aggregate
Outstanding at January 1, 2024 62,721 $ 32.56 $ 2,396
Issued 25,280 30.05 966
Vested ( 22,112 ) ( 31.47 ) ( 845 )
Forfeited - - -
Nonvested at December 31, 2024 65,889 $ 31.96 $ 2,51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 used in computing earnings per share</t>
        </is>
      </c>
      <c r="B4" s="4" t="inlineStr">
        <is>
          <t xml:space="preserve">The table below shows the weighted average number of shares used in computing net income per common share and the effect on the weighted average number of shares of potential dilutive common stock for the years ended December 31, 2024 and 2023 . Potential dilutive common stock equivalents have no effect on net income available to the Company’s shareholders.
(Dollars in thousands) Net Income Weighted Per Share
December 31, 2024
Basic net income per share $ 16,966 5,371,439 $ 3.16
Effect of dilutive stock options - 20,675 ( 0.01 )
Diluted net income per share $ 16,966 5,392,114 $ 3.15
December 31, 2023
Basic net income per share $ 19,263 5,357,085 $ 3.60
Effect of dilutive stock options - 16,167 ( 0.02 )
Diluted net income per share $ 19,263 5,373,252 $ 3.5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Other Comprehensive Income (Loss), Tax [Abstract]</t>
        </is>
      </c>
      <c r="B3" s="4" t="inlineStr">
        <is>
          <t xml:space="preserve"> </t>
        </is>
      </c>
    </row>
    <row r="4">
      <c r="A4" s="4" t="inlineStr">
        <is>
          <t>Schedule of Component of Accumulated Other Comprehensive Income (Loss)</t>
        </is>
      </c>
      <c r="B4" s="4" t="inlineStr">
        <is>
          <t>The following table presents the changes in each component of accumulated other comprehensive income (loss) as of December 31, 2024 and December 31, 2023:
(Dollars in thousands) AFS Securities Total
Accumulated other comprehensive loss at December 31, 2023 $ ( 40,044 ) $ ( 40,044 )
Other comprehensive loss arising during the period ( 2,304 ) ( 2,304 )
Related income tax effects 483 483
( 1,821 ) ( 1,821 )
Reclassification into net income 4 4
Related income tax effects ( 1 ) ( 1 )
3 3
Accumulated other comprehensive loss at December 31, 2024 $ ( 41,862 ) $ ( 41,862 )
AFS Securities Interest Rate Swap Total
Accumulated other comprehensive income (loss) at December 31, 2022 $ ( 49,024 ) $ 400 $ ( 48,624 )
Other comprehensive gains (losses) arising during the period 11,160 ( 46 ) 11,114
Related income tax effects ( 2,343 ) 9 ( 2,334 )
8,817 ( 37 ) 8,780
Reclassification into net income 206 ( 460 ) ( 254 )
Related income tax effects ( 43 ) 97 54
163 ( 363 ) ( 200 )
Accumulated other comprehensive loss at December 31, 2023 $ ( 40,044 ) $ - $ ( 40,04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Segment information for the years ended December 31, 2024 and 2023 is shown in the following tables. Note that asset information is not reported below, as the assets of VNB Trust &amp; Estate Services are reported at the Bank level; also, assets specifically allocated to the lines of business other than the Bank are insignificant and are no longer provided to the CODM.
2024 (Dollars in thousands) Bank VNB Trust &amp; Masonry Consolidated
Net interest income $ 46,376 $ - $ - $ 46,376
Recovery of credit losses ( 600 ) - - ( 600 )
Net interest income after recovery of credit losses $ 46,976 $ - $ - $ 46,976
Noninterest income:
Wealth management fees - 961 191 1,152
Deposit account fees 1,363 - - 1,363
Debit/credit card and ATM fees 1,914 - - 1,914
Bank owned life insurance income 1,155 - - 1,155
Gains (losses) on sale of assets, net 36 - - 36
Gains on early redemption of debt 904 - - 904
Losses on sales of AFS, net ( 4 ) - - ( 4 )
Other 1,001 68 - 1,069
Total noninterest income $ 6,369 $ 1,029 $ 191 $ 7,589
Noninterest expense:
Salaries and employee benefits 14,847 949 137 15,933
Net occupancy 3,525 130 7 3,662
Equipment 702 17 1 720
Bank franchise tax 1,452 - - 1,452
Computer software 917 - - 917
Data processing 2,530 112 5 2,647
FDIC deposit insurance assessment 700 - - 700
Marketing, advertising and promotion 727 2 1 730
Professional fees 728 139 27 894
Core deposit intangible amortization 1,301 - - 1,301
Other 4,665 28 17 4,710
Total noninterest expense $ 32,094 $ 1,377 $ 195 $ 33,666
Income before income taxes 21,251 ( 348 ) ( 4 ) 20,899
Provision for (benefit of) income taxes 4,008 ( 73 ) ( 2 ) 3,933
Net income (loss) $ 17,243 $ ( 275 ) $ ( 2 ) $ 16,966
2023 (Dollars in thousands) Bank VNB Trust &amp; Masonry Consolidated
Net interest income $ 48,969 $ - $ - $ 48,969
Provision for credit losses 734 - - 734
Net interest income after provision for credit losses $ 48,235 $ - $ - $ 48,235
Noninterest income:
Wealth management fees - 969 1,007 1,976
Deposit account fees 1,593 - - 1,593
Debit/credit card and ATM fees 2,268 - - 2,268
Bank owned life insurance income 1,764 - - 1,764
Gains on sale of assets, net 112 - - 112
Gain termination of interest rate swap 460 - - 460
Losses on sales of AFS, net ( 206 ) - - ( 206 )
Other 1,073 61 - 1,134
Total noninterest income $ 7,064 $ 1,030 $ 1,007 $ 9,101
Noninterest expense:
Salaries and employee benefits 14,369 940 591 15,900
Net occupancy 3,856 131 30 4,017
Equipment 745 14 3 762
Bank franchise tax 1,220 - - 1,220
Computer software 778 - - 778
Data processing 2,554 206 39 2,799
FDIC deposit insurance assessment 710 - - 710
Marketing, advertising and promotion 1,095 - 3 1,098
Professional fees 488 94 92 674
Core deposit intangible amortization 1,493 - - 1,493
Other 4,514 33 65 4,612
Total noninterest expense $ 31,822 $ 1,418 $ 823 $ 34,063
Income before income taxes 23,477 ( 388 ) 184 23,273
Provision for (benefit of) income taxes 4,052 ( 81 ) 39 4,010
Net income (loss) $ 19,425 $ ( 307 ) $ 145 $ 19,2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Balance sheet</t>
        </is>
      </c>
      <c r="B4" s="4" t="inlineStr">
        <is>
          <t xml:space="preserve">BALANCE SHEETS
(Dollars in thousands) December 31, 2024 December 31, 2023
ASSETS
Cash and due from banks $ 989 $ 251
Investment securities 63 63
Investments in subsidiaries 161,592 155,409
Other assets 1,235 803
Total assets $ 163,879 $ 156,526
LIABILITIES &amp; SHAREHOLDERS' EQUITY
Junior subordinated debt $ 3,506 $ 3,459
Other liabilities 71 27
Stockholders' equity 160,302 153,040
Total liabilities and stockholders' equity $ 163,879 $ 156,526 </t>
        </is>
      </c>
    </row>
    <row r="5">
      <c r="A5" s="4" t="inlineStr">
        <is>
          <t>Statement of income</t>
        </is>
      </c>
      <c r="B5" s="4" t="inlineStr">
        <is>
          <t xml:space="preserve">STATEMENTS OF INCOME
(Dollars in thousands) For the years ended
December 31, 2024 December 31, 2023
Dividends from subsidiary $ 9,500 $ 6,000
Net interest expense ( 346 ) ( 309 )
Noninterest income 8 463
Noninterest expense 1,762 1,375
Income before income taxes $ 7,400 $ 4,779
Income tax (benefit) ( 414 ) ( 233 )
Income before equity in undistributed earnings of $ 7,814 $ 5,012
Equity in undistributed earnings of subsidiaries 9,152 14,251
Net income $ 16,966 $ 19,263 </t>
        </is>
      </c>
    </row>
    <row r="6">
      <c r="A6" s="4" t="inlineStr">
        <is>
          <t>Statement of cash flow</t>
        </is>
      </c>
      <c r="B6" s="4" t="inlineStr">
        <is>
          <t xml:space="preserve">STATEMENTS OF CASH FLOWS
(Dollars in thousands) For the years ended
December 31, 2024 December 31, 2023
CASH FLOWS FROM OPERATING ACTIVITIES
Net income $ 16,966 $ 19,263
Adjustments to reconcile net income to net cash
Equity in undistributed earnings of subsidiaries ( 9,152 ) ( 14,251 )
Net accretion of certain acquisition-related adjustments 47 46
Deferred tax expense (benefit) ( 275 )
Stock option &amp; restricted stock grant expense 912 727
Shares repurchased ( 559 ) -
(Increase) decrease in other assets ( 432 ) 138
Increase (decrease) in other liabilities 44 ( 23 )
Net cash provided by operating activities $ 7,826 $ 5,625
CASH FLOWS FROM FINANCING ACTIVITIES
Gain on termination of swap - 460
Liquidation of swap collateral - ( 585 )
Proceeds from stock options exercised - 18
Dividends paid ( 7,087 ) ( 7,074 )
Net cash used in financing activities $ ( 7,087 ) $ ( 7,181 )
NET INCREASE (DECREASE) IN CASH AND CASH EQUIVALENTS 739 ( 1,556 )
CASH AND CASH EQUIVALENTS
Beginning of period 251 1,807
End of period $ 990 $ 25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Change in unrealized gains (losses) on available-for-sale securities, tax (benefit)</t>
        </is>
      </c>
      <c r="B4" s="7" t="n">
        <v>483</v>
      </c>
      <c r="C4" s="7" t="n">
        <v>-2344</v>
      </c>
    </row>
    <row r="5">
      <c r="A5" s="4" t="inlineStr">
        <is>
          <t>Unrealized gains (losses) on interest rate swaps, tax benefit</t>
        </is>
      </c>
      <c r="B5" s="4" t="inlineStr">
        <is>
          <t xml:space="preserve"> </t>
        </is>
      </c>
      <c r="C5" s="5" t="n">
        <v>-9</v>
      </c>
    </row>
    <row r="6">
      <c r="A6" s="4" t="inlineStr">
        <is>
          <t>Reclassification adjustment for realized gain on termination of interest rate swap, net of tax benefit</t>
        </is>
      </c>
      <c r="B6" s="4" t="inlineStr">
        <is>
          <t xml:space="preserve"> </t>
        </is>
      </c>
      <c r="C6" s="5" t="n">
        <v>-97</v>
      </c>
    </row>
    <row r="7">
      <c r="A7" s="4" t="inlineStr">
        <is>
          <t>Reclassification adjustment for realized losses on securities, tax</t>
        </is>
      </c>
      <c r="B7" s="7" t="n">
        <v>1</v>
      </c>
      <c r="C7" s="7" t="n">
        <v>4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Jan. 01, 2023</t>
        </is>
      </c>
    </row>
    <row r="3">
      <c r="A3" s="3" t="inlineStr">
        <is>
          <t>Organization and Significant Accounting Policies [Line Items]</t>
        </is>
      </c>
      <c r="B3" s="4" t="inlineStr">
        <is>
          <t xml:space="preserve"> </t>
        </is>
      </c>
      <c r="C3" s="4" t="inlineStr">
        <is>
          <t xml:space="preserve"> </t>
        </is>
      </c>
      <c r="D3" s="4" t="inlineStr">
        <is>
          <t xml:space="preserve"> </t>
        </is>
      </c>
    </row>
    <row r="4">
      <c r="A4" s="4" t="inlineStr">
        <is>
          <t>Shares of common stock authorized</t>
        </is>
      </c>
      <c r="B4" s="5" t="n">
        <v>10000000</v>
      </c>
      <c r="C4" s="5" t="n">
        <v>10000000</v>
      </c>
      <c r="D4" s="4" t="inlineStr">
        <is>
          <t xml:space="preserve"> </t>
        </is>
      </c>
    </row>
    <row r="5">
      <c r="A5" s="4" t="inlineStr">
        <is>
          <t>Shares of common stock, par value per share</t>
        </is>
      </c>
      <c r="B5" s="8" t="n">
        <v>2.5</v>
      </c>
      <c r="C5" s="8" t="n">
        <v>2.5</v>
      </c>
      <c r="D5" s="4" t="inlineStr">
        <is>
          <t xml:space="preserve"> </t>
        </is>
      </c>
    </row>
    <row r="6">
      <c r="A6" s="4" t="inlineStr">
        <is>
          <t>Preferred stock authorized</t>
        </is>
      </c>
      <c r="B6" s="5" t="n">
        <v>2000000</v>
      </c>
      <c r="C6" s="5" t="n">
        <v>2000000</v>
      </c>
      <c r="D6" s="4" t="inlineStr">
        <is>
          <t xml:space="preserve"> </t>
        </is>
      </c>
    </row>
    <row r="7">
      <c r="A7" s="4" t="inlineStr">
        <is>
          <t>Preferred stock, par value per share</t>
        </is>
      </c>
      <c r="B7" s="8" t="n">
        <v>2.5</v>
      </c>
      <c r="C7" s="8" t="n">
        <v>2.5</v>
      </c>
      <c r="D7" s="4" t="inlineStr">
        <is>
          <t xml:space="preserve"> </t>
        </is>
      </c>
    </row>
    <row r="8">
      <c r="A8" s="4" t="inlineStr">
        <is>
          <t>Preferred stock, shares outstanding</t>
        </is>
      </c>
      <c r="B8" s="5" t="n">
        <v>0</v>
      </c>
      <c r="C8" s="5" t="n">
        <v>0</v>
      </c>
      <c r="D8" s="4" t="inlineStr">
        <is>
          <t xml:space="preserve"> </t>
        </is>
      </c>
    </row>
    <row r="9">
      <c r="A9" s="4" t="inlineStr">
        <is>
          <t>Securities, ACL</t>
        </is>
      </c>
      <c r="B9" s="7" t="n">
        <v>0</v>
      </c>
      <c r="C9" s="4" t="inlineStr">
        <is>
          <t xml:space="preserve"> </t>
        </is>
      </c>
      <c r="D9" s="4" t="inlineStr">
        <is>
          <t xml:space="preserve"> </t>
        </is>
      </c>
    </row>
    <row r="10">
      <c r="A10" s="4" t="inlineStr">
        <is>
          <t>Unrecognized tax benefits, interest or penalties recognized</t>
        </is>
      </c>
      <c r="B10" s="5" t="n">
        <v>0</v>
      </c>
      <c r="C10" s="7" t="n">
        <v>0</v>
      </c>
      <c r="D10" s="4" t="inlineStr">
        <is>
          <t xml:space="preserve"> </t>
        </is>
      </c>
    </row>
    <row r="11">
      <c r="A11" s="4" t="inlineStr">
        <is>
          <t>Adjustment to retained earnings</t>
        </is>
      </c>
      <c r="B11" s="7" t="n">
        <v>82507000</v>
      </c>
      <c r="C11" s="7" t="n">
        <v>73781000</v>
      </c>
      <c r="D11" s="4" t="inlineStr">
        <is>
          <t xml:space="preserve"> </t>
        </is>
      </c>
    </row>
    <row r="12">
      <c r="A12" s="4" t="inlineStr">
        <is>
          <t>ASU 2016-13 [Member]</t>
        </is>
      </c>
      <c r="B12" s="4" t="inlineStr">
        <is>
          <t xml:space="preserve"> </t>
        </is>
      </c>
      <c r="C12" s="4" t="inlineStr">
        <is>
          <t xml:space="preserve"> </t>
        </is>
      </c>
      <c r="D12" s="4" t="inlineStr">
        <is>
          <t xml:space="preserve"> </t>
        </is>
      </c>
    </row>
    <row r="13">
      <c r="A13" s="3" t="inlineStr">
        <is>
          <t>Organization and Significant Accounting Policies [Line Items]</t>
        </is>
      </c>
      <c r="B13" s="4" t="inlineStr">
        <is>
          <t xml:space="preserve"> </t>
        </is>
      </c>
      <c r="C13" s="4" t="inlineStr">
        <is>
          <t xml:space="preserve"> </t>
        </is>
      </c>
      <c r="D13" s="4" t="inlineStr">
        <is>
          <t xml:space="preserve"> </t>
        </is>
      </c>
    </row>
    <row r="14">
      <c r="A14" s="4" t="inlineStr">
        <is>
          <t>Adjustment to retained earnings</t>
        </is>
      </c>
      <c r="B14" s="4" t="inlineStr">
        <is>
          <t xml:space="preserve"> </t>
        </is>
      </c>
      <c r="C14" s="4" t="inlineStr">
        <is>
          <t xml:space="preserve"> </t>
        </is>
      </c>
      <c r="D14" s="7" t="n">
        <v>1900000</v>
      </c>
    </row>
    <row r="15">
      <c r="A15" s="4" t="inlineStr">
        <is>
          <t>Minimum [Member]</t>
        </is>
      </c>
      <c r="B15" s="4" t="inlineStr">
        <is>
          <t xml:space="preserve"> </t>
        </is>
      </c>
      <c r="C15" s="4" t="inlineStr">
        <is>
          <t xml:space="preserve"> </t>
        </is>
      </c>
      <c r="D15" s="4" t="inlineStr">
        <is>
          <t xml:space="preserve"> </t>
        </is>
      </c>
    </row>
    <row r="16">
      <c r="A16" s="3" t="inlineStr">
        <is>
          <t>Organization and Significant Accounting Policies [Line Items]</t>
        </is>
      </c>
      <c r="B16" s="4" t="inlineStr">
        <is>
          <t xml:space="preserve"> </t>
        </is>
      </c>
      <c r="C16" s="4" t="inlineStr">
        <is>
          <t xml:space="preserve"> </t>
        </is>
      </c>
      <c r="D16" s="4" t="inlineStr">
        <is>
          <t xml:space="preserve"> </t>
        </is>
      </c>
    </row>
    <row r="17">
      <c r="A17" s="4" t="inlineStr">
        <is>
          <t>Estimated useful lives of assets</t>
        </is>
      </c>
      <c r="B17" s="4" t="inlineStr">
        <is>
          <t>3 years</t>
        </is>
      </c>
      <c r="C17" s="4" t="inlineStr">
        <is>
          <t xml:space="preserve"> </t>
        </is>
      </c>
      <c r="D17" s="4" t="inlineStr">
        <is>
          <t xml:space="preserve"> </t>
        </is>
      </c>
    </row>
    <row r="18">
      <c r="A18" s="4" t="inlineStr">
        <is>
          <t>Estimated useful lives of intangible assets</t>
        </is>
      </c>
      <c r="B18" s="4" t="inlineStr">
        <is>
          <t>3 year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Organization and Significant Accounting Policies [Line Items]</t>
        </is>
      </c>
      <c r="B20" s="4" t="inlineStr">
        <is>
          <t xml:space="preserve"> </t>
        </is>
      </c>
      <c r="C20" s="4" t="inlineStr">
        <is>
          <t xml:space="preserve"> </t>
        </is>
      </c>
      <c r="D20" s="4" t="inlineStr">
        <is>
          <t xml:space="preserve"> </t>
        </is>
      </c>
    </row>
    <row r="21">
      <c r="A21" s="4" t="inlineStr">
        <is>
          <t>Estimated useful lives of assets</t>
        </is>
      </c>
      <c r="B21" s="4" t="inlineStr">
        <is>
          <t>40 years</t>
        </is>
      </c>
      <c r="C21" s="4" t="inlineStr">
        <is>
          <t xml:space="preserve"> </t>
        </is>
      </c>
      <c r="D21" s="4" t="inlineStr">
        <is>
          <t xml:space="preserve"> </t>
        </is>
      </c>
    </row>
    <row r="22">
      <c r="A22" s="4" t="inlineStr">
        <is>
          <t>Estimated useful lives of intangible assets</t>
        </is>
      </c>
      <c r="B22" s="4" t="inlineStr">
        <is>
          <t>10 years</t>
        </is>
      </c>
      <c r="C22" s="4" t="inlineStr">
        <is>
          <t xml:space="preserve"> </t>
        </is>
      </c>
      <c r="D22" s="4" t="inlineStr">
        <is>
          <t xml:space="preserve"> </t>
        </is>
      </c>
    </row>
    <row r="23">
      <c r="A23" s="4" t="inlineStr">
        <is>
          <t>Special Properties Acquisition - VA, LLC [Member]</t>
        </is>
      </c>
      <c r="B23" s="4" t="inlineStr">
        <is>
          <t xml:space="preserve"> </t>
        </is>
      </c>
      <c r="C23" s="4" t="inlineStr">
        <is>
          <t xml:space="preserve"> </t>
        </is>
      </c>
      <c r="D23" s="4" t="inlineStr">
        <is>
          <t xml:space="preserve"> </t>
        </is>
      </c>
    </row>
    <row r="24">
      <c r="A24" s="3" t="inlineStr">
        <is>
          <t>Organization and Significant Accounting Policies [Line Items]</t>
        </is>
      </c>
      <c r="B24" s="4" t="inlineStr">
        <is>
          <t xml:space="preserve"> </t>
        </is>
      </c>
      <c r="C24" s="4" t="inlineStr">
        <is>
          <t xml:space="preserve"> </t>
        </is>
      </c>
      <c r="D24" s="4" t="inlineStr">
        <is>
          <t xml:space="preserve"> </t>
        </is>
      </c>
    </row>
    <row r="25">
      <c r="A25" s="4" t="inlineStr">
        <is>
          <t>Other real estate owned, net</t>
        </is>
      </c>
      <c r="B25" s="7" t="n">
        <v>0</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Adoption of New Accounting Standards - Additional Information (Details) - USD ($) $ in Thousands</t>
        </is>
      </c>
      <c r="C1" s="2" t="inlineStr">
        <is>
          <t>12 Months Ended</t>
        </is>
      </c>
    </row>
    <row r="2">
      <c r="B2" s="2" t="inlineStr">
        <is>
          <t>Jan. 01, 2023</t>
        </is>
      </c>
      <c r="C2" s="2" t="inlineStr">
        <is>
          <t>Dec. 31, 2023</t>
        </is>
      </c>
      <c r="D2" s="2" t="inlineStr">
        <is>
          <t>Dec. 31, 2024</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ncrease in ACL</t>
        </is>
      </c>
      <c r="B4" s="4" t="inlineStr">
        <is>
          <t xml:space="preserve"> </t>
        </is>
      </c>
      <c r="C4" s="7" t="n">
        <v>2491</v>
      </c>
      <c r="D4" s="4" t="inlineStr">
        <is>
          <t xml:space="preserve"> </t>
        </is>
      </c>
    </row>
    <row r="5">
      <c r="A5" s="4" t="inlineStr">
        <is>
          <t>Adjustment to retained earnings</t>
        </is>
      </c>
      <c r="B5" s="4" t="inlineStr">
        <is>
          <t xml:space="preserve"> </t>
        </is>
      </c>
      <c r="C5" s="7" t="n">
        <v>73781</v>
      </c>
      <c r="D5" s="7" t="n">
        <v>82507</v>
      </c>
    </row>
    <row r="6">
      <c r="A6" s="4" t="inlineStr">
        <is>
          <t>Accrued interest receivable</t>
        </is>
      </c>
      <c r="B6" s="4" t="inlineStr">
        <is>
          <t xml:space="preserve"> </t>
        </is>
      </c>
      <c r="C6" s="4" t="inlineStr">
        <is>
          <t xml:space="preserve"> </t>
        </is>
      </c>
      <c r="D6" s="7" t="n">
        <v>4900</v>
      </c>
    </row>
    <row r="7">
      <c r="A7" s="4" t="inlineStr">
        <is>
          <t>PCD Loans [Memb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Expected credit losses to amortized cost basis of loans</t>
        </is>
      </c>
      <c r="B9" s="7" t="n">
        <v>355</v>
      </c>
      <c r="C9" s="4" t="inlineStr">
        <is>
          <t xml:space="preserve"> </t>
        </is>
      </c>
      <c r="D9" s="4" t="inlineStr">
        <is>
          <t xml:space="preserve"> </t>
        </is>
      </c>
    </row>
    <row r="10">
      <c r="A10" s="4" t="inlineStr">
        <is>
          <t>ASU 2016-13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Adjustment to retained earnings</t>
        </is>
      </c>
      <c r="B12" s="5" t="n">
        <v>1900</v>
      </c>
      <c r="C12" s="4" t="inlineStr">
        <is>
          <t xml:space="preserve"> </t>
        </is>
      </c>
      <c r="D12" s="4" t="inlineStr">
        <is>
          <t xml:space="preserve"> </t>
        </is>
      </c>
    </row>
    <row r="13">
      <c r="A13" s="4" t="inlineStr">
        <is>
          <t>ASU 2016-13 [Member] | Loans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Increase in ACL</t>
        </is>
      </c>
      <c r="B15" s="5" t="n">
        <v>2500</v>
      </c>
      <c r="C15" s="4" t="inlineStr">
        <is>
          <t xml:space="preserve"> </t>
        </is>
      </c>
      <c r="D15" s="4" t="inlineStr">
        <is>
          <t xml:space="preserve"> </t>
        </is>
      </c>
    </row>
    <row r="16">
      <c r="A16" s="4" t="inlineStr">
        <is>
          <t>ASU 2016-13 [Member] | Unfunded Loan Commitment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Increase in ACL</t>
        </is>
      </c>
      <c r="B18" s="7" t="n">
        <v>253</v>
      </c>
      <c r="C18" s="4" t="inlineStr">
        <is>
          <t xml:space="preserve"> </t>
        </is>
      </c>
      <c r="D18" s="4" t="inlineStr">
        <is>
          <t xml:space="preserve"> </t>
        </is>
      </c>
    </row>
    <row r="19">
      <c r="A19" s="4" t="inlineStr">
        <is>
          <t>ASU 2023-07 [Member]</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Change in accounting principle, accounting standards update, adopted [true false]</t>
        </is>
      </c>
      <c r="B21" s="4" t="inlineStr">
        <is>
          <t xml:space="preserve"> </t>
        </is>
      </c>
      <c r="C21" s="4" t="inlineStr">
        <is>
          <t xml:space="preserve"> </t>
        </is>
      </c>
      <c r="D21" s="4" t="inlineStr">
        <is>
          <t>true</t>
        </is>
      </c>
    </row>
    <row r="22">
      <c r="A22" s="4" t="inlineStr">
        <is>
          <t>Change in accounting principle, accounting standards update, adoption date</t>
        </is>
      </c>
      <c r="B22" s="4" t="inlineStr">
        <is>
          <t xml:space="preserve"> </t>
        </is>
      </c>
      <c r="C22" s="4" t="inlineStr">
        <is>
          <t xml:space="preserve"> </t>
        </is>
      </c>
      <c r="D22" s="4" t="inlineStr">
        <is>
          <t>Dec. 31,  2024</t>
        </is>
      </c>
    </row>
    <row r="23">
      <c r="A23" s="4" t="inlineStr">
        <is>
          <t>Change in accounting principle, accounting standards update, immaterial effect [true false]</t>
        </is>
      </c>
      <c r="B23" s="4" t="inlineStr">
        <is>
          <t xml:space="preserve"> </t>
        </is>
      </c>
      <c r="C23" s="4" t="inlineStr">
        <is>
          <t xml:space="preserve"> </t>
        </is>
      </c>
      <c r="D23" s="4" t="inlineStr">
        <is>
          <t>true</t>
        </is>
      </c>
    </row>
    <row r="24">
      <c r="A24" s="4" t="inlineStr">
        <is>
          <t>ASU 2023-02 [Member]</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Change in accounting principle, accounting standards update, adopted [true false]</t>
        </is>
      </c>
      <c r="B26" s="4" t="inlineStr">
        <is>
          <t xml:space="preserve"> </t>
        </is>
      </c>
      <c r="C26" s="4" t="inlineStr">
        <is>
          <t xml:space="preserve"> </t>
        </is>
      </c>
      <c r="D26" s="4" t="inlineStr">
        <is>
          <t>true</t>
        </is>
      </c>
    </row>
    <row r="27">
      <c r="A27" s="4" t="inlineStr">
        <is>
          <t>Change in accounting principle, accounting standards update, adoption date</t>
        </is>
      </c>
      <c r="B27" s="4" t="inlineStr">
        <is>
          <t xml:space="preserve"> </t>
        </is>
      </c>
      <c r="C27" s="4" t="inlineStr">
        <is>
          <t xml:space="preserve"> </t>
        </is>
      </c>
      <c r="D27" s="4" t="inlineStr">
        <is>
          <t>Jan.  01,  20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New Accounting Standards - Schedule of Impact of Adopting ASC 326 (Details) - USD ($) $ in Thousands</t>
        </is>
      </c>
      <c r="B1" s="2" t="inlineStr">
        <is>
          <t>Dec. 31, 2024</t>
        </is>
      </c>
      <c r="C1" s="2" t="inlineStr">
        <is>
          <t>Dec. 31, 2023</t>
        </is>
      </c>
      <c r="D1" s="2" t="inlineStr">
        <is>
          <t>Jan. 01, 2023</t>
        </is>
      </c>
      <c r="E1" s="2" t="inlineStr">
        <is>
          <t>Dec. 31, 2022</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Net deferred tax asset</t>
        </is>
      </c>
      <c r="B3" s="7" t="n">
        <v>15407</v>
      </c>
      <c r="C3" s="7" t="n">
        <v>15382</v>
      </c>
      <c r="D3" s="4" t="inlineStr">
        <is>
          <t xml:space="preserve"> </t>
        </is>
      </c>
      <c r="E3" s="4" t="inlineStr">
        <is>
          <t xml:space="preserve"> </t>
        </is>
      </c>
    </row>
    <row r="4">
      <c r="A4" s="3" t="inlineStr">
        <is>
          <t>Liabilities [Abstract]</t>
        </is>
      </c>
      <c r="B4" s="4" t="inlineStr">
        <is>
          <t xml:space="preserve"> </t>
        </is>
      </c>
      <c r="C4" s="4" t="inlineStr">
        <is>
          <t xml:space="preserve"> </t>
        </is>
      </c>
      <c r="D4" s="4" t="inlineStr">
        <is>
          <t xml:space="preserve"> </t>
        </is>
      </c>
      <c r="E4" s="4" t="inlineStr">
        <is>
          <t xml:space="preserve"> </t>
        </is>
      </c>
    </row>
    <row r="5">
      <c r="A5" s="4" t="inlineStr">
        <is>
          <t>Total liabilities and shareholders' equity</t>
        </is>
      </c>
      <c r="B5" s="7" t="n">
        <v>1616826</v>
      </c>
      <c r="C5" s="7" t="n">
        <v>1646017</v>
      </c>
      <c r="D5" s="4" t="inlineStr">
        <is>
          <t xml:space="preserve"> </t>
        </is>
      </c>
      <c r="E5" s="4" t="inlineStr">
        <is>
          <t xml:space="preserve"> </t>
        </is>
      </c>
    </row>
    <row r="6">
      <c r="A6" s="4" t="inlineStr">
        <is>
          <t>As Previously Reported (Incurred Loss) [Member]</t>
        </is>
      </c>
      <c r="B6" s="4" t="inlineStr">
        <is>
          <t xml:space="preserve"> </t>
        </is>
      </c>
      <c r="C6" s="4" t="inlineStr">
        <is>
          <t xml:space="preserve"> </t>
        </is>
      </c>
      <c r="D6" s="4" t="inlineStr">
        <is>
          <t xml:space="preserve"> </t>
        </is>
      </c>
      <c r="E6" s="4" t="inlineStr">
        <is>
          <t xml:space="preserve"> </t>
        </is>
      </c>
    </row>
    <row r="7">
      <c r="A7" s="3" t="inlineStr">
        <is>
          <t>Assets [Abstract]</t>
        </is>
      </c>
      <c r="B7" s="4" t="inlineStr">
        <is>
          <t xml:space="preserve"> </t>
        </is>
      </c>
      <c r="C7" s="4" t="inlineStr">
        <is>
          <t xml:space="preserve"> </t>
        </is>
      </c>
      <c r="D7" s="4" t="inlineStr">
        <is>
          <t xml:space="preserve"> </t>
        </is>
      </c>
      <c r="E7" s="4" t="inlineStr">
        <is>
          <t xml:space="preserve"> </t>
        </is>
      </c>
    </row>
    <row r="8">
      <c r="A8" s="4" t="inlineStr">
        <is>
          <t>Loans, gross</t>
        </is>
      </c>
      <c r="B8" s="4" t="inlineStr">
        <is>
          <t xml:space="preserve"> </t>
        </is>
      </c>
      <c r="C8" s="4" t="inlineStr">
        <is>
          <t xml:space="preserve"> </t>
        </is>
      </c>
      <c r="D8" s="4" t="inlineStr">
        <is>
          <t xml:space="preserve"> </t>
        </is>
      </c>
      <c r="E8" s="7" t="n">
        <v>936415</v>
      </c>
    </row>
    <row r="9">
      <c r="A9" s="4" t="inlineStr">
        <is>
          <t>Allowance for credit losses</t>
        </is>
      </c>
      <c r="B9" s="4" t="inlineStr">
        <is>
          <t xml:space="preserve"> </t>
        </is>
      </c>
      <c r="C9" s="4" t="inlineStr">
        <is>
          <t xml:space="preserve"> </t>
        </is>
      </c>
      <c r="D9" s="4" t="inlineStr">
        <is>
          <t xml:space="preserve"> </t>
        </is>
      </c>
      <c r="E9" s="5" t="n">
        <v>5552</v>
      </c>
    </row>
    <row r="10">
      <c r="A10" s="4" t="inlineStr">
        <is>
          <t>Loans, net</t>
        </is>
      </c>
      <c r="B10" s="4" t="inlineStr">
        <is>
          <t xml:space="preserve"> </t>
        </is>
      </c>
      <c r="C10" s="4" t="inlineStr">
        <is>
          <t xml:space="preserve"> </t>
        </is>
      </c>
      <c r="D10" s="4" t="inlineStr">
        <is>
          <t xml:space="preserve"> </t>
        </is>
      </c>
      <c r="E10" s="5" t="n">
        <v>930863</v>
      </c>
    </row>
    <row r="11">
      <c r="A11" s="4" t="inlineStr">
        <is>
          <t>Net deferred tax asset</t>
        </is>
      </c>
      <c r="B11" s="4" t="inlineStr">
        <is>
          <t xml:space="preserve"> </t>
        </is>
      </c>
      <c r="C11" s="4" t="inlineStr">
        <is>
          <t xml:space="preserve"> </t>
        </is>
      </c>
      <c r="D11" s="4" t="inlineStr">
        <is>
          <t xml:space="preserve"> </t>
        </is>
      </c>
      <c r="E11" s="5" t="n">
        <v>17315</v>
      </c>
    </row>
    <row r="12">
      <c r="A12" s="3" t="inlineStr">
        <is>
          <t>Liabilities [Abstract]</t>
        </is>
      </c>
      <c r="B12" s="4" t="inlineStr">
        <is>
          <t xml:space="preserve"> </t>
        </is>
      </c>
      <c r="C12" s="4" t="inlineStr">
        <is>
          <t xml:space="preserve"> </t>
        </is>
      </c>
      <c r="D12" s="4" t="inlineStr">
        <is>
          <t xml:space="preserve"> </t>
        </is>
      </c>
      <c r="E12" s="4" t="inlineStr">
        <is>
          <t xml:space="preserve"> </t>
        </is>
      </c>
    </row>
    <row r="13">
      <c r="A13" s="4" t="inlineStr">
        <is>
          <t>Reserve for credit losses on unfunded commitments</t>
        </is>
      </c>
      <c r="B13" s="4" t="inlineStr">
        <is>
          <t xml:space="preserve"> </t>
        </is>
      </c>
      <c r="C13" s="4" t="inlineStr">
        <is>
          <t xml:space="preserve"> </t>
        </is>
      </c>
      <c r="D13" s="4" t="inlineStr">
        <is>
          <t xml:space="preserve"> </t>
        </is>
      </c>
      <c r="E13" s="5" t="n">
        <v>60</v>
      </c>
    </row>
    <row r="14">
      <c r="A14" s="4" t="inlineStr">
        <is>
          <t>Total liabilities and shareholders' equity</t>
        </is>
      </c>
      <c r="B14" s="4" t="inlineStr">
        <is>
          <t xml:space="preserve"> </t>
        </is>
      </c>
      <c r="C14" s="4" t="inlineStr">
        <is>
          <t xml:space="preserve"> </t>
        </is>
      </c>
      <c r="D14" s="4" t="inlineStr">
        <is>
          <t xml:space="preserve"> </t>
        </is>
      </c>
      <c r="E14" s="5" t="n">
        <v>133416</v>
      </c>
    </row>
    <row r="15">
      <c r="A15" s="4" t="inlineStr">
        <is>
          <t>Commercial [Member] | As Previously Reported (Incurred Loss) [Member]</t>
        </is>
      </c>
      <c r="B15" s="4" t="inlineStr">
        <is>
          <t xml:space="preserve"> </t>
        </is>
      </c>
      <c r="C15" s="4" t="inlineStr">
        <is>
          <t xml:space="preserve"> </t>
        </is>
      </c>
      <c r="D15" s="4" t="inlineStr">
        <is>
          <t xml:space="preserve"> </t>
        </is>
      </c>
      <c r="E15" s="4" t="inlineStr">
        <is>
          <t xml:space="preserve"> </t>
        </is>
      </c>
    </row>
    <row r="16">
      <c r="A16" s="3" t="inlineStr">
        <is>
          <t>Assets [Abstract]</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4" t="inlineStr">
        <is>
          <t xml:space="preserve"> </t>
        </is>
      </c>
      <c r="C17" s="4" t="inlineStr">
        <is>
          <t xml:space="preserve"> </t>
        </is>
      </c>
      <c r="D17" s="4" t="inlineStr">
        <is>
          <t xml:space="preserve"> </t>
        </is>
      </c>
      <c r="E17" s="5" t="n">
        <v>194</v>
      </c>
    </row>
    <row r="18">
      <c r="A18" s="4" t="inlineStr">
        <is>
          <t>Real Estate Construction and Land [Member] | As Previously Reported (Incurred Loss) [Member]</t>
        </is>
      </c>
      <c r="B18" s="4" t="inlineStr">
        <is>
          <t xml:space="preserve"> </t>
        </is>
      </c>
      <c r="C18" s="4" t="inlineStr">
        <is>
          <t xml:space="preserve"> </t>
        </is>
      </c>
      <c r="D18" s="4" t="inlineStr">
        <is>
          <t xml:space="preserve"> </t>
        </is>
      </c>
      <c r="E18" s="4" t="inlineStr">
        <is>
          <t xml:space="preserve"> </t>
        </is>
      </c>
    </row>
    <row r="19">
      <c r="A19" s="3" t="inlineStr">
        <is>
          <t>Assets [Abstract]</t>
        </is>
      </c>
      <c r="B19" s="4" t="inlineStr">
        <is>
          <t xml:space="preserve"> </t>
        </is>
      </c>
      <c r="C19" s="4" t="inlineStr">
        <is>
          <t xml:space="preserve"> </t>
        </is>
      </c>
      <c r="D19" s="4" t="inlineStr">
        <is>
          <t xml:space="preserve"> </t>
        </is>
      </c>
      <c r="E19" s="4" t="inlineStr">
        <is>
          <t xml:space="preserve"> </t>
        </is>
      </c>
    </row>
    <row r="20">
      <c r="A20" s="4" t="inlineStr">
        <is>
          <t>Allowance for credit losses</t>
        </is>
      </c>
      <c r="B20" s="4" t="inlineStr">
        <is>
          <t xml:space="preserve"> </t>
        </is>
      </c>
      <c r="C20" s="4" t="inlineStr">
        <is>
          <t xml:space="preserve"> </t>
        </is>
      </c>
      <c r="D20" s="4" t="inlineStr">
        <is>
          <t xml:space="preserve"> </t>
        </is>
      </c>
      <c r="E20" s="5" t="n">
        <v>221</v>
      </c>
    </row>
    <row r="21">
      <c r="A21" s="4" t="inlineStr">
        <is>
          <t>1-4 family residential mortgages [Member] | As Previously Reported (Incurred Loss) [Member]</t>
        </is>
      </c>
      <c r="B21" s="4" t="inlineStr">
        <is>
          <t xml:space="preserve"> </t>
        </is>
      </c>
      <c r="C21" s="4" t="inlineStr">
        <is>
          <t xml:space="preserve"> </t>
        </is>
      </c>
      <c r="D21" s="4" t="inlineStr">
        <is>
          <t xml:space="preserve"> </t>
        </is>
      </c>
      <c r="E21" s="4" t="inlineStr">
        <is>
          <t xml:space="preserve"> </t>
        </is>
      </c>
    </row>
    <row r="22">
      <c r="A22" s="3" t="inlineStr">
        <is>
          <t>Assets [Abstract]</t>
        </is>
      </c>
      <c r="B22" s="4" t="inlineStr">
        <is>
          <t xml:space="preserve"> </t>
        </is>
      </c>
      <c r="C22" s="4" t="inlineStr">
        <is>
          <t xml:space="preserve"> </t>
        </is>
      </c>
      <c r="D22" s="4" t="inlineStr">
        <is>
          <t xml:space="preserve"> </t>
        </is>
      </c>
      <c r="E22" s="4" t="inlineStr">
        <is>
          <t xml:space="preserve"> </t>
        </is>
      </c>
    </row>
    <row r="23">
      <c r="A23" s="4" t="inlineStr">
        <is>
          <t>Allowance for credit losses</t>
        </is>
      </c>
      <c r="B23" s="4" t="inlineStr">
        <is>
          <t xml:space="preserve"> </t>
        </is>
      </c>
      <c r="C23" s="4" t="inlineStr">
        <is>
          <t xml:space="preserve"> </t>
        </is>
      </c>
      <c r="D23" s="4" t="inlineStr">
        <is>
          <t xml:space="preserve"> </t>
        </is>
      </c>
      <c r="E23" s="5" t="n">
        <v>1618</v>
      </c>
    </row>
    <row r="24">
      <c r="A24" s="4" t="inlineStr">
        <is>
          <t>Commercial mortgages [Member] | As Previously Reported (Incurred Loss) [Member]</t>
        </is>
      </c>
      <c r="B24" s="4" t="inlineStr">
        <is>
          <t xml:space="preserve"> </t>
        </is>
      </c>
      <c r="C24" s="4" t="inlineStr">
        <is>
          <t xml:space="preserve"> </t>
        </is>
      </c>
      <c r="D24" s="4" t="inlineStr">
        <is>
          <t xml:space="preserve"> </t>
        </is>
      </c>
      <c r="E24" s="4" t="inlineStr">
        <is>
          <t xml:space="preserve"> </t>
        </is>
      </c>
    </row>
    <row r="25">
      <c r="A25" s="3" t="inlineStr">
        <is>
          <t>Assets [Abstract]</t>
        </is>
      </c>
      <c r="B25" s="4" t="inlineStr">
        <is>
          <t xml:space="preserve"> </t>
        </is>
      </c>
      <c r="C25" s="4" t="inlineStr">
        <is>
          <t xml:space="preserve"> </t>
        </is>
      </c>
      <c r="D25" s="4" t="inlineStr">
        <is>
          <t xml:space="preserve"> </t>
        </is>
      </c>
      <c r="E25" s="4" t="inlineStr">
        <is>
          <t xml:space="preserve"> </t>
        </is>
      </c>
    </row>
    <row r="26">
      <c r="A26" s="4" t="inlineStr">
        <is>
          <t>Allowance for credit losses</t>
        </is>
      </c>
      <c r="B26" s="4" t="inlineStr">
        <is>
          <t xml:space="preserve"> </t>
        </is>
      </c>
      <c r="C26" s="4" t="inlineStr">
        <is>
          <t xml:space="preserve"> </t>
        </is>
      </c>
      <c r="D26" s="4" t="inlineStr">
        <is>
          <t xml:space="preserve"> </t>
        </is>
      </c>
      <c r="E26" s="5" t="n">
        <v>2820</v>
      </c>
    </row>
    <row r="27">
      <c r="A27" s="4" t="inlineStr">
        <is>
          <t>Consumer [Member] | As Previously Reported (Incurred Loss) [Member]</t>
        </is>
      </c>
      <c r="B27" s="4" t="inlineStr">
        <is>
          <t xml:space="preserve"> </t>
        </is>
      </c>
      <c r="C27" s="4" t="inlineStr">
        <is>
          <t xml:space="preserve"> </t>
        </is>
      </c>
      <c r="D27" s="4" t="inlineStr">
        <is>
          <t xml:space="preserve"> </t>
        </is>
      </c>
      <c r="E27" s="4" t="inlineStr">
        <is>
          <t xml:space="preserve"> </t>
        </is>
      </c>
    </row>
    <row r="28">
      <c r="A28" s="3" t="inlineStr">
        <is>
          <t>Assets [Abstract]</t>
        </is>
      </c>
      <c r="B28" s="4" t="inlineStr">
        <is>
          <t xml:space="preserve"> </t>
        </is>
      </c>
      <c r="C28" s="4" t="inlineStr">
        <is>
          <t xml:space="preserve"> </t>
        </is>
      </c>
      <c r="D28" s="4" t="inlineStr">
        <is>
          <t xml:space="preserve"> </t>
        </is>
      </c>
      <c r="E28" s="4" t="inlineStr">
        <is>
          <t xml:space="preserve"> </t>
        </is>
      </c>
    </row>
    <row r="29">
      <c r="A29" s="4" t="inlineStr">
        <is>
          <t>Allowance for credit losses</t>
        </is>
      </c>
      <c r="B29" s="4" t="inlineStr">
        <is>
          <t xml:space="preserve"> </t>
        </is>
      </c>
      <c r="C29" s="4" t="inlineStr">
        <is>
          <t xml:space="preserve"> </t>
        </is>
      </c>
      <c r="D29" s="4" t="inlineStr">
        <is>
          <t xml:space="preserve"> </t>
        </is>
      </c>
      <c r="E29" s="7" t="n">
        <v>699</v>
      </c>
    </row>
    <row r="30">
      <c r="A30" s="4" t="inlineStr">
        <is>
          <t>ASU 2016-13 [Member]</t>
        </is>
      </c>
      <c r="B30" s="4" t="inlineStr">
        <is>
          <t xml:space="preserve"> </t>
        </is>
      </c>
      <c r="C30" s="4" t="inlineStr">
        <is>
          <t xml:space="preserve"> </t>
        </is>
      </c>
      <c r="D30" s="4" t="inlineStr">
        <is>
          <t xml:space="preserve"> </t>
        </is>
      </c>
      <c r="E30" s="4" t="inlineStr">
        <is>
          <t xml:space="preserve"> </t>
        </is>
      </c>
    </row>
    <row r="31">
      <c r="A31" s="3" t="inlineStr">
        <is>
          <t>Assets [Abstract]</t>
        </is>
      </c>
      <c r="B31" s="4" t="inlineStr">
        <is>
          <t xml:space="preserve"> </t>
        </is>
      </c>
      <c r="C31" s="4" t="inlineStr">
        <is>
          <t xml:space="preserve"> </t>
        </is>
      </c>
      <c r="D31" s="4" t="inlineStr">
        <is>
          <t xml:space="preserve"> </t>
        </is>
      </c>
      <c r="E31" s="4" t="inlineStr">
        <is>
          <t xml:space="preserve"> </t>
        </is>
      </c>
    </row>
    <row r="32">
      <c r="A32" s="4" t="inlineStr">
        <is>
          <t>Loans, gross</t>
        </is>
      </c>
      <c r="B32" s="4" t="inlineStr">
        <is>
          <t xml:space="preserve"> </t>
        </is>
      </c>
      <c r="C32" s="4" t="inlineStr">
        <is>
          <t xml:space="preserve"> </t>
        </is>
      </c>
      <c r="D32" s="7" t="n">
        <v>936770</v>
      </c>
      <c r="E32" s="4" t="inlineStr">
        <is>
          <t xml:space="preserve"> </t>
        </is>
      </c>
    </row>
    <row r="33">
      <c r="A33" s="4" t="inlineStr">
        <is>
          <t>Allowance for credit losses</t>
        </is>
      </c>
      <c r="B33" s="4" t="inlineStr">
        <is>
          <t xml:space="preserve"> </t>
        </is>
      </c>
      <c r="C33" s="4" t="inlineStr">
        <is>
          <t xml:space="preserve"> </t>
        </is>
      </c>
      <c r="D33" s="5" t="n">
        <v>8043</v>
      </c>
      <c r="E33" s="4" t="inlineStr">
        <is>
          <t xml:space="preserve"> </t>
        </is>
      </c>
    </row>
    <row r="34">
      <c r="A34" s="4" t="inlineStr">
        <is>
          <t>Loans, net</t>
        </is>
      </c>
      <c r="B34" s="4" t="inlineStr">
        <is>
          <t xml:space="preserve"> </t>
        </is>
      </c>
      <c r="C34" s="4" t="inlineStr">
        <is>
          <t xml:space="preserve"> </t>
        </is>
      </c>
      <c r="D34" s="5" t="n">
        <v>928727</v>
      </c>
      <c r="E34" s="4" t="inlineStr">
        <is>
          <t xml:space="preserve"> </t>
        </is>
      </c>
    </row>
    <row r="35">
      <c r="A35" s="4" t="inlineStr">
        <is>
          <t>Net deferred tax asset</t>
        </is>
      </c>
      <c r="B35" s="4" t="inlineStr">
        <is>
          <t xml:space="preserve"> </t>
        </is>
      </c>
      <c r="C35" s="4" t="inlineStr">
        <is>
          <t xml:space="preserve"> </t>
        </is>
      </c>
      <c r="D35" s="5" t="n">
        <v>17814</v>
      </c>
      <c r="E35" s="4" t="inlineStr">
        <is>
          <t xml:space="preserve"> </t>
        </is>
      </c>
    </row>
    <row r="36">
      <c r="A36" s="3" t="inlineStr">
        <is>
          <t>Liabilities [Abstract]</t>
        </is>
      </c>
      <c r="B36" s="4" t="inlineStr">
        <is>
          <t xml:space="preserve"> </t>
        </is>
      </c>
      <c r="C36" s="4" t="inlineStr">
        <is>
          <t xml:space="preserve"> </t>
        </is>
      </c>
      <c r="D36" s="4" t="inlineStr">
        <is>
          <t xml:space="preserve"> </t>
        </is>
      </c>
      <c r="E36" s="4" t="inlineStr">
        <is>
          <t xml:space="preserve"> </t>
        </is>
      </c>
    </row>
    <row r="37">
      <c r="A37" s="4" t="inlineStr">
        <is>
          <t>Reserve for credit losses on unfunded commitments</t>
        </is>
      </c>
      <c r="B37" s="4" t="inlineStr">
        <is>
          <t xml:space="preserve"> </t>
        </is>
      </c>
      <c r="C37" s="4" t="inlineStr">
        <is>
          <t xml:space="preserve"> </t>
        </is>
      </c>
      <c r="D37" s="5" t="n">
        <v>313</v>
      </c>
      <c r="E37" s="4" t="inlineStr">
        <is>
          <t xml:space="preserve"> </t>
        </is>
      </c>
    </row>
    <row r="38">
      <c r="A38" s="4" t="inlineStr">
        <is>
          <t>Total liabilities and shareholders' equity</t>
        </is>
      </c>
      <c r="B38" s="4" t="inlineStr">
        <is>
          <t xml:space="preserve"> </t>
        </is>
      </c>
      <c r="C38" s="4" t="inlineStr">
        <is>
          <t xml:space="preserve"> </t>
        </is>
      </c>
      <c r="D38" s="5" t="n">
        <v>131526</v>
      </c>
      <c r="E38" s="4" t="inlineStr">
        <is>
          <t xml:space="preserve"> </t>
        </is>
      </c>
    </row>
    <row r="39">
      <c r="A39" s="4" t="inlineStr">
        <is>
          <t>ASU 2016-13 [Member] | Impact of ASC 326</t>
        </is>
      </c>
      <c r="B39" s="4" t="inlineStr">
        <is>
          <t xml:space="preserve"> </t>
        </is>
      </c>
      <c r="C39" s="4" t="inlineStr">
        <is>
          <t xml:space="preserve"> </t>
        </is>
      </c>
      <c r="D39" s="4" t="inlineStr">
        <is>
          <t xml:space="preserve"> </t>
        </is>
      </c>
      <c r="E39" s="4" t="inlineStr">
        <is>
          <t xml:space="preserve"> </t>
        </is>
      </c>
    </row>
    <row r="40">
      <c r="A40" s="3" t="inlineStr">
        <is>
          <t>Assets [Abstract]</t>
        </is>
      </c>
      <c r="B40" s="4" t="inlineStr">
        <is>
          <t xml:space="preserve"> </t>
        </is>
      </c>
      <c r="C40" s="4" t="inlineStr">
        <is>
          <t xml:space="preserve"> </t>
        </is>
      </c>
      <c r="D40" s="4" t="inlineStr">
        <is>
          <t xml:space="preserve"> </t>
        </is>
      </c>
      <c r="E40" s="4" t="inlineStr">
        <is>
          <t xml:space="preserve"> </t>
        </is>
      </c>
    </row>
    <row r="41">
      <c r="A41" s="4" t="inlineStr">
        <is>
          <t>Loans, gross</t>
        </is>
      </c>
      <c r="B41" s="4" t="inlineStr">
        <is>
          <t xml:space="preserve"> </t>
        </is>
      </c>
      <c r="C41" s="4" t="inlineStr">
        <is>
          <t xml:space="preserve"> </t>
        </is>
      </c>
      <c r="D41" s="5" t="n">
        <v>355</v>
      </c>
      <c r="E41" s="4" t="inlineStr">
        <is>
          <t xml:space="preserve"> </t>
        </is>
      </c>
    </row>
    <row r="42">
      <c r="A42" s="4" t="inlineStr">
        <is>
          <t>Allowance for credit losses</t>
        </is>
      </c>
      <c r="B42" s="4" t="inlineStr">
        <is>
          <t xml:space="preserve"> </t>
        </is>
      </c>
      <c r="C42" s="4" t="inlineStr">
        <is>
          <t xml:space="preserve"> </t>
        </is>
      </c>
      <c r="D42" s="5" t="n">
        <v>2491</v>
      </c>
      <c r="E42" s="4" t="inlineStr">
        <is>
          <t xml:space="preserve"> </t>
        </is>
      </c>
    </row>
    <row r="43">
      <c r="A43" s="4" t="inlineStr">
        <is>
          <t>Loans, net</t>
        </is>
      </c>
      <c r="B43" s="4" t="inlineStr">
        <is>
          <t xml:space="preserve"> </t>
        </is>
      </c>
      <c r="C43" s="4" t="inlineStr">
        <is>
          <t xml:space="preserve"> </t>
        </is>
      </c>
      <c r="D43" s="5" t="n">
        <v>-2136</v>
      </c>
      <c r="E43" s="4" t="inlineStr">
        <is>
          <t xml:space="preserve"> </t>
        </is>
      </c>
    </row>
    <row r="44">
      <c r="A44" s="4" t="inlineStr">
        <is>
          <t>Net deferred tax asset</t>
        </is>
      </c>
      <c r="B44" s="4" t="inlineStr">
        <is>
          <t xml:space="preserve"> </t>
        </is>
      </c>
      <c r="C44" s="4" t="inlineStr">
        <is>
          <t xml:space="preserve"> </t>
        </is>
      </c>
      <c r="D44" s="5" t="n">
        <v>499</v>
      </c>
      <c r="E44" s="4" t="inlineStr">
        <is>
          <t xml:space="preserve"> </t>
        </is>
      </c>
    </row>
    <row r="45">
      <c r="A45" s="3" t="inlineStr">
        <is>
          <t>Liabilities [Abstract]</t>
        </is>
      </c>
      <c r="B45" s="4" t="inlineStr">
        <is>
          <t xml:space="preserve"> </t>
        </is>
      </c>
      <c r="C45" s="4" t="inlineStr">
        <is>
          <t xml:space="preserve"> </t>
        </is>
      </c>
      <c r="D45" s="4" t="inlineStr">
        <is>
          <t xml:space="preserve"> </t>
        </is>
      </c>
      <c r="E45" s="4" t="inlineStr">
        <is>
          <t xml:space="preserve"> </t>
        </is>
      </c>
    </row>
    <row r="46">
      <c r="A46" s="4" t="inlineStr">
        <is>
          <t>Reserve for credit losses on unfunded commitments</t>
        </is>
      </c>
      <c r="B46" s="4" t="inlineStr">
        <is>
          <t xml:space="preserve"> </t>
        </is>
      </c>
      <c r="C46" s="4" t="inlineStr">
        <is>
          <t xml:space="preserve"> </t>
        </is>
      </c>
      <c r="D46" s="5" t="n">
        <v>253</v>
      </c>
      <c r="E46" s="4" t="inlineStr">
        <is>
          <t xml:space="preserve"> </t>
        </is>
      </c>
    </row>
    <row r="47">
      <c r="A47" s="4" t="inlineStr">
        <is>
          <t>Total liabilities and shareholders' equity</t>
        </is>
      </c>
      <c r="B47" s="4" t="inlineStr">
        <is>
          <t xml:space="preserve"> </t>
        </is>
      </c>
      <c r="C47" s="4" t="inlineStr">
        <is>
          <t xml:space="preserve"> </t>
        </is>
      </c>
      <c r="D47" s="5" t="n">
        <v>-1890</v>
      </c>
      <c r="E47" s="4" t="inlineStr">
        <is>
          <t xml:space="preserve"> </t>
        </is>
      </c>
    </row>
    <row r="48">
      <c r="A48" s="4" t="inlineStr">
        <is>
          <t>ASU 2016-13 [Member] | Commercial [Member]</t>
        </is>
      </c>
      <c r="B48" s="4" t="inlineStr">
        <is>
          <t xml:space="preserve"> </t>
        </is>
      </c>
      <c r="C48" s="4" t="inlineStr">
        <is>
          <t xml:space="preserve"> </t>
        </is>
      </c>
      <c r="D48" s="4" t="inlineStr">
        <is>
          <t xml:space="preserve"> </t>
        </is>
      </c>
      <c r="E48" s="4" t="inlineStr">
        <is>
          <t xml:space="preserve"> </t>
        </is>
      </c>
    </row>
    <row r="49">
      <c r="A49" s="3" t="inlineStr">
        <is>
          <t>Assets [Abstract]</t>
        </is>
      </c>
      <c r="B49" s="4" t="inlineStr">
        <is>
          <t xml:space="preserve"> </t>
        </is>
      </c>
      <c r="C49" s="4" t="inlineStr">
        <is>
          <t xml:space="preserve"> </t>
        </is>
      </c>
      <c r="D49" s="4" t="inlineStr">
        <is>
          <t xml:space="preserve"> </t>
        </is>
      </c>
      <c r="E49" s="4" t="inlineStr">
        <is>
          <t xml:space="preserve"> </t>
        </is>
      </c>
    </row>
    <row r="50">
      <c r="A50" s="4" t="inlineStr">
        <is>
          <t>Allowance for credit losses</t>
        </is>
      </c>
      <c r="B50" s="4" t="inlineStr">
        <is>
          <t xml:space="preserve"> </t>
        </is>
      </c>
      <c r="C50" s="4" t="inlineStr">
        <is>
          <t xml:space="preserve"> </t>
        </is>
      </c>
      <c r="D50" s="5" t="n">
        <v>183</v>
      </c>
      <c r="E50" s="4" t="inlineStr">
        <is>
          <t xml:space="preserve"> </t>
        </is>
      </c>
    </row>
    <row r="51">
      <c r="A51" s="4" t="inlineStr">
        <is>
          <t>ASU 2016-13 [Member] | Commercial [Member] | Impact of ASC 326</t>
        </is>
      </c>
      <c r="B51" s="4" t="inlineStr">
        <is>
          <t xml:space="preserve"> </t>
        </is>
      </c>
      <c r="C51" s="4" t="inlineStr">
        <is>
          <t xml:space="preserve"> </t>
        </is>
      </c>
      <c r="D51" s="4" t="inlineStr">
        <is>
          <t xml:space="preserve"> </t>
        </is>
      </c>
      <c r="E51" s="4" t="inlineStr">
        <is>
          <t xml:space="preserve"> </t>
        </is>
      </c>
    </row>
    <row r="52">
      <c r="A52" s="3" t="inlineStr">
        <is>
          <t>Assets [Abstract]</t>
        </is>
      </c>
      <c r="B52" s="4" t="inlineStr">
        <is>
          <t xml:space="preserve"> </t>
        </is>
      </c>
      <c r="C52" s="4" t="inlineStr">
        <is>
          <t xml:space="preserve"> </t>
        </is>
      </c>
      <c r="D52" s="4" t="inlineStr">
        <is>
          <t xml:space="preserve"> </t>
        </is>
      </c>
      <c r="E52" s="4" t="inlineStr">
        <is>
          <t xml:space="preserve"> </t>
        </is>
      </c>
    </row>
    <row r="53">
      <c r="A53" s="4" t="inlineStr">
        <is>
          <t>Allowance for credit losses</t>
        </is>
      </c>
      <c r="B53" s="4" t="inlineStr">
        <is>
          <t xml:space="preserve"> </t>
        </is>
      </c>
      <c r="C53" s="4" t="inlineStr">
        <is>
          <t xml:space="preserve"> </t>
        </is>
      </c>
      <c r="D53" s="5" t="n">
        <v>-11</v>
      </c>
      <c r="E53" s="4" t="inlineStr">
        <is>
          <t xml:space="preserve"> </t>
        </is>
      </c>
    </row>
    <row r="54">
      <c r="A54" s="4" t="inlineStr">
        <is>
          <t>ASU 2016-13 [Member] | Real Estate Construction and Land [Member]</t>
        </is>
      </c>
      <c r="B54" s="4" t="inlineStr">
        <is>
          <t xml:space="preserve"> </t>
        </is>
      </c>
      <c r="C54" s="4" t="inlineStr">
        <is>
          <t xml:space="preserve"> </t>
        </is>
      </c>
      <c r="D54" s="4" t="inlineStr">
        <is>
          <t xml:space="preserve"> </t>
        </is>
      </c>
      <c r="E54" s="4" t="inlineStr">
        <is>
          <t xml:space="preserve"> </t>
        </is>
      </c>
    </row>
    <row r="55">
      <c r="A55" s="3" t="inlineStr">
        <is>
          <t>Assets [Abstract]</t>
        </is>
      </c>
      <c r="B55" s="4" t="inlineStr">
        <is>
          <t xml:space="preserve"> </t>
        </is>
      </c>
      <c r="C55" s="4" t="inlineStr">
        <is>
          <t xml:space="preserve"> </t>
        </is>
      </c>
      <c r="D55" s="4" t="inlineStr">
        <is>
          <t xml:space="preserve"> </t>
        </is>
      </c>
      <c r="E55" s="4" t="inlineStr">
        <is>
          <t xml:space="preserve"> </t>
        </is>
      </c>
    </row>
    <row r="56">
      <c r="A56" s="4" t="inlineStr">
        <is>
          <t>Allowance for credit losses</t>
        </is>
      </c>
      <c r="B56" s="4" t="inlineStr">
        <is>
          <t xml:space="preserve"> </t>
        </is>
      </c>
      <c r="C56" s="4" t="inlineStr">
        <is>
          <t xml:space="preserve"> </t>
        </is>
      </c>
      <c r="D56" s="5" t="n">
        <v>661</v>
      </c>
      <c r="E56" s="4" t="inlineStr">
        <is>
          <t xml:space="preserve"> </t>
        </is>
      </c>
    </row>
    <row r="57">
      <c r="A57" s="4" t="inlineStr">
        <is>
          <t>ASU 2016-13 [Member] | Real Estate Construction and Land [Member] | Impact of ASC 326</t>
        </is>
      </c>
      <c r="B57" s="4" t="inlineStr">
        <is>
          <t xml:space="preserve"> </t>
        </is>
      </c>
      <c r="C57" s="4" t="inlineStr">
        <is>
          <t xml:space="preserve"> </t>
        </is>
      </c>
      <c r="D57" s="4" t="inlineStr">
        <is>
          <t xml:space="preserve"> </t>
        </is>
      </c>
      <c r="E57" s="4" t="inlineStr">
        <is>
          <t xml:space="preserve"> </t>
        </is>
      </c>
    </row>
    <row r="58">
      <c r="A58" s="3" t="inlineStr">
        <is>
          <t>Assets [Abstract]</t>
        </is>
      </c>
      <c r="B58" s="4" t="inlineStr">
        <is>
          <t xml:space="preserve"> </t>
        </is>
      </c>
      <c r="C58" s="4" t="inlineStr">
        <is>
          <t xml:space="preserve"> </t>
        </is>
      </c>
      <c r="D58" s="4" t="inlineStr">
        <is>
          <t xml:space="preserve"> </t>
        </is>
      </c>
      <c r="E58" s="4" t="inlineStr">
        <is>
          <t xml:space="preserve"> </t>
        </is>
      </c>
    </row>
    <row r="59">
      <c r="A59" s="4" t="inlineStr">
        <is>
          <t>Allowance for credit losses</t>
        </is>
      </c>
      <c r="B59" s="4" t="inlineStr">
        <is>
          <t xml:space="preserve"> </t>
        </is>
      </c>
      <c r="C59" s="4" t="inlineStr">
        <is>
          <t xml:space="preserve"> </t>
        </is>
      </c>
      <c r="D59" s="5" t="n">
        <v>440</v>
      </c>
      <c r="E59" s="4" t="inlineStr">
        <is>
          <t xml:space="preserve"> </t>
        </is>
      </c>
    </row>
    <row r="60">
      <c r="A60" s="4" t="inlineStr">
        <is>
          <t>ASU 2016-13 [Member] | 1-4 family residential mortgages [Member]</t>
        </is>
      </c>
      <c r="B60" s="4" t="inlineStr">
        <is>
          <t xml:space="preserve"> </t>
        </is>
      </c>
      <c r="C60" s="4" t="inlineStr">
        <is>
          <t xml:space="preserve"> </t>
        </is>
      </c>
      <c r="D60" s="4" t="inlineStr">
        <is>
          <t xml:space="preserve"> </t>
        </is>
      </c>
      <c r="E60" s="4" t="inlineStr">
        <is>
          <t xml:space="preserve"> </t>
        </is>
      </c>
    </row>
    <row r="61">
      <c r="A61" s="3" t="inlineStr">
        <is>
          <t>Assets [Abstract]</t>
        </is>
      </c>
      <c r="B61" s="4" t="inlineStr">
        <is>
          <t xml:space="preserve"> </t>
        </is>
      </c>
      <c r="C61" s="4" t="inlineStr">
        <is>
          <t xml:space="preserve"> </t>
        </is>
      </c>
      <c r="D61" s="4" t="inlineStr">
        <is>
          <t xml:space="preserve"> </t>
        </is>
      </c>
      <c r="E61" s="4" t="inlineStr">
        <is>
          <t xml:space="preserve"> </t>
        </is>
      </c>
    </row>
    <row r="62">
      <c r="A62" s="4" t="inlineStr">
        <is>
          <t>Allowance for credit losses</t>
        </is>
      </c>
      <c r="B62" s="4" t="inlineStr">
        <is>
          <t xml:space="preserve"> </t>
        </is>
      </c>
      <c r="C62" s="4" t="inlineStr">
        <is>
          <t xml:space="preserve"> </t>
        </is>
      </c>
      <c r="D62" s="5" t="n">
        <v>1632</v>
      </c>
      <c r="E62" s="4" t="inlineStr">
        <is>
          <t xml:space="preserve"> </t>
        </is>
      </c>
    </row>
    <row r="63">
      <c r="A63" s="4" t="inlineStr">
        <is>
          <t>ASU 2016-13 [Member] | 1-4 family residential mortgages [Member] | Impact of ASC 326</t>
        </is>
      </c>
      <c r="B63" s="4" t="inlineStr">
        <is>
          <t xml:space="preserve"> </t>
        </is>
      </c>
      <c r="C63" s="4" t="inlineStr">
        <is>
          <t xml:space="preserve"> </t>
        </is>
      </c>
      <c r="D63" s="4" t="inlineStr">
        <is>
          <t xml:space="preserve"> </t>
        </is>
      </c>
      <c r="E63" s="4" t="inlineStr">
        <is>
          <t xml:space="preserve"> </t>
        </is>
      </c>
    </row>
    <row r="64">
      <c r="A64" s="3" t="inlineStr">
        <is>
          <t>Assets [Abstract]</t>
        </is>
      </c>
      <c r="B64" s="4" t="inlineStr">
        <is>
          <t xml:space="preserve"> </t>
        </is>
      </c>
      <c r="C64" s="4" t="inlineStr">
        <is>
          <t xml:space="preserve"> </t>
        </is>
      </c>
      <c r="D64" s="4" t="inlineStr">
        <is>
          <t xml:space="preserve"> </t>
        </is>
      </c>
      <c r="E64" s="4" t="inlineStr">
        <is>
          <t xml:space="preserve"> </t>
        </is>
      </c>
    </row>
    <row r="65">
      <c r="A65" s="4" t="inlineStr">
        <is>
          <t>Allowance for credit losses</t>
        </is>
      </c>
      <c r="B65" s="4" t="inlineStr">
        <is>
          <t xml:space="preserve"> </t>
        </is>
      </c>
      <c r="C65" s="4" t="inlineStr">
        <is>
          <t xml:space="preserve"> </t>
        </is>
      </c>
      <c r="D65" s="5" t="n">
        <v>14</v>
      </c>
      <c r="E65" s="4" t="inlineStr">
        <is>
          <t xml:space="preserve"> </t>
        </is>
      </c>
    </row>
    <row r="66">
      <c r="A66" s="4" t="inlineStr">
        <is>
          <t>ASU 2016-13 [Member] | Commercial mortgages [Member]</t>
        </is>
      </c>
      <c r="B66" s="4" t="inlineStr">
        <is>
          <t xml:space="preserve"> </t>
        </is>
      </c>
      <c r="C66" s="4" t="inlineStr">
        <is>
          <t xml:space="preserve"> </t>
        </is>
      </c>
      <c r="D66" s="4" t="inlineStr">
        <is>
          <t xml:space="preserve"> </t>
        </is>
      </c>
      <c r="E66" s="4" t="inlineStr">
        <is>
          <t xml:space="preserve"> </t>
        </is>
      </c>
    </row>
    <row r="67">
      <c r="A67" s="3" t="inlineStr">
        <is>
          <t>Assets [Abstract]</t>
        </is>
      </c>
      <c r="B67" s="4" t="inlineStr">
        <is>
          <t xml:space="preserve"> </t>
        </is>
      </c>
      <c r="C67" s="4" t="inlineStr">
        <is>
          <t xml:space="preserve"> </t>
        </is>
      </c>
      <c r="D67" s="4" t="inlineStr">
        <is>
          <t xml:space="preserve"> </t>
        </is>
      </c>
      <c r="E67" s="4" t="inlineStr">
        <is>
          <t xml:space="preserve"> </t>
        </is>
      </c>
    </row>
    <row r="68">
      <c r="A68" s="4" t="inlineStr">
        <is>
          <t>Allowance for credit losses</t>
        </is>
      </c>
      <c r="B68" s="4" t="inlineStr">
        <is>
          <t xml:space="preserve"> </t>
        </is>
      </c>
      <c r="C68" s="4" t="inlineStr">
        <is>
          <t xml:space="preserve"> </t>
        </is>
      </c>
      <c r="D68" s="5" t="n">
        <v>4397</v>
      </c>
      <c r="E68" s="4" t="inlineStr">
        <is>
          <t xml:space="preserve"> </t>
        </is>
      </c>
    </row>
    <row r="69">
      <c r="A69" s="4" t="inlineStr">
        <is>
          <t>ASU 2016-13 [Member] | Commercial mortgages [Member] | Impact of ASC 326</t>
        </is>
      </c>
      <c r="B69" s="4" t="inlineStr">
        <is>
          <t xml:space="preserve"> </t>
        </is>
      </c>
      <c r="C69" s="4" t="inlineStr">
        <is>
          <t xml:space="preserve"> </t>
        </is>
      </c>
      <c r="D69" s="4" t="inlineStr">
        <is>
          <t xml:space="preserve"> </t>
        </is>
      </c>
      <c r="E69" s="4" t="inlineStr">
        <is>
          <t xml:space="preserve"> </t>
        </is>
      </c>
    </row>
    <row r="70">
      <c r="A70" s="3" t="inlineStr">
        <is>
          <t>Assets [Abstract]</t>
        </is>
      </c>
      <c r="B70" s="4" t="inlineStr">
        <is>
          <t xml:space="preserve"> </t>
        </is>
      </c>
      <c r="C70" s="4" t="inlineStr">
        <is>
          <t xml:space="preserve"> </t>
        </is>
      </c>
      <c r="D70" s="4" t="inlineStr">
        <is>
          <t xml:space="preserve"> </t>
        </is>
      </c>
      <c r="E70" s="4" t="inlineStr">
        <is>
          <t xml:space="preserve"> </t>
        </is>
      </c>
    </row>
    <row r="71">
      <c r="A71" s="4" t="inlineStr">
        <is>
          <t>Allowance for credit losses</t>
        </is>
      </c>
      <c r="B71" s="4" t="inlineStr">
        <is>
          <t xml:space="preserve"> </t>
        </is>
      </c>
      <c r="C71" s="4" t="inlineStr">
        <is>
          <t xml:space="preserve"> </t>
        </is>
      </c>
      <c r="D71" s="5" t="n">
        <v>1577</v>
      </c>
      <c r="E71" s="4" t="inlineStr">
        <is>
          <t xml:space="preserve"> </t>
        </is>
      </c>
    </row>
    <row r="72">
      <c r="A72" s="4" t="inlineStr">
        <is>
          <t>ASU 2016-13 [Member] | Consumer [Member]</t>
        </is>
      </c>
      <c r="B72" s="4" t="inlineStr">
        <is>
          <t xml:space="preserve"> </t>
        </is>
      </c>
      <c r="C72" s="4" t="inlineStr">
        <is>
          <t xml:space="preserve"> </t>
        </is>
      </c>
      <c r="D72" s="4" t="inlineStr">
        <is>
          <t xml:space="preserve"> </t>
        </is>
      </c>
      <c r="E72" s="4" t="inlineStr">
        <is>
          <t xml:space="preserve"> </t>
        </is>
      </c>
    </row>
    <row r="73">
      <c r="A73" s="3" t="inlineStr">
        <is>
          <t>Assets [Abstract]</t>
        </is>
      </c>
      <c r="B73" s="4" t="inlineStr">
        <is>
          <t xml:space="preserve"> </t>
        </is>
      </c>
      <c r="C73" s="4" t="inlineStr">
        <is>
          <t xml:space="preserve"> </t>
        </is>
      </c>
      <c r="D73" s="4" t="inlineStr">
        <is>
          <t xml:space="preserve"> </t>
        </is>
      </c>
      <c r="E73" s="4" t="inlineStr">
        <is>
          <t xml:space="preserve"> </t>
        </is>
      </c>
    </row>
    <row r="74">
      <c r="A74" s="4" t="inlineStr">
        <is>
          <t>Allowance for credit losses</t>
        </is>
      </c>
      <c r="B74" s="4" t="inlineStr">
        <is>
          <t xml:space="preserve"> </t>
        </is>
      </c>
      <c r="C74" s="4" t="inlineStr">
        <is>
          <t xml:space="preserve"> </t>
        </is>
      </c>
      <c r="D74" s="5" t="n">
        <v>1170</v>
      </c>
      <c r="E74" s="4" t="inlineStr">
        <is>
          <t xml:space="preserve"> </t>
        </is>
      </c>
    </row>
    <row r="75">
      <c r="A75" s="4" t="inlineStr">
        <is>
          <t>ASU 2016-13 [Member] | Consumer [Member] | Impact of ASC 326</t>
        </is>
      </c>
      <c r="B75" s="4" t="inlineStr">
        <is>
          <t xml:space="preserve"> </t>
        </is>
      </c>
      <c r="C75" s="4" t="inlineStr">
        <is>
          <t xml:space="preserve"> </t>
        </is>
      </c>
      <c r="D75" s="4" t="inlineStr">
        <is>
          <t xml:space="preserve"> </t>
        </is>
      </c>
      <c r="E75" s="4" t="inlineStr">
        <is>
          <t xml:space="preserve"> </t>
        </is>
      </c>
    </row>
    <row r="76">
      <c r="A76" s="3" t="inlineStr">
        <is>
          <t>Assets [Abstract]</t>
        </is>
      </c>
      <c r="B76" s="4" t="inlineStr">
        <is>
          <t xml:space="preserve"> </t>
        </is>
      </c>
      <c r="C76" s="4" t="inlineStr">
        <is>
          <t xml:space="preserve"> </t>
        </is>
      </c>
      <c r="D76" s="4" t="inlineStr">
        <is>
          <t xml:space="preserve"> </t>
        </is>
      </c>
      <c r="E76" s="4" t="inlineStr">
        <is>
          <t xml:space="preserve"> </t>
        </is>
      </c>
    </row>
    <row r="77">
      <c r="A77" s="4" t="inlineStr">
        <is>
          <t>Allowance for credit losses</t>
        </is>
      </c>
      <c r="B77" s="4" t="inlineStr">
        <is>
          <t xml:space="preserve"> </t>
        </is>
      </c>
      <c r="C77" s="4" t="inlineStr">
        <is>
          <t xml:space="preserve"> </t>
        </is>
      </c>
      <c r="D77" s="7" t="n">
        <v>471</v>
      </c>
      <c r="E7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s of Securities Available for 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316527</v>
      </c>
      <c r="C3" s="7" t="n">
        <v>471284</v>
      </c>
    </row>
    <row r="4">
      <c r="A4" s="4" t="inlineStr">
        <is>
          <t>Gross Unrealized Gains</t>
        </is>
      </c>
      <c r="B4" s="5" t="n">
        <v>14</v>
      </c>
      <c r="C4" s="5" t="n">
        <v>238</v>
      </c>
    </row>
    <row r="5">
      <c r="A5" s="4" t="inlineStr">
        <is>
          <t>Gross Unrealized (Losses)</t>
        </is>
      </c>
      <c r="B5" s="5" t="n">
        <v>-53004</v>
      </c>
      <c r="C5" s="5" t="n">
        <v>-50927</v>
      </c>
    </row>
    <row r="6">
      <c r="A6" s="4" t="inlineStr">
        <is>
          <t>Available for Sale, Fair Value</t>
        </is>
      </c>
      <c r="B6" s="5" t="n">
        <v>263537</v>
      </c>
      <c r="C6" s="5" t="n">
        <v>420595</v>
      </c>
    </row>
    <row r="7">
      <c r="A7" s="4" t="inlineStr">
        <is>
          <t>U.S. Treasur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00</v>
      </c>
      <c r="C9" s="5" t="n">
        <v>122288</v>
      </c>
    </row>
    <row r="10">
      <c r="A10" s="4" t="inlineStr">
        <is>
          <t>Gross Unrealized Gains</t>
        </is>
      </c>
      <c r="B10" s="4" t="inlineStr">
        <is>
          <t xml:space="preserve"> </t>
        </is>
      </c>
      <c r="C10" s="5" t="n">
        <v>35</v>
      </c>
    </row>
    <row r="11">
      <c r="A11" s="4" t="inlineStr">
        <is>
          <t>Gross Unrealized (Losses)</t>
        </is>
      </c>
      <c r="B11" s="5" t="n">
        <v>-7</v>
      </c>
      <c r="C11" s="5" t="n">
        <v>-615</v>
      </c>
    </row>
    <row r="12">
      <c r="A12" s="4" t="inlineStr">
        <is>
          <t>Available for Sale, Fair Value</t>
        </is>
      </c>
      <c r="B12" s="5" t="n">
        <v>1493</v>
      </c>
      <c r="C12" s="5" t="n">
        <v>121708</v>
      </c>
    </row>
    <row r="13">
      <c r="A13" s="4" t="inlineStr">
        <is>
          <t>U.S. Government Agenc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4998</v>
      </c>
      <c r="C15" s="5" t="n">
        <v>45131</v>
      </c>
    </row>
    <row r="16">
      <c r="A16" s="4" t="inlineStr">
        <is>
          <t>Gross Unrealized (Losses)</t>
        </is>
      </c>
      <c r="B16" s="5" t="n">
        <v>-5363</v>
      </c>
      <c r="C16" s="5" t="n">
        <v>-5550</v>
      </c>
    </row>
    <row r="17">
      <c r="A17" s="4" t="inlineStr">
        <is>
          <t>Available for Sale, Fair Value</t>
        </is>
      </c>
      <c r="B17" s="5" t="n">
        <v>29635</v>
      </c>
      <c r="C17" s="5" t="n">
        <v>39581</v>
      </c>
    </row>
    <row r="18">
      <c r="A18" s="4" t="inlineStr">
        <is>
          <t>MBS/CMO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158554</v>
      </c>
      <c r="C20" s="5" t="n">
        <v>179920</v>
      </c>
    </row>
    <row r="21">
      <c r="A21" s="4" t="inlineStr">
        <is>
          <t>Gross Unrealized Gains</t>
        </is>
      </c>
      <c r="B21" s="5" t="n">
        <v>14</v>
      </c>
      <c r="C21" s="5" t="n">
        <v>171</v>
      </c>
    </row>
    <row r="22">
      <c r="A22" s="4" t="inlineStr">
        <is>
          <t>Gross Unrealized (Losses)</t>
        </is>
      </c>
      <c r="B22" s="5" t="n">
        <v>-25757</v>
      </c>
      <c r="C22" s="5" t="n">
        <v>-24947</v>
      </c>
    </row>
    <row r="23">
      <c r="A23" s="4" t="inlineStr">
        <is>
          <t>Available for Sale, Fair Value</t>
        </is>
      </c>
      <c r="B23" s="5" t="n">
        <v>132811</v>
      </c>
      <c r="C23" s="5" t="n">
        <v>155144</v>
      </c>
    </row>
    <row r="24">
      <c r="A24" s="4" t="inlineStr">
        <is>
          <t>Corporate Bonds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17782</v>
      </c>
      <c r="C26" s="5" t="n">
        <v>19680</v>
      </c>
    </row>
    <row r="27">
      <c r="A27" s="4" t="inlineStr">
        <is>
          <t>Gross Unrealized Gains</t>
        </is>
      </c>
      <c r="B27" s="4" t="inlineStr">
        <is>
          <t xml:space="preserve"> </t>
        </is>
      </c>
      <c r="C27" s="5" t="n">
        <v>1</v>
      </c>
    </row>
    <row r="28">
      <c r="A28" s="4" t="inlineStr">
        <is>
          <t>Gross Unrealized (Losses)</t>
        </is>
      </c>
      <c r="B28" s="5" t="n">
        <v>-191</v>
      </c>
      <c r="C28" s="5" t="n">
        <v>-552</v>
      </c>
    </row>
    <row r="29">
      <c r="A29" s="4" t="inlineStr">
        <is>
          <t>Available for Sale, Fair Value</t>
        </is>
      </c>
      <c r="B29" s="5" t="n">
        <v>17591</v>
      </c>
      <c r="C29" s="5" t="n">
        <v>19129</v>
      </c>
    </row>
    <row r="30">
      <c r="A30" s="4" t="inlineStr">
        <is>
          <t>Municipal Bonds [Member]</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103693</v>
      </c>
      <c r="C32" s="5" t="n">
        <v>104265</v>
      </c>
    </row>
    <row r="33">
      <c r="A33" s="4" t="inlineStr">
        <is>
          <t>Gross Unrealized Gains</t>
        </is>
      </c>
      <c r="B33" s="4" t="inlineStr">
        <is>
          <t xml:space="preserve"> </t>
        </is>
      </c>
      <c r="C33" s="5" t="n">
        <v>31</v>
      </c>
    </row>
    <row r="34">
      <c r="A34" s="4" t="inlineStr">
        <is>
          <t>Gross Unrealized (Losses)</t>
        </is>
      </c>
      <c r="B34" s="5" t="n">
        <v>-21686</v>
      </c>
      <c r="C34" s="5" t="n">
        <v>-19263</v>
      </c>
    </row>
    <row r="35">
      <c r="A35" s="4" t="inlineStr">
        <is>
          <t>Available for Sale, Fair Value</t>
        </is>
      </c>
      <c r="B35" s="7" t="n">
        <v>82007</v>
      </c>
      <c r="C35" s="7" t="n">
        <v>850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ecurities (Narrative) (Details)</t>
        </is>
      </c>
      <c r="B1" s="2" t="inlineStr">
        <is>
          <t>12 Months Ended</t>
        </is>
      </c>
    </row>
    <row r="2">
      <c r="B2" s="2" t="inlineStr">
        <is>
          <t>Dec. 31, 2024 USD ($) Item</t>
        </is>
      </c>
      <c r="C2" s="2" t="inlineStr">
        <is>
          <t>Dec. 31, 2023 USD ($)</t>
        </is>
      </c>
    </row>
    <row r="3">
      <c r="A3" s="3" t="inlineStr">
        <is>
          <t>Schedule of Investments [Line Items]</t>
        </is>
      </c>
      <c r="B3" s="4" t="inlineStr">
        <is>
          <t xml:space="preserve"> </t>
        </is>
      </c>
      <c r="C3" s="4" t="inlineStr">
        <is>
          <t xml:space="preserve"> </t>
        </is>
      </c>
    </row>
    <row r="4">
      <c r="A4" s="4" t="inlineStr">
        <is>
          <t>Percentage of securities rated with AA or higher ratings</t>
        </is>
      </c>
      <c r="B4" s="9" t="n">
        <v>0.93</v>
      </c>
      <c r="C4" s="4" t="inlineStr">
        <is>
          <t xml:space="preserve"> </t>
        </is>
      </c>
    </row>
    <row r="5">
      <c r="A5" s="4" t="inlineStr">
        <is>
          <t>Percentage of securities as general obligation bonds with issuers that are geographically diverse</t>
        </is>
      </c>
      <c r="B5" s="9" t="n">
        <v>0.63</v>
      </c>
      <c r="C5" s="4" t="inlineStr">
        <is>
          <t xml:space="preserve"> </t>
        </is>
      </c>
    </row>
    <row r="6">
      <c r="A6" s="4" t="inlineStr">
        <is>
          <t>Investment, Type [Extensible Enumeration]</t>
        </is>
      </c>
      <c r="B6" s="4" t="inlineStr">
        <is>
          <t>Municipal Bonds [Member]</t>
        </is>
      </c>
      <c r="C6" s="4" t="inlineStr">
        <is>
          <t xml:space="preserve"> </t>
        </is>
      </c>
    </row>
    <row r="7">
      <c r="A7" s="4" t="inlineStr">
        <is>
          <t>Held to maturity</t>
        </is>
      </c>
      <c r="B7" s="7" t="n">
        <v>0</v>
      </c>
      <c r="C7" s="7" t="n">
        <v>0</v>
      </c>
    </row>
    <row r="8">
      <c r="A8" s="4" t="inlineStr">
        <is>
          <t>Restricted securities, at cost</t>
        </is>
      </c>
      <c r="B8" s="5" t="n">
        <v>6193000</v>
      </c>
      <c r="C8" s="5" t="n">
        <v>8385000</v>
      </c>
    </row>
    <row r="9">
      <c r="A9" s="4" t="inlineStr">
        <is>
          <t>Proceeds from the sales of securities</t>
        </is>
      </c>
      <c r="B9" s="5" t="n">
        <v>39600000</v>
      </c>
      <c r="C9" s="5" t="n">
        <v>49800000</v>
      </c>
    </row>
    <row r="10">
      <c r="A10" s="4" t="inlineStr">
        <is>
          <t>Available for sale securities pre-tax loss</t>
        </is>
      </c>
      <c r="B10" s="5" t="n">
        <v>4000</v>
      </c>
      <c r="C10" s="5" t="n">
        <v>206000</v>
      </c>
    </row>
    <row r="11">
      <c r="A11" s="4" t="inlineStr">
        <is>
          <t>Available-for-sale securities, continuous unrealized loss position, fair value</t>
        </is>
      </c>
      <c r="B11" s="5" t="n">
        <v>259695000</v>
      </c>
      <c r="C11" s="5" t="n">
        <v>343192000</v>
      </c>
    </row>
    <row r="12">
      <c r="A12" s="4" t="inlineStr">
        <is>
          <t>Unrealized loss of available for sale securities</t>
        </is>
      </c>
      <c r="B12" s="7" t="n">
        <v>53004000</v>
      </c>
      <c r="C12" s="5" t="n">
        <v>50927000</v>
      </c>
    </row>
    <row r="13">
      <c r="A13" s="4" t="inlineStr">
        <is>
          <t>Number of securities designated as available for sale securities having unrealized loss | Item</t>
        </is>
      </c>
      <c r="B13" s="5" t="n">
        <v>271</v>
      </c>
      <c r="C13" s="4" t="inlineStr">
        <is>
          <t xml:space="preserve"> </t>
        </is>
      </c>
    </row>
    <row r="14">
      <c r="A14" s="4" t="inlineStr">
        <is>
          <t>ACL related to the AFS securities portfolio</t>
        </is>
      </c>
      <c r="B14" s="7" t="n">
        <v>0</v>
      </c>
      <c r="C14" s="4" t="inlineStr">
        <is>
          <t xml:space="preserve"> </t>
        </is>
      </c>
    </row>
    <row r="15">
      <c r="A15" s="4" t="inlineStr">
        <is>
          <t>Asset Pledged as Collateral without Right [Member] | Deposit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Securities pledged to secure deposits and facilitate borrowing</t>
        </is>
      </c>
      <c r="B17" s="5" t="n">
        <v>21900000</v>
      </c>
      <c r="C17" s="5" t="n">
        <v>21800000</v>
      </c>
    </row>
    <row r="18">
      <c r="A18" s="4" t="inlineStr">
        <is>
          <t>Municipal Bond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vailable-for-sale securities, continuous unrealized loss position, fair value</t>
        </is>
      </c>
      <c r="B20" s="5" t="n">
        <v>80932000</v>
      </c>
      <c r="C20" s="5" t="n">
        <v>82140000</v>
      </c>
    </row>
    <row r="21">
      <c r="A21" s="4" t="inlineStr">
        <is>
          <t>Unrealized loss of available for sale securities</t>
        </is>
      </c>
      <c r="B21" s="7" t="n">
        <v>21686000</v>
      </c>
      <c r="C21" s="5" t="n">
        <v>19263000</v>
      </c>
    </row>
    <row r="22">
      <c r="A22" s="4" t="inlineStr">
        <is>
          <t>Number of securities designated as available for sale securities having unrealized loss | Item</t>
        </is>
      </c>
      <c r="B22" s="5" t="n">
        <v>127</v>
      </c>
      <c r="C22" s="4" t="inlineStr">
        <is>
          <t xml:space="preserve"> </t>
        </is>
      </c>
    </row>
    <row r="23">
      <c r="A23" s="4" t="inlineStr">
        <is>
          <t>Treasury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Number of securities designated as available for sale securities having unrealized loss | Item</t>
        </is>
      </c>
      <c r="B25" s="5" t="n">
        <v>1</v>
      </c>
      <c r="C25" s="4" t="inlineStr">
        <is>
          <t xml:space="preserve"> </t>
        </is>
      </c>
    </row>
    <row r="26">
      <c r="A26" s="4" t="inlineStr">
        <is>
          <t>Mortgage-backed securities/CMO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vailable-for-sale securities, continuous unrealized loss position, fair value</t>
        </is>
      </c>
      <c r="B28" s="7" t="n">
        <v>130128000</v>
      </c>
      <c r="C28" s="5" t="n">
        <v>150045000</v>
      </c>
    </row>
    <row r="29">
      <c r="A29" s="4" t="inlineStr">
        <is>
          <t>Unrealized loss of available for sale securities</t>
        </is>
      </c>
      <c r="B29" s="7" t="n">
        <v>25757000</v>
      </c>
      <c r="C29" s="5" t="n">
        <v>24947000</v>
      </c>
    </row>
    <row r="30">
      <c r="A30" s="4" t="inlineStr">
        <is>
          <t>Number of securities designated as available for sale securities having unrealized loss | Item</t>
        </is>
      </c>
      <c r="B30" s="5" t="n">
        <v>115</v>
      </c>
      <c r="C30" s="4" t="inlineStr">
        <is>
          <t xml:space="preserve"> </t>
        </is>
      </c>
    </row>
    <row r="31">
      <c r="A31" s="4" t="inlineStr">
        <is>
          <t>Agency Securitie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vailable-for-sale securities, continuous unrealized loss position, fair value</t>
        </is>
      </c>
      <c r="B33" s="7" t="n">
        <v>29551000</v>
      </c>
      <c r="C33" s="5" t="n">
        <v>39580000</v>
      </c>
    </row>
    <row r="34">
      <c r="A34" s="4" t="inlineStr">
        <is>
          <t>Unrealized loss of available for sale securities</t>
        </is>
      </c>
      <c r="B34" s="7" t="n">
        <v>5363000</v>
      </c>
      <c r="C34" s="5" t="n">
        <v>5550000</v>
      </c>
    </row>
    <row r="35">
      <c r="A35" s="4" t="inlineStr">
        <is>
          <t>Number of securities designated as available for sale securities having unrealized loss | Item</t>
        </is>
      </c>
      <c r="B35" s="5" t="n">
        <v>19</v>
      </c>
      <c r="C35" s="4" t="inlineStr">
        <is>
          <t xml:space="preserve"> </t>
        </is>
      </c>
    </row>
    <row r="36">
      <c r="A36" s="4" t="inlineStr">
        <is>
          <t>Corporate securities [Member]</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vailable-for-sale securities, continuous unrealized loss position, fair value</t>
        </is>
      </c>
      <c r="B38" s="7" t="n">
        <v>17591000</v>
      </c>
      <c r="C38" s="5" t="n">
        <v>19129000</v>
      </c>
    </row>
    <row r="39">
      <c r="A39" s="4" t="inlineStr">
        <is>
          <t>Unrealized loss of available for sale securities</t>
        </is>
      </c>
      <c r="B39" s="7" t="n">
        <v>191000</v>
      </c>
      <c r="C39" s="7" t="n">
        <v>552000</v>
      </c>
    </row>
    <row r="40">
      <c r="A40" s="4" t="inlineStr">
        <is>
          <t>Number of securities designated as available for sale securities having unrealized loss | Item</t>
        </is>
      </c>
      <c r="B40" s="5" t="n">
        <v>9</v>
      </c>
      <c r="C4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Loss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ontinuous Unrealized Loss Position of Less Than 12 Months, Estimated Fair value</t>
        </is>
      </c>
      <c r="B3" s="7" t="n">
        <v>2284</v>
      </c>
      <c r="C3" s="7" t="n">
        <v>10090</v>
      </c>
    </row>
    <row r="4">
      <c r="A4" s="4" t="inlineStr">
        <is>
          <t>Continuous Unrealized Loss Position of Less Than 12 Months, Unrealized losses</t>
        </is>
      </c>
      <c r="B4" s="5" t="n">
        <v>-19</v>
      </c>
      <c r="C4" s="5" t="n">
        <v>-20</v>
      </c>
    </row>
    <row r="5">
      <c r="A5" s="4" t="inlineStr">
        <is>
          <t>Continuous Unrealized Loss Position of 12 Months or More, Estimated Fair value</t>
        </is>
      </c>
      <c r="B5" s="5" t="n">
        <v>257411</v>
      </c>
      <c r="C5" s="5" t="n">
        <v>333102</v>
      </c>
    </row>
    <row r="6">
      <c r="A6" s="4" t="inlineStr">
        <is>
          <t>Continuous Unrealized Loss Position of 12 Months or More, Unrealized losses</t>
        </is>
      </c>
      <c r="B6" s="5" t="n">
        <v>-52985</v>
      </c>
      <c r="C6" s="5" t="n">
        <v>-50907</v>
      </c>
    </row>
    <row r="7">
      <c r="A7" s="4" t="inlineStr">
        <is>
          <t>Total, Estimated Fair value</t>
        </is>
      </c>
      <c r="B7" s="5" t="n">
        <v>259695</v>
      </c>
      <c r="C7" s="5" t="n">
        <v>343192</v>
      </c>
    </row>
    <row r="8">
      <c r="A8" s="4" t="inlineStr">
        <is>
          <t>Total, Unrealized losses</t>
        </is>
      </c>
      <c r="B8" s="5" t="n">
        <v>-53004</v>
      </c>
      <c r="C8" s="5" t="n">
        <v>-50927</v>
      </c>
    </row>
    <row r="9">
      <c r="A9" s="4" t="inlineStr">
        <is>
          <t>Municipal Bond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ntinuous Unrealized Loss Position of Less Than 12 Months, Estimated Fair value</t>
        </is>
      </c>
      <c r="B11" s="5" t="n">
        <v>2284</v>
      </c>
      <c r="C11" s="4" t="inlineStr">
        <is>
          <t xml:space="preserve"> </t>
        </is>
      </c>
    </row>
    <row r="12">
      <c r="A12" s="4" t="inlineStr">
        <is>
          <t>Continuous Unrealized Loss Position of Less Than 12 Months, Unrealized losses</t>
        </is>
      </c>
      <c r="B12" s="5" t="n">
        <v>-19</v>
      </c>
      <c r="C12" s="4" t="inlineStr">
        <is>
          <t xml:space="preserve"> </t>
        </is>
      </c>
    </row>
    <row r="13">
      <c r="A13" s="4" t="inlineStr">
        <is>
          <t>Continuous Unrealized Loss Position of 12 Months or More, Estimated Fair value</t>
        </is>
      </c>
      <c r="B13" s="5" t="n">
        <v>78648</v>
      </c>
      <c r="C13" s="5" t="n">
        <v>82140</v>
      </c>
    </row>
    <row r="14">
      <c r="A14" s="4" t="inlineStr">
        <is>
          <t>Continuous Unrealized Loss Position of 12 Months or More, Unrealized losses</t>
        </is>
      </c>
      <c r="B14" s="5" t="n">
        <v>-21667</v>
      </c>
      <c r="C14" s="5" t="n">
        <v>-19263</v>
      </c>
    </row>
    <row r="15">
      <c r="A15" s="4" t="inlineStr">
        <is>
          <t>Total, Estimated Fair value</t>
        </is>
      </c>
      <c r="B15" s="5" t="n">
        <v>80932</v>
      </c>
      <c r="C15" s="5" t="n">
        <v>82140</v>
      </c>
    </row>
    <row r="16">
      <c r="A16" s="4" t="inlineStr">
        <is>
          <t>Total, Unrealized losses</t>
        </is>
      </c>
      <c r="B16" s="5" t="n">
        <v>-21686</v>
      </c>
      <c r="C16" s="5" t="n">
        <v>-19263</v>
      </c>
    </row>
    <row r="17">
      <c r="A17" s="4" t="inlineStr">
        <is>
          <t>U.S. Treasury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ntinuous Unrealized Loss Position of 12 Months or More, Estimated Fair value</t>
        </is>
      </c>
      <c r="B19" s="5" t="n">
        <v>1493</v>
      </c>
      <c r="C19" s="5" t="n">
        <v>52298</v>
      </c>
    </row>
    <row r="20">
      <c r="A20" s="4" t="inlineStr">
        <is>
          <t>Continuous Unrealized Loss Position of 12 Months or More, Unrealized losses</t>
        </is>
      </c>
      <c r="B20" s="5" t="n">
        <v>-7</v>
      </c>
      <c r="C20" s="5" t="n">
        <v>-615</v>
      </c>
    </row>
    <row r="21">
      <c r="A21" s="4" t="inlineStr">
        <is>
          <t>Total, Estimated Fair value</t>
        </is>
      </c>
      <c r="B21" s="5" t="n">
        <v>1493</v>
      </c>
      <c r="C21" s="5" t="n">
        <v>52298</v>
      </c>
    </row>
    <row r="22">
      <c r="A22" s="4" t="inlineStr">
        <is>
          <t>Total, Unrealized losses</t>
        </is>
      </c>
      <c r="B22" s="5" t="n">
        <v>-7</v>
      </c>
      <c r="C22" s="5" t="n">
        <v>-615</v>
      </c>
    </row>
    <row r="23">
      <c r="A23" s="4" t="inlineStr">
        <is>
          <t>U.S. Government Agenc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Continuous Unrealized Loss Position of Less Than 12 Months, Estimated Fair value</t>
        </is>
      </c>
      <c r="B25" s="4" t="inlineStr">
        <is>
          <t xml:space="preserve"> </t>
        </is>
      </c>
      <c r="C25" s="5" t="n">
        <v>10090</v>
      </c>
    </row>
    <row r="26">
      <c r="A26" s="4" t="inlineStr">
        <is>
          <t>Continuous Unrealized Loss Position of Less Than 12 Months, Unrealized losses</t>
        </is>
      </c>
      <c r="B26" s="4" t="inlineStr">
        <is>
          <t xml:space="preserve"> </t>
        </is>
      </c>
      <c r="C26" s="5" t="n">
        <v>-20</v>
      </c>
    </row>
    <row r="27">
      <c r="A27" s="4" t="inlineStr">
        <is>
          <t>Continuous Unrealized Loss Position of 12 Months or More, Estimated Fair value</t>
        </is>
      </c>
      <c r="B27" s="5" t="n">
        <v>29551</v>
      </c>
      <c r="C27" s="5" t="n">
        <v>29490</v>
      </c>
    </row>
    <row r="28">
      <c r="A28" s="4" t="inlineStr">
        <is>
          <t>Continuous Unrealized Loss Position of 12 Months or More, Unrealized losses</t>
        </is>
      </c>
      <c r="B28" s="5" t="n">
        <v>-5363</v>
      </c>
      <c r="C28" s="5" t="n">
        <v>-5530</v>
      </c>
    </row>
    <row r="29">
      <c r="A29" s="4" t="inlineStr">
        <is>
          <t>Total, Estimated Fair value</t>
        </is>
      </c>
      <c r="B29" s="5" t="n">
        <v>29551</v>
      </c>
      <c r="C29" s="5" t="n">
        <v>39580</v>
      </c>
    </row>
    <row r="30">
      <c r="A30" s="4" t="inlineStr">
        <is>
          <t>Total, Unrealized losses</t>
        </is>
      </c>
      <c r="B30" s="5" t="n">
        <v>-5363</v>
      </c>
      <c r="C30" s="5" t="n">
        <v>-5550</v>
      </c>
    </row>
    <row r="31">
      <c r="A31" s="4" t="inlineStr">
        <is>
          <t>MBS/CMO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ntinuous Unrealized Loss Position of 12 Months or More, Estimated Fair value</t>
        </is>
      </c>
      <c r="B33" s="5" t="n">
        <v>130128</v>
      </c>
      <c r="C33" s="5" t="n">
        <v>150045</v>
      </c>
    </row>
    <row r="34">
      <c r="A34" s="4" t="inlineStr">
        <is>
          <t>Continuous Unrealized Loss Position of 12 Months or More, Unrealized losses</t>
        </is>
      </c>
      <c r="B34" s="5" t="n">
        <v>-25757</v>
      </c>
      <c r="C34" s="5" t="n">
        <v>-24947</v>
      </c>
    </row>
    <row r="35">
      <c r="A35" s="4" t="inlineStr">
        <is>
          <t>Total, Estimated Fair value</t>
        </is>
      </c>
      <c r="B35" s="5" t="n">
        <v>130128</v>
      </c>
      <c r="C35" s="5" t="n">
        <v>150045</v>
      </c>
    </row>
    <row r="36">
      <c r="A36" s="4" t="inlineStr">
        <is>
          <t>Total, Unrealized losses</t>
        </is>
      </c>
      <c r="B36" s="5" t="n">
        <v>-25757</v>
      </c>
      <c r="C36" s="5" t="n">
        <v>-24947</v>
      </c>
    </row>
    <row r="37">
      <c r="A37" s="4" t="inlineStr">
        <is>
          <t>Corporate Bond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ntinuous Unrealized Loss Position of 12 Months or More, Estimated Fair value</t>
        </is>
      </c>
      <c r="B39" s="5" t="n">
        <v>17591</v>
      </c>
      <c r="C39" s="5" t="n">
        <v>19129</v>
      </c>
    </row>
    <row r="40">
      <c r="A40" s="4" t="inlineStr">
        <is>
          <t>Continuous Unrealized Loss Position of 12 Months or More, Unrealized losses</t>
        </is>
      </c>
      <c r="B40" s="5" t="n">
        <v>-191</v>
      </c>
      <c r="C40" s="5" t="n">
        <v>-552</v>
      </c>
    </row>
    <row r="41">
      <c r="A41" s="4" t="inlineStr">
        <is>
          <t>Total, Estimated Fair value</t>
        </is>
      </c>
      <c r="B41" s="5" t="n">
        <v>17591</v>
      </c>
      <c r="C41" s="5" t="n">
        <v>19129</v>
      </c>
    </row>
    <row r="42">
      <c r="A42" s="4" t="inlineStr">
        <is>
          <t>Total, Unrealized losses</t>
        </is>
      </c>
      <c r="B42" s="7" t="n">
        <v>-191</v>
      </c>
      <c r="C42" s="7" t="n">
        <v>-5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Fair Values of Securities Available For Sale Based upon Contractual Maturities and by Major Investment Categor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7" t="n">
        <v>316527</v>
      </c>
      <c r="C3" s="7" t="n">
        <v>471284</v>
      </c>
    </row>
    <row r="4">
      <c r="A4" s="3" t="inlineStr">
        <is>
          <t>Fair Value</t>
        </is>
      </c>
      <c r="B4" s="4" t="inlineStr">
        <is>
          <t xml:space="preserve"> </t>
        </is>
      </c>
      <c r="C4" s="4" t="inlineStr">
        <is>
          <t xml:space="preserve"> </t>
        </is>
      </c>
    </row>
    <row r="5">
      <c r="A5" s="4" t="inlineStr">
        <is>
          <t>Total Securities Available for Sale</t>
        </is>
      </c>
      <c r="B5" s="5" t="n">
        <v>263537</v>
      </c>
      <c r="C5" s="4" t="inlineStr">
        <is>
          <t xml:space="preserve"> </t>
        </is>
      </c>
    </row>
    <row r="6">
      <c r="A6" s="4" t="inlineStr">
        <is>
          <t>U.S. Treasury Securities [Member]</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One year or less</t>
        </is>
      </c>
      <c r="B8" s="5" t="n">
        <v>1500</v>
      </c>
      <c r="C8" s="4" t="inlineStr">
        <is>
          <t xml:space="preserve"> </t>
        </is>
      </c>
    </row>
    <row r="9">
      <c r="A9" s="4" t="inlineStr">
        <is>
          <t>Amortized Cost</t>
        </is>
      </c>
      <c r="B9" s="5" t="n">
        <v>1500</v>
      </c>
      <c r="C9" s="5" t="n">
        <v>122288</v>
      </c>
    </row>
    <row r="10">
      <c r="A10" s="3" t="inlineStr">
        <is>
          <t>Fair Value</t>
        </is>
      </c>
      <c r="B10" s="4" t="inlineStr">
        <is>
          <t xml:space="preserve"> </t>
        </is>
      </c>
      <c r="C10" s="4" t="inlineStr">
        <is>
          <t xml:space="preserve"> </t>
        </is>
      </c>
    </row>
    <row r="11">
      <c r="A11" s="4" t="inlineStr">
        <is>
          <t>One year or less</t>
        </is>
      </c>
      <c r="B11" s="5" t="n">
        <v>1493</v>
      </c>
      <c r="C11" s="4" t="inlineStr">
        <is>
          <t xml:space="preserve"> </t>
        </is>
      </c>
    </row>
    <row r="12">
      <c r="A12" s="4" t="inlineStr">
        <is>
          <t>Total Securities Available for Sale</t>
        </is>
      </c>
      <c r="B12" s="5" t="n">
        <v>1493</v>
      </c>
      <c r="C12" s="4" t="inlineStr">
        <is>
          <t xml:space="preserve"> </t>
        </is>
      </c>
    </row>
    <row r="13">
      <c r="A13" s="4" t="inlineStr">
        <is>
          <t>U.S. Government Agencies [Member]</t>
        </is>
      </c>
      <c r="B13" s="4" t="inlineStr">
        <is>
          <t xml:space="preserve"> </t>
        </is>
      </c>
      <c r="C13" s="4" t="inlineStr">
        <is>
          <t xml:space="preserve"> </t>
        </is>
      </c>
    </row>
    <row r="14">
      <c r="A14" s="3" t="inlineStr">
        <is>
          <t>Amortized Cost</t>
        </is>
      </c>
      <c r="B14" s="4" t="inlineStr">
        <is>
          <t xml:space="preserve"> </t>
        </is>
      </c>
      <c r="C14" s="4" t="inlineStr">
        <is>
          <t xml:space="preserve"> </t>
        </is>
      </c>
    </row>
    <row r="15">
      <c r="A15" s="4" t="inlineStr">
        <is>
          <t>After one year to five years</t>
        </is>
      </c>
      <c r="B15" s="5" t="n">
        <v>12218</v>
      </c>
      <c r="C15" s="4" t="inlineStr">
        <is>
          <t xml:space="preserve"> </t>
        </is>
      </c>
    </row>
    <row r="16">
      <c r="A16" s="4" t="inlineStr">
        <is>
          <t>After five years to ten years</t>
        </is>
      </c>
      <c r="B16" s="5" t="n">
        <v>18780</v>
      </c>
      <c r="C16" s="4" t="inlineStr">
        <is>
          <t xml:space="preserve"> </t>
        </is>
      </c>
    </row>
    <row r="17">
      <c r="A17" s="4" t="inlineStr">
        <is>
          <t>Ten years or more</t>
        </is>
      </c>
      <c r="B17" s="5" t="n">
        <v>4000</v>
      </c>
      <c r="C17" s="4" t="inlineStr">
        <is>
          <t xml:space="preserve"> </t>
        </is>
      </c>
    </row>
    <row r="18">
      <c r="A18" s="4" t="inlineStr">
        <is>
          <t>Amortized Cost</t>
        </is>
      </c>
      <c r="B18" s="5" t="n">
        <v>34998</v>
      </c>
      <c r="C18" s="5" t="n">
        <v>45131</v>
      </c>
    </row>
    <row r="19">
      <c r="A19" s="3" t="inlineStr">
        <is>
          <t>Fair Value</t>
        </is>
      </c>
      <c r="B19" s="4" t="inlineStr">
        <is>
          <t xml:space="preserve"> </t>
        </is>
      </c>
      <c r="C19" s="4" t="inlineStr">
        <is>
          <t xml:space="preserve"> </t>
        </is>
      </c>
    </row>
    <row r="20">
      <c r="A20" s="4" t="inlineStr">
        <is>
          <t>After one year to five years</t>
        </is>
      </c>
      <c r="B20" s="5" t="n">
        <v>10826</v>
      </c>
      <c r="C20" s="4" t="inlineStr">
        <is>
          <t xml:space="preserve"> </t>
        </is>
      </c>
    </row>
    <row r="21">
      <c r="A21" s="4" t="inlineStr">
        <is>
          <t>After five years to ten years</t>
        </is>
      </c>
      <c r="B21" s="5" t="n">
        <v>15863</v>
      </c>
      <c r="C21" s="4" t="inlineStr">
        <is>
          <t xml:space="preserve"> </t>
        </is>
      </c>
    </row>
    <row r="22">
      <c r="A22" s="4" t="inlineStr">
        <is>
          <t>Ten years or more</t>
        </is>
      </c>
      <c r="B22" s="5" t="n">
        <v>2946</v>
      </c>
      <c r="C22" s="4" t="inlineStr">
        <is>
          <t xml:space="preserve"> </t>
        </is>
      </c>
    </row>
    <row r="23">
      <c r="A23" s="4" t="inlineStr">
        <is>
          <t>Total Securities Available for Sale</t>
        </is>
      </c>
      <c r="B23" s="5" t="n">
        <v>29635</v>
      </c>
      <c r="C23" s="4" t="inlineStr">
        <is>
          <t xml:space="preserve"> </t>
        </is>
      </c>
    </row>
    <row r="24">
      <c r="A24" s="4" t="inlineStr">
        <is>
          <t>MBS/CMO [Member]</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After one year to five years</t>
        </is>
      </c>
      <c r="B26" s="5" t="n">
        <v>5212</v>
      </c>
      <c r="C26" s="4" t="inlineStr">
        <is>
          <t xml:space="preserve"> </t>
        </is>
      </c>
    </row>
    <row r="27">
      <c r="A27" s="4" t="inlineStr">
        <is>
          <t>After five years to ten years</t>
        </is>
      </c>
      <c r="B27" s="5" t="n">
        <v>1965</v>
      </c>
      <c r="C27" s="4" t="inlineStr">
        <is>
          <t xml:space="preserve"> </t>
        </is>
      </c>
    </row>
    <row r="28">
      <c r="A28" s="4" t="inlineStr">
        <is>
          <t>Ten years or more</t>
        </is>
      </c>
      <c r="B28" s="5" t="n">
        <v>151377</v>
      </c>
      <c r="C28" s="4" t="inlineStr">
        <is>
          <t xml:space="preserve"> </t>
        </is>
      </c>
    </row>
    <row r="29">
      <c r="A29" s="4" t="inlineStr">
        <is>
          <t>Amortized Cost</t>
        </is>
      </c>
      <c r="B29" s="5" t="n">
        <v>158554</v>
      </c>
      <c r="C29" s="5" t="n">
        <v>179920</v>
      </c>
    </row>
    <row r="30">
      <c r="A30" s="3" t="inlineStr">
        <is>
          <t>Fair Value</t>
        </is>
      </c>
      <c r="B30" s="4" t="inlineStr">
        <is>
          <t xml:space="preserve"> </t>
        </is>
      </c>
      <c r="C30" s="4" t="inlineStr">
        <is>
          <t xml:space="preserve"> </t>
        </is>
      </c>
    </row>
    <row r="31">
      <c r="A31" s="4" t="inlineStr">
        <is>
          <t>After one year to five years</t>
        </is>
      </c>
      <c r="B31" s="5" t="n">
        <v>4954</v>
      </c>
      <c r="C31" s="4" t="inlineStr">
        <is>
          <t xml:space="preserve"> </t>
        </is>
      </c>
    </row>
    <row r="32">
      <c r="A32" s="4" t="inlineStr">
        <is>
          <t>After five years to ten years</t>
        </is>
      </c>
      <c r="B32" s="5" t="n">
        <v>1815</v>
      </c>
      <c r="C32" s="4" t="inlineStr">
        <is>
          <t xml:space="preserve"> </t>
        </is>
      </c>
    </row>
    <row r="33">
      <c r="A33" s="4" t="inlineStr">
        <is>
          <t>Ten years or more</t>
        </is>
      </c>
      <c r="B33" s="5" t="n">
        <v>126042</v>
      </c>
      <c r="C33" s="4" t="inlineStr">
        <is>
          <t xml:space="preserve"> </t>
        </is>
      </c>
    </row>
    <row r="34">
      <c r="A34" s="4" t="inlineStr">
        <is>
          <t>Total Securities Available for Sale</t>
        </is>
      </c>
      <c r="B34" s="5" t="n">
        <v>132811</v>
      </c>
      <c r="C34" s="4" t="inlineStr">
        <is>
          <t xml:space="preserve"> </t>
        </is>
      </c>
    </row>
    <row r="35">
      <c r="A35" s="4" t="inlineStr">
        <is>
          <t>Corporate Bonds [Member]</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One year or less</t>
        </is>
      </c>
      <c r="B37" s="5" t="n">
        <v>9992</v>
      </c>
      <c r="C37" s="4" t="inlineStr">
        <is>
          <t xml:space="preserve"> </t>
        </is>
      </c>
    </row>
    <row r="38">
      <c r="A38" s="4" t="inlineStr">
        <is>
          <t>After one year to five years</t>
        </is>
      </c>
      <c r="B38" s="5" t="n">
        <v>7790</v>
      </c>
      <c r="C38" s="4" t="inlineStr">
        <is>
          <t xml:space="preserve"> </t>
        </is>
      </c>
    </row>
    <row r="39">
      <c r="A39" s="4" t="inlineStr">
        <is>
          <t>Amortized Cost</t>
        </is>
      </c>
      <c r="B39" s="5" t="n">
        <v>17782</v>
      </c>
      <c r="C39" s="5" t="n">
        <v>19680</v>
      </c>
    </row>
    <row r="40">
      <c r="A40" s="3" t="inlineStr">
        <is>
          <t>Fair Value</t>
        </is>
      </c>
      <c r="B40" s="4" t="inlineStr">
        <is>
          <t xml:space="preserve"> </t>
        </is>
      </c>
      <c r="C40" s="4" t="inlineStr">
        <is>
          <t xml:space="preserve"> </t>
        </is>
      </c>
    </row>
    <row r="41">
      <c r="A41" s="4" t="inlineStr">
        <is>
          <t>One year or less</t>
        </is>
      </c>
      <c r="B41" s="5" t="n">
        <v>9931</v>
      </c>
      <c r="C41" s="4" t="inlineStr">
        <is>
          <t xml:space="preserve"> </t>
        </is>
      </c>
    </row>
    <row r="42">
      <c r="A42" s="4" t="inlineStr">
        <is>
          <t>After one year to five years</t>
        </is>
      </c>
      <c r="B42" s="5" t="n">
        <v>7660</v>
      </c>
      <c r="C42" s="4" t="inlineStr">
        <is>
          <t xml:space="preserve"> </t>
        </is>
      </c>
    </row>
    <row r="43">
      <c r="A43" s="4" t="inlineStr">
        <is>
          <t>Total Securities Available for Sale</t>
        </is>
      </c>
      <c r="B43" s="5" t="n">
        <v>17591</v>
      </c>
      <c r="C43" s="4" t="inlineStr">
        <is>
          <t xml:space="preserve"> </t>
        </is>
      </c>
    </row>
    <row r="44">
      <c r="A44" s="4" t="inlineStr">
        <is>
          <t>Municipal Bonds [Member]</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One year or less</t>
        </is>
      </c>
      <c r="B46" s="5" t="n">
        <v>610</v>
      </c>
      <c r="C46" s="4" t="inlineStr">
        <is>
          <t xml:space="preserve"> </t>
        </is>
      </c>
    </row>
    <row r="47">
      <c r="A47" s="4" t="inlineStr">
        <is>
          <t>After one year to five years</t>
        </is>
      </c>
      <c r="B47" s="5" t="n">
        <v>4801</v>
      </c>
      <c r="C47" s="4" t="inlineStr">
        <is>
          <t xml:space="preserve"> </t>
        </is>
      </c>
    </row>
    <row r="48">
      <c r="A48" s="4" t="inlineStr">
        <is>
          <t>After five years to ten years</t>
        </is>
      </c>
      <c r="B48" s="5" t="n">
        <v>23280</v>
      </c>
      <c r="C48" s="4" t="inlineStr">
        <is>
          <t xml:space="preserve"> </t>
        </is>
      </c>
    </row>
    <row r="49">
      <c r="A49" s="4" t="inlineStr">
        <is>
          <t>Ten years or more</t>
        </is>
      </c>
      <c r="B49" s="5" t="n">
        <v>75002</v>
      </c>
      <c r="C49" s="4" t="inlineStr">
        <is>
          <t xml:space="preserve"> </t>
        </is>
      </c>
    </row>
    <row r="50">
      <c r="A50" s="4" t="inlineStr">
        <is>
          <t>Amortized Cost</t>
        </is>
      </c>
      <c r="B50" s="5" t="n">
        <v>103693</v>
      </c>
      <c r="C50" s="7" t="n">
        <v>104265</v>
      </c>
    </row>
    <row r="51">
      <c r="A51" s="3" t="inlineStr">
        <is>
          <t>Fair Value</t>
        </is>
      </c>
      <c r="B51" s="4" t="inlineStr">
        <is>
          <t xml:space="preserve"> </t>
        </is>
      </c>
      <c r="C51" s="4" t="inlineStr">
        <is>
          <t xml:space="preserve"> </t>
        </is>
      </c>
    </row>
    <row r="52">
      <c r="A52" s="4" t="inlineStr">
        <is>
          <t>One year or less</t>
        </is>
      </c>
      <c r="B52" s="5" t="n">
        <v>608</v>
      </c>
      <c r="C52" s="4" t="inlineStr">
        <is>
          <t xml:space="preserve"> </t>
        </is>
      </c>
    </row>
    <row r="53">
      <c r="A53" s="4" t="inlineStr">
        <is>
          <t>After one year to five years</t>
        </is>
      </c>
      <c r="B53" s="5" t="n">
        <v>4661</v>
      </c>
      <c r="C53" s="4" t="inlineStr">
        <is>
          <t xml:space="preserve"> </t>
        </is>
      </c>
    </row>
    <row r="54">
      <c r="A54" s="4" t="inlineStr">
        <is>
          <t>After five years to ten years</t>
        </is>
      </c>
      <c r="B54" s="5" t="n">
        <v>21031</v>
      </c>
      <c r="C54" s="4" t="inlineStr">
        <is>
          <t xml:space="preserve"> </t>
        </is>
      </c>
    </row>
    <row r="55">
      <c r="A55" s="4" t="inlineStr">
        <is>
          <t>Ten years or more</t>
        </is>
      </c>
      <c r="B55" s="5" t="n">
        <v>55707</v>
      </c>
      <c r="C55" s="4" t="inlineStr">
        <is>
          <t xml:space="preserve"> </t>
        </is>
      </c>
    </row>
    <row r="56">
      <c r="A56" s="4" t="inlineStr">
        <is>
          <t>Total Securities Available for Sale</t>
        </is>
      </c>
      <c r="B56" s="7" t="n">
        <v>82007</v>
      </c>
      <c r="C5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Narrative) (Details)</t>
        </is>
      </c>
      <c r="B1" s="2" t="inlineStr">
        <is>
          <t>12 Months Ended</t>
        </is>
      </c>
    </row>
    <row r="2">
      <c r="B2" s="2" t="inlineStr">
        <is>
          <t>Dec. 31, 2024 USD ($) Loan</t>
        </is>
      </c>
      <c r="C2" s="2" t="inlineStr">
        <is>
          <t>Dec. 31, 2023 USD ($) Loan</t>
        </is>
      </c>
    </row>
    <row r="3">
      <c r="A3" s="3" t="inlineStr">
        <is>
          <t>Loans And Leases Receivable Disclosure [Line Items]</t>
        </is>
      </c>
      <c r="B3" s="4" t="inlineStr">
        <is>
          <t xml:space="preserve"> </t>
        </is>
      </c>
      <c r="C3" s="4" t="inlineStr">
        <is>
          <t xml:space="preserve"> </t>
        </is>
      </c>
    </row>
    <row r="4">
      <c r="A4" s="4" t="inlineStr">
        <is>
          <t>Accrued interest receivable</t>
        </is>
      </c>
      <c r="B4" s="7" t="n">
        <v>4900000</v>
      </c>
      <c r="C4" s="7" t="n">
        <v>4300000</v>
      </c>
    </row>
    <row r="5">
      <c r="A5" s="4" t="inlineStr">
        <is>
          <t>Unamortized premium</t>
        </is>
      </c>
      <c r="B5" s="5" t="n">
        <v>10300000</v>
      </c>
      <c r="C5" s="5" t="n">
        <v>4600000</v>
      </c>
    </row>
    <row r="6">
      <c r="A6" s="4" t="inlineStr">
        <is>
          <t>Net deferred loan costs and fees</t>
        </is>
      </c>
      <c r="B6" s="7" t="n">
        <v>-3100000</v>
      </c>
      <c r="C6" s="5" t="n">
        <v>-2500</v>
      </c>
    </row>
    <row r="7">
      <c r="A7" s="4" t="inlineStr">
        <is>
          <t>Commercial loan guarantee by SBA and USDA</t>
        </is>
      </c>
      <c r="B7" s="9" t="n">
        <v>1</v>
      </c>
      <c r="C7" s="4" t="inlineStr">
        <is>
          <t xml:space="preserve"> </t>
        </is>
      </c>
    </row>
    <row r="8">
      <c r="A8" s="4" t="inlineStr">
        <is>
          <t>Notes receivable gross</t>
        </is>
      </c>
      <c r="B8" s="7" t="n">
        <v>1235969000</v>
      </c>
      <c r="C8" s="5" t="n">
        <v>1092665000</v>
      </c>
    </row>
    <row r="9">
      <c r="A9" s="4" t="inlineStr">
        <is>
          <t>Deposit account overdrafts</t>
        </is>
      </c>
      <c r="B9" s="7" t="n">
        <v>36000</v>
      </c>
      <c r="C9" s="5" t="n">
        <v>252000</v>
      </c>
    </row>
    <row r="10">
      <c r="A10" s="4" t="inlineStr">
        <is>
          <t>Number of non accrual loans required allowance of credit loss | Loan</t>
        </is>
      </c>
      <c r="B10" s="5" t="n">
        <v>1</v>
      </c>
      <c r="C10" s="4" t="inlineStr">
        <is>
          <t xml:space="preserve"> </t>
        </is>
      </c>
    </row>
    <row r="11">
      <c r="A11" s="4" t="inlineStr">
        <is>
          <t>Due to collateral value shortfall</t>
        </is>
      </c>
      <c r="B11" s="7" t="n">
        <v>28000</v>
      </c>
      <c r="C11" s="5" t="n">
        <v>4000</v>
      </c>
    </row>
    <row r="12">
      <c r="A12" s="4" t="inlineStr">
        <is>
          <t>Loans, net</t>
        </is>
      </c>
      <c r="B12" s="5" t="n">
        <v>1227514000</v>
      </c>
      <c r="C12" s="5" t="n">
        <v>1084270000</v>
      </c>
    </row>
    <row r="13">
      <c r="A13" s="4" t="inlineStr">
        <is>
          <t>CRE loans 90 days past due</t>
        </is>
      </c>
      <c r="B13" s="5" t="n">
        <v>754000</v>
      </c>
      <c r="C13" s="5" t="n">
        <v>879000</v>
      </c>
    </row>
    <row r="14">
      <c r="A14" s="4" t="inlineStr">
        <is>
          <t>Nonaccrual loans</t>
        </is>
      </c>
      <c r="B14" s="5" t="n">
        <v>2267000</v>
      </c>
      <c r="C14" s="5" t="n">
        <v>1852000</v>
      </c>
    </row>
    <row r="15">
      <c r="A15" s="4" t="inlineStr">
        <is>
          <t>Charged off</t>
        </is>
      </c>
      <c r="B15" s="5" t="n">
        <v>759000</v>
      </c>
      <c r="C15" s="5" t="n">
        <v>721000</v>
      </c>
    </row>
    <row r="16">
      <c r="A16" s="4" t="inlineStr">
        <is>
          <t>1-4 family residential-purchased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onaccrual loans</t>
        </is>
      </c>
      <c r="B18" s="7" t="n">
        <v>2267000</v>
      </c>
      <c r="C18" s="7" t="n">
        <v>1438000</v>
      </c>
    </row>
    <row r="19">
      <c r="A19" s="4" t="inlineStr">
        <is>
          <t>Number of secured loans | Loan</t>
        </is>
      </c>
      <c r="B19" s="5" t="n">
        <v>0</v>
      </c>
      <c r="C19" s="5" t="n">
        <v>0</v>
      </c>
    </row>
    <row r="20">
      <c r="A20" s="4" t="inlineStr">
        <is>
          <t>1-4 family residential-purchased [Member] | Residential Mortgages [Member]</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Notes receivable gross</t>
        </is>
      </c>
      <c r="B22" s="7" t="n">
        <v>5700000</v>
      </c>
      <c r="C22" s="7" t="n">
        <v>7800000</v>
      </c>
    </row>
    <row r="23">
      <c r="A23" s="4" t="inlineStr">
        <is>
          <t>Student Loans Purchased [Member]</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Notes receivable gross</t>
        </is>
      </c>
      <c r="B25" s="5" t="n">
        <v>16200000</v>
      </c>
      <c r="C25" s="5" t="n">
        <v>20100000</v>
      </c>
    </row>
    <row r="26">
      <c r="A26" s="4" t="inlineStr">
        <is>
          <t>Purchased Impaired Loan [Member] | Fauquier Bankshares, Inc [Member]</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Loan receivable at fair value net</t>
        </is>
      </c>
      <c r="B28" s="5" t="n">
        <v>2400000</v>
      </c>
      <c r="C28" s="5" t="n">
        <v>6200000</v>
      </c>
    </row>
    <row r="29">
      <c r="A29" s="4" t="inlineStr">
        <is>
          <t>Purchased Performing Loans [Member] | Fauquier Bankshares, Inc [Member]</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 receivable at fair value net</t>
        </is>
      </c>
      <c r="B31" s="5" t="n">
        <v>4400000</v>
      </c>
      <c r="C31" s="5" t="n">
        <v>3200000</v>
      </c>
    </row>
    <row r="32">
      <c r="A32" s="4" t="inlineStr">
        <is>
          <t>Commercial Mortgages [Member]</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Notes receivable gross</t>
        </is>
      </c>
      <c r="B34" s="5" t="n">
        <v>593496000</v>
      </c>
      <c r="C34" s="5" t="n">
        <v>550867000</v>
      </c>
    </row>
    <row r="35">
      <c r="A35" s="4" t="inlineStr">
        <is>
          <t>CRE loans 90 days past due</t>
        </is>
      </c>
      <c r="B35" s="5" t="n">
        <v>0</v>
      </c>
      <c r="C35" s="4" t="inlineStr">
        <is>
          <t xml:space="preserve"> </t>
        </is>
      </c>
    </row>
    <row r="36">
      <c r="A36" s="4" t="inlineStr">
        <is>
          <t>Nonaccrual loans</t>
        </is>
      </c>
      <c r="B36" s="5" t="n">
        <v>0</v>
      </c>
      <c r="C36" s="5" t="n">
        <v>414000</v>
      </c>
    </row>
    <row r="37">
      <c r="A37" s="4" t="inlineStr">
        <is>
          <t>Commercial Mortgages [Member] | Credit Concentration Risk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net</t>
        </is>
      </c>
      <c r="B39" s="5" t="n">
        <v>593500000</v>
      </c>
      <c r="C39" s="4" t="inlineStr">
        <is>
          <t xml:space="preserve"> </t>
        </is>
      </c>
    </row>
    <row r="40">
      <c r="A40" s="4" t="inlineStr">
        <is>
          <t>Commercial Mortgages [Member] | Credit Concentration Risk [Member] | Owner Occupied [Memb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net</t>
        </is>
      </c>
      <c r="B42" s="5" t="n">
        <v>176500000</v>
      </c>
      <c r="C42" s="4" t="inlineStr">
        <is>
          <t xml:space="preserve"> </t>
        </is>
      </c>
    </row>
    <row r="43">
      <c r="A43" s="4" t="inlineStr">
        <is>
          <t>Commercial Mortgages [Member] | Credit Concentration Risk [Member] | Non-owner Occupied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net</t>
        </is>
      </c>
      <c r="B45" s="5" t="n">
        <v>309800000</v>
      </c>
      <c r="C45" s="4" t="inlineStr">
        <is>
          <t xml:space="preserve"> </t>
        </is>
      </c>
    </row>
    <row r="46">
      <c r="A46" s="4" t="inlineStr">
        <is>
          <t>Commercial Mortgages [Member] | Credit Concentration Risk [Member] | Multi-family [Member]</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 net</t>
        </is>
      </c>
      <c r="B48" s="5" t="n">
        <v>107200000</v>
      </c>
      <c r="C48" s="4" t="inlineStr">
        <is>
          <t xml:space="preserve"> </t>
        </is>
      </c>
    </row>
    <row r="49">
      <c r="A49" s="4" t="inlineStr">
        <is>
          <t>Commercial Loans [Member] | Government Guaranteed Loans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Notes receivable gross</t>
        </is>
      </c>
      <c r="B51" s="7" t="n">
        <v>218300000</v>
      </c>
      <c r="C51" s="7" t="n">
        <v>10970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chedule of Composition of Loan Portfolio by Major Loan Classification)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t>
        </is>
      </c>
      <c r="B3" s="7" t="n">
        <v>1235969</v>
      </c>
      <c r="C3" s="7" t="n">
        <v>1092665</v>
      </c>
      <c r="D3" s="4" t="inlineStr">
        <is>
          <t xml:space="preserve"> </t>
        </is>
      </c>
    </row>
    <row r="4">
      <c r="A4" s="4" t="inlineStr">
        <is>
          <t>Less: Allowance for credit losses</t>
        </is>
      </c>
      <c r="B4" s="5" t="n">
        <v>-8455</v>
      </c>
      <c r="C4" s="5" t="n">
        <v>-8395</v>
      </c>
      <c r="D4" s="7" t="n">
        <v>-5552</v>
      </c>
    </row>
    <row r="5">
      <c r="A5" s="4" t="inlineStr">
        <is>
          <t>Loans, net</t>
        </is>
      </c>
      <c r="B5" s="5" t="n">
        <v>1227514</v>
      </c>
      <c r="C5" s="5" t="n">
        <v>1084270</v>
      </c>
      <c r="D5" s="4" t="inlineStr">
        <is>
          <t xml:space="preserve"> </t>
        </is>
      </c>
    </row>
    <row r="6">
      <c r="A6" s="4" t="inlineStr">
        <is>
          <t>Commercial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ans</t>
        </is>
      </c>
      <c r="B8" s="5" t="n">
        <v>257671</v>
      </c>
      <c r="C8" s="5" t="n">
        <v>152517</v>
      </c>
      <c r="D8" s="4" t="inlineStr">
        <is>
          <t xml:space="preserve"> </t>
        </is>
      </c>
    </row>
    <row r="9">
      <c r="A9" s="4" t="inlineStr">
        <is>
          <t>Less: Allowance for credit losses</t>
        </is>
      </c>
      <c r="B9" s="5" t="n">
        <v>-760</v>
      </c>
      <c r="C9" s="5" t="n">
        <v>-193</v>
      </c>
      <c r="D9" s="5" t="n">
        <v>-194</v>
      </c>
    </row>
    <row r="10">
      <c r="A10" s="4" t="inlineStr">
        <is>
          <t>Real Estate Construction and Land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t>
        </is>
      </c>
      <c r="B12" s="5" t="n">
        <v>36977</v>
      </c>
      <c r="C12" s="5" t="n">
        <v>33682</v>
      </c>
      <c r="D12" s="4" t="inlineStr">
        <is>
          <t xml:space="preserve"> </t>
        </is>
      </c>
    </row>
    <row r="13">
      <c r="A13" s="4" t="inlineStr">
        <is>
          <t>1-4 family residential mortgages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t>
        </is>
      </c>
      <c r="B15" s="5" t="n">
        <v>313610</v>
      </c>
      <c r="C15" s="5" t="n">
        <v>317558</v>
      </c>
      <c r="D15" s="4" t="inlineStr">
        <is>
          <t xml:space="preserve"> </t>
        </is>
      </c>
    </row>
    <row r="16">
      <c r="A16" s="4" t="inlineStr">
        <is>
          <t>Less: Allowance for credit losses</t>
        </is>
      </c>
      <c r="B16" s="5" t="n">
        <v>-2551</v>
      </c>
      <c r="C16" s="5" t="n">
        <v>-1492</v>
      </c>
      <c r="D16" s="7" t="n">
        <v>-1618</v>
      </c>
    </row>
    <row r="17">
      <c r="A17" s="4" t="inlineStr">
        <is>
          <t>Commercial mortgages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t>
        </is>
      </c>
      <c r="B19" s="5" t="n">
        <v>593496</v>
      </c>
      <c r="C19" s="5" t="n">
        <v>550867</v>
      </c>
      <c r="D19" s="4" t="inlineStr">
        <is>
          <t xml:space="preserve"> </t>
        </is>
      </c>
    </row>
    <row r="20">
      <c r="A20" s="4" t="inlineStr">
        <is>
          <t>Consumer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t>
        </is>
      </c>
      <c r="B22" s="7" t="n">
        <v>34215</v>
      </c>
      <c r="C22" s="7" t="n">
        <v>38041</v>
      </c>
      <c r="D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Outstanding Principal Balance and Carrying Amount of Loans Acquired in Business Combination) (Details) - Fauquier Bankshares, Inc [Member]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utstanding principal balance</t>
        </is>
      </c>
      <c r="B3" s="7" t="n">
        <v>253974</v>
      </c>
      <c r="C3" s="7" t="n">
        <v>296923</v>
      </c>
    </row>
    <row r="4">
      <c r="A4" s="4" t="inlineStr">
        <is>
          <t>Total acquired loans</t>
        </is>
      </c>
      <c r="B4" s="5" t="n">
        <v>247189</v>
      </c>
      <c r="C4" s="5" t="n">
        <v>287524</v>
      </c>
    </row>
    <row r="5">
      <c r="A5" s="4" t="inlineStr">
        <is>
          <t>Acquired Loans - Purchased Credit Impaired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utstanding principal balance</t>
        </is>
      </c>
      <c r="B7" s="4" t="inlineStr">
        <is>
          <t xml:space="preserve"> </t>
        </is>
      </c>
      <c r="C7" s="5" t="n">
        <v>29206</v>
      </c>
    </row>
    <row r="8">
      <c r="A8" s="4" t="inlineStr">
        <is>
          <t>Total acquired loans</t>
        </is>
      </c>
      <c r="B8" s="4" t="inlineStr">
        <is>
          <t xml:space="preserve"> </t>
        </is>
      </c>
      <c r="C8" s="5" t="n">
        <v>23054</v>
      </c>
    </row>
    <row r="9">
      <c r="A9" s="4" t="inlineStr">
        <is>
          <t>Acquired Loans - Purchased Credit Deteriorated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Outstanding principal balance</t>
        </is>
      </c>
      <c r="B11" s="5" t="n">
        <v>25598</v>
      </c>
      <c r="C11" s="4" t="inlineStr">
        <is>
          <t xml:space="preserve"> </t>
        </is>
      </c>
    </row>
    <row r="12">
      <c r="A12" s="4" t="inlineStr">
        <is>
          <t>Total acquired loans</t>
        </is>
      </c>
      <c r="B12" s="5" t="n">
        <v>21180</v>
      </c>
      <c r="C12" s="4" t="inlineStr">
        <is>
          <t xml:space="preserve"> </t>
        </is>
      </c>
    </row>
    <row r="13">
      <c r="A13" s="4" t="inlineStr">
        <is>
          <t>Acquired Loans - Purchased Performing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Outstanding principal balance</t>
        </is>
      </c>
      <c r="B15" s="5" t="n">
        <v>228376</v>
      </c>
      <c r="C15" s="5" t="n">
        <v>267717</v>
      </c>
    </row>
    <row r="16">
      <c r="A16" s="4" t="inlineStr">
        <is>
          <t>Total acquired loans</t>
        </is>
      </c>
      <c r="B16" s="5" t="n">
        <v>226009</v>
      </c>
      <c r="C16" s="5" t="n">
        <v>264470</v>
      </c>
    </row>
    <row r="17">
      <c r="A17" s="4" t="inlineStr">
        <is>
          <t>Commercial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acquired loans</t>
        </is>
      </c>
      <c r="B19" s="5" t="n">
        <v>3929</v>
      </c>
      <c r="C19" s="5" t="n">
        <v>9304</v>
      </c>
    </row>
    <row r="20">
      <c r="A20" s="4" t="inlineStr">
        <is>
          <t>Commercial [Member] | Acquired Loans - Purchased Credit Impaired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acquired loans</t>
        </is>
      </c>
      <c r="B22" s="4" t="inlineStr">
        <is>
          <t xml:space="preserve"> </t>
        </is>
      </c>
      <c r="C22" s="5" t="n">
        <v>62</v>
      </c>
    </row>
    <row r="23">
      <c r="A23" s="4" t="inlineStr">
        <is>
          <t>Commercial [Member] | Acquired Loans - Purchased Credit Deteriorated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acquired loans</t>
        </is>
      </c>
      <c r="B25" s="5" t="n">
        <v>14</v>
      </c>
      <c r="C25" s="4" t="inlineStr">
        <is>
          <t xml:space="preserve"> </t>
        </is>
      </c>
    </row>
    <row r="26">
      <c r="A26" s="4" t="inlineStr">
        <is>
          <t>Commercial [Member] | Acquired Loans - Purchased Performing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acquired loans</t>
        </is>
      </c>
      <c r="B28" s="5" t="n">
        <v>3915</v>
      </c>
      <c r="C28" s="5" t="n">
        <v>9242</v>
      </c>
    </row>
    <row r="29">
      <c r="A29" s="4" t="inlineStr">
        <is>
          <t>Real Estate Construction and Land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acquired loans</t>
        </is>
      </c>
      <c r="B31" s="5" t="n">
        <v>2169</v>
      </c>
      <c r="C31" s="5" t="n">
        <v>2389</v>
      </c>
    </row>
    <row r="32">
      <c r="A32" s="4" t="inlineStr">
        <is>
          <t>Real Estate Construction and Land [Member] | Acquired Loans - Purchased Credit Impaired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acquired loans</t>
        </is>
      </c>
      <c r="B34" s="4" t="inlineStr">
        <is>
          <t xml:space="preserve"> </t>
        </is>
      </c>
      <c r="C34" s="5" t="n">
        <v>662</v>
      </c>
    </row>
    <row r="35">
      <c r="A35" s="4" t="inlineStr">
        <is>
          <t>Real Estate Construction and Land [Member] | Acquired Loans - Purchased Credit Deteriorated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acquired loans</t>
        </is>
      </c>
      <c r="B37" s="5" t="n">
        <v>564</v>
      </c>
      <c r="C37" s="4" t="inlineStr">
        <is>
          <t xml:space="preserve"> </t>
        </is>
      </c>
    </row>
    <row r="38">
      <c r="A38" s="4" t="inlineStr">
        <is>
          <t>Real Estate Construction and Land [Member] | Acquired Loans - Purchased Performing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acquired loans</t>
        </is>
      </c>
      <c r="B40" s="5" t="n">
        <v>1605</v>
      </c>
      <c r="C40" s="5" t="n">
        <v>1727</v>
      </c>
    </row>
    <row r="41">
      <c r="A41" s="4" t="inlineStr">
        <is>
          <t>1-4 Family Residential Mortgages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acquired loans</t>
        </is>
      </c>
      <c r="B43" s="5" t="n">
        <v>137766</v>
      </c>
      <c r="C43" s="5" t="n">
        <v>153369</v>
      </c>
    </row>
    <row r="44">
      <c r="A44" s="4" t="inlineStr">
        <is>
          <t>1-4 Family Residential Mortgages [Member] | Acquired Loans - Purchased Credit Impaired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acquired loans</t>
        </is>
      </c>
      <c r="B46" s="4" t="inlineStr">
        <is>
          <t xml:space="preserve"> </t>
        </is>
      </c>
      <c r="C46" s="5" t="n">
        <v>10046</v>
      </c>
    </row>
    <row r="47">
      <c r="A47" s="4" t="inlineStr">
        <is>
          <t>1-4 Family Residential Mortgages [Member] | Acquired Loans - Purchased Credit Deteriorated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acquired loans</t>
        </is>
      </c>
      <c r="B49" s="5" t="n">
        <v>9380</v>
      </c>
      <c r="C49" s="4" t="inlineStr">
        <is>
          <t xml:space="preserve"> </t>
        </is>
      </c>
    </row>
    <row r="50">
      <c r="A50" s="4" t="inlineStr">
        <is>
          <t>1-4 Family Residential Mortgages [Member] | Acquired Loans - Purchased Performing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acquired loans</t>
        </is>
      </c>
      <c r="B52" s="5" t="n">
        <v>128386</v>
      </c>
      <c r="C52" s="5" t="n">
        <v>143323</v>
      </c>
    </row>
    <row r="53">
      <c r="A53" s="4" t="inlineStr">
        <is>
          <t>Commercial Mortgages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acquired loans</t>
        </is>
      </c>
      <c r="B55" s="5" t="n">
        <v>103025</v>
      </c>
      <c r="C55" s="5" t="n">
        <v>121751</v>
      </c>
    </row>
    <row r="56">
      <c r="A56" s="4" t="inlineStr">
        <is>
          <t>Commercial Mortgages [Member] | Acquired Loans - Purchased Credit Impaired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acquired loans</t>
        </is>
      </c>
      <c r="B58" s="4" t="inlineStr">
        <is>
          <t xml:space="preserve"> </t>
        </is>
      </c>
      <c r="C58" s="5" t="n">
        <v>12251</v>
      </c>
    </row>
    <row r="59">
      <c r="A59" s="4" t="inlineStr">
        <is>
          <t>Commercial Mortgages [Member] | Acquired Loans - Purchased Credit Deteriorated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acquired loans</t>
        </is>
      </c>
      <c r="B61" s="5" t="n">
        <v>11199</v>
      </c>
      <c r="C61" s="4" t="inlineStr">
        <is>
          <t xml:space="preserve"> </t>
        </is>
      </c>
    </row>
    <row r="62">
      <c r="A62" s="4" t="inlineStr">
        <is>
          <t>Commercial Mortgages [Member] | Acquired Loans - Purchased Performing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acquired loans</t>
        </is>
      </c>
      <c r="B64" s="5" t="n">
        <v>91826</v>
      </c>
      <c r="C64" s="5" t="n">
        <v>109500</v>
      </c>
    </row>
    <row r="65">
      <c r="A65" s="4" t="inlineStr">
        <is>
          <t>Consumer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acquired loans</t>
        </is>
      </c>
      <c r="B67" s="5" t="n">
        <v>300</v>
      </c>
      <c r="C67" s="5" t="n">
        <v>711</v>
      </c>
    </row>
    <row r="68">
      <c r="A68" s="4" t="inlineStr">
        <is>
          <t>Consumer [Member] | Acquired Loans - Purchased Credit Impaired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acquired loans</t>
        </is>
      </c>
      <c r="B70" s="4" t="inlineStr">
        <is>
          <t xml:space="preserve"> </t>
        </is>
      </c>
      <c r="C70" s="5" t="n">
        <v>33</v>
      </c>
    </row>
    <row r="71">
      <c r="A71" s="4" t="inlineStr">
        <is>
          <t>Consumer [Member] | Acquired Loans - Purchased Credit Deteriorated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acquired loans</t>
        </is>
      </c>
      <c r="B73" s="5" t="n">
        <v>23</v>
      </c>
      <c r="C73" s="4" t="inlineStr">
        <is>
          <t xml:space="preserve"> </t>
        </is>
      </c>
    </row>
    <row r="74">
      <c r="A74" s="4" t="inlineStr">
        <is>
          <t>Consumer [Member] | Acquired Loans - Purchased Performing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 acquired loans</t>
        </is>
      </c>
      <c r="B76" s="7" t="n">
        <v>277</v>
      </c>
      <c r="C76" s="7" t="n">
        <v>6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HAREHOLDERS' EQUITY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22</t>
        </is>
      </c>
      <c r="B2" s="7" t="n">
        <v>133416</v>
      </c>
      <c r="C2" s="7" t="n">
        <v>13214</v>
      </c>
      <c r="D2" s="7" t="n">
        <v>105344</v>
      </c>
      <c r="E2" s="7" t="n">
        <v>63482</v>
      </c>
      <c r="F2" s="7" t="n">
        <v>-48624</v>
      </c>
    </row>
    <row r="3">
      <c r="A3" s="4" t="inlineStr">
        <is>
          <t>Exercise of stock options</t>
        </is>
      </c>
      <c r="B3" s="5" t="n">
        <v>18</v>
      </c>
      <c r="C3" s="5" t="n">
        <v>3</v>
      </c>
      <c r="D3" s="5" t="n">
        <v>15</v>
      </c>
      <c r="E3" s="4" t="inlineStr">
        <is>
          <t xml:space="preserve"> </t>
        </is>
      </c>
      <c r="F3" s="4" t="inlineStr">
        <is>
          <t xml:space="preserve"> </t>
        </is>
      </c>
    </row>
    <row r="4">
      <c r="A4" s="4" t="inlineStr">
        <is>
          <t>Stock option expense</t>
        </is>
      </c>
      <c r="B4" s="5" t="n">
        <v>142</v>
      </c>
      <c r="C4" s="4" t="inlineStr">
        <is>
          <t xml:space="preserve"> </t>
        </is>
      </c>
      <c r="D4" s="5" t="n">
        <v>142</v>
      </c>
      <c r="E4" s="4" t="inlineStr">
        <is>
          <t xml:space="preserve"> </t>
        </is>
      </c>
      <c r="F4" s="4" t="inlineStr">
        <is>
          <t xml:space="preserve"> </t>
        </is>
      </c>
    </row>
    <row r="5">
      <c r="A5" s="4" t="inlineStr">
        <is>
          <t>Restricted stock grant expense</t>
        </is>
      </c>
      <c r="B5" s="5" t="n">
        <v>585</v>
      </c>
      <c r="C5" s="4" t="inlineStr">
        <is>
          <t xml:space="preserve"> </t>
        </is>
      </c>
      <c r="D5" s="5" t="n">
        <v>585</v>
      </c>
      <c r="E5" s="4" t="inlineStr">
        <is>
          <t xml:space="preserve"> </t>
        </is>
      </c>
      <c r="F5" s="4" t="inlineStr">
        <is>
          <t xml:space="preserve"> </t>
        </is>
      </c>
    </row>
    <row r="6">
      <c r="A6" s="4" t="inlineStr">
        <is>
          <t>Vested stock grants</t>
        </is>
      </c>
      <c r="B6" s="4" t="inlineStr">
        <is>
          <t xml:space="preserve"> </t>
        </is>
      </c>
      <c r="C6" s="5" t="n">
        <v>41</v>
      </c>
      <c r="D6" s="5" t="n">
        <v>-41</v>
      </c>
      <c r="E6" s="4" t="inlineStr">
        <is>
          <t xml:space="preserve"> </t>
        </is>
      </c>
      <c r="F6" s="4" t="inlineStr">
        <is>
          <t xml:space="preserve"> </t>
        </is>
      </c>
    </row>
    <row r="7">
      <c r="A7" s="4" t="inlineStr">
        <is>
          <t>Cash dividends declared</t>
        </is>
      </c>
      <c r="B7" s="5" t="n">
        <v>-7074</v>
      </c>
      <c r="C7" s="4" t="inlineStr">
        <is>
          <t xml:space="preserve"> </t>
        </is>
      </c>
      <c r="D7" s="4" t="inlineStr">
        <is>
          <t xml:space="preserve"> </t>
        </is>
      </c>
      <c r="E7" s="5" t="n">
        <v>-7074</v>
      </c>
      <c r="F7" s="4" t="inlineStr">
        <is>
          <t xml:space="preserve"> </t>
        </is>
      </c>
    </row>
    <row r="8">
      <c r="A8" s="4" t="inlineStr">
        <is>
          <t>Impact of adoption of CECL</t>
        </is>
      </c>
      <c r="B8" s="5" t="n">
        <v>-1890</v>
      </c>
      <c r="C8" s="4" t="inlineStr">
        <is>
          <t xml:space="preserve"> </t>
        </is>
      </c>
      <c r="D8" s="4" t="inlineStr">
        <is>
          <t xml:space="preserve"> </t>
        </is>
      </c>
      <c r="E8" s="5" t="n">
        <v>-1890</v>
      </c>
      <c r="F8" s="4" t="inlineStr">
        <is>
          <t xml:space="preserve"> </t>
        </is>
      </c>
    </row>
    <row r="9">
      <c r="A9" s="4" t="inlineStr">
        <is>
          <t>Net Income (Loss)</t>
        </is>
      </c>
      <c r="B9" s="5" t="n">
        <v>19263</v>
      </c>
      <c r="C9" s="4" t="inlineStr">
        <is>
          <t xml:space="preserve"> </t>
        </is>
      </c>
      <c r="D9" s="4" t="inlineStr">
        <is>
          <t xml:space="preserve"> </t>
        </is>
      </c>
      <c r="E9" s="5" t="n">
        <v>19263</v>
      </c>
      <c r="F9" s="4" t="inlineStr">
        <is>
          <t xml:space="preserve"> </t>
        </is>
      </c>
    </row>
    <row r="10">
      <c r="A10" s="4" t="inlineStr">
        <is>
          <t>Other comprehensive income (loss)</t>
        </is>
      </c>
      <c r="B10" s="5" t="n">
        <v>8580</v>
      </c>
      <c r="C10" s="4" t="inlineStr">
        <is>
          <t xml:space="preserve"> </t>
        </is>
      </c>
      <c r="D10" s="4" t="inlineStr">
        <is>
          <t xml:space="preserve"> </t>
        </is>
      </c>
      <c r="E10" s="4" t="inlineStr">
        <is>
          <t xml:space="preserve"> </t>
        </is>
      </c>
      <c r="F10" s="5" t="n">
        <v>8580</v>
      </c>
    </row>
    <row r="11">
      <c r="A11" s="4" t="inlineStr">
        <is>
          <t>Balance at Dec. 31, 2023</t>
        </is>
      </c>
      <c r="B11" s="5" t="n">
        <v>153040</v>
      </c>
      <c r="C11" s="5" t="n">
        <v>13258</v>
      </c>
      <c r="D11" s="5" t="n">
        <v>106045</v>
      </c>
      <c r="E11" s="5" t="n">
        <v>73781</v>
      </c>
      <c r="F11" s="5" t="n">
        <v>-40044</v>
      </c>
    </row>
    <row r="12">
      <c r="A12" s="4" t="inlineStr">
        <is>
          <t>Stock option expense</t>
        </is>
      </c>
      <c r="B12" s="5" t="n">
        <v>131</v>
      </c>
      <c r="C12" s="4" t="inlineStr">
        <is>
          <t xml:space="preserve"> </t>
        </is>
      </c>
      <c r="D12" s="5" t="n">
        <v>131</v>
      </c>
      <c r="E12" s="4" t="inlineStr">
        <is>
          <t xml:space="preserve"> </t>
        </is>
      </c>
      <c r="F12" s="4" t="inlineStr">
        <is>
          <t xml:space="preserve"> </t>
        </is>
      </c>
    </row>
    <row r="13">
      <c r="A13" s="4" t="inlineStr">
        <is>
          <t>Restricted stock grant expense</t>
        </is>
      </c>
      <c r="B13" s="5" t="n">
        <v>782</v>
      </c>
      <c r="C13" s="4" t="inlineStr">
        <is>
          <t xml:space="preserve"> </t>
        </is>
      </c>
      <c r="D13" s="5" t="n">
        <v>782</v>
      </c>
      <c r="E13" s="4" t="inlineStr">
        <is>
          <t xml:space="preserve"> </t>
        </is>
      </c>
      <c r="F13" s="4" t="inlineStr">
        <is>
          <t xml:space="preserve"> </t>
        </is>
      </c>
    </row>
    <row r="14">
      <c r="A14" s="4" t="inlineStr">
        <is>
          <t>Vested stock grants</t>
        </is>
      </c>
      <c r="B14" s="4" t="inlineStr">
        <is>
          <t xml:space="preserve"> </t>
        </is>
      </c>
      <c r="C14" s="5" t="n">
        <v>56</v>
      </c>
      <c r="D14" s="5" t="n">
        <v>-56</v>
      </c>
      <c r="E14" s="4" t="inlineStr">
        <is>
          <t xml:space="preserve"> </t>
        </is>
      </c>
      <c r="F14" s="4" t="inlineStr">
        <is>
          <t xml:space="preserve"> </t>
        </is>
      </c>
    </row>
    <row r="15">
      <c r="A15" s="4" t="inlineStr">
        <is>
          <t>Shares repurchased</t>
        </is>
      </c>
      <c r="B15" s="5" t="n">
        <v>-559</v>
      </c>
      <c r="C15" s="5" t="n">
        <v>-51</v>
      </c>
      <c r="D15" s="5" t="n">
        <v>-508</v>
      </c>
      <c r="E15" s="4" t="inlineStr">
        <is>
          <t xml:space="preserve"> </t>
        </is>
      </c>
      <c r="F15" s="4" t="inlineStr">
        <is>
          <t xml:space="preserve"> </t>
        </is>
      </c>
    </row>
    <row r="16">
      <c r="A16" s="4" t="inlineStr">
        <is>
          <t>Impact of adoption of proportional amortization method</t>
        </is>
      </c>
      <c r="B16" s="5" t="n">
        <v>-1070</v>
      </c>
      <c r="C16" s="4" t="inlineStr">
        <is>
          <t xml:space="preserve"> </t>
        </is>
      </c>
      <c r="D16" s="4" t="inlineStr">
        <is>
          <t xml:space="preserve"> </t>
        </is>
      </c>
      <c r="E16" s="5" t="n">
        <v>-1070</v>
      </c>
      <c r="F16" s="4" t="inlineStr">
        <is>
          <t xml:space="preserve"> </t>
        </is>
      </c>
    </row>
    <row r="17">
      <c r="A17" s="4" t="inlineStr">
        <is>
          <t>Adjustment for Masonry capital distribution</t>
        </is>
      </c>
      <c r="B17" s="5" t="n">
        <v>-83</v>
      </c>
      <c r="C17" s="4" t="inlineStr">
        <is>
          <t xml:space="preserve"> </t>
        </is>
      </c>
      <c r="D17" s="4" t="inlineStr">
        <is>
          <t xml:space="preserve"> </t>
        </is>
      </c>
      <c r="E17" s="5" t="n">
        <v>-83</v>
      </c>
      <c r="F17" s="4" t="inlineStr">
        <is>
          <t xml:space="preserve"> </t>
        </is>
      </c>
    </row>
    <row r="18">
      <c r="A18" s="4" t="inlineStr">
        <is>
          <t>Cash dividends declared</t>
        </is>
      </c>
      <c r="B18" s="5" t="n">
        <v>-7087</v>
      </c>
      <c r="C18" s="4" t="inlineStr">
        <is>
          <t xml:space="preserve"> </t>
        </is>
      </c>
      <c r="D18" s="4" t="inlineStr">
        <is>
          <t xml:space="preserve"> </t>
        </is>
      </c>
      <c r="E18" s="5" t="n">
        <v>-7087</v>
      </c>
      <c r="F18" s="4" t="inlineStr">
        <is>
          <t xml:space="preserve"> </t>
        </is>
      </c>
    </row>
    <row r="19">
      <c r="A19" s="4" t="inlineStr">
        <is>
          <t>Net Income (Loss)</t>
        </is>
      </c>
      <c r="B19" s="5" t="n">
        <v>16966</v>
      </c>
      <c r="C19" s="4" t="inlineStr">
        <is>
          <t xml:space="preserve"> </t>
        </is>
      </c>
      <c r="D19" s="4" t="inlineStr">
        <is>
          <t xml:space="preserve"> </t>
        </is>
      </c>
      <c r="E19" s="5" t="n">
        <v>16966</v>
      </c>
      <c r="F19" s="4" t="inlineStr">
        <is>
          <t xml:space="preserve"> </t>
        </is>
      </c>
    </row>
    <row r="20">
      <c r="A20" s="4" t="inlineStr">
        <is>
          <t>Other comprehensive income (loss)</t>
        </is>
      </c>
      <c r="B20" s="5" t="n">
        <v>-1818</v>
      </c>
      <c r="C20" s="4" t="inlineStr">
        <is>
          <t xml:space="preserve"> </t>
        </is>
      </c>
      <c r="D20" s="4" t="inlineStr">
        <is>
          <t xml:space="preserve"> </t>
        </is>
      </c>
      <c r="E20" s="4" t="inlineStr">
        <is>
          <t xml:space="preserve"> </t>
        </is>
      </c>
      <c r="F20" s="5" t="n">
        <v>-1818</v>
      </c>
    </row>
    <row r="21">
      <c r="A21" s="4" t="inlineStr">
        <is>
          <t>Balance at Dec. 31, 2024</t>
        </is>
      </c>
      <c r="B21" s="7" t="n">
        <v>160302</v>
      </c>
      <c r="C21" s="7" t="n">
        <v>13263</v>
      </c>
      <c r="D21" s="7" t="n">
        <v>106394</v>
      </c>
      <c r="E21" s="7" t="n">
        <v>82507</v>
      </c>
      <c r="F21" s="7" t="n">
        <v>-418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Activity in Related Party Loan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outstanding at beginning of year</t>
        </is>
      </c>
      <c r="B4" s="7" t="n">
        <v>13015</v>
      </c>
      <c r="C4" s="7" t="n">
        <v>15533</v>
      </c>
    </row>
    <row r="5">
      <c r="A5" s="4" t="inlineStr">
        <is>
          <t>Principal additions</t>
        </is>
      </c>
      <c r="B5" s="5" t="n">
        <v>2</v>
      </c>
      <c r="C5" s="5" t="n">
        <v>132</v>
      </c>
    </row>
    <row r="6">
      <c r="A6" s="4" t="inlineStr">
        <is>
          <t>Principal reductions</t>
        </is>
      </c>
      <c r="B6" s="5" t="n">
        <v>-4140</v>
      </c>
      <c r="C6" s="5" t="n">
        <v>-2650</v>
      </c>
    </row>
    <row r="7">
      <c r="A7" s="4" t="inlineStr">
        <is>
          <t>Balance outstanding at end of year</t>
        </is>
      </c>
      <c r="B7" s="7" t="n">
        <v>8877</v>
      </c>
      <c r="C7" s="7" t="n">
        <v>1301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Schedule of Aging of Past Due Loans) (Details) - USD ($)</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90 Days Past Due and Accruing</t>
        </is>
      </c>
      <c r="B3" s="7" t="n">
        <v>754000</v>
      </c>
      <c r="C3" s="7" t="n">
        <v>879000</v>
      </c>
    </row>
    <row r="4">
      <c r="A4" s="4" t="inlineStr">
        <is>
          <t>Nonaccrual loans</t>
        </is>
      </c>
      <c r="B4" s="5" t="n">
        <v>2267000</v>
      </c>
      <c r="C4" s="5" t="n">
        <v>1852000</v>
      </c>
    </row>
    <row r="5">
      <c r="A5" s="4" t="inlineStr">
        <is>
          <t>Term Loans Amortized Cost Basis by Origination Year, Total</t>
        </is>
      </c>
      <c r="B5" s="5" t="n">
        <v>1235969000</v>
      </c>
      <c r="C5" s="5" t="n">
        <v>1092665000</v>
      </c>
    </row>
    <row r="6">
      <c r="A6" s="4" t="inlineStr">
        <is>
          <t>30-59 Days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Past Due</t>
        </is>
      </c>
      <c r="B8" s="5" t="n">
        <v>10370000</v>
      </c>
      <c r="C8" s="5" t="n">
        <v>8811000</v>
      </c>
    </row>
    <row r="9">
      <c r="A9" s="4" t="inlineStr">
        <is>
          <t>60-89 Days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Past Due</t>
        </is>
      </c>
      <c r="B11" s="5" t="n">
        <v>761000</v>
      </c>
      <c r="C11" s="5" t="n">
        <v>1407000</v>
      </c>
    </row>
    <row r="12">
      <c r="A12" s="4" t="inlineStr">
        <is>
          <t>Current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Past Due</t>
        </is>
      </c>
      <c r="B14" s="5" t="n">
        <v>1221817000</v>
      </c>
      <c r="C14" s="5" t="n">
        <v>1079716000</v>
      </c>
    </row>
    <row r="15">
      <c r="A15" s="4" t="inlineStr">
        <is>
          <t>Commercial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90 Days Past Due and Accruing</t>
        </is>
      </c>
      <c r="B17" s="5" t="n">
        <v>705000</v>
      </c>
      <c r="C17" s="5" t="n">
        <v>782000</v>
      </c>
    </row>
    <row r="18">
      <c r="A18" s="4" t="inlineStr">
        <is>
          <t>Term Loans Amortized Cost Basis by Origination Year, Total</t>
        </is>
      </c>
      <c r="B18" s="5" t="n">
        <v>257671000</v>
      </c>
      <c r="C18" s="5" t="n">
        <v>152517000</v>
      </c>
    </row>
    <row r="19">
      <c r="A19" s="4" t="inlineStr">
        <is>
          <t>Commercial [Member] | 30-59 Day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Past Due</t>
        </is>
      </c>
      <c r="B21" s="5" t="n">
        <v>9173000</v>
      </c>
      <c r="C21" s="5" t="n">
        <v>378000</v>
      </c>
    </row>
    <row r="22">
      <c r="A22" s="4" t="inlineStr">
        <is>
          <t>Commercial [Member] | 60-89 Day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Past Due</t>
        </is>
      </c>
      <c r="B24" s="5" t="n">
        <v>354000</v>
      </c>
      <c r="C24" s="5" t="n">
        <v>369000</v>
      </c>
    </row>
    <row r="25">
      <c r="A25" s="4" t="inlineStr">
        <is>
          <t>Commercial [Member] | Current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Past Due</t>
        </is>
      </c>
      <c r="B27" s="5" t="n">
        <v>247439000</v>
      </c>
      <c r="C27" s="5" t="n">
        <v>150988000</v>
      </c>
    </row>
    <row r="28">
      <c r="A28" s="4" t="inlineStr">
        <is>
          <t>Real Estate Construction and Land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erm Loans Amortized Cost Basis by Origination Year, Total</t>
        </is>
      </c>
      <c r="B30" s="5" t="n">
        <v>36977000</v>
      </c>
      <c r="C30" s="5" t="n">
        <v>33682000</v>
      </c>
    </row>
    <row r="31">
      <c r="A31" s="4" t="inlineStr">
        <is>
          <t>Real Estate Construction and Land [Member] | 30-59 Day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Past Due</t>
        </is>
      </c>
      <c r="B33" s="4" t="inlineStr">
        <is>
          <t xml:space="preserve"> </t>
        </is>
      </c>
      <c r="C33" s="5" t="n">
        <v>70000</v>
      </c>
    </row>
    <row r="34">
      <c r="A34" s="4" t="inlineStr">
        <is>
          <t>Real Estate Construction and Land [Member] | 60-89 Days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Past Due</t>
        </is>
      </c>
      <c r="B36" s="5" t="n">
        <v>0</v>
      </c>
      <c r="C36" s="5" t="n">
        <v>37000</v>
      </c>
    </row>
    <row r="37">
      <c r="A37" s="4" t="inlineStr">
        <is>
          <t>Real Estate Construction and Land [Member] | Current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Past Due</t>
        </is>
      </c>
      <c r="B39" s="5" t="n">
        <v>36977000</v>
      </c>
      <c r="C39" s="5" t="n">
        <v>33575000</v>
      </c>
    </row>
    <row r="40">
      <c r="A40" s="4" t="inlineStr">
        <is>
          <t>1-4 Family Residential Mortgage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Nonaccrual loans</t>
        </is>
      </c>
      <c r="B42" s="5" t="n">
        <v>2267000</v>
      </c>
      <c r="C42" s="5" t="n">
        <v>1438000</v>
      </c>
    </row>
    <row r="43">
      <c r="A43" s="4" t="inlineStr">
        <is>
          <t>Term Loans Amortized Cost Basis by Origination Year, Total</t>
        </is>
      </c>
      <c r="B43" s="5" t="n">
        <v>313610000</v>
      </c>
      <c r="C43" s="5" t="n">
        <v>317558000</v>
      </c>
    </row>
    <row r="44">
      <c r="A44" s="4" t="inlineStr">
        <is>
          <t>1-4 Family Residential Mortgages [Member] | 30-59 Days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Past Due</t>
        </is>
      </c>
      <c r="B46" s="5" t="n">
        <v>1131000</v>
      </c>
      <c r="C46" s="5" t="n">
        <v>1834000</v>
      </c>
    </row>
    <row r="47">
      <c r="A47" s="4" t="inlineStr">
        <is>
          <t>1-4 Family Residential Mortgages [Member] | 60-89 Days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Past Due</t>
        </is>
      </c>
      <c r="B49" s="5" t="n">
        <v>317000</v>
      </c>
      <c r="C49" s="5" t="n">
        <v>860000</v>
      </c>
    </row>
    <row r="50">
      <c r="A50" s="4" t="inlineStr">
        <is>
          <t>1-4 Family Residential Mortgages [Member] | Current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Past Due</t>
        </is>
      </c>
      <c r="B52" s="5" t="n">
        <v>309895000</v>
      </c>
      <c r="C52" s="5" t="n">
        <v>313426000</v>
      </c>
    </row>
    <row r="53">
      <c r="A53" s="4" t="inlineStr">
        <is>
          <t>Commercial Mortgages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90 Days Past Due and Accruing</t>
        </is>
      </c>
      <c r="B55" s="5" t="n">
        <v>0</v>
      </c>
      <c r="C55" s="4" t="inlineStr">
        <is>
          <t xml:space="preserve"> </t>
        </is>
      </c>
    </row>
    <row r="56">
      <c r="A56" s="4" t="inlineStr">
        <is>
          <t>Nonaccrual loans</t>
        </is>
      </c>
      <c r="B56" s="5" t="n">
        <v>0</v>
      </c>
      <c r="C56" s="5" t="n">
        <v>414000</v>
      </c>
    </row>
    <row r="57">
      <c r="A57" s="4" t="inlineStr">
        <is>
          <t>Term Loans Amortized Cost Basis by Origination Year, Total</t>
        </is>
      </c>
      <c r="B57" s="5" t="n">
        <v>593496000</v>
      </c>
      <c r="C57" s="5" t="n">
        <v>550867000</v>
      </c>
    </row>
    <row r="58">
      <c r="A58" s="4" t="inlineStr">
        <is>
          <t>Commercial Mortgages [Member] | 30-59 Days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Past Due</t>
        </is>
      </c>
      <c r="B60" s="5" t="n">
        <v>0</v>
      </c>
      <c r="C60" s="5" t="n">
        <v>6304000</v>
      </c>
    </row>
    <row r="61">
      <c r="A61" s="4" t="inlineStr">
        <is>
          <t>Commercial Mortgages [Member] | Current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Past Due</t>
        </is>
      </c>
      <c r="B63" s="5" t="n">
        <v>593496000</v>
      </c>
      <c r="C63" s="5" t="n">
        <v>544149000</v>
      </c>
    </row>
    <row r="64">
      <c r="A64" s="4" t="inlineStr">
        <is>
          <t>Consumer Loans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90 Days Past Due and Accruing</t>
        </is>
      </c>
      <c r="B66" s="5" t="n">
        <v>49000</v>
      </c>
      <c r="C66" s="5" t="n">
        <v>97000</v>
      </c>
    </row>
    <row r="67">
      <c r="A67" s="4" t="inlineStr">
        <is>
          <t>Term Loans Amortized Cost Basis by Origination Year, Total</t>
        </is>
      </c>
      <c r="B67" s="5" t="n">
        <v>34215000</v>
      </c>
      <c r="C67" s="5" t="n">
        <v>38041000</v>
      </c>
    </row>
    <row r="68">
      <c r="A68" s="4" t="inlineStr">
        <is>
          <t>Consumer Loans [Member] | 30-59 Days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Past Due</t>
        </is>
      </c>
      <c r="B70" s="5" t="n">
        <v>66000</v>
      </c>
      <c r="C70" s="5" t="n">
        <v>225000</v>
      </c>
    </row>
    <row r="71">
      <c r="A71" s="4" t="inlineStr">
        <is>
          <t>Consumer Loans [Member] | 60-89 Days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Past Due</t>
        </is>
      </c>
      <c r="B73" s="5" t="n">
        <v>90000</v>
      </c>
      <c r="C73" s="5" t="n">
        <v>141000</v>
      </c>
    </row>
    <row r="74">
      <c r="A74" s="4" t="inlineStr">
        <is>
          <t>Consumer Loans [Member] | Current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Past Due</t>
        </is>
      </c>
      <c r="B76" s="7" t="n">
        <v>34010000</v>
      </c>
      <c r="C76" s="7" t="n">
        <v>3757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Non-Accrual Loans by Loan Classification) (Details) - USD ($)</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Nonaccrual Loans with No Allowance</t>
        </is>
      </c>
      <c r="B3" s="7" t="n">
        <v>1887000</v>
      </c>
      <c r="C3" s="7" t="n">
        <v>1797000</v>
      </c>
    </row>
    <row r="4">
      <c r="A4" s="4" t="inlineStr">
        <is>
          <t>Nonaccrual Loans with an Allowance</t>
        </is>
      </c>
      <c r="B4" s="5" t="n">
        <v>380000</v>
      </c>
      <c r="C4" s="5" t="n">
        <v>55000</v>
      </c>
    </row>
    <row r="5">
      <c r="A5" s="4" t="inlineStr">
        <is>
          <t>Nonaccrual loans, Total</t>
        </is>
      </c>
      <c r="B5" s="5" t="n">
        <v>2267000</v>
      </c>
      <c r="C5" s="5" t="n">
        <v>1852000</v>
      </c>
    </row>
    <row r="6">
      <c r="A6" s="4" t="inlineStr">
        <is>
          <t>Commercial Mortgages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Nonaccrual Loans with No Allowance</t>
        </is>
      </c>
      <c r="B8" s="4" t="inlineStr">
        <is>
          <t xml:space="preserve"> </t>
        </is>
      </c>
      <c r="C8" s="5" t="n">
        <v>414000</v>
      </c>
    </row>
    <row r="9">
      <c r="A9" s="4" t="inlineStr">
        <is>
          <t>Nonaccrual loans, Total</t>
        </is>
      </c>
      <c r="B9" s="5" t="n">
        <v>0</v>
      </c>
      <c r="C9" s="5" t="n">
        <v>414000</v>
      </c>
    </row>
    <row r="10">
      <c r="A10" s="4" t="inlineStr">
        <is>
          <t>1-4 Family Residential Mortgage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Nonaccrual Loans with No Allowance</t>
        </is>
      </c>
      <c r="B12" s="5" t="n">
        <v>1887000</v>
      </c>
      <c r="C12" s="5" t="n">
        <v>1383000</v>
      </c>
    </row>
    <row r="13">
      <c r="A13" s="4" t="inlineStr">
        <is>
          <t>Nonaccrual Loans with an Allowance</t>
        </is>
      </c>
      <c r="B13" s="5" t="n">
        <v>380000</v>
      </c>
      <c r="C13" s="5" t="n">
        <v>55000</v>
      </c>
    </row>
    <row r="14">
      <c r="A14" s="4" t="inlineStr">
        <is>
          <t>Nonaccrual loans, Total</t>
        </is>
      </c>
      <c r="B14" s="7" t="n">
        <v>2267000</v>
      </c>
      <c r="C14" s="7" t="n">
        <v>143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llowance for Credit Losses (Narrative)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Specific reserve for nonaccrual status</t>
        </is>
      </c>
      <c r="B3" s="7" t="n">
        <v>28</v>
      </c>
      <c r="C3" s="7"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Summary of Transactions in Allowance for Credit Losses) (Details) - USD ($) $ in Thousands</t>
        </is>
      </c>
      <c r="B1" s="2" t="inlineStr">
        <is>
          <t>12 Months Ended</t>
        </is>
      </c>
    </row>
    <row r="2">
      <c r="B2" s="2" t="inlineStr">
        <is>
          <t>Dec. 31, 2024</t>
        </is>
      </c>
      <c r="C2" s="2" t="inlineStr">
        <is>
          <t>Dec. 31, 2023</t>
        </is>
      </c>
    </row>
    <row r="3">
      <c r="A3" s="3" t="inlineStr">
        <is>
          <t>Financing Receivable, Allowance for Credit Losses [Roll Forward]</t>
        </is>
      </c>
      <c r="B3" s="4" t="inlineStr">
        <is>
          <t xml:space="preserve"> </t>
        </is>
      </c>
      <c r="C3" s="4" t="inlineStr">
        <is>
          <t xml:space="preserve"> </t>
        </is>
      </c>
    </row>
    <row r="4">
      <c r="A4" s="4" t="inlineStr">
        <is>
          <t>Beginning Balance</t>
        </is>
      </c>
      <c r="B4" s="7" t="n">
        <v>8395</v>
      </c>
      <c r="C4" s="7" t="n">
        <v>5552</v>
      </c>
    </row>
    <row r="5">
      <c r="A5" s="4" t="inlineStr">
        <is>
          <t>Impact of ASC 326 adoption</t>
        </is>
      </c>
      <c r="B5" s="4" t="inlineStr">
        <is>
          <t xml:space="preserve"> </t>
        </is>
      </c>
      <c r="C5" s="5" t="n">
        <v>2491</v>
      </c>
    </row>
    <row r="6">
      <c r="A6" s="4" t="inlineStr">
        <is>
          <t>Loans charged off</t>
        </is>
      </c>
      <c r="B6" s="5" t="n">
        <v>-759</v>
      </c>
      <c r="C6" s="5" t="n">
        <v>-721</v>
      </c>
    </row>
    <row r="7">
      <c r="A7" s="4" t="inlineStr">
        <is>
          <t>Recoveries</t>
        </is>
      </c>
      <c r="B7" s="5" t="n">
        <v>1537</v>
      </c>
      <c r="C7" s="5" t="n">
        <v>377</v>
      </c>
    </row>
    <row r="8">
      <c r="A8" s="4" t="inlineStr">
        <is>
          <t>Provision for (recovery of) credit losses</t>
        </is>
      </c>
      <c r="B8" s="5" t="n">
        <v>-718</v>
      </c>
      <c r="C8" s="5" t="n">
        <v>696</v>
      </c>
    </row>
    <row r="9">
      <c r="A9" s="4" t="inlineStr">
        <is>
          <t>Ending Balance</t>
        </is>
      </c>
      <c r="B9" s="7" t="n">
        <v>8455</v>
      </c>
      <c r="C9" s="7" t="n">
        <v>839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Summary of Transactions in Allowance for Loan Losses by Major Loan Portfolio Segment) (Details) - USD ($) $ in Thousands</t>
        </is>
      </c>
      <c r="B1" s="2" t="inlineStr">
        <is>
          <t>12 Months Ended</t>
        </is>
      </c>
    </row>
    <row r="2">
      <c r="B2" s="2" t="inlineStr">
        <is>
          <t>Dec. 31, 2024</t>
        </is>
      </c>
      <c r="C2" s="2" t="inlineStr">
        <is>
          <t>Dec. 31, 2023</t>
        </is>
      </c>
    </row>
    <row r="3">
      <c r="A3" s="3" t="inlineStr">
        <is>
          <t>Allowance for Loan Losses:</t>
        </is>
      </c>
      <c r="B3" s="4" t="inlineStr">
        <is>
          <t xml:space="preserve"> </t>
        </is>
      </c>
      <c r="C3" s="4" t="inlineStr">
        <is>
          <t xml:space="preserve"> </t>
        </is>
      </c>
    </row>
    <row r="4">
      <c r="A4" s="4" t="inlineStr">
        <is>
          <t>Beginning Balance</t>
        </is>
      </c>
      <c r="B4" s="7" t="n">
        <v>8395</v>
      </c>
      <c r="C4" s="7" t="n">
        <v>5552</v>
      </c>
    </row>
    <row r="5">
      <c r="A5" s="4" t="inlineStr">
        <is>
          <t>Impact of ASC 326 adoption</t>
        </is>
      </c>
      <c r="B5" s="4" t="inlineStr">
        <is>
          <t xml:space="preserve"> </t>
        </is>
      </c>
      <c r="C5" s="5" t="n">
        <v>2491</v>
      </c>
    </row>
    <row r="6">
      <c r="A6" s="4" t="inlineStr">
        <is>
          <t>Charge-offs</t>
        </is>
      </c>
      <c r="B6" s="5" t="n">
        <v>-759</v>
      </c>
      <c r="C6" s="5" t="n">
        <v>-721</v>
      </c>
    </row>
    <row r="7">
      <c r="A7" s="4" t="inlineStr">
        <is>
          <t>Recoveries</t>
        </is>
      </c>
      <c r="B7" s="5" t="n">
        <v>1537</v>
      </c>
      <c r="C7" s="5" t="n">
        <v>377</v>
      </c>
    </row>
    <row r="8">
      <c r="A8" s="4" t="inlineStr">
        <is>
          <t>Provision for (recovery of) credit losses</t>
        </is>
      </c>
      <c r="B8" s="5" t="n">
        <v>-718</v>
      </c>
      <c r="C8" s="5" t="n">
        <v>696</v>
      </c>
    </row>
    <row r="9">
      <c r="A9" s="4" t="inlineStr">
        <is>
          <t>Ending Balance</t>
        </is>
      </c>
      <c r="B9" s="5" t="n">
        <v>8455</v>
      </c>
      <c r="C9" s="5" t="n">
        <v>8395</v>
      </c>
    </row>
    <row r="10">
      <c r="A10" s="4" t="inlineStr">
        <is>
          <t>Commercial Loans [Member]</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Beginning Balance</t>
        </is>
      </c>
      <c r="B12" s="5" t="n">
        <v>193</v>
      </c>
      <c r="C12" s="5" t="n">
        <v>194</v>
      </c>
    </row>
    <row r="13">
      <c r="A13" s="4" t="inlineStr">
        <is>
          <t>Impact of ASC 326 adoption</t>
        </is>
      </c>
      <c r="B13" s="4" t="inlineStr">
        <is>
          <t xml:space="preserve"> </t>
        </is>
      </c>
      <c r="C13" s="5" t="n">
        <v>-11</v>
      </c>
    </row>
    <row r="14">
      <c r="A14" s="4" t="inlineStr">
        <is>
          <t>Charge-offs</t>
        </is>
      </c>
      <c r="B14" s="5" t="n">
        <v>-288</v>
      </c>
      <c r="C14" s="4" t="inlineStr">
        <is>
          <t xml:space="preserve"> </t>
        </is>
      </c>
    </row>
    <row r="15">
      <c r="A15" s="4" t="inlineStr">
        <is>
          <t>Recoveries</t>
        </is>
      </c>
      <c r="B15" s="5" t="n">
        <v>723</v>
      </c>
      <c r="C15" s="5" t="n">
        <v>168</v>
      </c>
    </row>
    <row r="16">
      <c r="A16" s="4" t="inlineStr">
        <is>
          <t>Provision for (recovery of) credit losses</t>
        </is>
      </c>
      <c r="B16" s="5" t="n">
        <v>132</v>
      </c>
      <c r="C16" s="5" t="n">
        <v>-158</v>
      </c>
    </row>
    <row r="17">
      <c r="A17" s="4" t="inlineStr">
        <is>
          <t>Ending Balance</t>
        </is>
      </c>
      <c r="B17" s="5" t="n">
        <v>760</v>
      </c>
      <c r="C17" s="5" t="n">
        <v>193</v>
      </c>
    </row>
    <row r="18">
      <c r="A18" s="4" t="inlineStr">
        <is>
          <t>Real Estate Construction and Land [Member]</t>
        </is>
      </c>
      <c r="B18" s="4" t="inlineStr">
        <is>
          <t xml:space="preserve"> </t>
        </is>
      </c>
      <c r="C18" s="4" t="inlineStr">
        <is>
          <t xml:space="preserve"> </t>
        </is>
      </c>
    </row>
    <row r="19">
      <c r="A19" s="3" t="inlineStr">
        <is>
          <t>Allowance for Loan Losses:</t>
        </is>
      </c>
      <c r="B19" s="4" t="inlineStr">
        <is>
          <t xml:space="preserve"> </t>
        </is>
      </c>
      <c r="C19" s="4" t="inlineStr">
        <is>
          <t xml:space="preserve"> </t>
        </is>
      </c>
    </row>
    <row r="20">
      <c r="A20" s="4" t="inlineStr">
        <is>
          <t>Beginning Balance</t>
        </is>
      </c>
      <c r="B20" s="5" t="n">
        <v>462</v>
      </c>
      <c r="C20" s="5" t="n">
        <v>221</v>
      </c>
    </row>
    <row r="21">
      <c r="A21" s="4" t="inlineStr">
        <is>
          <t>Impact of ASC 326 adoption</t>
        </is>
      </c>
      <c r="B21" s="4" t="inlineStr">
        <is>
          <t xml:space="preserve"> </t>
        </is>
      </c>
      <c r="C21" s="5" t="n">
        <v>440</v>
      </c>
    </row>
    <row r="22">
      <c r="A22" s="4" t="inlineStr">
        <is>
          <t>Provision for (recovery of) credit losses</t>
        </is>
      </c>
      <c r="B22" s="5" t="n">
        <v>275</v>
      </c>
      <c r="C22" s="5" t="n">
        <v>-199</v>
      </c>
    </row>
    <row r="23">
      <c r="A23" s="4" t="inlineStr">
        <is>
          <t>Ending Balance</t>
        </is>
      </c>
      <c r="B23" s="5" t="n">
        <v>737</v>
      </c>
      <c r="C23" s="5" t="n">
        <v>462</v>
      </c>
    </row>
    <row r="24">
      <c r="A24" s="4" t="inlineStr">
        <is>
          <t>1-4 family residential mortgages [Member]</t>
        </is>
      </c>
      <c r="B24" s="4" t="inlineStr">
        <is>
          <t xml:space="preserve"> </t>
        </is>
      </c>
      <c r="C24" s="4" t="inlineStr">
        <is>
          <t xml:space="preserve"> </t>
        </is>
      </c>
    </row>
    <row r="25">
      <c r="A25" s="3" t="inlineStr">
        <is>
          <t>Allowance for Loan Losses:</t>
        </is>
      </c>
      <c r="B25" s="4" t="inlineStr">
        <is>
          <t xml:space="preserve"> </t>
        </is>
      </c>
      <c r="C25" s="4" t="inlineStr">
        <is>
          <t xml:space="preserve"> </t>
        </is>
      </c>
    </row>
    <row r="26">
      <c r="A26" s="4" t="inlineStr">
        <is>
          <t>Beginning Balance</t>
        </is>
      </c>
      <c r="B26" s="5" t="n">
        <v>1492</v>
      </c>
      <c r="C26" s="5" t="n">
        <v>1618</v>
      </c>
    </row>
    <row r="27">
      <c r="A27" s="4" t="inlineStr">
        <is>
          <t>Impact of ASC 326 adoption</t>
        </is>
      </c>
      <c r="B27" s="4" t="inlineStr">
        <is>
          <t xml:space="preserve"> </t>
        </is>
      </c>
      <c r="C27" s="5" t="n">
        <v>14</v>
      </c>
    </row>
    <row r="28">
      <c r="A28" s="4" t="inlineStr">
        <is>
          <t>Recoveries</t>
        </is>
      </c>
      <c r="B28" s="5" t="n">
        <v>11</v>
      </c>
      <c r="C28" s="5" t="n">
        <v>10</v>
      </c>
    </row>
    <row r="29">
      <c r="A29" s="4" t="inlineStr">
        <is>
          <t>Provision for (recovery of) credit losses</t>
        </is>
      </c>
      <c r="B29" s="5" t="n">
        <v>1048</v>
      </c>
      <c r="C29" s="5" t="n">
        <v>-150</v>
      </c>
    </row>
    <row r="30">
      <c r="A30" s="4" t="inlineStr">
        <is>
          <t>Ending Balance</t>
        </is>
      </c>
      <c r="B30" s="5" t="n">
        <v>2551</v>
      </c>
      <c r="C30" s="5" t="n">
        <v>1492</v>
      </c>
    </row>
    <row r="31">
      <c r="A31" s="4" t="inlineStr">
        <is>
          <t>Commercial Mortgages [Member]</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Beginning Balance</t>
        </is>
      </c>
      <c r="B33" s="5" t="n">
        <v>5261</v>
      </c>
      <c r="C33" s="5" t="n">
        <v>2820</v>
      </c>
    </row>
    <row r="34">
      <c r="A34" s="4" t="inlineStr">
        <is>
          <t>Impact of ASC 326 adoption</t>
        </is>
      </c>
      <c r="B34" s="4" t="inlineStr">
        <is>
          <t xml:space="preserve"> </t>
        </is>
      </c>
      <c r="C34" s="5" t="n">
        <v>1577</v>
      </c>
    </row>
    <row r="35">
      <c r="A35" s="4" t="inlineStr">
        <is>
          <t>Recoveries</t>
        </is>
      </c>
      <c r="B35" s="5" t="n">
        <v>573</v>
      </c>
      <c r="C35" s="5" t="n">
        <v>42</v>
      </c>
    </row>
    <row r="36">
      <c r="A36" s="4" t="inlineStr">
        <is>
          <t>Provision for (recovery of) credit losses</t>
        </is>
      </c>
      <c r="B36" s="5" t="n">
        <v>-2301</v>
      </c>
      <c r="C36" s="5" t="n">
        <v>822</v>
      </c>
    </row>
    <row r="37">
      <c r="A37" s="4" t="inlineStr">
        <is>
          <t>Ending Balance</t>
        </is>
      </c>
      <c r="B37" s="5" t="n">
        <v>3533</v>
      </c>
      <c r="C37" s="5" t="n">
        <v>5261</v>
      </c>
    </row>
    <row r="38">
      <c r="A38" s="4" t="inlineStr">
        <is>
          <t>Consumer Loans [Member]</t>
        </is>
      </c>
      <c r="B38" s="4" t="inlineStr">
        <is>
          <t xml:space="preserve"> </t>
        </is>
      </c>
      <c r="C38" s="4" t="inlineStr">
        <is>
          <t xml:space="preserve"> </t>
        </is>
      </c>
    </row>
    <row r="39">
      <c r="A39" s="3" t="inlineStr">
        <is>
          <t>Allowance for Loan Losses:</t>
        </is>
      </c>
      <c r="B39" s="4" t="inlineStr">
        <is>
          <t xml:space="preserve"> </t>
        </is>
      </c>
      <c r="C39" s="4" t="inlineStr">
        <is>
          <t xml:space="preserve"> </t>
        </is>
      </c>
    </row>
    <row r="40">
      <c r="A40" s="4" t="inlineStr">
        <is>
          <t>Beginning Balance</t>
        </is>
      </c>
      <c r="B40" s="5" t="n">
        <v>987</v>
      </c>
      <c r="C40" s="5" t="n">
        <v>699</v>
      </c>
    </row>
    <row r="41">
      <c r="A41" s="4" t="inlineStr">
        <is>
          <t>Impact of ASC 326 adoption</t>
        </is>
      </c>
      <c r="B41" s="4" t="inlineStr">
        <is>
          <t xml:space="preserve"> </t>
        </is>
      </c>
      <c r="C41" s="5" t="n">
        <v>471</v>
      </c>
    </row>
    <row r="42">
      <c r="A42" s="4" t="inlineStr">
        <is>
          <t>Charge-offs</t>
        </is>
      </c>
      <c r="B42" s="5" t="n">
        <v>-471</v>
      </c>
      <c r="C42" s="5" t="n">
        <v>-721</v>
      </c>
    </row>
    <row r="43">
      <c r="A43" s="4" t="inlineStr">
        <is>
          <t>Recoveries</t>
        </is>
      </c>
      <c r="B43" s="5" t="n">
        <v>230</v>
      </c>
      <c r="C43" s="5" t="n">
        <v>157</v>
      </c>
    </row>
    <row r="44">
      <c r="A44" s="4" t="inlineStr">
        <is>
          <t>Provision for (recovery of) credit losses</t>
        </is>
      </c>
      <c r="B44" s="5" t="n">
        <v>128</v>
      </c>
      <c r="C44" s="5" t="n">
        <v>381</v>
      </c>
    </row>
    <row r="45">
      <c r="A45" s="4" t="inlineStr">
        <is>
          <t>Ending Balance</t>
        </is>
      </c>
      <c r="B45" s="7" t="n">
        <v>874</v>
      </c>
      <c r="C45" s="7" t="n">
        <v>98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Summary of Provision for Credit Losses) (Details) - USD ($) $ in Thousands</t>
        </is>
      </c>
      <c r="B1" s="2" t="inlineStr">
        <is>
          <t>12 Months Ended</t>
        </is>
      </c>
    </row>
    <row r="2">
      <c r="B2" s="2" t="inlineStr">
        <is>
          <t>Dec. 31, 2024</t>
        </is>
      </c>
      <c r="C2" s="2" t="inlineStr">
        <is>
          <t>Dec. 31, 2023</t>
        </is>
      </c>
    </row>
    <row r="3">
      <c r="A3" s="3" t="inlineStr">
        <is>
          <t>Provision for credit losses:</t>
        </is>
      </c>
      <c r="B3" s="4" t="inlineStr">
        <is>
          <t xml:space="preserve"> </t>
        </is>
      </c>
      <c r="C3" s="4" t="inlineStr">
        <is>
          <t xml:space="preserve"> </t>
        </is>
      </c>
    </row>
    <row r="4">
      <c r="A4" s="4" t="inlineStr">
        <is>
          <t>Provision for (recovery of) credit losses</t>
        </is>
      </c>
      <c r="B4" s="7" t="n">
        <v>-718</v>
      </c>
      <c r="C4" s="7" t="n">
        <v>696</v>
      </c>
    </row>
    <row r="5">
      <c r="A5" s="4" t="inlineStr">
        <is>
          <t>Provision for unfunded commitments</t>
        </is>
      </c>
      <c r="B5" s="5" t="n">
        <v>118</v>
      </c>
      <c r="C5" s="5" t="n">
        <v>38</v>
      </c>
    </row>
    <row r="6">
      <c r="A6" s="4" t="inlineStr">
        <is>
          <t>Total</t>
        </is>
      </c>
      <c r="B6" s="7" t="n">
        <v>-600</v>
      </c>
      <c r="C6" s="7" t="n">
        <v>73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Summary of Amortized Cost Basis of Collateral Dependent Loans Individually Evaluated to Determine Expected Credit Losses, and Related ACL Allocated to Loans) (Details) - USD ($) $ in Thousand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Real Estate Secured Loans</t>
        </is>
      </c>
      <c r="B3" s="7" t="n">
        <v>1235969</v>
      </c>
      <c r="C3" s="7" t="n">
        <v>1092665</v>
      </c>
      <c r="D3" s="4" t="inlineStr">
        <is>
          <t xml:space="preserve"> </t>
        </is>
      </c>
    </row>
    <row r="4">
      <c r="A4" s="4" t="inlineStr">
        <is>
          <t>ACL - Loans</t>
        </is>
      </c>
      <c r="B4" s="5" t="n">
        <v>8455</v>
      </c>
      <c r="C4" s="5" t="n">
        <v>8395</v>
      </c>
      <c r="D4" s="7" t="n">
        <v>5552</v>
      </c>
    </row>
    <row r="5">
      <c r="A5" s="4" t="inlineStr">
        <is>
          <t>Collateral Dependent Loans [Member]</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Real Estate Secured Loans</t>
        </is>
      </c>
      <c r="B7" s="5" t="n">
        <v>2267</v>
      </c>
      <c r="C7" s="5" t="n">
        <v>1852</v>
      </c>
      <c r="D7" s="4" t="inlineStr">
        <is>
          <t xml:space="preserve"> </t>
        </is>
      </c>
    </row>
    <row r="8">
      <c r="A8" s="4" t="inlineStr">
        <is>
          <t>ACL - Loans</t>
        </is>
      </c>
      <c r="B8" s="5" t="n">
        <v>28</v>
      </c>
      <c r="C8" s="5" t="n">
        <v>4</v>
      </c>
      <c r="D8" s="4" t="inlineStr">
        <is>
          <t xml:space="preserve"> </t>
        </is>
      </c>
    </row>
    <row r="9">
      <c r="A9" s="4" t="inlineStr">
        <is>
          <t>Commercial real estate - non owner occupied [Member] | Collateral Dependent Loans [Member]</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Real Estate Secured Loans</t>
        </is>
      </c>
      <c r="B11" s="4" t="inlineStr">
        <is>
          <t xml:space="preserve"> </t>
        </is>
      </c>
      <c r="C11" s="5" t="n">
        <v>414</v>
      </c>
      <c r="D11" s="4" t="inlineStr">
        <is>
          <t xml:space="preserve"> </t>
        </is>
      </c>
    </row>
    <row r="12">
      <c r="A12" s="4" t="inlineStr">
        <is>
          <t>1-4 family residential mortgages [Member] | Collateral Dependent Loans [Member]</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Real Estate Secured Loans</t>
        </is>
      </c>
      <c r="B14" s="5" t="n">
        <v>2267</v>
      </c>
      <c r="C14" s="5" t="n">
        <v>1438</v>
      </c>
      <c r="D14" s="4" t="inlineStr">
        <is>
          <t xml:space="preserve"> </t>
        </is>
      </c>
    </row>
    <row r="15">
      <c r="A15" s="4" t="inlineStr">
        <is>
          <t>ACL - Loans</t>
        </is>
      </c>
      <c r="B15" s="7" t="n">
        <v>28</v>
      </c>
      <c r="C15" s="7" t="n">
        <v>4</v>
      </c>
      <c r="D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Summary of Investment in Loans by Credit Quality Indicators by Year of Origination)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erm Loans Amortized Cost Basis by Origination Year, Total</t>
        </is>
      </c>
      <c r="B4" s="7" t="n">
        <v>1235969</v>
      </c>
      <c r="C4" s="7" t="n">
        <v>1092665</v>
      </c>
    </row>
    <row r="5">
      <c r="A5" s="4" t="inlineStr">
        <is>
          <t>Commercial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erm Loans Amortized Cost Basis by Origination Year, Total</t>
        </is>
      </c>
      <c r="B7" s="5" t="n">
        <v>257671</v>
      </c>
      <c r="C7" s="5" t="n">
        <v>152517</v>
      </c>
    </row>
    <row r="8">
      <c r="A8" s="4" t="inlineStr">
        <is>
          <t>Real Estate Construction and Land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erm Loans Amortized Cost Basis by Origination Year, 2024</t>
        </is>
      </c>
      <c r="B10" s="5" t="n">
        <v>6613</v>
      </c>
      <c r="C10" s="5" t="n">
        <v>13776</v>
      </c>
    </row>
    <row r="11">
      <c r="A11" s="4" t="inlineStr">
        <is>
          <t>Term Loans Amortized Cost Basis by Origination Year, 2023</t>
        </is>
      </c>
      <c r="B11" s="5" t="n">
        <v>15901</v>
      </c>
      <c r="C11" s="5" t="n">
        <v>11748</v>
      </c>
    </row>
    <row r="12">
      <c r="A12" s="4" t="inlineStr">
        <is>
          <t>Term Loans Amortized Cost Basis by Origination Year, 2022</t>
        </is>
      </c>
      <c r="B12" s="5" t="n">
        <v>8566</v>
      </c>
      <c r="C12" s="5" t="n">
        <v>3683</v>
      </c>
    </row>
    <row r="13">
      <c r="A13" s="4" t="inlineStr">
        <is>
          <t>Term Loans Amortized Cost Basis by Origination Year, 2021</t>
        </is>
      </c>
      <c r="B13" s="5" t="n">
        <v>2523</v>
      </c>
      <c r="C13" s="5" t="n">
        <v>1717</v>
      </c>
    </row>
    <row r="14">
      <c r="A14" s="4" t="inlineStr">
        <is>
          <t>Term Loans Amortized Cost Basis by Origination Year, 2020</t>
        </is>
      </c>
      <c r="B14" s="5" t="n">
        <v>1615</v>
      </c>
      <c r="C14" s="5" t="n">
        <v>955</v>
      </c>
    </row>
    <row r="15">
      <c r="A15" s="4" t="inlineStr">
        <is>
          <t>Term Loans Amortized Cost Basis by Origination Year, Prior</t>
        </is>
      </c>
      <c r="B15" s="5" t="n">
        <v>1759</v>
      </c>
      <c r="C15" s="5" t="n">
        <v>1674</v>
      </c>
    </row>
    <row r="16">
      <c r="A16" s="4" t="inlineStr">
        <is>
          <t>Term Loans Amortized Cost Basis by Origination Year, Revolving Loans</t>
        </is>
      </c>
      <c r="B16" s="4" t="inlineStr">
        <is>
          <t xml:space="preserve"> </t>
        </is>
      </c>
      <c r="C16" s="5" t="n">
        <v>129</v>
      </c>
    </row>
    <row r="17">
      <c r="A17" s="4" t="inlineStr">
        <is>
          <t>Term Loans Amortized Cost Basis by Origination Year, Total</t>
        </is>
      </c>
      <c r="B17" s="5" t="n">
        <v>36977</v>
      </c>
      <c r="C17" s="5" t="n">
        <v>33682</v>
      </c>
    </row>
    <row r="18">
      <c r="A18" s="4" t="inlineStr">
        <is>
          <t>Real Estate Construction and Land [Member] | Pass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erm Loans Amortized Cost Basis by Origination Year, 2024</t>
        </is>
      </c>
      <c r="B20" s="5" t="n">
        <v>6613</v>
      </c>
      <c r="C20" s="5" t="n">
        <v>12425</v>
      </c>
    </row>
    <row r="21">
      <c r="A21" s="4" t="inlineStr">
        <is>
          <t>Term Loans Amortized Cost Basis by Origination Year, 2023</t>
        </is>
      </c>
      <c r="B21" s="5" t="n">
        <v>14844</v>
      </c>
      <c r="C21" s="5" t="n">
        <v>11748</v>
      </c>
    </row>
    <row r="22">
      <c r="A22" s="4" t="inlineStr">
        <is>
          <t>Term Loans Amortized Cost Basis by Origination Year, 2022</t>
        </is>
      </c>
      <c r="B22" s="5" t="n">
        <v>2445</v>
      </c>
      <c r="C22" s="5" t="n">
        <v>3683</v>
      </c>
    </row>
    <row r="23">
      <c r="A23" s="4" t="inlineStr">
        <is>
          <t>Term Loans Amortized Cost Basis by Origination Year, 2021</t>
        </is>
      </c>
      <c r="B23" s="5" t="n">
        <v>2364</v>
      </c>
      <c r="C23" s="5" t="n">
        <v>1717</v>
      </c>
    </row>
    <row r="24">
      <c r="A24" s="4" t="inlineStr">
        <is>
          <t>Term Loans Amortized Cost Basis by Origination Year, 2020</t>
        </is>
      </c>
      <c r="B24" s="5" t="n">
        <v>1615</v>
      </c>
      <c r="C24" s="5" t="n">
        <v>955</v>
      </c>
    </row>
    <row r="25">
      <c r="A25" s="4" t="inlineStr">
        <is>
          <t>Term Loans Amortized Cost Basis by Origination Year, Prior</t>
        </is>
      </c>
      <c r="B25" s="5" t="n">
        <v>1476</v>
      </c>
      <c r="C25" s="5" t="n">
        <v>1293</v>
      </c>
    </row>
    <row r="26">
      <c r="A26" s="4" t="inlineStr">
        <is>
          <t>Term Loans Amortized Cost Basis by Origination Year, Revolving Loans</t>
        </is>
      </c>
      <c r="B26" s="4" t="inlineStr">
        <is>
          <t xml:space="preserve"> </t>
        </is>
      </c>
      <c r="C26" s="5" t="n">
        <v>129</v>
      </c>
    </row>
    <row r="27">
      <c r="A27" s="4" t="inlineStr">
        <is>
          <t>Term Loans Amortized Cost Basis by Origination Year, Total</t>
        </is>
      </c>
      <c r="B27" s="5" t="n">
        <v>29357</v>
      </c>
      <c r="C27" s="5" t="n">
        <v>31950</v>
      </c>
    </row>
    <row r="28">
      <c r="A28" s="4" t="inlineStr">
        <is>
          <t>Real Estate Construction and Land [Member] | Watch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erm Loans Amortized Cost Basis by Origination Year, 2023</t>
        </is>
      </c>
      <c r="B30" s="5" t="n">
        <v>1057</v>
      </c>
      <c r="C30" s="4" t="inlineStr">
        <is>
          <t xml:space="preserve"> </t>
        </is>
      </c>
    </row>
    <row r="31">
      <c r="A31" s="4" t="inlineStr">
        <is>
          <t>Term Loans Amortized Cost Basis by Origination Year, 2021</t>
        </is>
      </c>
      <c r="B31" s="5" t="n">
        <v>159</v>
      </c>
      <c r="C31" s="4" t="inlineStr">
        <is>
          <t xml:space="preserve"> </t>
        </is>
      </c>
    </row>
    <row r="32">
      <c r="A32" s="4" t="inlineStr">
        <is>
          <t>Term Loans Amortized Cost Basis by Origination Year, Prior</t>
        </is>
      </c>
      <c r="B32" s="4" t="inlineStr">
        <is>
          <t xml:space="preserve"> </t>
        </is>
      </c>
      <c r="C32" s="5" t="n">
        <v>299</v>
      </c>
    </row>
    <row r="33">
      <c r="A33" s="4" t="inlineStr">
        <is>
          <t>Term Loans Amortized Cost Basis by Origination Year, Total</t>
        </is>
      </c>
      <c r="B33" s="5" t="n">
        <v>1216</v>
      </c>
      <c r="C33" s="5" t="n">
        <v>299</v>
      </c>
    </row>
    <row r="34">
      <c r="A34" s="4" t="inlineStr">
        <is>
          <t>Real Estate Construction and Land [Member] | Special Mention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erm Loans Amortized Cost Basis by Origination Year, Prior</t>
        </is>
      </c>
      <c r="B36" s="5" t="n">
        <v>243</v>
      </c>
      <c r="C36" s="5" t="n">
        <v>37</v>
      </c>
    </row>
    <row r="37">
      <c r="A37" s="4" t="inlineStr">
        <is>
          <t>Term Loans Amortized Cost Basis by Origination Year, Total</t>
        </is>
      </c>
      <c r="B37" s="5" t="n">
        <v>243</v>
      </c>
      <c r="C37" s="5" t="n">
        <v>37</v>
      </c>
    </row>
    <row r="38">
      <c r="A38" s="4" t="inlineStr">
        <is>
          <t>Real Estate Construction and Land [Member] | Substandard [Memb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Term Loans Amortized Cost Basis by Origination Year, 2024</t>
        </is>
      </c>
      <c r="B40" s="4" t="inlineStr">
        <is>
          <t xml:space="preserve"> </t>
        </is>
      </c>
      <c r="C40" s="5" t="n">
        <v>1351</v>
      </c>
    </row>
    <row r="41">
      <c r="A41" s="4" t="inlineStr">
        <is>
          <t>Term Loans Amortized Cost Basis by Origination Year, 2022</t>
        </is>
      </c>
      <c r="B41" s="5" t="n">
        <v>6121</v>
      </c>
      <c r="C41" s="4" t="inlineStr">
        <is>
          <t xml:space="preserve"> </t>
        </is>
      </c>
    </row>
    <row r="42">
      <c r="A42" s="4" t="inlineStr">
        <is>
          <t>Term Loans Amortized Cost Basis by Origination Year, Prior</t>
        </is>
      </c>
      <c r="B42" s="5" t="n">
        <v>40</v>
      </c>
      <c r="C42" s="5" t="n">
        <v>45</v>
      </c>
    </row>
    <row r="43">
      <c r="A43" s="4" t="inlineStr">
        <is>
          <t>Term Loans Amortized Cost Basis by Origination Year, Total</t>
        </is>
      </c>
      <c r="B43" s="5" t="n">
        <v>6161</v>
      </c>
      <c r="C43" s="5" t="n">
        <v>1396</v>
      </c>
    </row>
    <row r="44">
      <c r="A44" s="4" t="inlineStr">
        <is>
          <t>1-4 family residential mortgages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Term Loans Amortized Cost Basis by Origination Year, 2024</t>
        </is>
      </c>
      <c r="B46" s="5" t="n">
        <v>21484</v>
      </c>
      <c r="C46" s="5" t="n">
        <v>19482</v>
      </c>
    </row>
    <row r="47">
      <c r="A47" s="4" t="inlineStr">
        <is>
          <t>Term Loans Amortized Cost Basis by Origination Year, 2023</t>
        </is>
      </c>
      <c r="B47" s="5" t="n">
        <v>22729</v>
      </c>
      <c r="C47" s="5" t="n">
        <v>17422</v>
      </c>
    </row>
    <row r="48">
      <c r="A48" s="4" t="inlineStr">
        <is>
          <t>Term Loans Amortized Cost Basis by Origination Year, 2022</t>
        </is>
      </c>
      <c r="B48" s="5" t="n">
        <v>14881</v>
      </c>
      <c r="C48" s="5" t="n">
        <v>57453</v>
      </c>
    </row>
    <row r="49">
      <c r="A49" s="4" t="inlineStr">
        <is>
          <t>Term Loans Amortized Cost Basis by Origination Year, 2021</t>
        </is>
      </c>
      <c r="B49" s="5" t="n">
        <v>54666</v>
      </c>
      <c r="C49" s="5" t="n">
        <v>78293</v>
      </c>
    </row>
    <row r="50">
      <c r="A50" s="4" t="inlineStr">
        <is>
          <t>Term Loans Amortized Cost Basis by Origination Year, 2020</t>
        </is>
      </c>
      <c r="B50" s="5" t="n">
        <v>72961</v>
      </c>
      <c r="C50" s="5" t="n">
        <v>25366</v>
      </c>
    </row>
    <row r="51">
      <c r="A51" s="4" t="inlineStr">
        <is>
          <t>Term Loans Amortized Cost Basis by Origination Year, Prior</t>
        </is>
      </c>
      <c r="B51" s="5" t="n">
        <v>106646</v>
      </c>
      <c r="C51" s="5" t="n">
        <v>96670</v>
      </c>
    </row>
    <row r="52">
      <c r="A52" s="4" t="inlineStr">
        <is>
          <t>Term Loans Amortized Cost Basis by Origination Year, Revolving Loans</t>
        </is>
      </c>
      <c r="B52" s="5" t="n">
        <v>18811</v>
      </c>
      <c r="C52" s="5" t="n">
        <v>22210</v>
      </c>
    </row>
    <row r="53">
      <c r="A53" s="4" t="inlineStr">
        <is>
          <t>Term Loans Amortized Cost Basis by Origination Year, Loans Converted to Term</t>
        </is>
      </c>
      <c r="B53" s="5" t="n">
        <v>1432</v>
      </c>
      <c r="C53" s="5" t="n">
        <v>662</v>
      </c>
    </row>
    <row r="54">
      <c r="A54" s="4" t="inlineStr">
        <is>
          <t>Term Loans Amortized Cost Basis by Origination Year, Total</t>
        </is>
      </c>
      <c r="B54" s="5" t="n">
        <v>313610</v>
      </c>
      <c r="C54" s="5" t="n">
        <v>317558</v>
      </c>
    </row>
    <row r="55">
      <c r="A55" s="4" t="inlineStr">
        <is>
          <t>1-4 family residential mortgages [Member] | Pass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erm Loans Amortized Cost Basis by Origination Year, 2024</t>
        </is>
      </c>
      <c r="B57" s="5" t="n">
        <v>21285</v>
      </c>
      <c r="C57" s="5" t="n">
        <v>19482</v>
      </c>
    </row>
    <row r="58">
      <c r="A58" s="4" t="inlineStr">
        <is>
          <t>Term Loans Amortized Cost Basis by Origination Year, 2023</t>
        </is>
      </c>
      <c r="B58" s="5" t="n">
        <v>16942</v>
      </c>
      <c r="C58" s="5" t="n">
        <v>14712</v>
      </c>
    </row>
    <row r="59">
      <c r="A59" s="4" t="inlineStr">
        <is>
          <t>Term Loans Amortized Cost Basis by Origination Year, 2022</t>
        </is>
      </c>
      <c r="B59" s="5" t="n">
        <v>11889</v>
      </c>
      <c r="C59" s="5" t="n">
        <v>54066</v>
      </c>
    </row>
    <row r="60">
      <c r="A60" s="4" t="inlineStr">
        <is>
          <t>Term Loans Amortized Cost Basis by Origination Year, 2021</t>
        </is>
      </c>
      <c r="B60" s="5" t="n">
        <v>51277</v>
      </c>
      <c r="C60" s="5" t="n">
        <v>74539</v>
      </c>
    </row>
    <row r="61">
      <c r="A61" s="4" t="inlineStr">
        <is>
          <t>Term Loans Amortized Cost Basis by Origination Year, 2020</t>
        </is>
      </c>
      <c r="B61" s="5" t="n">
        <v>71422</v>
      </c>
      <c r="C61" s="5" t="n">
        <v>24999</v>
      </c>
    </row>
    <row r="62">
      <c r="A62" s="4" t="inlineStr">
        <is>
          <t>Term Loans Amortized Cost Basis by Origination Year, Prior</t>
        </is>
      </c>
      <c r="B62" s="5" t="n">
        <v>97356</v>
      </c>
      <c r="C62" s="5" t="n">
        <v>85836</v>
      </c>
    </row>
    <row r="63">
      <c r="A63" s="4" t="inlineStr">
        <is>
          <t>Term Loans Amortized Cost Basis by Origination Year, Revolving Loans</t>
        </is>
      </c>
      <c r="B63" s="5" t="n">
        <v>17555</v>
      </c>
      <c r="C63" s="5" t="n">
        <v>20571</v>
      </c>
    </row>
    <row r="64">
      <c r="A64" s="4" t="inlineStr">
        <is>
          <t>Term Loans Amortized Cost Basis by Origination Year, Loans Converted to Term</t>
        </is>
      </c>
      <c r="B64" s="5" t="n">
        <v>563</v>
      </c>
      <c r="C64" s="5" t="n">
        <v>524</v>
      </c>
    </row>
    <row r="65">
      <c r="A65" s="4" t="inlineStr">
        <is>
          <t>Term Loans Amortized Cost Basis by Origination Year, Total</t>
        </is>
      </c>
      <c r="B65" s="5" t="n">
        <v>288289</v>
      </c>
      <c r="C65" s="5" t="n">
        <v>294729</v>
      </c>
    </row>
    <row r="66">
      <c r="A66" s="4" t="inlineStr">
        <is>
          <t>1-4 family residential mortgages [Member] | Watch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erm Loans Amortized Cost Basis by Origination Year, 2023</t>
        </is>
      </c>
      <c r="B68" s="5" t="n">
        <v>4787</v>
      </c>
      <c r="C68" s="5" t="n">
        <v>1621</v>
      </c>
    </row>
    <row r="69">
      <c r="A69" s="4" t="inlineStr">
        <is>
          <t>Term Loans Amortized Cost Basis by Origination Year, 2022</t>
        </is>
      </c>
      <c r="B69" s="5" t="n">
        <v>501</v>
      </c>
      <c r="C69" s="5" t="n">
        <v>1874</v>
      </c>
    </row>
    <row r="70">
      <c r="A70" s="4" t="inlineStr">
        <is>
          <t>Term Loans Amortized Cost Basis by Origination Year, 2021</t>
        </is>
      </c>
      <c r="B70" s="5" t="n">
        <v>2417</v>
      </c>
      <c r="C70" s="5" t="n">
        <v>602</v>
      </c>
    </row>
    <row r="71">
      <c r="A71" s="4" t="inlineStr">
        <is>
          <t>Term Loans Amortized Cost Basis by Origination Year, 2020</t>
        </is>
      </c>
      <c r="B71" s="5" t="n">
        <v>247</v>
      </c>
      <c r="C71" s="4" t="inlineStr">
        <is>
          <t xml:space="preserve"> </t>
        </is>
      </c>
    </row>
    <row r="72">
      <c r="A72" s="4" t="inlineStr">
        <is>
          <t>Term Loans Amortized Cost Basis by Origination Year, Prior</t>
        </is>
      </c>
      <c r="B72" s="5" t="n">
        <v>1706</v>
      </c>
      <c r="C72" s="5" t="n">
        <v>7149</v>
      </c>
    </row>
    <row r="73">
      <c r="A73" s="4" t="inlineStr">
        <is>
          <t>Term Loans Amortized Cost Basis by Origination Year, Revolving Loans</t>
        </is>
      </c>
      <c r="B73" s="5" t="n">
        <v>767</v>
      </c>
      <c r="C73" s="5" t="n">
        <v>1166</v>
      </c>
    </row>
    <row r="74">
      <c r="A74" s="4" t="inlineStr">
        <is>
          <t>Term Loans Amortized Cost Basis by Origination Year, Loans Converted to Term</t>
        </is>
      </c>
      <c r="B74" s="5" t="n">
        <v>654</v>
      </c>
      <c r="C74" s="4" t="inlineStr">
        <is>
          <t xml:space="preserve"> </t>
        </is>
      </c>
    </row>
    <row r="75">
      <c r="A75" s="4" t="inlineStr">
        <is>
          <t>Term Loans Amortized Cost Basis by Origination Year, Total</t>
        </is>
      </c>
      <c r="B75" s="5" t="n">
        <v>11079</v>
      </c>
      <c r="C75" s="5" t="n">
        <v>12412</v>
      </c>
    </row>
    <row r="76">
      <c r="A76" s="4" t="inlineStr">
        <is>
          <t>1-4 family residential mortgages [Member] | Special Mention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erm Loans Amortized Cost Basis by Origination Year, 2024</t>
        </is>
      </c>
      <c r="B78" s="5" t="n">
        <v>199</v>
      </c>
      <c r="C78" s="4" t="inlineStr">
        <is>
          <t xml:space="preserve"> </t>
        </is>
      </c>
    </row>
    <row r="79">
      <c r="A79" s="4" t="inlineStr">
        <is>
          <t>Term Loans Amortized Cost Basis by Origination Year, 2023</t>
        </is>
      </c>
      <c r="B79" s="5" t="n">
        <v>1000</v>
      </c>
      <c r="C79" s="5" t="n">
        <v>1089</v>
      </c>
    </row>
    <row r="80">
      <c r="A80" s="4" t="inlineStr">
        <is>
          <t>Term Loans Amortized Cost Basis by Origination Year, 2022</t>
        </is>
      </c>
      <c r="B80" s="5" t="n">
        <v>1057</v>
      </c>
      <c r="C80" s="5" t="n">
        <v>1458</v>
      </c>
    </row>
    <row r="81">
      <c r="A81" s="4" t="inlineStr">
        <is>
          <t>Term Loans Amortized Cost Basis by Origination Year, 2021</t>
        </is>
      </c>
      <c r="B81" s="5" t="n">
        <v>918</v>
      </c>
      <c r="C81" s="5" t="n">
        <v>1958</v>
      </c>
    </row>
    <row r="82">
      <c r="A82" s="4" t="inlineStr">
        <is>
          <t>Term Loans Amortized Cost Basis by Origination Year, 2020</t>
        </is>
      </c>
      <c r="B82" s="4" t="inlineStr">
        <is>
          <t xml:space="preserve"> </t>
        </is>
      </c>
      <c r="C82" s="5" t="n">
        <v>270</v>
      </c>
    </row>
    <row r="83">
      <c r="A83" s="4" t="inlineStr">
        <is>
          <t>Term Loans Amortized Cost Basis by Origination Year, Prior</t>
        </is>
      </c>
      <c r="B83" s="5" t="n">
        <v>5291</v>
      </c>
      <c r="C83" s="5" t="n">
        <v>1591</v>
      </c>
    </row>
    <row r="84">
      <c r="A84" s="4" t="inlineStr">
        <is>
          <t>Term Loans Amortized Cost Basis by Origination Year, Revolving Loans</t>
        </is>
      </c>
      <c r="B84" s="5" t="n">
        <v>92</v>
      </c>
      <c r="C84" s="5" t="n">
        <v>78</v>
      </c>
    </row>
    <row r="85">
      <c r="A85" s="4" t="inlineStr">
        <is>
          <t>Term Loans Amortized Cost Basis by Origination Year, Loans Converted to Term</t>
        </is>
      </c>
      <c r="B85" s="4" t="inlineStr">
        <is>
          <t xml:space="preserve"> </t>
        </is>
      </c>
      <c r="C85" s="5" t="n">
        <v>138</v>
      </c>
    </row>
    <row r="86">
      <c r="A86" s="4" t="inlineStr">
        <is>
          <t>Term Loans Amortized Cost Basis by Origination Year, Total</t>
        </is>
      </c>
      <c r="B86" s="5" t="n">
        <v>8557</v>
      </c>
      <c r="C86" s="5" t="n">
        <v>6582</v>
      </c>
    </row>
    <row r="87">
      <c r="A87" s="4" t="inlineStr">
        <is>
          <t>1-4 family residential mortgages [Member] | Substandard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erm Loans Amortized Cost Basis by Origination Year, 2022</t>
        </is>
      </c>
      <c r="B89" s="5" t="n">
        <v>1434</v>
      </c>
      <c r="C89" s="5" t="n">
        <v>55</v>
      </c>
    </row>
    <row r="90">
      <c r="A90" s="4" t="inlineStr">
        <is>
          <t>Term Loans Amortized Cost Basis by Origination Year, 2021</t>
        </is>
      </c>
      <c r="B90" s="5" t="n">
        <v>54</v>
      </c>
      <c r="C90" s="5" t="n">
        <v>1194</v>
      </c>
    </row>
    <row r="91">
      <c r="A91" s="4" t="inlineStr">
        <is>
          <t>Term Loans Amortized Cost Basis by Origination Year, 2020</t>
        </is>
      </c>
      <c r="B91" s="5" t="n">
        <v>1292</v>
      </c>
      <c r="C91" s="5" t="n">
        <v>97</v>
      </c>
    </row>
    <row r="92">
      <c r="A92" s="4" t="inlineStr">
        <is>
          <t>Term Loans Amortized Cost Basis by Origination Year, Prior</t>
        </is>
      </c>
      <c r="B92" s="5" t="n">
        <v>2293</v>
      </c>
      <c r="C92" s="5" t="n">
        <v>2094</v>
      </c>
    </row>
    <row r="93">
      <c r="A93" s="4" t="inlineStr">
        <is>
          <t>Term Loans Amortized Cost Basis by Origination Year, Revolving Loans</t>
        </is>
      </c>
      <c r="B93" s="5" t="n">
        <v>397</v>
      </c>
      <c r="C93" s="5" t="n">
        <v>395</v>
      </c>
    </row>
    <row r="94">
      <c r="A94" s="4" t="inlineStr">
        <is>
          <t>Term Loans Amortized Cost Basis by Origination Year, Loans Converted to Term</t>
        </is>
      </c>
      <c r="B94" s="5" t="n">
        <v>215</v>
      </c>
      <c r="C94" s="4" t="inlineStr">
        <is>
          <t xml:space="preserve"> </t>
        </is>
      </c>
    </row>
    <row r="95">
      <c r="A95" s="4" t="inlineStr">
        <is>
          <t>Term Loans Amortized Cost Basis by Origination Year, Total</t>
        </is>
      </c>
      <c r="B95" s="5" t="n">
        <v>5685</v>
      </c>
      <c r="C95" s="5" t="n">
        <v>3835</v>
      </c>
    </row>
    <row r="96">
      <c r="A96" s="4" t="inlineStr">
        <is>
          <t>Commercial Mortgages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Term Loans Amortized Cost Basis by Origination Year, 2024</t>
        </is>
      </c>
      <c r="B98" s="5" t="n">
        <v>98346</v>
      </c>
      <c r="C98" s="5" t="n">
        <v>112243</v>
      </c>
    </row>
    <row r="99">
      <c r="A99" s="4" t="inlineStr">
        <is>
          <t>Term Loans Amortized Cost Basis by Origination Year, 2023</t>
        </is>
      </c>
      <c r="B99" s="5" t="n">
        <v>108218</v>
      </c>
      <c r="C99" s="5" t="n">
        <v>41433</v>
      </c>
    </row>
    <row r="100">
      <c r="A100" s="4" t="inlineStr">
        <is>
          <t>Term Loans Amortized Cost Basis by Origination Year, 2022</t>
        </is>
      </c>
      <c r="B100" s="5" t="n">
        <v>38664</v>
      </c>
      <c r="C100" s="5" t="n">
        <v>49726</v>
      </c>
    </row>
    <row r="101">
      <c r="A101" s="4" t="inlineStr">
        <is>
          <t>Term Loans Amortized Cost Basis by Origination Year, 2021</t>
        </is>
      </c>
      <c r="B101" s="5" t="n">
        <v>42591</v>
      </c>
      <c r="C101" s="5" t="n">
        <v>104681</v>
      </c>
    </row>
    <row r="102">
      <c r="A102" s="4" t="inlineStr">
        <is>
          <t>Term Loans Amortized Cost Basis by Origination Year, 2020</t>
        </is>
      </c>
      <c r="B102" s="5" t="n">
        <v>93720</v>
      </c>
      <c r="C102" s="5" t="n">
        <v>45974</v>
      </c>
    </row>
    <row r="103">
      <c r="A103" s="4" t="inlineStr">
        <is>
          <t>Term Loans Amortized Cost Basis by Origination Year, Prior</t>
        </is>
      </c>
      <c r="B103" s="5" t="n">
        <v>210170</v>
      </c>
      <c r="C103" s="5" t="n">
        <v>195232</v>
      </c>
    </row>
    <row r="104">
      <c r="A104" s="4" t="inlineStr">
        <is>
          <t>Term Loans Amortized Cost Basis by Origination Year, Revolving Loans</t>
        </is>
      </c>
      <c r="B104" s="5" t="n">
        <v>1215</v>
      </c>
      <c r="C104" s="5" t="n">
        <v>1502</v>
      </c>
    </row>
    <row r="105">
      <c r="A105" s="4" t="inlineStr">
        <is>
          <t>Term Loans Amortized Cost Basis by Origination Year, Loans Converted to Term</t>
        </is>
      </c>
      <c r="B105" s="5" t="n">
        <v>572</v>
      </c>
      <c r="C105" s="5" t="n">
        <v>76</v>
      </c>
    </row>
    <row r="106">
      <c r="A106" s="4" t="inlineStr">
        <is>
          <t>Term Loans Amortized Cost Basis by Origination Year, Total</t>
        </is>
      </c>
      <c r="B106" s="5" t="n">
        <v>593496</v>
      </c>
      <c r="C106" s="5" t="n">
        <v>550867</v>
      </c>
    </row>
    <row r="107">
      <c r="A107" s="4" t="inlineStr">
        <is>
          <t>Commercial Mortgages [Member] | Pass [Member]</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Term Loans Amortized Cost Basis by Origination Year, 2024</t>
        </is>
      </c>
      <c r="B109" s="5" t="n">
        <v>98264</v>
      </c>
      <c r="C109" s="5" t="n">
        <v>112093</v>
      </c>
    </row>
    <row r="110">
      <c r="A110" s="4" t="inlineStr">
        <is>
          <t>Term Loans Amortized Cost Basis by Origination Year, 2023</t>
        </is>
      </c>
      <c r="B110" s="5" t="n">
        <v>106442</v>
      </c>
      <c r="C110" s="5" t="n">
        <v>41433</v>
      </c>
    </row>
    <row r="111">
      <c r="A111" s="4" t="inlineStr">
        <is>
          <t>Term Loans Amortized Cost Basis by Origination Year, 2022</t>
        </is>
      </c>
      <c r="B111" s="5" t="n">
        <v>37153</v>
      </c>
      <c r="C111" s="5" t="n">
        <v>46315</v>
      </c>
    </row>
    <row r="112">
      <c r="A112" s="4" t="inlineStr">
        <is>
          <t>Term Loans Amortized Cost Basis by Origination Year, 2021</t>
        </is>
      </c>
      <c r="B112" s="5" t="n">
        <v>39435</v>
      </c>
      <c r="C112" s="5" t="n">
        <v>101205</v>
      </c>
    </row>
    <row r="113">
      <c r="A113" s="4" t="inlineStr">
        <is>
          <t>Term Loans Amortized Cost Basis by Origination Year, 2020</t>
        </is>
      </c>
      <c r="B113" s="5" t="n">
        <v>80542</v>
      </c>
      <c r="C113" s="5" t="n">
        <v>45809</v>
      </c>
    </row>
    <row r="114">
      <c r="A114" s="4" t="inlineStr">
        <is>
          <t>Term Loans Amortized Cost Basis by Origination Year, Prior</t>
        </is>
      </c>
      <c r="B114" s="5" t="n">
        <v>197875</v>
      </c>
      <c r="C114" s="5" t="n">
        <v>171184</v>
      </c>
    </row>
    <row r="115">
      <c r="A115" s="4" t="inlineStr">
        <is>
          <t>Term Loans Amortized Cost Basis by Origination Year, Revolving Loans</t>
        </is>
      </c>
      <c r="B115" s="5" t="n">
        <v>1215</v>
      </c>
      <c r="C115" s="5" t="n">
        <v>1502</v>
      </c>
    </row>
    <row r="116">
      <c r="A116" s="4" t="inlineStr">
        <is>
          <t>Term Loans Amortized Cost Basis by Origination Year, Loans Converted to Term</t>
        </is>
      </c>
      <c r="B116" s="5" t="n">
        <v>572</v>
      </c>
      <c r="C116" s="5" t="n">
        <v>76</v>
      </c>
    </row>
    <row r="117">
      <c r="A117" s="4" t="inlineStr">
        <is>
          <t>Term Loans Amortized Cost Basis by Origination Year, Total</t>
        </is>
      </c>
      <c r="B117" s="5" t="n">
        <v>561498</v>
      </c>
      <c r="C117" s="5" t="n">
        <v>519617</v>
      </c>
    </row>
    <row r="118">
      <c r="A118" s="4" t="inlineStr">
        <is>
          <t>Commercial Mortgages [Member] | Watch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erm Loans Amortized Cost Basis by Origination Year, 2023</t>
        </is>
      </c>
      <c r="B120" s="5" t="n">
        <v>1776</v>
      </c>
      <c r="C120" s="4" t="inlineStr">
        <is>
          <t xml:space="preserve"> </t>
        </is>
      </c>
    </row>
    <row r="121">
      <c r="A121" s="4" t="inlineStr">
        <is>
          <t>Term Loans Amortized Cost Basis by Origination Year, 2022</t>
        </is>
      </c>
      <c r="B121" s="4" t="inlineStr">
        <is>
          <t xml:space="preserve"> </t>
        </is>
      </c>
      <c r="C121" s="5" t="n">
        <v>1196</v>
      </c>
    </row>
    <row r="122">
      <c r="A122" s="4" t="inlineStr">
        <is>
          <t>Term Loans Amortized Cost Basis by Origination Year, 2021</t>
        </is>
      </c>
      <c r="B122" s="4" t="inlineStr">
        <is>
          <t xml:space="preserve"> </t>
        </is>
      </c>
      <c r="C122" s="5" t="n">
        <v>166</v>
      </c>
    </row>
    <row r="123">
      <c r="A123" s="4" t="inlineStr">
        <is>
          <t>Term Loans Amortized Cost Basis by Origination Year, 2020</t>
        </is>
      </c>
      <c r="B123" s="5" t="n">
        <v>11385</v>
      </c>
      <c r="C123" s="5" t="n">
        <v>165</v>
      </c>
    </row>
    <row r="124">
      <c r="A124" s="4" t="inlineStr">
        <is>
          <t>Term Loans Amortized Cost Basis by Origination Year, Prior</t>
        </is>
      </c>
      <c r="B124" s="5" t="n">
        <v>4594</v>
      </c>
      <c r="C124" s="5" t="n">
        <v>14188</v>
      </c>
    </row>
    <row r="125">
      <c r="A125" s="4" t="inlineStr">
        <is>
          <t>Term Loans Amortized Cost Basis by Origination Year, Total</t>
        </is>
      </c>
      <c r="B125" s="5" t="n">
        <v>17755</v>
      </c>
      <c r="C125" s="5" t="n">
        <v>15715</v>
      </c>
    </row>
    <row r="126">
      <c r="A126" s="4" t="inlineStr">
        <is>
          <t>Commercial Mortgages [Member] | Special Mention [Member]</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Term Loans Amortized Cost Basis by Origination Year, 2024</t>
        </is>
      </c>
      <c r="B128" s="5" t="n">
        <v>82</v>
      </c>
      <c r="C128" s="4" t="inlineStr">
        <is>
          <t xml:space="preserve"> </t>
        </is>
      </c>
    </row>
    <row r="129">
      <c r="A129" s="4" t="inlineStr">
        <is>
          <t>Term Loans Amortized Cost Basis by Origination Year, 2022</t>
        </is>
      </c>
      <c r="B129" s="5" t="n">
        <v>1511</v>
      </c>
      <c r="C129" s="5" t="n">
        <v>391</v>
      </c>
    </row>
    <row r="130">
      <c r="A130" s="4" t="inlineStr">
        <is>
          <t>Term Loans Amortized Cost Basis by Origination Year, 2021</t>
        </is>
      </c>
      <c r="B130" s="5" t="n">
        <v>1406</v>
      </c>
      <c r="C130" s="5" t="n">
        <v>278</v>
      </c>
    </row>
    <row r="131">
      <c r="A131" s="4" t="inlineStr">
        <is>
          <t>Term Loans Amortized Cost Basis by Origination Year, 2020</t>
        </is>
      </c>
      <c r="B131" s="5" t="n">
        <v>1506</v>
      </c>
      <c r="C131" s="4" t="inlineStr">
        <is>
          <t xml:space="preserve"> </t>
        </is>
      </c>
    </row>
    <row r="132">
      <c r="A132" s="4" t="inlineStr">
        <is>
          <t>Term Loans Amortized Cost Basis by Origination Year, Prior</t>
        </is>
      </c>
      <c r="B132" s="5" t="n">
        <v>7701</v>
      </c>
      <c r="C132" s="5" t="n">
        <v>4130</v>
      </c>
    </row>
    <row r="133">
      <c r="A133" s="4" t="inlineStr">
        <is>
          <t>Term Loans Amortized Cost Basis by Origination Year, Total</t>
        </is>
      </c>
      <c r="B133" s="5" t="n">
        <v>12206</v>
      </c>
      <c r="C133" s="5" t="n">
        <v>4799</v>
      </c>
    </row>
    <row r="134">
      <c r="A134" s="4" t="inlineStr">
        <is>
          <t>Commercial Mortgages [Member] | Substandard [Member]</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Term Loans Amortized Cost Basis by Origination Year, 2024</t>
        </is>
      </c>
      <c r="B136" s="4" t="inlineStr">
        <is>
          <t xml:space="preserve"> </t>
        </is>
      </c>
      <c r="C136" s="5" t="n">
        <v>150</v>
      </c>
    </row>
    <row r="137">
      <c r="A137" s="4" t="inlineStr">
        <is>
          <t>Term Loans Amortized Cost Basis by Origination Year, 2022</t>
        </is>
      </c>
      <c r="B137" s="4" t="inlineStr">
        <is>
          <t xml:space="preserve"> </t>
        </is>
      </c>
      <c r="C137" s="5" t="n">
        <v>1824</v>
      </c>
    </row>
    <row r="138">
      <c r="A138" s="4" t="inlineStr">
        <is>
          <t>Term Loans Amortized Cost Basis by Origination Year, 2021</t>
        </is>
      </c>
      <c r="B138" s="5" t="n">
        <v>1750</v>
      </c>
      <c r="C138" s="5" t="n">
        <v>3032</v>
      </c>
    </row>
    <row r="139">
      <c r="A139" s="4" t="inlineStr">
        <is>
          <t>Term Loans Amortized Cost Basis by Origination Year, 2020</t>
        </is>
      </c>
      <c r="B139" s="5" t="n">
        <v>287</v>
      </c>
      <c r="C139" s="4" t="inlineStr">
        <is>
          <t xml:space="preserve"> </t>
        </is>
      </c>
    </row>
    <row r="140">
      <c r="A140" s="4" t="inlineStr">
        <is>
          <t>Term Loans Amortized Cost Basis by Origination Year, Prior</t>
        </is>
      </c>
      <c r="B140" s="4" t="inlineStr">
        <is>
          <t xml:space="preserve"> </t>
        </is>
      </c>
      <c r="C140" s="5" t="n">
        <v>5730</v>
      </c>
    </row>
    <row r="141">
      <c r="A141" s="4" t="inlineStr">
        <is>
          <t>Term Loans Amortized Cost Basis by Origination Year, Total</t>
        </is>
      </c>
      <c r="B141" s="5" t="n">
        <v>2037</v>
      </c>
      <c r="C141" s="5" t="n">
        <v>10736</v>
      </c>
    </row>
    <row r="142">
      <c r="A142" s="4" t="inlineStr">
        <is>
          <t>Consumer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Term Loans Amortized Cost Basis by Origination Year, 2024</t>
        </is>
      </c>
      <c r="B144" s="5" t="n">
        <v>705</v>
      </c>
      <c r="C144" s="5" t="n">
        <v>1150</v>
      </c>
    </row>
    <row r="145">
      <c r="A145" s="4" t="inlineStr">
        <is>
          <t>Term Loans Amortized Cost Basis by Origination Year, 2023</t>
        </is>
      </c>
      <c r="B145" s="5" t="n">
        <v>1105</v>
      </c>
      <c r="C145" s="5" t="n">
        <v>193</v>
      </c>
    </row>
    <row r="146">
      <c r="A146" s="4" t="inlineStr">
        <is>
          <t>Term Loans Amortized Cost Basis by Origination Year, 2022</t>
        </is>
      </c>
      <c r="B146" s="5" t="n">
        <v>67</v>
      </c>
      <c r="C146" s="5" t="n">
        <v>427</v>
      </c>
    </row>
    <row r="147">
      <c r="A147" s="4" t="inlineStr">
        <is>
          <t>Term Loans Amortized Cost Basis by Origination Year, 2021</t>
        </is>
      </c>
      <c r="B147" s="5" t="n">
        <v>266</v>
      </c>
      <c r="C147" s="5" t="n">
        <v>273</v>
      </c>
    </row>
    <row r="148">
      <c r="A148" s="4" t="inlineStr">
        <is>
          <t>Term Loans Amortized Cost Basis by Origination Year, 2020</t>
        </is>
      </c>
      <c r="B148" s="5" t="n">
        <v>134</v>
      </c>
      <c r="C148" s="5" t="n">
        <v>124</v>
      </c>
    </row>
    <row r="149">
      <c r="A149" s="4" t="inlineStr">
        <is>
          <t>Term Loans Amortized Cost Basis by Origination Year, Prior</t>
        </is>
      </c>
      <c r="B149" s="5" t="n">
        <v>16800</v>
      </c>
      <c r="C149" s="5" t="n">
        <v>21158</v>
      </c>
    </row>
    <row r="150">
      <c r="A150" s="4" t="inlineStr">
        <is>
          <t>Term Loans Amortized Cost Basis by Origination Year, Revolving Loans</t>
        </is>
      </c>
      <c r="B150" s="5" t="n">
        <v>15135</v>
      </c>
      <c r="C150" s="5" t="n">
        <v>14711</v>
      </c>
    </row>
    <row r="151">
      <c r="A151" s="4" t="inlineStr">
        <is>
          <t>Term Loans Amortized Cost Basis by Origination Year, Loans Converted to Term</t>
        </is>
      </c>
      <c r="B151" s="5" t="n">
        <v>3</v>
      </c>
      <c r="C151" s="5" t="n">
        <v>5</v>
      </c>
    </row>
    <row r="152">
      <c r="A152" s="4" t="inlineStr">
        <is>
          <t>Term Loans Amortized Cost Basis by Origination Year, Total</t>
        </is>
      </c>
      <c r="B152" s="5" t="n">
        <v>34215</v>
      </c>
      <c r="C152" s="5" t="n">
        <v>38041</v>
      </c>
    </row>
    <row r="153">
      <c r="A153" s="4" t="inlineStr">
        <is>
          <t>Current period gross write-off, 2022</t>
        </is>
      </c>
      <c r="B153" s="4" t="inlineStr">
        <is>
          <t xml:space="preserve"> </t>
        </is>
      </c>
      <c r="C153" s="5" t="n">
        <v>19</v>
      </c>
    </row>
    <row r="154">
      <c r="A154" s="4" t="inlineStr">
        <is>
          <t>Current period gross write-off, 2021</t>
        </is>
      </c>
      <c r="B154" s="4" t="inlineStr">
        <is>
          <t xml:space="preserve"> </t>
        </is>
      </c>
      <c r="C154" s="5" t="n">
        <v>16</v>
      </c>
    </row>
    <row r="155">
      <c r="A155" s="4" t="inlineStr">
        <is>
          <t>Current period gross write-off, 2020</t>
        </is>
      </c>
      <c r="B155" s="5" t="n">
        <v>4</v>
      </c>
      <c r="C155" s="5" t="n">
        <v>28</v>
      </c>
    </row>
    <row r="156">
      <c r="A156" s="4" t="inlineStr">
        <is>
          <t>Current period gross write-off, Prior</t>
        </is>
      </c>
      <c r="B156" s="5" t="n">
        <v>466</v>
      </c>
      <c r="C156" s="5" t="n">
        <v>654</v>
      </c>
    </row>
    <row r="157">
      <c r="A157" s="4" t="inlineStr">
        <is>
          <t>Current period gross write-off, Revolving Loans</t>
        </is>
      </c>
      <c r="B157" s="5" t="n">
        <v>1</v>
      </c>
      <c r="C157" s="5" t="n">
        <v>4</v>
      </c>
    </row>
    <row r="158">
      <c r="A158" s="4" t="inlineStr">
        <is>
          <t>Current period gross write-off</t>
        </is>
      </c>
      <c r="B158" s="5" t="n">
        <v>471</v>
      </c>
      <c r="C158" s="5" t="n">
        <v>721</v>
      </c>
    </row>
    <row r="159">
      <c r="A159" s="4" t="inlineStr">
        <is>
          <t>Consumer [Member] | Pass [Member]</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Term Loans Amortized Cost Basis by Origination Year, 2024</t>
        </is>
      </c>
      <c r="B161" s="5" t="n">
        <v>698</v>
      </c>
      <c r="C161" s="5" t="n">
        <v>1149</v>
      </c>
    </row>
    <row r="162">
      <c r="A162" s="4" t="inlineStr">
        <is>
          <t>Term Loans Amortized Cost Basis by Origination Year, 2023</t>
        </is>
      </c>
      <c r="B162" s="5" t="n">
        <v>1104</v>
      </c>
      <c r="C162" s="5" t="n">
        <v>193</v>
      </c>
    </row>
    <row r="163">
      <c r="A163" s="4" t="inlineStr">
        <is>
          <t>Term Loans Amortized Cost Basis by Origination Year, 2022</t>
        </is>
      </c>
      <c r="B163" s="5" t="n">
        <v>67</v>
      </c>
      <c r="C163" s="5" t="n">
        <v>420</v>
      </c>
    </row>
    <row r="164">
      <c r="A164" s="4" t="inlineStr">
        <is>
          <t>Term Loans Amortized Cost Basis by Origination Year, 2021</t>
        </is>
      </c>
      <c r="B164" s="5" t="n">
        <v>243</v>
      </c>
      <c r="C164" s="5" t="n">
        <v>273</v>
      </c>
    </row>
    <row r="165">
      <c r="A165" s="4" t="inlineStr">
        <is>
          <t>Term Loans Amortized Cost Basis by Origination Year, 2020</t>
        </is>
      </c>
      <c r="B165" s="5" t="n">
        <v>134</v>
      </c>
      <c r="C165" s="5" t="n">
        <v>107</v>
      </c>
    </row>
    <row r="166">
      <c r="A166" s="4" t="inlineStr">
        <is>
          <t>Term Loans Amortized Cost Basis by Origination Year, Prior</t>
        </is>
      </c>
      <c r="B166" s="5" t="n">
        <v>16603</v>
      </c>
      <c r="C166" s="5" t="n">
        <v>20836</v>
      </c>
    </row>
    <row r="167">
      <c r="A167" s="4" t="inlineStr">
        <is>
          <t>Term Loans Amortized Cost Basis by Origination Year, Revolving Loans</t>
        </is>
      </c>
      <c r="B167" s="5" t="n">
        <v>15135</v>
      </c>
      <c r="C167" s="5" t="n">
        <v>14710</v>
      </c>
    </row>
    <row r="168">
      <c r="A168" s="4" t="inlineStr">
        <is>
          <t>Term Loans Amortized Cost Basis by Origination Year, Loans Converted to Term</t>
        </is>
      </c>
      <c r="B168" s="5" t="n">
        <v>3</v>
      </c>
      <c r="C168" s="4" t="inlineStr">
        <is>
          <t xml:space="preserve"> </t>
        </is>
      </c>
    </row>
    <row r="169">
      <c r="A169" s="4" t="inlineStr">
        <is>
          <t>Term Loans Amortized Cost Basis by Origination Year, Total</t>
        </is>
      </c>
      <c r="B169" s="5" t="n">
        <v>33987</v>
      </c>
      <c r="C169" s="5" t="n">
        <v>37688</v>
      </c>
    </row>
    <row r="170">
      <c r="A170" s="4" t="inlineStr">
        <is>
          <t>Consumer [Member] | Watch [Member]</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Term Loans Amortized Cost Basis by Origination Year, 2022</t>
        </is>
      </c>
      <c r="B172" s="4" t="inlineStr">
        <is>
          <t xml:space="preserve"> </t>
        </is>
      </c>
      <c r="C172" s="5" t="n">
        <v>7</v>
      </c>
    </row>
    <row r="173">
      <c r="A173" s="4" t="inlineStr">
        <is>
          <t>Term Loans Amortized Cost Basis by Origination Year, 2021</t>
        </is>
      </c>
      <c r="B173" s="5" t="n">
        <v>23</v>
      </c>
      <c r="C173" s="4" t="inlineStr">
        <is>
          <t xml:space="preserve"> </t>
        </is>
      </c>
    </row>
    <row r="174">
      <c r="A174" s="4" t="inlineStr">
        <is>
          <t>Term Loans Amortized Cost Basis by Origination Year, 2020</t>
        </is>
      </c>
      <c r="B174" s="4" t="inlineStr">
        <is>
          <t xml:space="preserve"> </t>
        </is>
      </c>
      <c r="C174" s="5" t="n">
        <v>9</v>
      </c>
    </row>
    <row r="175">
      <c r="A175" s="4" t="inlineStr">
        <is>
          <t>Term Loans Amortized Cost Basis by Origination Year, Prior</t>
        </is>
      </c>
      <c r="B175" s="5" t="n">
        <v>59</v>
      </c>
      <c r="C175" s="5" t="n">
        <v>190</v>
      </c>
    </row>
    <row r="176">
      <c r="A176" s="4" t="inlineStr">
        <is>
          <t>Term Loans Amortized Cost Basis by Origination Year, Total</t>
        </is>
      </c>
      <c r="B176" s="5" t="n">
        <v>82</v>
      </c>
      <c r="C176" s="5" t="n">
        <v>206</v>
      </c>
    </row>
    <row r="177">
      <c r="A177" s="4" t="inlineStr">
        <is>
          <t>Consumer [Member] | Special Mention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Term Loans Amortized Cost Basis by Origination Year, Prior</t>
        </is>
      </c>
      <c r="B179" s="5" t="n">
        <v>89</v>
      </c>
      <c r="C179" s="5" t="n">
        <v>132</v>
      </c>
    </row>
    <row r="180">
      <c r="A180" s="4" t="inlineStr">
        <is>
          <t>Term Loans Amortized Cost Basis by Origination Year, Revolving Loans</t>
        </is>
      </c>
      <c r="B180" s="4" t="inlineStr">
        <is>
          <t xml:space="preserve"> </t>
        </is>
      </c>
      <c r="C180" s="5" t="n">
        <v>1</v>
      </c>
    </row>
    <row r="181">
      <c r="A181" s="4" t="inlineStr">
        <is>
          <t>Term Loans Amortized Cost Basis by Origination Year, Loans Converted to Term</t>
        </is>
      </c>
      <c r="B181" s="4" t="inlineStr">
        <is>
          <t xml:space="preserve"> </t>
        </is>
      </c>
      <c r="C181" s="5" t="n">
        <v>5</v>
      </c>
    </row>
    <row r="182">
      <c r="A182" s="4" t="inlineStr">
        <is>
          <t>Term Loans Amortized Cost Basis by Origination Year, Total</t>
        </is>
      </c>
      <c r="B182" s="5" t="n">
        <v>89</v>
      </c>
      <c r="C182" s="5" t="n">
        <v>138</v>
      </c>
    </row>
    <row r="183">
      <c r="A183" s="4" t="inlineStr">
        <is>
          <t>Consumer [Member] | Substandard [Member]</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Term Loans Amortized Cost Basis by Origination Year, 2024</t>
        </is>
      </c>
      <c r="B185" s="5" t="n">
        <v>7</v>
      </c>
      <c r="C185" s="5" t="n">
        <v>1</v>
      </c>
    </row>
    <row r="186">
      <c r="A186" s="4" t="inlineStr">
        <is>
          <t>Term Loans Amortized Cost Basis by Origination Year, 2023</t>
        </is>
      </c>
      <c r="B186" s="5" t="n">
        <v>1</v>
      </c>
      <c r="C186" s="4" t="inlineStr">
        <is>
          <t xml:space="preserve"> </t>
        </is>
      </c>
    </row>
    <row r="187">
      <c r="A187" s="4" t="inlineStr">
        <is>
          <t>Term Loans Amortized Cost Basis by Origination Year, 2020</t>
        </is>
      </c>
      <c r="B187" s="4" t="inlineStr">
        <is>
          <t xml:space="preserve"> </t>
        </is>
      </c>
      <c r="C187" s="5" t="n">
        <v>8</v>
      </c>
    </row>
    <row r="188">
      <c r="A188" s="4" t="inlineStr">
        <is>
          <t>Term Loans Amortized Cost Basis by Origination Year, Prior</t>
        </is>
      </c>
      <c r="B188" s="5" t="n">
        <v>49</v>
      </c>
      <c r="C188" s="4" t="inlineStr">
        <is>
          <t xml:space="preserve"> </t>
        </is>
      </c>
    </row>
    <row r="189">
      <c r="A189" s="4" t="inlineStr">
        <is>
          <t>Term Loans Amortized Cost Basis by Origination Year, Total</t>
        </is>
      </c>
      <c r="B189" s="5" t="n">
        <v>57</v>
      </c>
      <c r="C189" s="5" t="n">
        <v>9</v>
      </c>
    </row>
    <row r="190">
      <c r="A190" s="4" t="inlineStr">
        <is>
          <t>Term Loans [Member] | Commercial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Term Loans Amortized Cost Basis by Origination Year, 2024</t>
        </is>
      </c>
      <c r="B192" s="5" t="n">
        <v>102419</v>
      </c>
      <c r="C192" s="5" t="n">
        <v>85529</v>
      </c>
    </row>
    <row r="193">
      <c r="A193" s="4" t="inlineStr">
        <is>
          <t>Term Loans Amortized Cost Basis by Origination Year, 2023</t>
        </is>
      </c>
      <c r="B193" s="5" t="n">
        <v>99420</v>
      </c>
      <c r="C193" s="5" t="n">
        <v>12482</v>
      </c>
    </row>
    <row r="194">
      <c r="A194" s="4" t="inlineStr">
        <is>
          <t>Term Loans Amortized Cost Basis by Origination Year, 2022</t>
        </is>
      </c>
      <c r="B194" s="5" t="n">
        <v>11564</v>
      </c>
      <c r="C194" s="5" t="n">
        <v>2713</v>
      </c>
    </row>
    <row r="195">
      <c r="A195" s="4" t="inlineStr">
        <is>
          <t>Term Loans Amortized Cost Basis by Origination Year, 2021</t>
        </is>
      </c>
      <c r="B195" s="5" t="n">
        <v>1827</v>
      </c>
      <c r="C195" s="5" t="n">
        <v>5124</v>
      </c>
    </row>
    <row r="196">
      <c r="A196" s="4" t="inlineStr">
        <is>
          <t>Term Loans Amortized Cost Basis by Origination Year, 2020</t>
        </is>
      </c>
      <c r="B196" s="5" t="n">
        <v>2942</v>
      </c>
      <c r="C196" s="5" t="n">
        <v>7174</v>
      </c>
    </row>
    <row r="197">
      <c r="A197" s="4" t="inlineStr">
        <is>
          <t>Term Loans Amortized Cost Basis by Origination Year, Prior</t>
        </is>
      </c>
      <c r="B197" s="5" t="n">
        <v>23331</v>
      </c>
      <c r="C197" s="5" t="n">
        <v>17164</v>
      </c>
    </row>
    <row r="198">
      <c r="A198" s="4" t="inlineStr">
        <is>
          <t>Term Loans Amortized Cost Basis by Origination Year, Revolving Loans</t>
        </is>
      </c>
      <c r="B198" s="5" t="n">
        <v>15828</v>
      </c>
      <c r="C198" s="5" t="n">
        <v>21864</v>
      </c>
    </row>
    <row r="199">
      <c r="A199" s="4" t="inlineStr">
        <is>
          <t>Term Loans Amortized Cost Basis by Origination Year, Loans Converted to Term</t>
        </is>
      </c>
      <c r="B199" s="5" t="n">
        <v>340</v>
      </c>
      <c r="C199" s="5" t="n">
        <v>467</v>
      </c>
    </row>
    <row r="200">
      <c r="A200" s="4" t="inlineStr">
        <is>
          <t>Term Loans Amortized Cost Basis by Origination Year, Total</t>
        </is>
      </c>
      <c r="B200" s="5" t="n">
        <v>257671</v>
      </c>
      <c r="C200" s="5" t="n">
        <v>152517</v>
      </c>
    </row>
    <row r="201">
      <c r="A201" s="4" t="inlineStr">
        <is>
          <t>Current period gross write-off, 2023</t>
        </is>
      </c>
      <c r="B201" s="5" t="n">
        <v>14</v>
      </c>
      <c r="C201" s="4" t="inlineStr">
        <is>
          <t xml:space="preserve"> </t>
        </is>
      </c>
    </row>
    <row r="202">
      <c r="A202" s="4" t="inlineStr">
        <is>
          <t>Current period gross write-off, 2022</t>
        </is>
      </c>
      <c r="B202" s="5" t="n">
        <v>38</v>
      </c>
      <c r="C202" s="4" t="inlineStr">
        <is>
          <t xml:space="preserve"> </t>
        </is>
      </c>
    </row>
    <row r="203">
      <c r="A203" s="4" t="inlineStr">
        <is>
          <t>Current period gross write-off, 2020</t>
        </is>
      </c>
      <c r="B203" s="5" t="n">
        <v>103</v>
      </c>
      <c r="C203" s="4" t="inlineStr">
        <is>
          <t xml:space="preserve"> </t>
        </is>
      </c>
    </row>
    <row r="204">
      <c r="A204" s="4" t="inlineStr">
        <is>
          <t>Current period gross write-off, Prior</t>
        </is>
      </c>
      <c r="B204" s="5" t="n">
        <v>133</v>
      </c>
      <c r="C204" s="4" t="inlineStr">
        <is>
          <t xml:space="preserve"> </t>
        </is>
      </c>
    </row>
    <row r="205">
      <c r="A205" s="4" t="inlineStr">
        <is>
          <t>Current period gross write-off</t>
        </is>
      </c>
      <c r="B205" s="5" t="n">
        <v>288</v>
      </c>
      <c r="C205" s="4" t="inlineStr">
        <is>
          <t xml:space="preserve"> </t>
        </is>
      </c>
    </row>
    <row r="206">
      <c r="A206" s="4" t="inlineStr">
        <is>
          <t>Term Loans [Member] | Commercial [Member] | Pass [Member]</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Term Loans Amortized Cost Basis by Origination Year, 2024</t>
        </is>
      </c>
      <c r="B208" s="5" t="n">
        <v>102378</v>
      </c>
      <c r="C208" s="5" t="n">
        <v>85529</v>
      </c>
    </row>
    <row r="209">
      <c r="A209" s="4" t="inlineStr">
        <is>
          <t>Term Loans Amortized Cost Basis by Origination Year, 2023</t>
        </is>
      </c>
      <c r="B209" s="5" t="n">
        <v>99341</v>
      </c>
      <c r="C209" s="5" t="n">
        <v>12344</v>
      </c>
    </row>
    <row r="210">
      <c r="A210" s="4" t="inlineStr">
        <is>
          <t>Term Loans Amortized Cost Basis by Origination Year, 2022</t>
        </is>
      </c>
      <c r="B210" s="5" t="n">
        <v>11116</v>
      </c>
      <c r="C210" s="5" t="n">
        <v>2712</v>
      </c>
    </row>
    <row r="211">
      <c r="A211" s="4" t="inlineStr">
        <is>
          <t>Term Loans Amortized Cost Basis by Origination Year, 2021</t>
        </is>
      </c>
      <c r="B211" s="5" t="n">
        <v>1770</v>
      </c>
      <c r="C211" s="5" t="n">
        <v>4989</v>
      </c>
    </row>
    <row r="212">
      <c r="A212" s="4" t="inlineStr">
        <is>
          <t>Term Loans Amortized Cost Basis by Origination Year, 2020</t>
        </is>
      </c>
      <c r="B212" s="5" t="n">
        <v>2818</v>
      </c>
      <c r="C212" s="5" t="n">
        <v>7121</v>
      </c>
    </row>
    <row r="213">
      <c r="A213" s="4" t="inlineStr">
        <is>
          <t>Term Loans Amortized Cost Basis by Origination Year, Prior</t>
        </is>
      </c>
      <c r="B213" s="5" t="n">
        <v>23171</v>
      </c>
      <c r="C213" s="5" t="n">
        <v>16873</v>
      </c>
    </row>
    <row r="214">
      <c r="A214" s="4" t="inlineStr">
        <is>
          <t>Term Loans Amortized Cost Basis by Origination Year, Revolving Loans</t>
        </is>
      </c>
      <c r="B214" s="5" t="n">
        <v>15821</v>
      </c>
      <c r="C214" s="5" t="n">
        <v>21806</v>
      </c>
    </row>
    <row r="215">
      <c r="A215" s="4" t="inlineStr">
        <is>
          <t>Term Loans Amortized Cost Basis by Origination Year, Loans Converted to Term</t>
        </is>
      </c>
      <c r="B215" s="5" t="n">
        <v>3</v>
      </c>
      <c r="C215" s="5" t="n">
        <v>112</v>
      </c>
    </row>
    <row r="216">
      <c r="A216" s="4" t="inlineStr">
        <is>
          <t>Term Loans Amortized Cost Basis by Origination Year, Total</t>
        </is>
      </c>
      <c r="B216" s="5" t="n">
        <v>256418</v>
      </c>
      <c r="C216" s="5" t="n">
        <v>151486</v>
      </c>
    </row>
    <row r="217">
      <c r="A217" s="4" t="inlineStr">
        <is>
          <t>Term Loans [Member] | Commercial [Member] | Watch [Member]</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Term Loans Amortized Cost Basis by Origination Year, 2024</t>
        </is>
      </c>
      <c r="B219" s="5" t="n">
        <v>41</v>
      </c>
      <c r="C219" s="4" t="inlineStr">
        <is>
          <t xml:space="preserve"> </t>
        </is>
      </c>
    </row>
    <row r="220">
      <c r="A220" s="4" t="inlineStr">
        <is>
          <t>Term Loans Amortized Cost Basis by Origination Year, 2023</t>
        </is>
      </c>
      <c r="B220" s="5" t="n">
        <v>74</v>
      </c>
      <c r="C220" s="5" t="n">
        <v>41</v>
      </c>
    </row>
    <row r="221">
      <c r="A221" s="4" t="inlineStr">
        <is>
          <t>Term Loans Amortized Cost Basis by Origination Year, 2022</t>
        </is>
      </c>
      <c r="B221" s="5" t="n">
        <v>154</v>
      </c>
      <c r="C221" s="4" t="inlineStr">
        <is>
          <t xml:space="preserve"> </t>
        </is>
      </c>
    </row>
    <row r="222">
      <c r="A222" s="4" t="inlineStr">
        <is>
          <t>Term Loans Amortized Cost Basis by Origination Year, 2021</t>
        </is>
      </c>
      <c r="B222" s="5" t="n">
        <v>57</v>
      </c>
      <c r="C222" s="4" t="inlineStr">
        <is>
          <t xml:space="preserve"> </t>
        </is>
      </c>
    </row>
    <row r="223">
      <c r="A223" s="4" t="inlineStr">
        <is>
          <t>Term Loans Amortized Cost Basis by Origination Year, 2020</t>
        </is>
      </c>
      <c r="B223" s="5" t="n">
        <v>104</v>
      </c>
      <c r="C223" s="4" t="inlineStr">
        <is>
          <t xml:space="preserve"> </t>
        </is>
      </c>
    </row>
    <row r="224">
      <c r="A224" s="4" t="inlineStr">
        <is>
          <t>Term Loans Amortized Cost Basis by Origination Year, Prior</t>
        </is>
      </c>
      <c r="B224" s="5" t="n">
        <v>28</v>
      </c>
      <c r="C224" s="4" t="inlineStr">
        <is>
          <t xml:space="preserve"> </t>
        </is>
      </c>
    </row>
    <row r="225">
      <c r="A225" s="4" t="inlineStr">
        <is>
          <t>Term Loans Amortized Cost Basis by Origination Year, Total</t>
        </is>
      </c>
      <c r="B225" s="5" t="n">
        <v>458</v>
      </c>
      <c r="C225" s="5" t="n">
        <v>41</v>
      </c>
    </row>
    <row r="226">
      <c r="A226" s="4" t="inlineStr">
        <is>
          <t>Term Loans [Member] | Commercial [Member] | Special Mention [Member]</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Term Loans Amortized Cost Basis by Origination Year, Prior</t>
        </is>
      </c>
      <c r="B228" s="4" t="inlineStr">
        <is>
          <t xml:space="preserve"> </t>
        </is>
      </c>
      <c r="C228" s="5" t="n">
        <v>79</v>
      </c>
    </row>
    <row r="229">
      <c r="A229" s="4" t="inlineStr">
        <is>
          <t>Term Loans Amortized Cost Basis by Origination Year, Revolving Loans</t>
        </is>
      </c>
      <c r="B229" s="4" t="inlineStr">
        <is>
          <t xml:space="preserve"> </t>
        </is>
      </c>
      <c r="C229" s="5" t="n">
        <v>8</v>
      </c>
    </row>
    <row r="230">
      <c r="A230" s="4" t="inlineStr">
        <is>
          <t>Term Loans Amortized Cost Basis by Origination Year, Loans Converted to Term</t>
        </is>
      </c>
      <c r="B230" s="5" t="n">
        <v>6</v>
      </c>
      <c r="C230" s="4" t="inlineStr">
        <is>
          <t xml:space="preserve"> </t>
        </is>
      </c>
    </row>
    <row r="231">
      <c r="A231" s="4" t="inlineStr">
        <is>
          <t>Term Loans Amortized Cost Basis by Origination Year, Total</t>
        </is>
      </c>
      <c r="B231" s="5" t="n">
        <v>6</v>
      </c>
      <c r="C231" s="5" t="n">
        <v>87</v>
      </c>
    </row>
    <row r="232">
      <c r="A232" s="4" t="inlineStr">
        <is>
          <t>Term Loans [Member] | Commercial [Member] | Substandard [Member]</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Term Loans Amortized Cost Basis by Origination Year, 2023</t>
        </is>
      </c>
      <c r="B234" s="5" t="n">
        <v>5</v>
      </c>
      <c r="C234" s="5" t="n">
        <v>97</v>
      </c>
    </row>
    <row r="235">
      <c r="A235" s="4" t="inlineStr">
        <is>
          <t>Term Loans Amortized Cost Basis by Origination Year, 2022</t>
        </is>
      </c>
      <c r="B235" s="5" t="n">
        <v>294</v>
      </c>
      <c r="C235" s="5" t="n">
        <v>1</v>
      </c>
    </row>
    <row r="236">
      <c r="A236" s="4" t="inlineStr">
        <is>
          <t>Term Loans Amortized Cost Basis by Origination Year, 2021</t>
        </is>
      </c>
      <c r="B236" s="4" t="inlineStr">
        <is>
          <t xml:space="preserve"> </t>
        </is>
      </c>
      <c r="C236" s="5" t="n">
        <v>135</v>
      </c>
    </row>
    <row r="237">
      <c r="A237" s="4" t="inlineStr">
        <is>
          <t>Term Loans Amortized Cost Basis by Origination Year, 2020</t>
        </is>
      </c>
      <c r="B237" s="5" t="n">
        <v>20</v>
      </c>
      <c r="C237" s="5" t="n">
        <v>53</v>
      </c>
    </row>
    <row r="238">
      <c r="A238" s="4" t="inlineStr">
        <is>
          <t>Term Loans Amortized Cost Basis by Origination Year, Prior</t>
        </is>
      </c>
      <c r="B238" s="5" t="n">
        <v>132</v>
      </c>
      <c r="C238" s="5" t="n">
        <v>212</v>
      </c>
    </row>
    <row r="239">
      <c r="A239" s="4" t="inlineStr">
        <is>
          <t>Term Loans Amortized Cost Basis by Origination Year, Revolving Loans</t>
        </is>
      </c>
      <c r="B239" s="5" t="n">
        <v>7</v>
      </c>
      <c r="C239" s="5" t="n">
        <v>50</v>
      </c>
    </row>
    <row r="240">
      <c r="A240" s="4" t="inlineStr">
        <is>
          <t>Term Loans Amortized Cost Basis by Origination Year, Loans Converted to Term</t>
        </is>
      </c>
      <c r="B240" s="5" t="n">
        <v>331</v>
      </c>
      <c r="C240" s="5" t="n">
        <v>355</v>
      </c>
    </row>
    <row r="241">
      <c r="A241" s="4" t="inlineStr">
        <is>
          <t>Term Loans Amortized Cost Basis by Origination Year, Total</t>
        </is>
      </c>
      <c r="B241" s="7" t="n">
        <v>789</v>
      </c>
      <c r="C241" s="7" t="n">
        <v>90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7" t="n">
        <v>40663</v>
      </c>
      <c r="C3" s="7" t="n">
        <v>40125</v>
      </c>
    </row>
    <row r="4">
      <c r="A4" s="4" t="inlineStr">
        <is>
          <t>Less: accumulated depreciation and amortization</t>
        </is>
      </c>
      <c r="B4" s="5" t="n">
        <v>25280</v>
      </c>
      <c r="C4" s="5" t="n">
        <v>23930</v>
      </c>
    </row>
    <row r="5">
      <c r="A5" s="4" t="inlineStr">
        <is>
          <t>Premises and equipment, net</t>
        </is>
      </c>
      <c r="B5" s="5" t="n">
        <v>15383</v>
      </c>
      <c r="C5" s="5" t="n">
        <v>1619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15166</v>
      </c>
      <c r="C8" s="5" t="n">
        <v>15148</v>
      </c>
    </row>
    <row r="9">
      <c r="A9" s="4" t="inlineStr">
        <is>
          <t>Building and 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13526</v>
      </c>
      <c r="C11" s="5" t="n">
        <v>13511</v>
      </c>
    </row>
    <row r="12">
      <c r="A12" s="4" t="inlineStr">
        <is>
          <t>Construction and fixed assets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154</v>
      </c>
      <c r="C14" s="5" t="n">
        <v>193</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8770</v>
      </c>
      <c r="C17" s="5" t="n">
        <v>8231</v>
      </c>
    </row>
    <row r="18">
      <c r="A18" s="4" t="inlineStr">
        <is>
          <t>Computer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3047</v>
      </c>
      <c r="C20" s="7" t="n">
        <v>30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ash dividend declared, per share</t>
        </is>
      </c>
      <c r="B4" s="8" t="n">
        <v>1.32</v>
      </c>
      <c r="C4" s="8" t="n">
        <v>1.3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mises and Equipment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t>
        </is>
      </c>
      <c r="B4" s="6" t="n">
        <v>1.5</v>
      </c>
      <c r="C4" s="6" t="n">
        <v>1.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6" customWidth="1" min="2" max="2"/>
  </cols>
  <sheetData>
    <row r="1">
      <c r="A1" s="1" t="inlineStr">
        <is>
          <t>Leases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Lessee, operating lease, existence of option to extend</t>
        </is>
      </c>
      <c r="B4" s="4" t="inlineStr">
        <is>
          <t>true</t>
        </is>
      </c>
    </row>
    <row r="5">
      <c r="A5" s="4" t="inlineStr">
        <is>
          <t>Minimum [Member]</t>
        </is>
      </c>
      <c r="B5" s="4" t="inlineStr">
        <is>
          <t xml:space="preserve"> </t>
        </is>
      </c>
    </row>
    <row r="6">
      <c r="A6" s="3" t="inlineStr">
        <is>
          <t>Lessee Lease Description [Line Items]</t>
        </is>
      </c>
      <c r="B6" s="4" t="inlineStr">
        <is>
          <t xml:space="preserve"> </t>
        </is>
      </c>
    </row>
    <row r="7">
      <c r="A7" s="4" t="inlineStr">
        <is>
          <t>Lease term</t>
        </is>
      </c>
      <c r="B7" s="4" t="inlineStr">
        <is>
          <t>1 year</t>
        </is>
      </c>
    </row>
    <row r="8">
      <c r="A8" s="4" t="inlineStr">
        <is>
          <t>Maximum [Member]</t>
        </is>
      </c>
      <c r="B8" s="4" t="inlineStr">
        <is>
          <t xml:space="preserve"> </t>
        </is>
      </c>
    </row>
    <row r="9">
      <c r="A9" s="3" t="inlineStr">
        <is>
          <t>Lessee Lease Description [Line Items]</t>
        </is>
      </c>
      <c r="B9" s="4" t="inlineStr">
        <is>
          <t xml:space="preserve"> </t>
        </is>
      </c>
    </row>
    <row r="10">
      <c r="A10" s="4" t="inlineStr">
        <is>
          <t>Lease term</t>
        </is>
      </c>
      <c r="B10" s="4" t="inlineStr">
        <is>
          <t>2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Schedule of Lease Liability, Right-of-use Asset, Weighted Average Remaining Lease Term and Discount Rat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liability</t>
        </is>
      </c>
      <c r="B3" s="7" t="n">
        <v>5389</v>
      </c>
      <c r="C3" s="7" t="n">
        <v>6504</v>
      </c>
    </row>
    <row r="4">
      <c r="A4" s="4" t="inlineStr">
        <is>
          <t>Operating Lease, Liability, Statement of Financial Position [Extensible List]</t>
        </is>
      </c>
      <c r="B4" s="4" t="inlineStr">
        <is>
          <t>Other liabilities</t>
        </is>
      </c>
      <c r="C4" s="4" t="inlineStr">
        <is>
          <t>Other liabilities</t>
        </is>
      </c>
    </row>
    <row r="5">
      <c r="A5" s="4" t="inlineStr">
        <is>
          <t>Right-of-use asset</t>
        </is>
      </c>
      <c r="B5" s="7" t="n">
        <v>5551</v>
      </c>
      <c r="C5" s="7" t="n">
        <v>6748</v>
      </c>
    </row>
    <row r="6">
      <c r="A6" s="4" t="inlineStr">
        <is>
          <t>Operating Lease, Right-of-Use Asset, Statement of Financial Position [Extensible List]</t>
        </is>
      </c>
      <c r="B6" s="4" t="inlineStr">
        <is>
          <t>Accrued interest receivable and other assets</t>
        </is>
      </c>
      <c r="C6" s="4" t="inlineStr">
        <is>
          <t>Accrued interest receivable and other assets</t>
        </is>
      </c>
    </row>
    <row r="7">
      <c r="A7" s="4" t="inlineStr">
        <is>
          <t>Weighted average remaining lease term</t>
        </is>
      </c>
      <c r="B7" s="4" t="inlineStr">
        <is>
          <t>5 years 1 month 20 days</t>
        </is>
      </c>
      <c r="C7" s="4" t="inlineStr">
        <is>
          <t>4 years 8 months 15 days</t>
        </is>
      </c>
    </row>
    <row r="8">
      <c r="A8" s="4" t="inlineStr">
        <is>
          <t>Weighted average discount rate</t>
        </is>
      </c>
      <c r="B8" s="10" t="n">
        <v>0.0302</v>
      </c>
      <c r="C8" s="10" t="n">
        <v>0.02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Operating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7" t="n">
        <v>1667</v>
      </c>
      <c r="C4" s="7" t="n">
        <v>1740</v>
      </c>
    </row>
    <row r="5">
      <c r="A5" s="4" t="inlineStr">
        <is>
          <t>Short-term lease expense</t>
        </is>
      </c>
      <c r="B5" s="5" t="n">
        <v>44</v>
      </c>
      <c r="C5" s="5" t="n">
        <v>332</v>
      </c>
    </row>
    <row r="6">
      <c r="A6" s="4" t="inlineStr">
        <is>
          <t>Total lease expense</t>
        </is>
      </c>
      <c r="B6" s="5" t="n">
        <v>1711</v>
      </c>
      <c r="C6" s="5" t="n">
        <v>2072</v>
      </c>
    </row>
    <row r="7">
      <c r="A7" s="4" t="inlineStr">
        <is>
          <t>Cash paid for amounts included in lease liabilities</t>
        </is>
      </c>
      <c r="B7" s="7" t="n">
        <v>1582</v>
      </c>
      <c r="C7" s="7" t="n">
        <v>154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and Reconciliation of Undiscounted Cash Flow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Twelve months ending December 31, 2025</t>
        </is>
      </c>
      <c r="B3" s="7" t="n">
        <v>1497</v>
      </c>
      <c r="C3" s="4" t="inlineStr">
        <is>
          <t xml:space="preserve"> </t>
        </is>
      </c>
    </row>
    <row r="4">
      <c r="A4" s="4" t="inlineStr">
        <is>
          <t>Twelve months ending December 31, 2026</t>
        </is>
      </c>
      <c r="B4" s="5" t="n">
        <v>1159</v>
      </c>
      <c r="C4" s="4" t="inlineStr">
        <is>
          <t xml:space="preserve"> </t>
        </is>
      </c>
    </row>
    <row r="5">
      <c r="A5" s="4" t="inlineStr">
        <is>
          <t>Twelve months ending December 31, 2027</t>
        </is>
      </c>
      <c r="B5" s="5" t="n">
        <v>1063</v>
      </c>
      <c r="C5" s="4" t="inlineStr">
        <is>
          <t xml:space="preserve"> </t>
        </is>
      </c>
    </row>
    <row r="6">
      <c r="A6" s="4" t="inlineStr">
        <is>
          <t>Twelve months ending December 31, 2028</t>
        </is>
      </c>
      <c r="B6" s="5" t="n">
        <v>917</v>
      </c>
      <c r="C6" s="4" t="inlineStr">
        <is>
          <t xml:space="preserve"> </t>
        </is>
      </c>
    </row>
    <row r="7">
      <c r="A7" s="4" t="inlineStr">
        <is>
          <t>Twelve months ending December 31, 2029</t>
        </is>
      </c>
      <c r="B7" s="5" t="n">
        <v>541</v>
      </c>
      <c r="C7" s="4" t="inlineStr">
        <is>
          <t xml:space="preserve"> </t>
        </is>
      </c>
    </row>
    <row r="8">
      <c r="A8" s="4" t="inlineStr">
        <is>
          <t>Thereafter</t>
        </is>
      </c>
      <c r="B8" s="5" t="n">
        <v>654</v>
      </c>
      <c r="C8" s="4" t="inlineStr">
        <is>
          <t xml:space="preserve"> </t>
        </is>
      </c>
    </row>
    <row r="9">
      <c r="A9" s="4" t="inlineStr">
        <is>
          <t>Total undiscounted cash flows</t>
        </is>
      </c>
      <c r="B9" s="5" t="n">
        <v>5831</v>
      </c>
      <c r="C9" s="4" t="inlineStr">
        <is>
          <t xml:space="preserve"> </t>
        </is>
      </c>
    </row>
    <row r="10">
      <c r="A10" s="4" t="inlineStr">
        <is>
          <t>Less: Discount</t>
        </is>
      </c>
      <c r="B10" s="5" t="n">
        <v>-442</v>
      </c>
      <c r="C10" s="4" t="inlineStr">
        <is>
          <t xml:space="preserve"> </t>
        </is>
      </c>
    </row>
    <row r="11">
      <c r="A11" s="4" t="inlineStr">
        <is>
          <t>Lease liability</t>
        </is>
      </c>
      <c r="B11" s="7" t="n">
        <v>5389</v>
      </c>
      <c r="C11" s="7" t="n">
        <v>65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Other Intangible Assets (Narrative)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7" t="n">
        <v>7768000</v>
      </c>
      <c r="C4" s="7" t="n">
        <v>7768000</v>
      </c>
    </row>
    <row r="5">
      <c r="A5" s="4" t="inlineStr">
        <is>
          <t>Changes in goodwill</t>
        </is>
      </c>
      <c r="B5" s="5" t="n">
        <v>0</v>
      </c>
      <c r="C5" s="4" t="inlineStr">
        <is>
          <t xml:space="preserve"> </t>
        </is>
      </c>
    </row>
    <row r="6">
      <c r="A6" s="4" t="inlineStr">
        <is>
          <t>Other intangible assets</t>
        </is>
      </c>
      <c r="B6" s="5" t="n">
        <v>3800000</v>
      </c>
      <c r="C6" s="5" t="n">
        <v>5100000</v>
      </c>
    </row>
    <row r="7">
      <c r="A7" s="4" t="inlineStr">
        <is>
          <t>Amortization of intangible assets</t>
        </is>
      </c>
      <c r="B7" s="7" t="n">
        <v>1301000</v>
      </c>
      <c r="C7" s="7" t="n">
        <v>149300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of Other Intangible Assets (Details) - Core Deposit [Member] - USD ($) $ in Thousands</t>
        </is>
      </c>
      <c r="B1" s="2" t="inlineStr">
        <is>
          <t>Dec. 31, 2024</t>
        </is>
      </c>
      <c r="C1" s="2" t="inlineStr">
        <is>
          <t>Dec. 31, 2023</t>
        </is>
      </c>
    </row>
    <row r="2">
      <c r="A2" s="3" t="inlineStr">
        <is>
          <t>Schedule Of Finite And Indefinite Lived Intangible Assets [Line Items]</t>
        </is>
      </c>
      <c r="B2" s="4" t="inlineStr">
        <is>
          <t xml:space="preserve"> </t>
        </is>
      </c>
      <c r="C2" s="4" t="inlineStr">
        <is>
          <t xml:space="preserve"> </t>
        </is>
      </c>
    </row>
    <row r="3">
      <c r="A3" s="4" t="inlineStr">
        <is>
          <t>Gross Carrying Amount</t>
        </is>
      </c>
      <c r="B3" s="7" t="n">
        <v>9660</v>
      </c>
      <c r="C3" s="7" t="n">
        <v>9660</v>
      </c>
    </row>
    <row r="4">
      <c r="A4" s="4" t="inlineStr">
        <is>
          <t>Accumulated Amortization</t>
        </is>
      </c>
      <c r="B4" s="7" t="n">
        <v>-5868</v>
      </c>
      <c r="C4" s="7" t="n">
        <v>-45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Details) - Core Deposit Intangible [Member] $ in Thousands</t>
        </is>
      </c>
      <c r="B1" s="2" t="inlineStr">
        <is>
          <t>Dec. 31, 2024 USD ($)</t>
        </is>
      </c>
    </row>
    <row r="2">
      <c r="A2" s="3" t="inlineStr">
        <is>
          <t>Schedule Of Estimated Future Amortization Expense [Line Items]</t>
        </is>
      </c>
      <c r="B2" s="4" t="inlineStr">
        <is>
          <t xml:space="preserve"> </t>
        </is>
      </c>
    </row>
    <row r="3">
      <c r="A3" s="4" t="inlineStr">
        <is>
          <t>2025</t>
        </is>
      </c>
      <c r="B3" s="7" t="n">
        <v>1110</v>
      </c>
    </row>
    <row r="4">
      <c r="A4" s="4" t="inlineStr">
        <is>
          <t>2026</t>
        </is>
      </c>
      <c r="B4" s="5" t="n">
        <v>918</v>
      </c>
    </row>
    <row r="5">
      <c r="A5" s="4" t="inlineStr">
        <is>
          <t>2027</t>
        </is>
      </c>
      <c r="B5" s="5" t="n">
        <v>726</v>
      </c>
    </row>
    <row r="6">
      <c r="A6" s="4" t="inlineStr">
        <is>
          <t>2028</t>
        </is>
      </c>
      <c r="B6" s="5" t="n">
        <v>535</v>
      </c>
    </row>
    <row r="7">
      <c r="A7" s="4" t="inlineStr">
        <is>
          <t>2029</t>
        </is>
      </c>
      <c r="B7" s="5" t="n">
        <v>503</v>
      </c>
    </row>
    <row r="8">
      <c r="A8" s="4" t="inlineStr">
        <is>
          <t>Thereafter</t>
        </is>
      </c>
      <c r="B8" s="5" t="n">
        <v>0</v>
      </c>
    </row>
    <row r="9">
      <c r="A9" s="4" t="inlineStr">
        <is>
          <t>Finite-Lived Intangible Assets, Net, Total</t>
        </is>
      </c>
      <c r="B9" s="7" t="n">
        <v>37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7" t="n">
        <v>275554</v>
      </c>
      <c r="C3" s="4" t="inlineStr">
        <is>
          <t xml:space="preserve"> </t>
        </is>
      </c>
    </row>
    <row r="4">
      <c r="A4" s="4" t="inlineStr">
        <is>
          <t>2026</t>
        </is>
      </c>
      <c r="B4" s="5" t="n">
        <v>28966</v>
      </c>
      <c r="C4" s="4" t="inlineStr">
        <is>
          <t xml:space="preserve"> </t>
        </is>
      </c>
    </row>
    <row r="5">
      <c r="A5" s="4" t="inlineStr">
        <is>
          <t>2027</t>
        </is>
      </c>
      <c r="B5" s="5" t="n">
        <v>2942</v>
      </c>
      <c r="C5" s="4" t="inlineStr">
        <is>
          <t xml:space="preserve"> </t>
        </is>
      </c>
    </row>
    <row r="6">
      <c r="A6" s="4" t="inlineStr">
        <is>
          <t>2028</t>
        </is>
      </c>
      <c r="B6" s="5" t="n">
        <v>756</v>
      </c>
      <c r="C6" s="4" t="inlineStr">
        <is>
          <t xml:space="preserve"> </t>
        </is>
      </c>
    </row>
    <row r="7">
      <c r="A7" s="4" t="inlineStr">
        <is>
          <t>2029</t>
        </is>
      </c>
      <c r="B7" s="5" t="n">
        <v>225</v>
      </c>
      <c r="C7" s="4" t="inlineStr">
        <is>
          <t xml:space="preserve"> </t>
        </is>
      </c>
    </row>
    <row r="8">
      <c r="A8" s="4" t="inlineStr">
        <is>
          <t>Total</t>
        </is>
      </c>
      <c r="B8" s="7" t="n">
        <v>308443</v>
      </c>
      <c r="C8" s="7" t="n">
        <v>3185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Narrative) (Details) - USD ($)</t>
        </is>
      </c>
      <c r="B1" s="2" t="inlineStr">
        <is>
          <t>Dec. 31, 2024</t>
        </is>
      </c>
      <c r="C1" s="2" t="inlineStr">
        <is>
          <t>Dec. 31, 2023</t>
        </is>
      </c>
    </row>
    <row r="2">
      <c r="A2" s="3" t="inlineStr">
        <is>
          <t>Deposits [Line Items]</t>
        </is>
      </c>
      <c r="B2" s="4" t="inlineStr">
        <is>
          <t xml:space="preserve"> </t>
        </is>
      </c>
      <c r="C2" s="4" t="inlineStr">
        <is>
          <t xml:space="preserve"> </t>
        </is>
      </c>
    </row>
    <row r="3">
      <c r="A3" s="4" t="inlineStr">
        <is>
          <t>Time Deposits, $250,000 or More</t>
        </is>
      </c>
      <c r="B3" s="7" t="n">
        <v>102100000</v>
      </c>
      <c r="C3" s="7" t="n">
        <v>106600000</v>
      </c>
    </row>
    <row r="4">
      <c r="A4" s="4" t="inlineStr">
        <is>
          <t>Reciprocal deposits</t>
        </is>
      </c>
      <c r="B4" s="5" t="n">
        <v>4900000</v>
      </c>
      <c r="C4" s="5" t="n">
        <v>7200000</v>
      </c>
    </row>
    <row r="5">
      <c r="A5" s="4" t="inlineStr">
        <is>
          <t>Brokered deposits</t>
        </is>
      </c>
      <c r="B5" s="5" t="n">
        <v>0</v>
      </c>
      <c r="C5" s="5" t="n">
        <v>1700000</v>
      </c>
    </row>
    <row r="6">
      <c r="A6" s="4" t="inlineStr">
        <is>
          <t>Deposit account overdrafts</t>
        </is>
      </c>
      <c r="B6" s="5" t="n">
        <v>36000</v>
      </c>
      <c r="C6" s="5" t="n">
        <v>252000</v>
      </c>
    </row>
    <row r="7">
      <c r="A7" s="4" t="inlineStr">
        <is>
          <t>Aggregate amount of related party deposits</t>
        </is>
      </c>
      <c r="B7" s="5" t="n">
        <v>4900000</v>
      </c>
      <c r="C7" s="5" t="n">
        <v>4400000</v>
      </c>
    </row>
    <row r="8">
      <c r="A8" s="4" t="inlineStr">
        <is>
          <t>ICS [Member]</t>
        </is>
      </c>
      <c r="B8" s="4" t="inlineStr">
        <is>
          <t xml:space="preserve"> </t>
        </is>
      </c>
      <c r="C8" s="4" t="inlineStr">
        <is>
          <t xml:space="preserve"> </t>
        </is>
      </c>
    </row>
    <row r="9">
      <c r="A9" s="3" t="inlineStr">
        <is>
          <t>Deposits [Line Items]</t>
        </is>
      </c>
      <c r="B9" s="4" t="inlineStr">
        <is>
          <t xml:space="preserve"> </t>
        </is>
      </c>
      <c r="C9" s="4" t="inlineStr">
        <is>
          <t xml:space="preserve"> </t>
        </is>
      </c>
    </row>
    <row r="10">
      <c r="A10" s="4" t="inlineStr">
        <is>
          <t>Demand deposit account</t>
        </is>
      </c>
      <c r="B10" s="5" t="n">
        <v>44500000</v>
      </c>
      <c r="C10" s="5" t="n">
        <v>44200000</v>
      </c>
    </row>
    <row r="11">
      <c r="A11" s="4" t="inlineStr">
        <is>
          <t>Money market account</t>
        </is>
      </c>
      <c r="B11" s="7" t="n">
        <v>122100000</v>
      </c>
      <c r="C11" s="7" t="n">
        <v>107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16966</v>
      </c>
      <c r="C4" s="7" t="n">
        <v>19263</v>
      </c>
    </row>
    <row r="5">
      <c r="A5" s="3" t="inlineStr">
        <is>
          <t>Adjustments to reconcile net income to net cash provided by operating activities:</t>
        </is>
      </c>
      <c r="B5" s="4" t="inlineStr">
        <is>
          <t xml:space="preserve"> </t>
        </is>
      </c>
      <c r="C5" s="4" t="inlineStr">
        <is>
          <t xml:space="preserve"> </t>
        </is>
      </c>
    </row>
    <row r="6">
      <c r="A6" s="4" t="inlineStr">
        <is>
          <t>(Recovery of) or provision for credit losses</t>
        </is>
      </c>
      <c r="B6" s="5" t="n">
        <v>-600</v>
      </c>
      <c r="C6" s="5" t="n">
        <v>734</v>
      </c>
    </row>
    <row r="7">
      <c r="A7" s="4" t="inlineStr">
        <is>
          <t>Net accretion of certain acquisition-related adjustments</t>
        </is>
      </c>
      <c r="B7" s="5" t="n">
        <v>-2567</v>
      </c>
      <c r="C7" s="5" t="n">
        <v>-6191</v>
      </c>
    </row>
    <row r="8">
      <c r="A8" s="4" t="inlineStr">
        <is>
          <t>Amortization of intangible assets</t>
        </is>
      </c>
      <c r="B8" s="5" t="n">
        <v>1301</v>
      </c>
      <c r="C8" s="5" t="n">
        <v>1493</v>
      </c>
    </row>
    <row r="9">
      <c r="A9" s="4" t="inlineStr">
        <is>
          <t>Net amortization and (accretion) of securities</t>
        </is>
      </c>
      <c r="B9" s="5" t="n">
        <v>526</v>
      </c>
      <c r="C9" s="5" t="n">
        <v>-2444</v>
      </c>
    </row>
    <row r="10">
      <c r="A10" s="4" t="inlineStr">
        <is>
          <t>Net losses on sale of AFS</t>
        </is>
      </c>
      <c r="B10" s="5" t="n">
        <v>4</v>
      </c>
      <c r="C10" s="5" t="n">
        <v>206</v>
      </c>
    </row>
    <row r="11">
      <c r="A11" s="4" t="inlineStr">
        <is>
          <t>Net gain on early redemption of FHLB advances</t>
        </is>
      </c>
      <c r="B11" s="5" t="n">
        <v>-904</v>
      </c>
      <c r="C11" s="4" t="inlineStr">
        <is>
          <t xml:space="preserve"> </t>
        </is>
      </c>
    </row>
    <row r="12">
      <c r="A12" s="4" t="inlineStr">
        <is>
          <t>Net gains on sales other assets</t>
        </is>
      </c>
      <c r="B12" s="5" t="n">
        <v>-36</v>
      </c>
      <c r="C12" s="5" t="n">
        <v>-112</v>
      </c>
    </row>
    <row r="13">
      <c r="A13" s="4" t="inlineStr">
        <is>
          <t>Bank owned life insurance income</t>
        </is>
      </c>
      <c r="B13" s="5" t="n">
        <v>-1155</v>
      </c>
      <c r="C13" s="5" t="n">
        <v>-1764</v>
      </c>
    </row>
    <row r="14">
      <c r="A14" s="4" t="inlineStr">
        <is>
          <t>Depreciation and other amortization</t>
        </is>
      </c>
      <c r="B14" s="5" t="n">
        <v>2955</v>
      </c>
      <c r="C14" s="5" t="n">
        <v>3276</v>
      </c>
    </row>
    <row r="15">
      <c r="A15" s="4" t="inlineStr">
        <is>
          <t>Deferred tax (benefit)</t>
        </is>
      </c>
      <c r="B15" s="5" t="n">
        <v>-10</v>
      </c>
      <c r="C15" s="5" t="n">
        <v>-473</v>
      </c>
    </row>
    <row r="16">
      <c r="A16" s="4" t="inlineStr">
        <is>
          <t>Stock option expense</t>
        </is>
      </c>
      <c r="B16" s="5" t="n">
        <v>130</v>
      </c>
      <c r="C16" s="5" t="n">
        <v>142</v>
      </c>
    </row>
    <row r="17">
      <c r="A17" s="4" t="inlineStr">
        <is>
          <t>Stock grant expense</t>
        </is>
      </c>
      <c r="B17" s="5" t="n">
        <v>838</v>
      </c>
      <c r="C17" s="5" t="n">
        <v>585</v>
      </c>
    </row>
    <row r="18">
      <c r="A18" s="3" t="inlineStr">
        <is>
          <t>Net change in:</t>
        </is>
      </c>
      <c r="B18" s="4" t="inlineStr">
        <is>
          <t xml:space="preserve"> </t>
        </is>
      </c>
      <c r="C18" s="4" t="inlineStr">
        <is>
          <t xml:space="preserve"> </t>
        </is>
      </c>
    </row>
    <row r="19">
      <c r="A19" s="4" t="inlineStr">
        <is>
          <t>Accrued interest receivable and other assets</t>
        </is>
      </c>
      <c r="B19" s="5" t="n">
        <v>-1359</v>
      </c>
      <c r="C19" s="5" t="n">
        <v>52</v>
      </c>
    </row>
    <row r="20">
      <c r="A20" s="4" t="inlineStr">
        <is>
          <t>Accrued interest payable and other liabilities</t>
        </is>
      </c>
      <c r="B20" s="5" t="n">
        <v>-799</v>
      </c>
      <c r="C20" s="5" t="n">
        <v>-863</v>
      </c>
    </row>
    <row r="21">
      <c r="A21" s="4" t="inlineStr">
        <is>
          <t>Net cash provided by operating activities</t>
        </is>
      </c>
      <c r="B21" s="5" t="n">
        <v>15290</v>
      </c>
      <c r="C21" s="5" t="n">
        <v>13904</v>
      </c>
    </row>
    <row r="22">
      <c r="A22" s="3" t="inlineStr">
        <is>
          <t>CASH FLOWS FROM INVESTING ACTIVITIES:</t>
        </is>
      </c>
      <c r="B22" s="4" t="inlineStr">
        <is>
          <t xml:space="preserve"> </t>
        </is>
      </c>
      <c r="C22" s="4" t="inlineStr">
        <is>
          <t xml:space="preserve"> </t>
        </is>
      </c>
    </row>
    <row r="23">
      <c r="A23" s="4" t="inlineStr">
        <is>
          <t>Purchases of available for sale securities</t>
        </is>
      </c>
      <c r="B23" s="4" t="inlineStr">
        <is>
          <t xml:space="preserve"> </t>
        </is>
      </c>
      <c r="C23" s="5" t="n">
        <v>-83164</v>
      </c>
    </row>
    <row r="24">
      <c r="A24" s="4" t="inlineStr">
        <is>
          <t>Net decrease (increase) in restricted investments</t>
        </is>
      </c>
      <c r="B24" s="5" t="n">
        <v>2191</v>
      </c>
      <c r="C24" s="5" t="n">
        <v>-3248</v>
      </c>
    </row>
    <row r="25">
      <c r="A25" s="4" t="inlineStr">
        <is>
          <t>Proceeds from maturities, calls and principal payments of available for sale securities</t>
        </is>
      </c>
      <c r="B25" s="5" t="n">
        <v>154221</v>
      </c>
      <c r="C25" s="5" t="n">
        <v>214394</v>
      </c>
    </row>
    <row r="26">
      <c r="A26" s="4" t="inlineStr">
        <is>
          <t>Net increase in loans</t>
        </is>
      </c>
      <c r="B26" s="5" t="n">
        <v>-140030</v>
      </c>
      <c r="C26" s="5" t="n">
        <v>-150348</v>
      </c>
    </row>
    <row r="27">
      <c r="A27" s="4" t="inlineStr">
        <is>
          <t>Proceeds from sale of premises and equipment</t>
        </is>
      </c>
      <c r="B27" s="5" t="n">
        <v>104</v>
      </c>
      <c r="C27" s="5" t="n">
        <v>2358</v>
      </c>
    </row>
    <row r="28">
      <c r="A28" s="4" t="inlineStr">
        <is>
          <t>Proceeds from settlement of bank owned life insurance</t>
        </is>
      </c>
      <c r="B28" s="4" t="inlineStr">
        <is>
          <t xml:space="preserve"> </t>
        </is>
      </c>
      <c r="C28" s="5" t="n">
        <v>1412</v>
      </c>
    </row>
    <row r="29">
      <c r="A29" s="4" t="inlineStr">
        <is>
          <t>Purchase of bank premises and equipment, net</t>
        </is>
      </c>
      <c r="B29" s="5" t="n">
        <v>-733</v>
      </c>
      <c r="C29" s="5" t="n">
        <v>-1171</v>
      </c>
    </row>
    <row r="30">
      <c r="A30" s="4" t="inlineStr">
        <is>
          <t>Net cash provided by (used in) investing activities</t>
        </is>
      </c>
      <c r="B30" s="5" t="n">
        <v>15753</v>
      </c>
      <c r="C30" s="5" t="n">
        <v>-19767</v>
      </c>
    </row>
    <row r="31">
      <c r="A31" s="3" t="inlineStr">
        <is>
          <t>CASH FLOWS FROM FINANCING ACTIVITIES:</t>
        </is>
      </c>
      <c r="B31" s="4" t="inlineStr">
        <is>
          <t xml:space="preserve"> </t>
        </is>
      </c>
      <c r="C31" s="4" t="inlineStr">
        <is>
          <t xml:space="preserve"> </t>
        </is>
      </c>
    </row>
    <row r="32">
      <c r="A32" s="4" t="inlineStr">
        <is>
          <t>Net increase (decrease) in demand deposits, NOW accounts, and money market accounts</t>
        </is>
      </c>
      <c r="B32" s="5" t="n">
        <v>24586</v>
      </c>
      <c r="C32" s="5" t="n">
        <v>-272715</v>
      </c>
    </row>
    <row r="33">
      <c r="A33" s="4" t="inlineStr">
        <is>
          <t>Net (decrease) increase in certificates of deposit and other time deposits</t>
        </is>
      </c>
      <c r="B33" s="5" t="n">
        <v>-10138</v>
      </c>
      <c r="C33" s="5" t="n">
        <v>203466</v>
      </c>
    </row>
    <row r="34">
      <c r="A34" s="4" t="inlineStr">
        <is>
          <t>Net (decrease) increase in Federal funds purchased</t>
        </is>
      </c>
      <c r="B34" s="5" t="n">
        <v>-3226</v>
      </c>
      <c r="C34" s="5" t="n">
        <v>3462</v>
      </c>
    </row>
    <row r="35">
      <c r="A35" s="4" t="inlineStr">
        <is>
          <t>Net (decrease) increase in other borrowings</t>
        </is>
      </c>
      <c r="B35" s="5" t="n">
        <v>-45906</v>
      </c>
      <c r="C35" s="5" t="n">
        <v>66500</v>
      </c>
    </row>
    <row r="36">
      <c r="A36" s="4" t="inlineStr">
        <is>
          <t>Proceeds from termination of interest swap</t>
        </is>
      </c>
      <c r="B36" s="4" t="inlineStr">
        <is>
          <t xml:space="preserve"> </t>
        </is>
      </c>
      <c r="C36" s="5" t="n">
        <v>460</v>
      </c>
    </row>
    <row r="37">
      <c r="A37" s="4" t="inlineStr">
        <is>
          <t>Proceeds from stock options exercised</t>
        </is>
      </c>
      <c r="B37" s="4" t="inlineStr">
        <is>
          <t xml:space="preserve"> </t>
        </is>
      </c>
      <c r="C37" s="5" t="n">
        <v>18</v>
      </c>
    </row>
    <row r="38">
      <c r="A38" s="4" t="inlineStr">
        <is>
          <t>Repurchases of common stock</t>
        </is>
      </c>
      <c r="B38" s="5" t="n">
        <v>-559</v>
      </c>
      <c r="C38" s="4" t="inlineStr">
        <is>
          <t xml:space="preserve"> </t>
        </is>
      </c>
    </row>
    <row r="39">
      <c r="A39" s="4" t="inlineStr">
        <is>
          <t>Cash dividends paid</t>
        </is>
      </c>
      <c r="B39" s="5" t="n">
        <v>-7087</v>
      </c>
      <c r="C39" s="5" t="n">
        <v>-7074</v>
      </c>
    </row>
    <row r="40">
      <c r="A40" s="4" t="inlineStr">
        <is>
          <t>Net cash used in financing activities</t>
        </is>
      </c>
      <c r="B40" s="5" t="n">
        <v>-42330</v>
      </c>
      <c r="C40" s="5" t="n">
        <v>-5883</v>
      </c>
    </row>
    <row r="41">
      <c r="A41" s="4" t="inlineStr">
        <is>
          <t>NET INCREASE (DECREASE) IN CASH AND CASH EQUIVALENTS</t>
        </is>
      </c>
      <c r="B41" s="5" t="n">
        <v>-11287</v>
      </c>
      <c r="C41" s="5" t="n">
        <v>-11746</v>
      </c>
    </row>
    <row r="42">
      <c r="A42" s="3" t="inlineStr">
        <is>
          <t>CASH AND CASH EQUIVALENTS:</t>
        </is>
      </c>
      <c r="B42" s="4" t="inlineStr">
        <is>
          <t xml:space="preserve"> </t>
        </is>
      </c>
      <c r="C42" s="4" t="inlineStr">
        <is>
          <t xml:space="preserve"> </t>
        </is>
      </c>
    </row>
    <row r="43">
      <c r="A43" s="4" t="inlineStr">
        <is>
          <t>Beginning of period</t>
        </is>
      </c>
      <c r="B43" s="5" t="n">
        <v>28390</v>
      </c>
      <c r="C43" s="5" t="n">
        <v>40136</v>
      </c>
    </row>
    <row r="44">
      <c r="A44" s="4" t="inlineStr">
        <is>
          <t>End of period</t>
        </is>
      </c>
      <c r="B44" s="5" t="n">
        <v>17103</v>
      </c>
      <c r="C44" s="5" t="n">
        <v>28390</v>
      </c>
    </row>
    <row r="45">
      <c r="A45" s="3" t="inlineStr">
        <is>
          <t>SUPPLEMENTAL DISCLOSURES OF CASH FLOW INFORMATION</t>
        </is>
      </c>
      <c r="B45" s="4" t="inlineStr">
        <is>
          <t xml:space="preserve"> </t>
        </is>
      </c>
      <c r="C45" s="4" t="inlineStr">
        <is>
          <t xml:space="preserve"> </t>
        </is>
      </c>
    </row>
    <row r="46">
      <c r="A46" s="4" t="inlineStr">
        <is>
          <t>Interest</t>
        </is>
      </c>
      <c r="B46" s="5" t="n">
        <v>29767</v>
      </c>
      <c r="C46" s="5" t="n">
        <v>22147</v>
      </c>
    </row>
    <row r="47">
      <c r="A47" s="4" t="inlineStr">
        <is>
          <t>Taxes</t>
        </is>
      </c>
      <c r="B47" s="5" t="n">
        <v>3580</v>
      </c>
      <c r="C47" s="5" t="n">
        <v>3809</v>
      </c>
    </row>
    <row r="48">
      <c r="A48" s="3" t="inlineStr">
        <is>
          <t>SUPPLEMENTAL SCHEDULE OF NONCASH INVESTING AND FINANCING ACTIVITIES</t>
        </is>
      </c>
      <c r="B48" s="4" t="inlineStr">
        <is>
          <t xml:space="preserve"> </t>
        </is>
      </c>
      <c r="C48" s="4" t="inlineStr">
        <is>
          <t xml:space="preserve"> </t>
        </is>
      </c>
    </row>
    <row r="49">
      <c r="A49" s="4" t="inlineStr">
        <is>
          <t>Unrealized gains (losses) on available for sale securities</t>
        </is>
      </c>
      <c r="B49" s="7" t="n">
        <v>-1818</v>
      </c>
      <c r="C49" s="7" t="n">
        <v>-2302</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Additional Information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HLB advances</t>
        </is>
      </c>
      <c r="B3" s="7" t="n">
        <v>20000</v>
      </c>
      <c r="C3" s="7" t="n">
        <v>66500</v>
      </c>
    </row>
    <row r="4">
      <c r="A4" s="4" t="inlineStr">
        <is>
          <t>Borrowings</t>
        </is>
      </c>
      <c r="B4" s="5" t="n">
        <v>20000</v>
      </c>
      <c r="C4" s="5" t="n">
        <v>66500</v>
      </c>
    </row>
    <row r="5">
      <c r="A5" s="4" t="inlineStr">
        <is>
          <t>Unused Lines of Credi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uture borrowings</t>
        </is>
      </c>
      <c r="B7" s="5" t="n">
        <v>198900</v>
      </c>
      <c r="C7" s="4" t="inlineStr">
        <is>
          <t xml:space="preserve"> </t>
        </is>
      </c>
    </row>
    <row r="8">
      <c r="A8" s="4" t="inlineStr">
        <is>
          <t>Federal Funds Lin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s</t>
        </is>
      </c>
      <c r="B10" s="5" t="n">
        <v>236</v>
      </c>
      <c r="C10" s="7" t="n">
        <v>3500</v>
      </c>
    </row>
    <row r="11">
      <c r="A11" s="4" t="inlineStr">
        <is>
          <t>FHLB [Member] | Unused Lines of Credi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uture borrowings</t>
        </is>
      </c>
      <c r="B13" s="5" t="n">
        <v>80100</v>
      </c>
      <c r="C13" s="4" t="inlineStr">
        <is>
          <t xml:space="preserve"> </t>
        </is>
      </c>
    </row>
    <row r="14">
      <c r="A14" s="4" t="inlineStr">
        <is>
          <t>Third Party Financial Institutions [Member] | Unused Lines of Credi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uture borrowings</t>
        </is>
      </c>
      <c r="B16" s="7" t="n">
        <v>118700</v>
      </c>
      <c r="C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Information Related to Borrowings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Federal funds purchased</t>
        </is>
      </c>
      <c r="B4" s="7" t="n">
        <v>236</v>
      </c>
      <c r="C4" s="7" t="n">
        <v>3462</v>
      </c>
    </row>
    <row r="5">
      <c r="A5" s="4" t="inlineStr">
        <is>
          <t>FHLB advances</t>
        </is>
      </c>
      <c r="B5" s="5" t="n">
        <v>20000</v>
      </c>
      <c r="C5" s="5" t="n">
        <v>66500</v>
      </c>
    </row>
    <row r="6">
      <c r="A6" s="4" t="inlineStr">
        <is>
          <t>Total borrowings</t>
        </is>
      </c>
      <c r="B6" s="5" t="n">
        <v>20236</v>
      </c>
      <c r="C6" s="5" t="n">
        <v>69962</v>
      </c>
    </row>
    <row r="7">
      <c r="A7" s="4" t="inlineStr">
        <is>
          <t>Maximum amount at any month-end during the year</t>
        </is>
      </c>
      <c r="B7" s="5" t="n">
        <v>55702</v>
      </c>
      <c r="C7" s="5" t="n">
        <v>80808</v>
      </c>
    </row>
    <row r="8">
      <c r="A8" s="4" t="inlineStr">
        <is>
          <t>Annual average balance outstanding</t>
        </is>
      </c>
      <c r="B8" s="7" t="n">
        <v>36600</v>
      </c>
      <c r="C8" s="7" t="n">
        <v>39917</v>
      </c>
    </row>
    <row r="9">
      <c r="A9" s="4" t="inlineStr">
        <is>
          <t>Annual average interest rate paid</t>
        </is>
      </c>
      <c r="B9" s="10" t="n">
        <v>0.047</v>
      </c>
      <c r="C9" s="10" t="n">
        <v>0.0519</v>
      </c>
    </row>
    <row r="10">
      <c r="A10" s="4" t="inlineStr">
        <is>
          <t>Annual interest rate at end of period</t>
        </is>
      </c>
      <c r="B10" s="10" t="n">
        <v>0.0482</v>
      </c>
      <c r="C10" s="10" t="n">
        <v>0.0492</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or loan losses</t>
        </is>
      </c>
      <c r="B3" s="7" t="n">
        <v>1874</v>
      </c>
      <c r="C3" s="7" t="n">
        <v>1836</v>
      </c>
    </row>
    <row r="4">
      <c r="A4" s="4" t="inlineStr">
        <is>
          <t>Acquisition accounting</t>
        </is>
      </c>
      <c r="B4" s="5" t="n">
        <v>1425</v>
      </c>
      <c r="C4" s="5" t="n">
        <v>1974</v>
      </c>
    </row>
    <row r="5">
      <c r="A5" s="4" t="inlineStr">
        <is>
          <t>Fixed assets</t>
        </is>
      </c>
      <c r="B5" s="5" t="n">
        <v>971</v>
      </c>
      <c r="C5" s="5" t="n">
        <v>853</v>
      </c>
    </row>
    <row r="6">
      <c r="A6" s="4" t="inlineStr">
        <is>
          <t>Investments in pass-throughs</t>
        </is>
      </c>
      <c r="B6" s="5" t="n">
        <v>0</v>
      </c>
      <c r="C6" s="5" t="n">
        <v>182</v>
      </c>
    </row>
    <row r="7">
      <c r="A7" s="4" t="inlineStr">
        <is>
          <t>Nonaccrual loan interest</t>
        </is>
      </c>
      <c r="B7" s="5" t="n">
        <v>30</v>
      </c>
      <c r="C7" s="5" t="n">
        <v>39</v>
      </c>
    </row>
    <row r="8">
      <c r="A8" s="4" t="inlineStr">
        <is>
          <t>Stock option/grant expense</t>
        </is>
      </c>
      <c r="B8" s="5" t="n">
        <v>125</v>
      </c>
      <c r="C8" s="5" t="n">
        <v>101</v>
      </c>
    </row>
    <row r="9">
      <c r="A9" s="4" t="inlineStr">
        <is>
          <t>Home equity closing costs</t>
        </is>
      </c>
      <c r="B9" s="5" t="n">
        <v>93</v>
      </c>
      <c r="C9" s="5" t="n">
        <v>84</v>
      </c>
    </row>
    <row r="10">
      <c r="A10" s="4" t="inlineStr">
        <is>
          <t>Deferred compensation expense</t>
        </is>
      </c>
      <c r="B10" s="5" t="n">
        <v>0</v>
      </c>
      <c r="C10" s="5" t="n">
        <v>3</v>
      </c>
    </row>
    <row r="11">
      <c r="A11" s="4" t="inlineStr">
        <is>
          <t>Deferred loan fees</t>
        </is>
      </c>
      <c r="B11" s="5" t="n">
        <v>652</v>
      </c>
      <c r="C11" s="5" t="n">
        <v>528</v>
      </c>
    </row>
    <row r="12">
      <c r="A12" s="4" t="inlineStr">
        <is>
          <t>Securities available for sale unrealized loss</t>
        </is>
      </c>
      <c r="B12" s="5" t="n">
        <v>11128</v>
      </c>
      <c r="C12" s="5" t="n">
        <v>10940</v>
      </c>
    </row>
    <row r="13">
      <c r="A13" s="4" t="inlineStr">
        <is>
          <t>Total deferred tax assets</t>
        </is>
      </c>
      <c r="B13" s="5" t="n">
        <v>16298</v>
      </c>
      <c r="C13" s="5" t="n">
        <v>16540</v>
      </c>
    </row>
    <row r="14">
      <c r="A14" s="3" t="inlineStr">
        <is>
          <t>Deferred tax liabilities:</t>
        </is>
      </c>
      <c r="B14" s="4" t="inlineStr">
        <is>
          <t xml:space="preserve"> </t>
        </is>
      </c>
      <c r="C14" s="4" t="inlineStr">
        <is>
          <t xml:space="preserve"> </t>
        </is>
      </c>
    </row>
    <row r="15">
      <c r="A15" s="4" t="inlineStr">
        <is>
          <t>Goodwill and other intangible assets</t>
        </is>
      </c>
      <c r="B15" s="5" t="n">
        <v>721</v>
      </c>
      <c r="C15" s="5" t="n">
        <v>967</v>
      </c>
    </row>
    <row r="16">
      <c r="A16" s="4" t="inlineStr">
        <is>
          <t>Trust preferred</t>
        </is>
      </c>
      <c r="B16" s="5" t="n">
        <v>130</v>
      </c>
      <c r="C16" s="5" t="n">
        <v>140</v>
      </c>
    </row>
    <row r="17">
      <c r="A17" s="4" t="inlineStr">
        <is>
          <t>Right of use asset</t>
        </is>
      </c>
      <c r="B17" s="5" t="n">
        <v>34</v>
      </c>
      <c r="C17" s="5" t="n">
        <v>51</v>
      </c>
    </row>
    <row r="18">
      <c r="A18" s="4" t="inlineStr">
        <is>
          <t>Equity in earnings of subsidiaries</t>
        </is>
      </c>
      <c r="B18" s="5" t="n">
        <v>6</v>
      </c>
      <c r="C18" s="4" t="inlineStr">
        <is>
          <t xml:space="preserve"> </t>
        </is>
      </c>
    </row>
    <row r="19">
      <c r="A19" s="4" t="inlineStr">
        <is>
          <t>Total deferred tax liabilities</t>
        </is>
      </c>
      <c r="B19" s="5" t="n">
        <v>891</v>
      </c>
      <c r="C19" s="5" t="n">
        <v>1158</v>
      </c>
    </row>
    <row r="20">
      <c r="A20" s="4" t="inlineStr">
        <is>
          <t>Net deferred tax assets</t>
        </is>
      </c>
      <c r="B20" s="7" t="n">
        <v>15407</v>
      </c>
      <c r="C20" s="7" t="n">
        <v>153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Provision for Income Taxes) (Details) - USD ($) $ in Thousands</t>
        </is>
      </c>
      <c r="B1" s="2" t="inlineStr">
        <is>
          <t>12 Months Ended</t>
        </is>
      </c>
    </row>
    <row r="2">
      <c r="B2" s="2" t="inlineStr">
        <is>
          <t>Dec. 31, 2024</t>
        </is>
      </c>
      <c r="C2" s="2" t="inlineStr">
        <is>
          <t>Dec. 31, 2023</t>
        </is>
      </c>
    </row>
    <row r="3">
      <c r="A3" s="3" t="inlineStr">
        <is>
          <t>Provision for income taxes</t>
        </is>
      </c>
      <c r="B3" s="4" t="inlineStr">
        <is>
          <t xml:space="preserve"> </t>
        </is>
      </c>
      <c r="C3" s="4" t="inlineStr">
        <is>
          <t xml:space="preserve"> </t>
        </is>
      </c>
    </row>
    <row r="4">
      <c r="A4" s="4" t="inlineStr">
        <is>
          <t>Current tax expense</t>
        </is>
      </c>
      <c r="B4" s="7" t="n">
        <v>3923</v>
      </c>
      <c r="C4" s="7" t="n">
        <v>3537</v>
      </c>
    </row>
    <row r="5">
      <c r="A5" s="4" t="inlineStr">
        <is>
          <t>Deferred tax expense</t>
        </is>
      </c>
      <c r="B5" s="5" t="n">
        <v>10</v>
      </c>
      <c r="C5" s="5" t="n">
        <v>473</v>
      </c>
    </row>
    <row r="6">
      <c r="A6" s="4" t="inlineStr">
        <is>
          <t>Provision for income taxes</t>
        </is>
      </c>
      <c r="B6" s="7" t="n">
        <v>3933</v>
      </c>
      <c r="C6" s="7" t="n">
        <v>401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Amount) (Details) - USD ($) $ in Thousands</t>
        </is>
      </c>
      <c r="B1" s="2" t="inlineStr">
        <is>
          <t>12 Months Ended</t>
        </is>
      </c>
    </row>
    <row r="2">
      <c r="B2" s="2" t="inlineStr">
        <is>
          <t>Dec. 31, 2024</t>
        </is>
      </c>
      <c r="C2" s="2" t="inlineStr">
        <is>
          <t>Dec. 31, 2023</t>
        </is>
      </c>
    </row>
    <row r="3">
      <c r="A3" s="3" t="inlineStr">
        <is>
          <t>Effective Income Tax Rate Reconciliation, Amount [Abstract]</t>
        </is>
      </c>
      <c r="B3" s="4" t="inlineStr">
        <is>
          <t xml:space="preserve"> </t>
        </is>
      </c>
      <c r="C3" s="4" t="inlineStr">
        <is>
          <t xml:space="preserve"> </t>
        </is>
      </c>
    </row>
    <row r="4">
      <c r="A4" s="4" t="inlineStr">
        <is>
          <t>Federal statutory rate</t>
        </is>
      </c>
      <c r="B4" s="9" t="n">
        <v>0.21</v>
      </c>
      <c r="C4" s="9" t="n">
        <v>0.21</v>
      </c>
    </row>
    <row r="5">
      <c r="A5" s="4" t="inlineStr">
        <is>
          <t>Computed statutory tax expense</t>
        </is>
      </c>
      <c r="B5" s="7" t="n">
        <v>4389</v>
      </c>
      <c r="C5" s="7" t="n">
        <v>4887</v>
      </c>
    </row>
    <row r="6">
      <c r="A6" s="3" t="inlineStr">
        <is>
          <t>Increase (decrease) in tax resulting from:</t>
        </is>
      </c>
      <c r="B6" s="4" t="inlineStr">
        <is>
          <t xml:space="preserve"> </t>
        </is>
      </c>
      <c r="C6" s="4" t="inlineStr">
        <is>
          <t xml:space="preserve"> </t>
        </is>
      </c>
    </row>
    <row r="7">
      <c r="A7" s="4" t="inlineStr">
        <is>
          <t>Tax-exempt interest income</t>
        </is>
      </c>
      <c r="B7" s="5" t="n">
        <v>-38</v>
      </c>
      <c r="C7" s="5" t="n">
        <v>-145</v>
      </c>
    </row>
    <row r="8">
      <c r="A8" s="4" t="inlineStr">
        <is>
          <t>Tax-exempt income from Bank Owned Life Insurance (BOLI)</t>
        </is>
      </c>
      <c r="B8" s="5" t="n">
        <v>-243</v>
      </c>
      <c r="C8" s="5" t="n">
        <v>-370</v>
      </c>
    </row>
    <row r="9">
      <c r="A9" s="4" t="inlineStr">
        <is>
          <t>Stock option/stock grant expense</t>
        </is>
      </c>
      <c r="B9" s="5" t="n">
        <v>35</v>
      </c>
      <c r="C9" s="5" t="n">
        <v>13</v>
      </c>
    </row>
    <row r="10">
      <c r="A10" s="4" t="inlineStr">
        <is>
          <t>Investment in qualified housing projects</t>
        </is>
      </c>
      <c r="B10" s="5" t="n">
        <v>-141</v>
      </c>
      <c r="C10" s="5" t="n">
        <v>-405</v>
      </c>
    </row>
    <row r="11">
      <c r="A11" s="4" t="inlineStr">
        <is>
          <t>Other (income) expenses</t>
        </is>
      </c>
      <c r="B11" s="5" t="n">
        <v>-69</v>
      </c>
      <c r="C11" s="5" t="n">
        <v>30</v>
      </c>
    </row>
    <row r="12">
      <c r="A12" s="4" t="inlineStr">
        <is>
          <t>Provision for income taxes</t>
        </is>
      </c>
      <c r="B12" s="7" t="n">
        <v>3933</v>
      </c>
      <c r="C12" s="7" t="n">
        <v>401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t Liabilities (Narrative)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Minimum federal reserve requirement amount</t>
        </is>
      </c>
      <c r="B3" s="7" t="n">
        <v>0</v>
      </c>
      <c r="C3"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and Credit Risk (Narrative) (Details) - USD ($) $ in Millions</t>
        </is>
      </c>
      <c r="B1" s="2" t="inlineStr">
        <is>
          <t>12 Months Ended</t>
        </is>
      </c>
    </row>
    <row r="2">
      <c r="B2" s="2" t="inlineStr">
        <is>
          <t>Dec. 31, 2024</t>
        </is>
      </c>
      <c r="C2" s="2" t="inlineStr">
        <is>
          <t>Dec. 31, 2023</t>
        </is>
      </c>
    </row>
    <row r="3">
      <c r="A3" s="3" t="inlineStr">
        <is>
          <t>Risks and Uncertainties [Abstract]</t>
        </is>
      </c>
      <c r="B3" s="4" t="inlineStr">
        <is>
          <t xml:space="preserve"> </t>
        </is>
      </c>
      <c r="C3" s="4" t="inlineStr">
        <is>
          <t xml:space="preserve"> </t>
        </is>
      </c>
    </row>
    <row r="4">
      <c r="A4" s="4" t="inlineStr">
        <is>
          <t>Commitment letters</t>
        </is>
      </c>
      <c r="B4" s="6" t="n">
        <v>13.6</v>
      </c>
      <c r="C4" s="7" t="n">
        <v>13</v>
      </c>
    </row>
    <row r="5">
      <c r="A5" s="4" t="inlineStr">
        <is>
          <t>Commitment letters expiration period</t>
        </is>
      </c>
      <c r="B5" s="4" t="inlineStr">
        <is>
          <t>120 days</t>
        </is>
      </c>
      <c r="C5" s="4" t="inlineStr">
        <is>
          <t xml:space="preserve"> </t>
        </is>
      </c>
    </row>
    <row r="6">
      <c r="A6" s="4" t="inlineStr">
        <is>
          <t>Deposits in other financial institutions in excess of amounts insured by the FDIC</t>
        </is>
      </c>
      <c r="B6" s="7" t="n">
        <v>2</v>
      </c>
      <c r="C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redit Risk - Schedule of Financial Instruments with Credit Risk (Details) - USD ($) $ in Thousand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Notional Amount</t>
        </is>
      </c>
      <c r="B3" s="7" t="n">
        <v>143146</v>
      </c>
      <c r="C3" s="7" t="n">
        <v>157793</v>
      </c>
    </row>
    <row r="4">
      <c r="A4" s="4" t="inlineStr">
        <is>
          <t>Unfunded Lines-of-Credit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Notional Amount</t>
        </is>
      </c>
      <c r="B6" s="5" t="n">
        <v>111556</v>
      </c>
      <c r="C6" s="5" t="n">
        <v>129711</v>
      </c>
    </row>
    <row r="7">
      <c r="A7" s="4" t="inlineStr">
        <is>
          <t>ACH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Notional Amount</t>
        </is>
      </c>
      <c r="B9" s="5" t="n">
        <v>19386</v>
      </c>
      <c r="C9" s="5" t="n">
        <v>17861</v>
      </c>
    </row>
    <row r="10">
      <c r="A10" s="4" t="inlineStr">
        <is>
          <t>Letters of Credit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Notional Amount</t>
        </is>
      </c>
      <c r="B12" s="7" t="n">
        <v>12204</v>
      </c>
      <c r="C12" s="7" t="n">
        <v>102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Payments exceed threshold</t>
        </is>
      </c>
      <c r="B4" s="7" t="n">
        <v>120</v>
      </c>
      <c r="C4" s="4" t="inlineStr">
        <is>
          <t xml:space="preserve"> </t>
        </is>
      </c>
    </row>
    <row r="5">
      <c r="A5" s="4" t="inlineStr">
        <is>
          <t>Related Party [Member] | Directo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easing/rental expenditures (including reimbursements for taxes, insurance, and other expenses)</t>
        </is>
      </c>
      <c r="B7" s="7" t="n">
        <v>562</v>
      </c>
      <c r="C7" s="7" t="n">
        <v>543</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Capital Requirements - (Narrative) (Details)</t>
        </is>
      </c>
      <c r="B1" s="2" t="inlineStr">
        <is>
          <t>Dec. 31, 2024 USD ($)</t>
        </is>
      </c>
      <c r="C1" s="2" t="inlineStr">
        <is>
          <t>Dec. 31, 2023 USD ($)</t>
        </is>
      </c>
      <c r="D1" s="2" t="inlineStr">
        <is>
          <t>Sep. 17, 2019 USD ($)</t>
        </is>
      </c>
      <c r="E1" s="2" t="inlineStr">
        <is>
          <t>Aug. 30, 2018 USD ($)</t>
        </is>
      </c>
    </row>
    <row r="2">
      <c r="A2" s="4" t="inlineStr">
        <is>
          <t>Assets</t>
        </is>
      </c>
      <c r="B2" s="7" t="n">
        <v>1616826000</v>
      </c>
      <c r="C2" s="7" t="n">
        <v>1646017000</v>
      </c>
      <c r="D2" s="4" t="inlineStr">
        <is>
          <t xml:space="preserve"> </t>
        </is>
      </c>
      <c r="E2" s="4" t="inlineStr">
        <is>
          <t xml:space="preserve"> </t>
        </is>
      </c>
    </row>
    <row r="3">
      <c r="A3" s="4" t="inlineStr">
        <is>
          <t>Common equity Tier 1 capital, minimum capital requirement, ratio</t>
        </is>
      </c>
      <c r="B3" s="10" t="n">
        <v>0.045</v>
      </c>
      <c r="C3" s="4" t="inlineStr">
        <is>
          <t xml:space="preserve"> </t>
        </is>
      </c>
      <c r="D3" s="4" t="inlineStr">
        <is>
          <t xml:space="preserve"> </t>
        </is>
      </c>
      <c r="E3" s="4" t="inlineStr">
        <is>
          <t xml:space="preserve"> </t>
        </is>
      </c>
    </row>
    <row r="4">
      <c r="A4" s="4" t="inlineStr">
        <is>
          <t>Minimum capital conservation buffer percentage</t>
        </is>
      </c>
      <c r="B4" s="10" t="n">
        <v>0.025</v>
      </c>
      <c r="C4" s="4" t="inlineStr">
        <is>
          <t xml:space="preserve"> </t>
        </is>
      </c>
      <c r="D4" s="4" t="inlineStr">
        <is>
          <t xml:space="preserve"> </t>
        </is>
      </c>
      <c r="E4" s="4" t="inlineStr">
        <is>
          <t xml:space="preserve"> </t>
        </is>
      </c>
    </row>
    <row r="5">
      <c r="A5" s="4" t="inlineStr">
        <is>
          <t>Common equity tier one capital ratio of risk-weighted assets</t>
        </is>
      </c>
      <c r="B5" s="9" t="n">
        <v>0.07000000000000001</v>
      </c>
      <c r="C5" s="4" t="inlineStr">
        <is>
          <t xml:space="preserve"> </t>
        </is>
      </c>
      <c r="D5" s="4" t="inlineStr">
        <is>
          <t xml:space="preserve"> </t>
        </is>
      </c>
      <c r="E5" s="4" t="inlineStr">
        <is>
          <t xml:space="preserve"> </t>
        </is>
      </c>
    </row>
    <row r="6">
      <c r="A6" s="4" t="inlineStr">
        <is>
          <t>Tier 1 capital, minimum capital requirement, ratio</t>
        </is>
      </c>
      <c r="B6" s="11" t="n">
        <v>0.06</v>
      </c>
      <c r="C6" s="4" t="inlineStr">
        <is>
          <t xml:space="preserve"> </t>
        </is>
      </c>
      <c r="D6" s="4" t="inlineStr">
        <is>
          <t xml:space="preserve"> </t>
        </is>
      </c>
      <c r="E6" s="4" t="inlineStr">
        <is>
          <t xml:space="preserve"> </t>
        </is>
      </c>
    </row>
    <row r="7">
      <c r="A7" s="4" t="inlineStr">
        <is>
          <t>Tier 1 capital ratio of risk-weighted assets</t>
        </is>
      </c>
      <c r="B7" s="10" t="n">
        <v>0.08500000000000001</v>
      </c>
      <c r="C7" s="4" t="inlineStr">
        <is>
          <t xml:space="preserve"> </t>
        </is>
      </c>
      <c r="D7" s="4" t="inlineStr">
        <is>
          <t xml:space="preserve"> </t>
        </is>
      </c>
      <c r="E7" s="4" t="inlineStr">
        <is>
          <t xml:space="preserve"> </t>
        </is>
      </c>
    </row>
    <row r="8">
      <c r="A8" s="4" t="inlineStr">
        <is>
          <t>Total capital, minimum capital requirement, ratio</t>
        </is>
      </c>
      <c r="B8" s="11" t="n">
        <v>0.08</v>
      </c>
      <c r="C8" s="4" t="inlineStr">
        <is>
          <t xml:space="preserve"> </t>
        </is>
      </c>
      <c r="D8" s="4" t="inlineStr">
        <is>
          <t xml:space="preserve"> </t>
        </is>
      </c>
      <c r="E8" s="4" t="inlineStr">
        <is>
          <t xml:space="preserve"> </t>
        </is>
      </c>
    </row>
    <row r="9">
      <c r="A9" s="4" t="inlineStr">
        <is>
          <t>Capital conservation buffer to risk weighted assets</t>
        </is>
      </c>
      <c r="B9" s="10" t="n">
        <v>0.105</v>
      </c>
      <c r="C9" s="4" t="inlineStr">
        <is>
          <t xml:space="preserve"> </t>
        </is>
      </c>
      <c r="D9" s="4" t="inlineStr">
        <is>
          <t xml:space="preserve"> </t>
        </is>
      </c>
      <c r="E9" s="4" t="inlineStr">
        <is>
          <t xml:space="preserve"> </t>
        </is>
      </c>
    </row>
    <row r="10">
      <c r="A10" s="4" t="inlineStr">
        <is>
          <t>Total capital, minimum capital requirement, ratio</t>
        </is>
      </c>
      <c r="B10" s="11" t="n">
        <v>0.04</v>
      </c>
      <c r="C10" s="4" t="inlineStr">
        <is>
          <t xml:space="preserve"> </t>
        </is>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Tier 1 leverage ratio</t>
        </is>
      </c>
      <c r="B12" s="4" t="inlineStr">
        <is>
          <t xml:space="preserve"> </t>
        </is>
      </c>
      <c r="C12" s="4" t="inlineStr">
        <is>
          <t xml:space="preserve"> </t>
        </is>
      </c>
      <c r="D12" s="11" t="n">
        <v>0.09</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Tier 1 leverage capital</t>
        </is>
      </c>
      <c r="B14" s="4" t="inlineStr">
        <is>
          <t xml:space="preserve"> </t>
        </is>
      </c>
      <c r="C14" s="4" t="inlineStr">
        <is>
          <t xml:space="preserve"> </t>
        </is>
      </c>
      <c r="D14" s="7" t="n">
        <v>10000000000</v>
      </c>
      <c r="E14" s="4" t="inlineStr">
        <is>
          <t xml:space="preserve"> </t>
        </is>
      </c>
    </row>
    <row r="15">
      <c r="A15" s="4" t="inlineStr">
        <is>
          <t>Well Capitalized [Member] | Minimum [Member]</t>
        </is>
      </c>
      <c r="B15" s="4" t="inlineStr">
        <is>
          <t xml:space="preserve"> </t>
        </is>
      </c>
      <c r="C15" s="4" t="inlineStr">
        <is>
          <t xml:space="preserve"> </t>
        </is>
      </c>
      <c r="D15" s="4" t="inlineStr">
        <is>
          <t xml:space="preserve"> </t>
        </is>
      </c>
      <c r="E15" s="4" t="inlineStr">
        <is>
          <t xml:space="preserve"> </t>
        </is>
      </c>
    </row>
    <row r="16">
      <c r="A16" s="4" t="inlineStr">
        <is>
          <t>Common equity Tier 1 capital, minimum capital requirement, ratio</t>
        </is>
      </c>
      <c r="B16" s="10" t="n">
        <v>0.065</v>
      </c>
      <c r="C16" s="4" t="inlineStr">
        <is>
          <t xml:space="preserve"> </t>
        </is>
      </c>
      <c r="D16" s="4" t="inlineStr">
        <is>
          <t xml:space="preserve"> </t>
        </is>
      </c>
      <c r="E16" s="4" t="inlineStr">
        <is>
          <t xml:space="preserve"> </t>
        </is>
      </c>
    </row>
    <row r="17">
      <c r="A17" s="4" t="inlineStr">
        <is>
          <t>Tier 1 capital, minimum capital requirement, ratio</t>
        </is>
      </c>
      <c r="B17" s="11" t="n">
        <v>0.08</v>
      </c>
      <c r="C17" s="4" t="inlineStr">
        <is>
          <t xml:space="preserve"> </t>
        </is>
      </c>
      <c r="D17" s="4" t="inlineStr">
        <is>
          <t xml:space="preserve"> </t>
        </is>
      </c>
      <c r="E17" s="4" t="inlineStr">
        <is>
          <t xml:space="preserve"> </t>
        </is>
      </c>
    </row>
    <row r="18">
      <c r="A18" s="4" t="inlineStr">
        <is>
          <t>Capital conservation buffer to risk weighted assets</t>
        </is>
      </c>
      <c r="B18" s="9" t="n">
        <v>0.1</v>
      </c>
      <c r="C18" s="4" t="inlineStr">
        <is>
          <t xml:space="preserve"> </t>
        </is>
      </c>
      <c r="D18" s="4" t="inlineStr">
        <is>
          <t xml:space="preserve"> </t>
        </is>
      </c>
      <c r="E18" s="4" t="inlineStr">
        <is>
          <t xml:space="preserve"> </t>
        </is>
      </c>
    </row>
    <row r="19">
      <c r="A19" s="4" t="inlineStr">
        <is>
          <t>Total capital, minimum capital requirement, ratio</t>
        </is>
      </c>
      <c r="B19" s="11" t="n">
        <v>0.05</v>
      </c>
      <c r="C19" s="4" t="inlineStr">
        <is>
          <t xml:space="preserve"> </t>
        </is>
      </c>
      <c r="D19" s="4" t="inlineStr">
        <is>
          <t xml:space="preserve"> </t>
        </is>
      </c>
      <c r="E19" s="4" t="inlineStr">
        <is>
          <t xml:space="preserve"> </t>
        </is>
      </c>
    </row>
    <row r="20">
      <c r="A20" s="4" t="inlineStr">
        <is>
          <t>SBHC Policy Statement [Member]</t>
        </is>
      </c>
      <c r="B20" s="4" t="inlineStr">
        <is>
          <t xml:space="preserve"> </t>
        </is>
      </c>
      <c r="C20" s="4" t="inlineStr">
        <is>
          <t xml:space="preserve"> </t>
        </is>
      </c>
      <c r="D20" s="4" t="inlineStr">
        <is>
          <t xml:space="preserve"> </t>
        </is>
      </c>
      <c r="E20" s="4" t="inlineStr">
        <is>
          <t xml:space="preserve"> </t>
        </is>
      </c>
    </row>
    <row r="21">
      <c r="A21" s="4" t="inlineStr">
        <is>
          <t>Assets</t>
        </is>
      </c>
      <c r="B21" s="4" t="inlineStr">
        <is>
          <t xml:space="preserve"> </t>
        </is>
      </c>
      <c r="C21" s="4" t="inlineStr">
        <is>
          <t xml:space="preserve"> </t>
        </is>
      </c>
      <c r="D21" s="4" t="inlineStr">
        <is>
          <t xml:space="preserve"> </t>
        </is>
      </c>
      <c r="E21" s="7" t="n">
        <v>3000000000</v>
      </c>
    </row>
    <row r="22">
      <c r="A22" s="4" t="inlineStr">
        <is>
          <t>Threshold [Member]</t>
        </is>
      </c>
      <c r="B22" s="4" t="inlineStr">
        <is>
          <t xml:space="preserve"> </t>
        </is>
      </c>
      <c r="C22" s="4" t="inlineStr">
        <is>
          <t xml:space="preserve"> </t>
        </is>
      </c>
      <c r="D22" s="4" t="inlineStr">
        <is>
          <t xml:space="preserve"> </t>
        </is>
      </c>
      <c r="E22" s="4" t="inlineStr">
        <is>
          <t xml:space="preserve"> </t>
        </is>
      </c>
    </row>
    <row r="23">
      <c r="A23" s="4" t="inlineStr">
        <is>
          <t>Assets</t>
        </is>
      </c>
      <c r="B23" s="4" t="inlineStr">
        <is>
          <t xml:space="preserve"> </t>
        </is>
      </c>
      <c r="C23" s="4" t="inlineStr">
        <is>
          <t xml:space="preserve"> </t>
        </is>
      </c>
      <c r="D23" s="4" t="inlineStr">
        <is>
          <t xml:space="preserve"> </t>
        </is>
      </c>
      <c r="E23" s="7" t="n">
        <v>1000000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13:17Z</dcterms:created>
  <dcterms:modified xmlns:dcterms="http://purl.org/dc/terms/" xmlns:xsi="http://www.w3.org/2001/XMLSchema-instance" xsi:type="dcterms:W3CDTF">2025-03-28T21:13:20Z</dcterms:modified>
</cp:coreProperties>
</file>